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HAN" sheetId="4" r:id="rId4"/>
    <s:sheet name="CONSOLIDATED STATEMENTS OF CASH" sheetId="5" r:id="rId5"/>
    <s:sheet name="CONSOLIDATED STATEMENTS OF FINA" sheetId="6" r:id="rId6"/>
    <s:sheet name="CONSOLIDATED STATEMENTS OF FIN7" sheetId="7" r:id="rId7"/>
    <s:sheet name="GENERAL BUSINESS DESCRIPTION" sheetId="8" r:id="rId8"/>
    <s:sheet name="SUMMARY OF SIGNIFICANT ACCOUNTI" sheetId="9" r:id="rId9"/>
    <s:sheet name="CHANGES IN ACCOUNTING POLICIES" sheetId="10" r:id="rId10"/>
    <s:sheet name="SEGMENTED INFORMATION" sheetId="11" r:id="rId11"/>
    <s:sheet name="FINANCIAL STATEMENT EFFECTS OF " sheetId="12" r:id="rId12"/>
    <s:sheet name="ACQUISITIONS AND DISPOSITIONS" sheetId="13" r:id="rId13"/>
    <s:sheet name="ACCOUNTS RECEIVABLE AND OTHER" sheetId="14" r:id="rId14"/>
    <s:sheet name="INVENTORY" sheetId="15" r:id="rId15"/>
    <s:sheet name="PROPERTY, PLANT AND EQUIPMENT" sheetId="16" r:id="rId16"/>
    <s:sheet name="VARIABLE INTEREST ENTITIES" sheetId="17" r:id="rId17"/>
    <s:sheet name="LONG-TERM INVESTMENTS" sheetId="18" r:id="rId18"/>
    <s:sheet name="RESTRICTED LONG-TERM INVESTMENT" sheetId="19" r:id="rId19"/>
    <s:sheet name="DEFERRED AMOUNTS AND OTHER ASSE" sheetId="20" r:id="rId20"/>
    <s:sheet name="INTANGIBLE ASSETS" sheetId="21" r:id="rId21"/>
    <s:sheet name="GOODWILL" sheetId="22" r:id="rId22"/>
    <s:sheet name="ACCOUNTS PAYABLE AND OTHER" sheetId="23" r:id="rId23"/>
    <s:sheet name="DEBT" sheetId="24" r:id="rId24"/>
    <s:sheet name="OTHER LONG-TERM LIABILITIES" sheetId="25" r:id="rId25"/>
    <s:sheet name="ASSET RETIREMENT OBLIGATIONS" sheetId="26" r:id="rId26"/>
    <s:sheet name="NONCONTROLLING INTERESTS" sheetId="27" r:id="rId27"/>
    <s:sheet name="SHARE CAPITAL" sheetId="28" r:id="rId28"/>
    <s:sheet name="STOCK OPTION AND STOCK UNIT PLA" sheetId="29" r:id="rId29"/>
    <s:sheet name="COMPONENTS OF ACCUMULATED OTHER" sheetId="30" r:id="rId30"/>
    <s:sheet name="RISK MANAGEMENT AND FINANCIAL I" sheetId="31" r:id="rId31"/>
    <s:sheet name="INCOME TAXES" sheetId="32" r:id="rId32"/>
    <s:sheet name="RETIREMENT AND POSTRETIREMENT B" sheetId="33" r:id="rId33"/>
    <s:sheet name="OTHER INCOME_(EXPENSE)" sheetId="34" r:id="rId34"/>
    <s:sheet name="SEVERANCE COSTS" sheetId="35" r:id="rId35"/>
    <s:sheet name="CHANGES IN OPERATING ASSETS AND" sheetId="36" r:id="rId36"/>
    <s:sheet name="RELATED PARTY TRANSACTIONS" sheetId="37" r:id="rId37"/>
    <s:sheet name="COMMITMENTS AND CONTINGENCIES" sheetId="38" r:id="rId38"/>
    <s:sheet name="GUARANTEES" sheetId="39" r:id="rId39"/>
    <s:sheet name="SUBSEQUENT EVENTS" sheetId="40" r:id="rId40"/>
    <s:sheet name="SUMMARY OF SIGNIFICANT ACCOUN41" sheetId="41" r:id="rId41"/>
    <s:sheet name="SEGMENTED INFORMATION (Tables)" sheetId="42" r:id="rId42"/>
    <s:sheet name="FINANCIAL STATEMENT EFFECTS O43" sheetId="43" r:id="rId43"/>
    <s:sheet name="ACQUISITIONS AND DISPOSITIONS (" sheetId="44" r:id="rId44"/>
    <s:sheet name="ACCOUNTS RECEIVABLE AND OTHER (" sheetId="45" r:id="rId45"/>
    <s:sheet name="INVENTORY (Tables)" sheetId="46" r:id="rId46"/>
    <s:sheet name="PROPERTY, PLANT AND EQUIPMENT (" sheetId="47" r:id="rId47"/>
    <s:sheet name="LONG-TERM INVESTMENTS (Tables)" sheetId="48" r:id="rId48"/>
    <s:sheet name="DEFERRED AMOUNTS AND OTHER AS49" sheetId="49" r:id="rId49"/>
    <s:sheet name="INTANGIBLE ASSETS (Tables)" sheetId="50" r:id="rId50"/>
    <s:sheet name="GOODWILL (Tables)" sheetId="51" r:id="rId51"/>
    <s:sheet name="ACCOUNTS PAYABLE AND OTHER (Tab" sheetId="52" r:id="rId52"/>
    <s:sheet name="DEBT (Tables)" sheetId="53" r:id="rId53"/>
    <s:sheet name="OTHER LONG-TERM LIABILITIES (Ta" sheetId="54" r:id="rId54"/>
    <s:sheet name="ASSET RETIREMENT OBLIGATIONS (T" sheetId="55" r:id="rId55"/>
    <s:sheet name="NONCONTROLLING INTERESTS (Table" sheetId="56" r:id="rId56"/>
    <s:sheet name="SHARE CAPITAL (Tables)" sheetId="57" r:id="rId57"/>
    <s:sheet name="STOCK OPTION AND STOCK UNIT P58" sheetId="58" r:id="rId58"/>
    <s:sheet name="COMPONENTS OF ACCUMULATED OTH59" sheetId="59" r:id="rId59"/>
    <s:sheet name="RISK MANAGEMENT AND FINANCIAL60" sheetId="60" r:id="rId60"/>
    <s:sheet name="INCOME TAXES (Tables)" sheetId="61" r:id="rId61"/>
    <s:sheet name="RETIREMENT AND POSTRETIREMENT62" sheetId="62" r:id="rId62"/>
    <s:sheet name="OTHER INCOME_(EXPENSE) (Tables)" sheetId="63" r:id="rId63"/>
    <s:sheet name="CHANGES IN OPERATING ASSETS A64" sheetId="64" r:id="rId64"/>
    <s:sheet name="COMMITMENTS AND CONTINGENCIES (" sheetId="65" r:id="rId65"/>
    <s:sheet name="GENERAL BUSINESS DESCRIPTION (D" sheetId="66" r:id="rId66"/>
    <s:sheet name="SUMMARY OF SIGNIFICANT ACCOUN67" sheetId="67" r:id="rId67"/>
    <s:sheet name="CHANGES IN ACCOUNTING POLICIES " sheetId="68" r:id="rId68"/>
    <s:sheet name="SEGMENTED INFORMATION - FINANCI" sheetId="69" r:id="rId69"/>
    <s:sheet name="SEGMENTED INFORMATION - GEOGRAP" sheetId="70" r:id="rId70"/>
    <s:sheet name="FINANCIAL STATEMENT EFFECTS O71" sheetId="71" r:id="rId71"/>
    <s:sheet name="FINANCIAL STATEMENT EFFECTS O72" sheetId="72" r:id="rId72"/>
    <s:sheet name="ACQUISITIONS AND DISPOSITIONS -" sheetId="73" r:id="rId73"/>
    <s:sheet name="ACQUISITIONS AND DISPOSITIONS74" sheetId="74" r:id="rId74"/>
    <s:sheet name="ACCOUNTS RECEIVABLE AND OTHER75" sheetId="75" r:id="rId75"/>
    <s:sheet name="INVENTORY (Details)" sheetId="76" r:id="rId76"/>
    <s:sheet name="PROPERTY, PLANT AND EQUIPMENT77" sheetId="77" r:id="rId77"/>
    <s:sheet name="VARIABLE INTEREST ENTITIES (Det" sheetId="78" r:id="rId78"/>
    <s:sheet name="LONG-TERM INVESTMENTS (Details)" sheetId="79" r:id="rId79"/>
    <s:sheet name="RESTRICTED LONG-TERM INVESTME80" sheetId="80" r:id="rId80"/>
    <s:sheet name="DEFERRED AMOUNTS AND OTHER AS81" sheetId="81" r:id="rId81"/>
    <s:sheet name="INTANGIBLE ASSETS (Details)" sheetId="82" r:id="rId82"/>
    <s:sheet name="GOODWILL (Details)" sheetId="83" r:id="rId83"/>
    <s:sheet name="ACCOUNTS PAYABLE AND OTHER (Det" sheetId="84" r:id="rId84"/>
    <s:sheet name="DEBT (Details)" sheetId="85" r:id="rId85"/>
    <s:sheet name="OTHER LONG-TERM LIABILITIES (De" sheetId="86" r:id="rId86"/>
    <s:sheet name="ASSET RETIREMENT OBLIGATIONS (D" sheetId="87" r:id="rId87"/>
    <s:sheet name="NONCONTROLLING INTERESTS - NONC" sheetId="88" r:id="rId88"/>
    <s:sheet name="NONCONTROLLING INTERESTS - REDE" sheetId="89" r:id="rId89"/>
    <s:sheet name="SHARE CAPITAL - COMMON AND PREF" sheetId="90" r:id="rId90"/>
    <s:sheet name="SHARE CAPITAL - EARNINGS PER CO" sheetId="91" r:id="rId91"/>
    <s:sheet name="SHARE CAPITAL - SHARE RIGHTS PL" sheetId="92" r:id="rId92"/>
    <s:sheet name="STOCK OPTION AND STOCK UNIT P93" sheetId="93" r:id="rId93"/>
    <s:sheet name="STOCK OPTION AND STOCK UNIT P94" sheetId="94" r:id="rId94"/>
    <s:sheet name="STOCK OPTION AND STOCK UNIT P95" sheetId="95" r:id="rId95"/>
    <s:sheet name="COMPONENTS OF ACCUMULATED OTH96" sheetId="96" r:id="rId96"/>
    <s:sheet name="RISK MANAGEMENT AND FINANCIAL97" sheetId="97" r:id="rId97"/>
    <s:sheet name="RISK MANAGEMENT AND FINANCIAL98" sheetId="98" r:id="rId98"/>
    <s:sheet name="RISK MANAGEMENT AND FINANCIAL99" sheetId="99" r:id="rId99"/>
    <s:sheet name="RISK MANAGEMENT AND FINANCIA100" sheetId="100" r:id="rId100"/>
    <s:sheet name="RISK MANAGEMENT AND FINANCIA101" sheetId="101" r:id="rId101"/>
    <s:sheet name="RISK MANAGEMENT AND FINANCIA102" sheetId="102" r:id="rId102"/>
    <s:sheet name="RISK MANAGEMENT AND FINANCIA103" sheetId="103" r:id="rId103"/>
    <s:sheet name="RISK MANAGEMENT AND FINANCIA104" sheetId="104" r:id="rId104"/>
    <s:sheet name="INCOME TAXES - INCOME TAX RATE " sheetId="105" r:id="rId105"/>
    <s:sheet name="INCOME TAXES - COMPONENTS OF PR" sheetId="106" r:id="rId106"/>
    <s:sheet name="RETIREMENT AND POSTRETIREMEN107" sheetId="107" r:id="rId107"/>
    <s:sheet name="RETIREMENT AND POSTRETIREMEN108" sheetId="108" r:id="rId108"/>
    <s:sheet name="RETIREMENT AND POSTRETIREMEN109" sheetId="109" r:id="rId109"/>
    <s:sheet name="RETIREMENT AND POSTRETIREMEN110" sheetId="110" r:id="rId110"/>
    <s:sheet name="RETIREMENT AND POSTRETIREMEN111" sheetId="111" r:id="rId111"/>
    <s:sheet name="RETIREMENT AND POSTRETIREMEN112" sheetId="112" r:id="rId112"/>
    <s:sheet name="OTHER INCOME_(EXPENSE) (Details" sheetId="113" r:id="rId113"/>
    <s:sheet name="SEVERANCE COSTS (Details)" sheetId="114" r:id="rId114"/>
    <s:sheet name="CHANGES IN OPERATING ASSETS 115" sheetId="115" r:id="rId115"/>
    <s:sheet name="RELATED PARTY TRANSACTIONS (Det" sheetId="116" r:id="rId116"/>
    <s:sheet name="COMMITMENTS AND CONTINGENCIE117" sheetId="117" r:id="rId117"/>
    <s:sheet name="SUBSEQUENT EVENTS (Details)" sheetId="118" r:id="rId118"/>
  </s:sheets>
  <s:definedNames/>
  <s:calcPr calcId="124519" calcMode="auto" fullCalcOnLoad="1"/>
</s:workbook>
</file>

<file path=xl/sharedStrings.xml><?xml version="1.0" encoding="utf-8"?>
<sst xmlns="http://schemas.openxmlformats.org/spreadsheetml/2006/main" uniqueCount="1830">
  <si>
    <t>Document and Entity Information</t>
  </si>
  <si>
    <t>12 Months Ended</t>
  </si>
  <si>
    <t>Dec. 31, 2015</t>
  </si>
  <si>
    <t>Entity Registrant Name</t>
  </si>
  <si>
    <t>ENBRIDGE INC</t>
  </si>
  <si>
    <t>Entity Central Index Key</t>
  </si>
  <si>
    <t>Document Type</t>
  </si>
  <si>
    <t>6-K</t>
  </si>
  <si>
    <t>Document Period End Date</t>
  </si>
  <si>
    <t>Dec. 31,
		2015</t>
  </si>
  <si>
    <t>Amendment Flag</t>
  </si>
  <si>
    <t>true</t>
  </si>
  <si>
    <t>Amendment Description</t>
  </si>
  <si>
    <t>Effective January 1, 2016, Enbridge Inc. (the Company) has revised its reportable segments to better reflect the underlying operations of the Company and better align with management of the business and internal decision making. The Company is amending and refiling its 2015 Financial Statements and MD&amp;A to retrospectively apply the revisions to its reportable segments. Note 2 to the amended 2015 Financial Statements describes the revisions to the 2015 Financial Statements due to the effects of changes in the Company's reportable segments, removal of the 2013 comparative period, adoption of new accounting standards and updates to subsequent events disclosure.</t>
  </si>
  <si>
    <t>Current Fiscal Year End Date</t>
  </si>
  <si>
    <t>--12-31</t>
  </si>
  <si>
    <t>Document Fiscal Year Focus</t>
  </si>
  <si>
    <t>Document Fiscal Period Focus</t>
  </si>
  <si>
    <t>FY</t>
  </si>
  <si>
    <t>CONSOLIDATED STATEMENTS OF EARNINGS - CAD CAD in Millions</t>
  </si>
  <si>
    <t>Dec. 31, 2014</t>
  </si>
  <si>
    <t>Revenues</t>
  </si>
  <si>
    <t>Commodity sales</t>
  </si>
  <si>
    <t>Gas distribution sales</t>
  </si>
  <si>
    <t>Transportation and other services</t>
  </si>
  <si>
    <t>Total revenues</t>
  </si>
  <si>
    <t>Expenses</t>
  </si>
  <si>
    <t>Commodity costs</t>
  </si>
  <si>
    <t>Gas distribution costs</t>
  </si>
  <si>
    <t>Operating and administrative</t>
  </si>
  <si>
    <t>Depreciation and amortization</t>
  </si>
  <si>
    <t>Environmental costs, net of recoveries</t>
  </si>
  <si>
    <t>Goodwill impairment (Note 15)</t>
  </si>
  <si>
    <t>Total expenses</t>
  </si>
  <si>
    <t>Total operating income</t>
  </si>
  <si>
    <t>Income from equity investments (Note 11)</t>
  </si>
  <si>
    <t>Other expense (Note 27)</t>
  </si>
  <si>
    <t>Interest expense (Note 17)</t>
  </si>
  <si>
    <t>Earnings from continuing operations before income taxes</t>
  </si>
  <si>
    <t>Income taxes (Note 25)</t>
  </si>
  <si>
    <t>Earnings/(loss) from continuing operations</t>
  </si>
  <si>
    <t>Discontinued operations (Note 9)</t>
  </si>
  <si>
    <t>Earnings from discontinued operations before income taxes</t>
  </si>
  <si>
    <t>Income taxes from discontinued operations</t>
  </si>
  <si>
    <t>Earnings from discontinued operations</t>
  </si>
  <si>
    <t>Earnings/(loss)</t>
  </si>
  <si>
    <t>(Earnings)/loss attributable to noncontrolling interests and redeemable noncontrolling interests</t>
  </si>
  <si>
    <t>Earnings attributable to Enbridge Inc.</t>
  </si>
  <si>
    <t>Preference share dividends</t>
  </si>
  <si>
    <t>Earnings/(loss) attributable to Enbridge Inc. common shareholders</t>
  </si>
  <si>
    <t>Earnings from discontinued operations, net of tax</t>
  </si>
  <si>
    <t>Earnings/(loss) per common share attributable to Enbridge Inc. common shareholders (Note 21)</t>
  </si>
  <si>
    <t>Continuing operations (in Canadian dollars per share)</t>
  </si>
  <si>
    <t>Discontinued operations (in Canadian dollars per share)</t>
  </si>
  <si>
    <t>Total earnings per common share (in Canadian dollars per share)</t>
  </si>
  <si>
    <t>Diluted earnings/(loss) per common share attributable to Enbridge Inc. common shareholders (Note 21)</t>
  </si>
  <si>
    <t>Total diluted earnings per common share (in Canadian dollars per share)</t>
  </si>
  <si>
    <t>CONSOLIDATED STATEMENTS OF COMPREHENSIVE INCOME - CAD CAD in Millions</t>
  </si>
  <si>
    <t>CONSOLIDATED STATEMENTS OF COMPREHENSIVE INCOME</t>
  </si>
  <si>
    <t>Other comprehensive income/(loss), net of tax</t>
  </si>
  <si>
    <t>Change in unrealized gains/(loss) on cash flow hedges</t>
  </si>
  <si>
    <t>Change in unrealized loss on net investment hedges</t>
  </si>
  <si>
    <t>Other comprehensive income from equity investees</t>
  </si>
  <si>
    <t>Reclassification to earnings of realized cash flow hedges</t>
  </si>
  <si>
    <t>Reclassification to earnings of unrealized cash flow hedges</t>
  </si>
  <si>
    <t>Reclassification to earnings of pension plans and other postretirement benefits amortization amounts</t>
  </si>
  <si>
    <t>Actuarial gains/(loss) on pension plans and other postretirement benefits</t>
  </si>
  <si>
    <t>Change in foreign currency translation adjustment</t>
  </si>
  <si>
    <t>Reclassification to earnings of derecognized cash flow hedges (Note 24)</t>
  </si>
  <si>
    <t>Other comprehensive income</t>
  </si>
  <si>
    <t>Comprehensive income</t>
  </si>
  <si>
    <t>Comprehensive income(loss) attributable to noncontrolling interests and redeemable noncontrolling interests</t>
  </si>
  <si>
    <t>Comprehensive income attributable to Enbridge Inc.</t>
  </si>
  <si>
    <t>Comprehensive income attributable to Enbridge Inc. common shareholders</t>
  </si>
  <si>
    <t>CONSOLIDATED STATEMENTS OF CHANGES IN EQUITY - CAD CAD in Millions</t>
  </si>
  <si>
    <t>Total Enbridge Inc. shareholders' equity</t>
  </si>
  <si>
    <t>Preference shares</t>
  </si>
  <si>
    <t>Common shares</t>
  </si>
  <si>
    <t>Additional paid-in capital</t>
  </si>
  <si>
    <t>Retained earnings</t>
  </si>
  <si>
    <t>Accumulated other comprehensive income/(loss) (Note 24)</t>
  </si>
  <si>
    <t>Reciprocal shareholding</t>
  </si>
  <si>
    <t>Noncontrolling interests (Note 20)</t>
  </si>
  <si>
    <t>Comprehensive income/(loss)</t>
  </si>
  <si>
    <t>Total</t>
  </si>
  <si>
    <t>Balance at Dec. 31, 2013</t>
  </si>
  <si>
    <t>Increase (Decrease) in Stockholders' Equity</t>
  </si>
  <si>
    <t>Shares issued</t>
  </si>
  <si>
    <t>Dividend reinvestment and share purchase plan</t>
  </si>
  <si>
    <t>Stock-based compensation</t>
  </si>
  <si>
    <t>Options exercised</t>
  </si>
  <si>
    <t>Issuance of treasury stock</t>
  </si>
  <si>
    <t>Dilution gains and other</t>
  </si>
  <si>
    <t>Common share dividends declared</t>
  </si>
  <si>
    <t>Dividends paid to reciprocal shareholder</t>
  </si>
  <si>
    <t>Redemption value adjustment attributable to redeemable noncontrolling interests (Note 20)</t>
  </si>
  <si>
    <t>Other comprehensive income attributable to Enbridge Inc. common shareholders</t>
  </si>
  <si>
    <t>Earnings/(loss) attributable to noncontrolling interests</t>
  </si>
  <si>
    <t>Other comprehensive income/(loss) attributable to noncontrolling interests</t>
  </si>
  <si>
    <t>Comprehensive income/(loss) attributable to noncontrolling interests</t>
  </si>
  <si>
    <t>Distributions (Note 20)</t>
  </si>
  <si>
    <t>Contributions (Note 20)</t>
  </si>
  <si>
    <t>Acquisitions - Magic Valley and Wildcat wind farms (Note 6)</t>
  </si>
  <si>
    <t>Enbridge Energy Partners, L.P. equity restructuring (Note 20)</t>
  </si>
  <si>
    <t>Transfer of interest to Enbridge Income Fund</t>
  </si>
  <si>
    <t>Drop down of interest to Midcoast Energy Partners, L.P. (Note 20)</t>
  </si>
  <si>
    <t>Other</t>
  </si>
  <si>
    <t>Dividends paid per common share (in Canadian dollars per share)</t>
  </si>
  <si>
    <t>Balance at Dec. 31, 2014</t>
  </si>
  <si>
    <t>Dilution gain on Enbridge Income Fund issuance of trust units (Note 20)</t>
  </si>
  <si>
    <t>Dilution gain on Enbridge Income Fund equity investment (Note 20)</t>
  </si>
  <si>
    <t>Dilution loss on Enbridge Income Fund indirect equity investment (Note 20)</t>
  </si>
  <si>
    <t>Reversal of cumulative redemption value adjustment attributable to Enbridge Commercial Trust (Note 20)</t>
  </si>
  <si>
    <t>Dilution loss</t>
  </si>
  <si>
    <t>Drop down of interest to Enbridge Energy Partners, L.P. (Note 20)</t>
  </si>
  <si>
    <t>Balance at Dec. 31, 2015</t>
  </si>
  <si>
    <t>CONSOLIDATED STATEMENTS OF CASH FLOWS - CAD CAD in Millions</t>
  </si>
  <si>
    <t>Operating activities</t>
  </si>
  <si>
    <t>Deferred income taxes (Note 25)</t>
  </si>
  <si>
    <t>Changes in unrealized (gains)/loss on derivative instruments, net</t>
  </si>
  <si>
    <t>Cash distributions in excess of equity earnings</t>
  </si>
  <si>
    <t>Impairment (Notes 9 and 15)</t>
  </si>
  <si>
    <t>Gains on dispositions (Notes 6 and 27)</t>
  </si>
  <si>
    <t>Hedge ineffectiveness</t>
  </si>
  <si>
    <t>Inventory revaluation allowance</t>
  </si>
  <si>
    <t>Changes in regulatory assets and liabilities</t>
  </si>
  <si>
    <t>Changes in environmental liabilities, net of recoveries</t>
  </si>
  <si>
    <t>Changes in operating assets and liabilities (Note 29)</t>
  </si>
  <si>
    <t>Cash provided by continuing operations</t>
  </si>
  <si>
    <t>Cash provided by discontinued operations (Note 9)</t>
  </si>
  <si>
    <t>Net operating activities</t>
  </si>
  <si>
    <t>Investing activities</t>
  </si>
  <si>
    <t>Additions to property, plant and equipment</t>
  </si>
  <si>
    <t>Long-term investments</t>
  </si>
  <si>
    <t>Restricted long-term investments (Note 12)</t>
  </si>
  <si>
    <t>Additions to intangible assets</t>
  </si>
  <si>
    <t>Acquisitions</t>
  </si>
  <si>
    <t>Proceeds from disposition</t>
  </si>
  <si>
    <t>Affiliate loans, net</t>
  </si>
  <si>
    <t>Changes in restricted cash</t>
  </si>
  <si>
    <t>Cash used in continuing operations</t>
  </si>
  <si>
    <t>Net investing activities</t>
  </si>
  <si>
    <t>Financing activities</t>
  </si>
  <si>
    <t>Net change in bank indebtedness and short-term borrowings</t>
  </si>
  <si>
    <t>Net change in commercial paper and credit facility draws</t>
  </si>
  <si>
    <t>Southern Lights project financing repayments</t>
  </si>
  <si>
    <t>Debenture and term note issues - Southern Lights</t>
  </si>
  <si>
    <t>Debenture and term note issues</t>
  </si>
  <si>
    <t>Debenture and term note repayments</t>
  </si>
  <si>
    <t>Contributions from noncontrolling interests</t>
  </si>
  <si>
    <t>Distributions to noncontrolling interests</t>
  </si>
  <si>
    <t>Contributions from redeemable noncontrolling interests</t>
  </si>
  <si>
    <t>Distributions to redeemable noncontrolling interests</t>
  </si>
  <si>
    <t>Preference shares issued</t>
  </si>
  <si>
    <t>Common shares issued</t>
  </si>
  <si>
    <t>Common share dividends</t>
  </si>
  <si>
    <t>Net financing activities</t>
  </si>
  <si>
    <t>Effect of translation of foreign denominated cash and cash equivalents</t>
  </si>
  <si>
    <t>Increase/(decrease) in cash and cash equivalents</t>
  </si>
  <si>
    <t>Cash and cash equivalents at beginning of year - continuing operations</t>
  </si>
  <si>
    <t>Cash and cash equivalents at beginning of year - discontinued operations</t>
  </si>
  <si>
    <t>Cash and cash equivalents at end of year</t>
  </si>
  <si>
    <t>Cash and cash equivalents - continuing operations</t>
  </si>
  <si>
    <t>Supplementary cash flow information</t>
  </si>
  <si>
    <t>Income taxes paid</t>
  </si>
  <si>
    <t>Interest paid</t>
  </si>
  <si>
    <t>CONSOLIDATED STATEMENTS OF FINANCIAL POSITION - CAD CAD in Millions</t>
  </si>
  <si>
    <t>Current assets</t>
  </si>
  <si>
    <t>Cash and cash equivalents</t>
  </si>
  <si>
    <t>Restricted cash</t>
  </si>
  <si>
    <t>Accounts receivable and other (Note 7)</t>
  </si>
  <si>
    <t>Accounts receivable from affiliates</t>
  </si>
  <si>
    <t>Inventory (Note 8)</t>
  </si>
  <si>
    <t>Total Current assets</t>
  </si>
  <si>
    <t>Property, plant and equipment, net (Note 9)</t>
  </si>
  <si>
    <t>Long-term investments (Note 11)</t>
  </si>
  <si>
    <t>Deferred amounts and other assets (Note 13)</t>
  </si>
  <si>
    <t>Intangible assets, net (Note 14)</t>
  </si>
  <si>
    <t>Goodwill (Note 15)</t>
  </si>
  <si>
    <t>Total Assets</t>
  </si>
  <si>
    <t>Current liabilities</t>
  </si>
  <si>
    <t>Bank indebtedness</t>
  </si>
  <si>
    <t>Short-term borrowings (Note 17)</t>
  </si>
  <si>
    <t>Accounts payable and other (Note 16)</t>
  </si>
  <si>
    <t>Accounts payable to affiliates</t>
  </si>
  <si>
    <t>Interest payable</t>
  </si>
  <si>
    <t>Environmental liabilities</t>
  </si>
  <si>
    <t>Current maturities of long-term debt (Note 17)</t>
  </si>
  <si>
    <t>Total Current liabilities</t>
  </si>
  <si>
    <t>Long-term debt (Note 17)</t>
  </si>
  <si>
    <t>Other long-term liabilities (Note 18)</t>
  </si>
  <si>
    <t>Total Liabilities</t>
  </si>
  <si>
    <t>Commitments and contingencies (Note 31)</t>
  </si>
  <si>
    <t xml:space="preserve"> </t>
  </si>
  <si>
    <t>Redeemable noncontrolling interests (Note 20)</t>
  </si>
  <si>
    <t>Share capital (Note 21)</t>
  </si>
  <si>
    <t>Common shares (868 and 852 outstanding at December 31, 2015 and 2014, respectively)</t>
  </si>
  <si>
    <t>Accumulated other comprehensive income/(loss) (Note 23)</t>
  </si>
  <si>
    <t>Total Equity</t>
  </si>
  <si>
    <t>Total Liabilities and equity</t>
  </si>
  <si>
    <t>CONSOLIDATED STATEMENTS OF FINANCIAL POSITION (Parenthetical) - shares shares in Millions</t>
  </si>
  <si>
    <t>CONSOLIDATED STATEMENTS OF FINANCIAL POSITION</t>
  </si>
  <si>
    <t>Common shares, outstanding</t>
  </si>
  <si>
    <t>GENERAL BUSINESS DESCRIPTION</t>
  </si>
  <si>
    <t>1. GENERAL BUSINESS DESCRIPTION
Enbridge Inc. (Enbridge or the Company) is a publicly traded energy transportation and distribution company. Enbridge conducts its business through five business segments: Liquids Pipelines; Gas Distribution; Gas Pipelines and Processing; Green Power and Transmission; and Energy Services. These operating segments are strategic business units established by senior management to facilitate the achievement of the Company’s long-term objectives, to aid in resource allocation decisions and to assess operational performance.
LIQUIDS PIPELINES
Liquids Pipelines consists of common carrier and contract crude oil, natural gas liquids (NGL) and refined products pipelines and terminals in Canada and the United States, including Canadian Mainline, Lakehead Pipeline System (Lakehead System), Regional Oil Sands System, Mid-Continent and Gulf Coast, Southern Lights Pipeline, Bakken System and Feeder Pipelines and Other.
GAS DISTRIBUTION
Gas Distribution consists of the Company’s natural gas utility operations, the core of which is Enbridge Gas Distribution Inc. (EGD), which serves residential, commercial and industrial customers, primarily in central and eastern Ontario as well as northern New York State. This business segment also includes natural gas distribution activities in Quebec and New Brunswick and the Company’s investment in Noverco Inc. (Noverco).
GAS PIPELINES AND PROCESSING
Gas Pipelines and Processing consists of investments in natural gas pipelines and gathering and processing facilities. Investments in natural gas pipelines include the Company’s interests in the Alliance Pipeline, the Vector Pipeline (Vector) and transmission and gathering pipelines in the Gulf of Mexico. Investments in natural gas processing include the Company’s interest in Aux Sable, a natural gas extraction and fractionation business located near the terminus of the Alliance Pipeline, Canadian Midstream assets located in northeast British Columbia and northwest Alberta and United States Midstream assets located primarily in Texas and Oklahoma.
GREEN POWER AND TRANSMISSION
Green Power and Transmission consists of the Company’s investments in renewable energy assets and transmission facilities. Renewable energy assets consist of wind, solar, geothermal and waste heat recovery facilities and are located in Canada primarily in the provinces of Alberta, Ontario and Quebec and in the United States primarily in Colorado, Texas and Indiana.
ENERGY SERVICES
The Energy Services businesses in Canada and the United States undertake physical commodity marketing activity and logistical services, oversee refinery supply services and manage the Company’s volume commitments on the Alliance Pipeline, Vector and other pipeline systems.
ELIMINATIONS AND OTHER
In addition, Eliminations and Other includes operating and administrative costs and foreign exchange costs which are not allocated to business segments. Also included in Eliminations and Other are new business development activities, general corporate investments and elimination of transactions between segments required to present financial performance and financial position on a consolidated basis .
CANADIAN RESTRUCTURING PLAN
Effective September 1, 2015, under an agreement with Enbridge Income Fund (the Fund) and Enbridge Income Fund Holdings Inc. (ENF), Enbridge transferred its Canadian Liquids Pipelines business, held by Enbridge Pipelines Inc. (EPI) and Enbridge Pipelines (Athabasca) Inc. (EPAI), and certain Canadian renewable energy assets to the Fund Group (comprising the Fund, Enbridge Commercial Trust (ECT), Enbridge Income Partners LP (EIPLP) and the subsidiaries of EIPLP) for consideration valued at $30.4 billion plus incentive distribution and performance rights (the Canadian Restructuring Plan). The consideration that Enbridge received included $18.7 billion of units in the Fund Group, comprised of $3 billion of Fund units and $15.7 billion of equity units of EIPLP, in which the Fund has an interest. The Fund Group also assumed debt of EPI and EPAI of approximately $11.7 billion. Upon closing of the transaction, Enbridge’s overall economic interest in the Fund Group increased to 91.9% (overall economic interest prior to the transfer was 66.4%).</t>
  </si>
  <si>
    <t>SUMMARY OF SIGNIFICANT ACCOUNTING POLICIES</t>
  </si>
  <si>
    <t>2. SUMMARY OF SIGNIFICANT ACCOUNTING POLICIES
These consolidated financial statements are prepared in accordance with generally accepted accounting principles in the United States of America (U.S. GAAP). Amounts are stated in Canadian dollars unless otherwise noted. As a Securities and Exchange Commission registrant, the Company is permitted to use U.S. GAAP for purposes of meeting both its Canadian and United States continuous disclosure requirements.
REVISION OF CONSOLIDATED FINANCIAL STATEMENTS
Segmented Information
Effective January 1, 2016, as a result of the recent changes from the Canadian Restructuring Plan, Enbridge revised its reportable segments to better reflect the underlying operations of the Company. The Company believes this new format more clearly describes the financial performance of its business segments, provides increased transparency with respect to operational results and aligns with business segment decision making and management.
The Company is filing these consolidated financial statements to retrospectively apply the revisions to its reportable segments to the annual consolidated financial statements of the Company that was previously filed on February 19, 2016. Revisions to the segmented information presentation include:
·
The replacement of the previous segments: Liquids Pipelines; Gas Distribution; Gas Pipelines, Processing and Energy Services; Sponsored Investments; and Corporate with new segments: Liquids Pipelines; Gas Distribution; Gas Pipelines and Processing; Green Power and Transmission; and Energy Services;
·
Presenting the Earnings before interest and income taxes of each segment as opposed to Earnings attributable to Enbridge Inc. common shareholders. Amounts related to Interest expense, Income taxes, Earnings attributable to noncontrolling interests and redeemable noncontrolling interests and Preference share dividends are now reported on a consolidated basis.
This retrospective revision resulted in the following note disclosures being revised:
·
Note 1 General Business Description;
·
Note 2 Summary of Significant Accounting Policies;
·
Note 4 Segmented Information;
·
Note 5 Financial Statement Effects of Rate Regulation;
·
Note 6 Acquisitions and Dispositions;
·
Note 9 Property, Plant and Equipment;
·
Note 10 Variable Interest Entities;
·
Note 11 Long-Term Investments;
·
Note 15 Goodwill;
·
Note 17 Debt;
·
Note 28 Severance Costs;
·
Note 30 Related Party Transactions; and
·
Note 31 Commitments and Contingencies
These changes had no impact on reported consolidated earnings.
Other Retrospective Revisions
Debt Issuance Costs
As disclosed in Note 3 Changes in Accounting Policies, effective January 1, 2016 the Company retrospectively adopted Accounting Standard Update (ASU) 2015-03. As a result, these consolidated financial statements reflect a retrospective revision related to the reclassification of deferred financing costs from Deferred amounts and other assets to Long-term debt. This retrospective revision resulted in the Statements of Financial Position and Note 13 Deferred Amounts and Other Assets being revised.
Comparative Amounts
The 2013 comparative period has been omitted for presentation purposes as it is not required under U.S. GAAP or applicable securities regulations.
Other
For the purposes of filing these consolidated financial statements, Note 3 Changes in Accounting Policies and Note 33 Subsequent Events have been updated to the date of filing.
Other than the above, no other changes have been made to these consolidated financial statements.
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5) ; unbilled revenues (Note 7) ; allowance for doubtful accounts (Note 7) ; depreciation rates and carrying value of property, plant and equipment (Note 9) ; amortization rates of intangible assets (Note 14) ; measurement of goodwill (Note 15) ; fair value of asset retirement obligations (ARO) (Note 19) ; valuation of stock-based compensation (Note 22) ; fair value of financial instruments (Note 24) ; provisions for income taxes (Note 25) ; assumptions used to measure retirement and other postretirement benefit obligations (OPEB) (Note 26) ; commitments and contingencies (Note 31) ; and estimates of losses related to environmental remediation obligations (Note 31) . Actual results could differ from these estimates.
PRINCIPLES OF CONSOLIDATION
The consolidated financial statements include the accounts of Enbridge, its subsidiaries and variable interest entities (VIEs) for which the Company is the primary beneficiary. Upon inception of a contractual agreement, the Company performs an assessment to determine whether the arrangement contains a variable interest in a legal entity and whether that legal entity is a VIE. Where the Company concludes it is the primary beneficiary of a VIE, the Company will consolidate the accounts of that entity.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For certain investments where the Company retains an undivided interest in assets and liabilities, Enbridge records its proportionate share of assets, liabilities, revenues and expenses.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the Company exercises significant influence are accounted for using the equity method.
As a result of the Canadian Restructuring Plan, ECT, a subsidiary of the Company, determines its equity investment earnings from EIPLP using the Hypothetical Liquidation at Book Value (HLBV) method. ECT applies the HLBV method to its equity method investments where cash distributions, including both preference and residual distributions, are not based on the investor’s ownership percentages. Under the HLBV method, a calculation is prepared at each balance sheet date to determine the amount that ECT would receive if EIPLP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ECT’s share of the earnings or losses from the equity investment for the period.
While ECT and EIPLP are both consolidated in these financial statements, the use of the HLBV method by ECT impacts the earnings attributable to redeemable noncontrolling interests reported on Enbridge’s Consolidated Statements of Earnings. The Company continues to recognize Redeemable noncontrolling interests on the Consolidated Statements of Financial Position at the maximum redemption value of the trust units held by third parties, which references the market price of ENF common shares.
REGULATION
Certain of the Company’s businesses are subject to regulation by various authorities including, but not limited to, the National Energy Board (NEB), the Federal Energy Regulatory Commission (FERC), the Alberta Energy Regulator, the New Brunswick Energy and Utilities Board (EUB) and the Ontario Energy Board (OEB).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NEB’s Land Matters Consultation Initiative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the Company identifies an event indicative of possible impairment. The recognition of regulatory assets and liabilities is based on the actions, or expected future actions, of the regulator. To the extent that the regulator’s actions differ from the Company’s expectations, the timing and amount of recovery or settlement of regulatory balances could differ significantly from those recorded. In the absence of rate regulation, the Company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the Company would capitalize interest using a capitalization rate based on its cost of borrowing, whereas the capitalized equity component, the corresponding earnings during the construction phase and the subsequent depreciation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5) .
With the approval of the regulator, EGD and certain distribution operations capitalize a percentage of specified operating costs. These operations are authorized to charge depreciation and earn a return on the net book value of such capitalized costs in future years. To the extent that the regulator’s actions differ from the Company’s expectations, the timing and amount of recovery or settlement of capitalized costs could differ significantly from those recorded. In the absence of rate regulation, a portion of such costs may be charged to current period earnings.
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The Company recognizes revenues associated with make-up rights at the earlier of when the make-up volume is shipped, the make-up right expires or when it is determined that the likelihood that the shipper will utilize the make-up right is remote.
Certain offshore pipeline transportation contracts require the Company to provide transportation services for the life of the underlying producing fields. Under these arrangements, shippers pay the Company a fixed monthly toll for a defined period of time which may be shorter than the estimated reserve life of the underlying producing fields, resulting in a contract period which extends past the period of cash collection. Fixed monthly toll revenues are recognized rateably over the committed volume made available to shippers throughout the contract period, regardless of when cash is received.
For rate-regulated businesses, revenues are recognized in a manner that is consistent with the underlying agreements as approved by the regulators. Since July 1, 2011 onward, Canadian Mainline (excluding Lines 8 and 9) earnings are governed by the Competitive Toll Settlement (CTS), under which revenues are recorded when services are performed. Effective on that date, the Company prospectively discontinued the application of rate-regulated accounting for those assets with the exception of flow-through income taxes covered by a specific rate order.
For natural gas utility rate-regulated operations in Gas Distribution, revenues are recognized in a manner consistent with the underlying rate-setting mechanism as mandated by the regulator.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the Company’s distribution franchise area.
For natural gas and marketing businesses, an estimate of revenues and commodity costs for the month of December is included in the Consolidated Statements of Earnings for each year based on the best available volume and price data for the commodity delivered and received.
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The Company uses derivative financial instruments to manage its exposure to changes in commodity prices, foreign exchange rates, interest rates and certain compensation tied to its share price. Hedge accounting is optional and requires the Company to document the hedging relationship and test the hedging item’s effectiveness in offsetting changes in fair values or cash flows of the underlying hedged item on an ongoing basis. The Company presents the earnings effects of hedging items with the hedged transaction. Derivatives in qualifying hedging relationships are categorized as cash flow hedges, fair value hedges and net investment hedges.
Cash Flow Hedges
The Company uses cash flow hedges to manage its exposure to changes in commodity prices, foreign exchange rates, interest rates and certain compensation tied to its share price. The effective portion of the change in the fair value of a cash flow hedging instrument is recorded in Other comprehensive income/(loss) (OCI) and is reclassified to earnings when the hedged item impacts earnings. Any hedge ineffectiveness is recorded in current period earnings.
If a derivative instrument designated as a cash flow hedge ceases to be effective or is terminated, hedge accounting is discontinued and the gain or loss at that date is deferred in OCI and recognized concurrently with the related transaction. If a hedged anticipated transaction is no longer probable, the gain or loss is recognized immediately in earnings. Subsequent gains and losses from derivative instruments for which hedge accounting has been discontinued are recognized in earnings in the period in which they occur.
Fair Value Hedges
The Company may use fair value hedges to hedge the fair value of debt instruments or commodity positions. The change in the fair value of the hedging instrument is recorded in earnings with changes in the fair value of the hedged asset or liability that is designated as part of the hedging relationship. If a fair value hedge is discontinued or ceases to be effective, the hedged asset or liability, otherwise required to be carried at cost or amortized cost,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the Company’s Canadian dollar presentation currency are included in cumulative translation adjustments (CTA). The Company designates foreign currency derivatives and United States dollar denominated debt as hedges of net investments in United States dollar denominated foreign operations. As a result, the effective portion of the change in the fair value of the foreign currency derivatives as well as the translation of United States dollar denominated debt are reflected in OCI and any ineffectiveness is reflected in current period earnings. Amounts recognized previously in Accumulated other comprehensive income/(loss) (AOCI) are reclassified to earnings when there is a reduction of the hedged net investment resulting from disposal of a foreign operation.
Classification of Derivatives
The Company recognizes the fair market value of derivative instruments on the Consolidated Statements of Financial Position as current and long-term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the Company has the legal right and intention to settle them on a net basis.
Transaction Costs
Transaction costs are incremental costs directly related to the acquisition of a financial asset or the issuance of a financial liability. The Company incurs transaction costs primarily from the issuance of debt and accounts for these costs as a deduction from Long-term debt on the Statements of Financial Position. These costs are amortized using the effective interest rate method over the term of the related debt instrument and are recorded in Interest expense .
EQUITY INVESTMENTS
Equity investments over which the Company exercises significant influence, but does not have controlling financial interests, are accounted for using the equity method. Equity investments are initially measured at cost and are adjusted for the Company’s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the Company capitalizes interest costs associated with its investment during such period.
RESTRICTED LONG-TERM INVESTMENTS
Long-term investments that are restricted as to withdrawal or usage, for the purposes of the NEB’s LMCI, are presented as Restricted long-term investments on the Consolidated Statements of Financial Position.
OTHER INVESTMENTS
Generally, the Company classifies equity investments in entities over which it does not exercise significant influence and that do not trade on an actively quoted market as other investments carried at cost. Financial assets in this category are initially recorded at fair value with no subsequent re-measurement. Any investments which do trade on an active market are classified as available for sale investments measured at fair value through OCI. Dividends received from investments carried at cost are recognized in earnings when the right to receive payment is established.
NONCONTROLLING INTERESTS
Noncontrolling interests represent ownership interests attributable to third parties in certain consolidated subsidiaries, limited partnerships and VIEs. The portion of equity not owned by the Company in such entities is reflected as noncontrolling interests within the equity section of the Consolidated Statements of Financial Position and, in the case of redeemable noncontrolling interests, within the mezzanine section of the Consolidated Statements of Financial Position between long-term liabilities and equity.
The Fund’s noncontrolling interest holders have the option to redeem the Fund trust units for cash, subject to certain limitations. Redeemable noncontrolling interests are recognized at the maximum redemption value of the trust units held by third parties, which references the market price of ENF common shares. On a quarterly basis, changes in estimated redemption values are reflected as a charge or credit to retained earnings.
The use of the HLBV method by ECT impacts the earnings attributable to redeemable noncontrolling interests reported on Enbridge’s Consolidated Statements of Earnings.
INCOME TAXES
The liability method of accounting for income taxes is followe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the Company’s regulated operations, a deferred income tax liability is recognized with a corresponding regulatory asset to the extent taxes can be recovered through rates. Any interest and/or penalty incurred related to tax is reflected in Income taxes.
FOREIGN CURRENCY TRANSACTIONS AND TRANSLATION
Foreign currency transactions are those transactions whose terms are denominated in a currency other than the currency of the primary economic environment in which the Company or a reporting subsidiary operates, referred to as the functional currency. Transactions denominated in foreign currencies are translated into the functional currency using the exchange rate prevailing at the date of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the Company’s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
CASH AND CASH EQUIVALENTS
Cash and cash equivalents include short-term investments with a term to maturity of three months or less when purchased.
RESTRICTED CASH
Cash and cash equivalents that are restricted as to withdrawal or usage, in accordance with specific commercial arrangements, are presented as Restricted cash on the Consolidated Statements of Financial Position.
LOANS AND RECEIVABLES
Affiliate long-term notes receivable are measured at amortized cost using the effective interest rate method, net of any impairment losses recognized. Accounts receivable and other are measured at cost.
ALLOWANCE FOR DOUBTFUL ACCOUNTS
Allowance for doubtful accounts is determined based on collection history. When the Company has determined that further collection efforts are unlikely to be successful, amounts charged to the allowance for doubtful accounts are applied against the impaired accounts receivable.
INVENTORY
Inventory is comprised of natural gas in storage held in EGD and crude oil and natural gas held primarily by energy services businesses in the Energy Services segment . Natural gas in storage in EGD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 .
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The Company capitalizes interest incurred during construction for non 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not reflected in earnings but are booked as an adjustment to accumulated depreciation.
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and derivative financial instruments.
INTANGIBLE ASSETS
Intangible assets consist primarily of certain software costs, natural gas supply opportunities, acquired power purchase agreements, land leases and permits. The Company capitalizes costs incurred during the application development stage of internal use software projects . Natural gas supply opportunities are growth opportunities, identified upon acquisition, present in gas producing zones where certain United States gas systems are located. Intangible assets are amortized on a straight-line basis over their expected lives , commencing when the asset is available for use.
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For the purposes of impairment testing, reporting units are identified as business operations within an operating segment. The Company has the option to first assess qualitative factors to determine whether it is necessary to perform the two-step goodwill impairment test. If the two-step goodwill impairment test is performed, the first step involves determining the fair value of the Company’s reporting units inclusive of goodwill and comparing those values to the carrying value of each reporting unit. If the carrying value of a reporting unit, including allocated goodwill, exceeds its fair value, goodwill impairment is measured as the excess of the carrying amount of the reporting unit’s allocated goodwill over the implied fair value of the goodwill based on the fair value of the reporting unit’s assets and liabilities.
IMPAIRMENT
The Company reviews the carrying values of its long-lived assets as events or changes in circumstances warrant. If it is determined that the carrying value of an asset exceeds the undiscounted cash flows expected from the asset, the asset is written down to fair value.
With respect to investments in debt and equity securities, the Company assesses at each balance sheet date whether there is objective evidence that a financial asset is impaired by completing a quantitative or qualitative analysis of factors impacting the investment. If there is determined to be objective evidence of impairment, the Company internally values the expected discounted cash flows using observable market inputs and determines whether the decline below carrying value is other than temporary. If the decline is determined to be other than temporary, an impairment charge is recorded in earnings with an offsetting reduction to the carrying value of the asset.
With respect to other financial assets, the Company assesses the assets for impairment when it no longer has reasonable assurance of timely collection. If evidence of impairment is noted, the Company reduces the value of the financial asset to its estimated realizable amount, determined using discounted expected future cash flows.
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The Company’s estimates of retirement costs could change as a result of changes in cost estimates and regulatory requirements.
For the majority of the Company’s assets, it is not possible to make a reasonable estimate of ARO due to the indeterminate timing and scope of the asset retirements.
RETIREMENT AND POSTRETIREMENT BENEFITS
The Company maintains pension plans which provide defined benefit and defined contribution pension benefits.
Defined benefit pension plan costs are determined using actuarial methods and are funded through contributions determined using the projected benefit method, which incorporates management’s best estimates of future salary levels, other cost escalations, retirement ages of employees and other actuarial factors including discount rates and mortality. In 2014, new mortality tables were issued by the Society of Actuaries in the United States which were further revised in 2015. These tables, along with the Canadian Institute of Actuaries tables that were revised in 2013, were used by the Company for measurement of its benefit obligations of it</t>
  </si>
  <si>
    <t>CHANGES IN ACCOUNTING POLICIES</t>
  </si>
  <si>
    <t>3. CHANGES IN ACCOUNTING POLICIES
ADOPTION OF NEW STANDARDS
Simplifying the Presentation of Debt Issuance Costs
ASU 2015-03 was issued in April 2015 with the intent to simplify the presentation of debt issuance costs. The new standard requires debt issuance costs related to a recognized debt liability to be presented in the Consolidated Statements of Financial Position as a direct deduction from the carrying amount of that debt liability, as consistent with the presentation of debt discounts or premiums. Further, ASU 2015-15 was issued in August 2015 to clarify the presentation and subsequent measurement of debt issuance costs associated with line-of-credit arrangements, whereby an entity may defer debt issuance costs as an asset and subsequently amortize them over the term of the line-of-credit. The accounting updates are effective for financial statements issued for fiscal years beginning after December 15, 2015 on a retrospective basis. Effective January 1, 2016, the Company adopted ASU 2015-03 on a retrospective basis which, as at December 31, 2015, resulted in a decrease in Deferred amounts and other assets of $149 million (2014 - $116 million) and a corresponding decrease in Long-term debt of $149 million (2014 - $116 million).
Amendments to the Consolidation Analysis
ASU 2015-02, issued in February 2015, revises the current consolidation guidance which results in a change in the determination of whether an entity consolidates certain types of legal entities. The new standard is effective for annual and interim reporting periods beginning after December 15, 2015 and may be applied on a full or modified retrospective basis. Effective January 1, 2016, the Company adopted ASU 2015-02 on a modified retrospective basis, which amended and clarified the guidance on VIEs . There was a significant change in the assessment of limited partnerships and other similar legal entities as VIEs, including the removal of the presumption that the general partner should consolidate a limited partnership. As a result, the Company has determined that a majority of the limited partnerships that are currently consolidated or equity accounted for are VIEs. The amended guidance did not impact the Company’s accounting treatment of such entities.
Extraordinary and Unusual Items
Effective January 1, 2015, the Company retrospectively adopted ASU 2015-01 which eliminates the concept of extraordinary items from U.S. GAAP. Entities will no longer be required to separately classify and present extraordinary items in the Consolidated Statements of Earnings. There was no material impact to the Company’s consolidated financial statements as a result of adopting this update.
Hybrid Financial Instruments Issued in the Form of a Share
ASU 2014-16 was issued in November 2014 with the intent to eliminate the use of different methods in practice in the accounting for hybrid financial instruments issued in the form of a share. The new standard clarifies the evaluation of the economic characteristics and risks of a host contract in these hybrid financial instruments. This accounting update is effective for annual and interim periods beginning after December 15, 2015 and is to be applied on a modified retrospective basis. Effective January 1, 2016, the Company adopted ASU 2014-16 on a modified retrospective basis. The adoption of the pronouncement did not have a material impact on the Company’s consolidated financial statements.
Development Stage Entities
ASU 2014-10, issued in June 2014, amended the consolidation guidance to eliminate the development stage entity relief when applying the VIE model and evaluating the sufficiency of equity at risk. This accounting update is effective for annual reporting periods beginning after December 15, 2015. The new standard requires these amendments be applied retrospectively. Effective January 1, 2016, the Company adopted ASU 2014-10 on a retrospective basis. The adoption of the pronouncement did not have a material impact on the Company’s consolidated financial statements.
Reporting Discontinued Operations and Disclosures of Disposals of Components of an Entity
Effective January 1, 2015, the Company prospectively adopted ASU 2014-08 which changes the criteria and disclosures for reporting discontinued operations. The revised criteria is expected to result in fewer transactions being categorized as discontinued operations. There was no material impact to the consolidated financial statements as a result of adopting this update.
FUTURE ACCOUNTING POLICY CHANGES
Improvements to Employee Share - Based Payment Accounting
ASU 2016-09 was issued in March 2016 with the intent of simplifying and improving several aspects of accounting for share-based payment transactions including the income tax consequences, classification of awards as either equity or liabilities, and classification on the Statements of Cash Flows. The Company is currently assessing the impact of the new standard on its consolidated financial statements. The accounting update is effective December 15, 2016.
Simplifying the Equity Method of Accounting
ASU 2016-07 was issued in March 2016 with the intent of simplifying the equity method of accounting by eliminating the requirement to retrospectively apply the equity method to an investment that subsequently qualifies for such accounting as a result of an increase in the level of ownership interest or degree of influence. Consequently, the equity method of accounting will be applied prospectively from the date significant influence is obtained. The cost of acquiring an additional interest in the investee, if any, will be added to the current basis of the previously held interest. For available-for-sale securities that become eligible for the equity method of accounting, any unrealized gain or loss recorded within AOCI will be recognized in earnings at the date the investment initially qualifies for the use of the equity method. The Company is currently assessing the impact of the new standard on its consolidated financial statements. The accounting update is effective for fiscal years beginning after December 15, 2016, and is to be applied prospectively.
Derivative Contract Novations on Existing Hedge Accounting Relationships
ASU 2016-05 was issued in March 2016 with the intent of clarifying that a change in the counterparty derivative instrument does not require de-designation of that hedge accounting relationship provided that all other hedge accounting criteria continue to be met. The Company is currently assessing the impact of the new standard on its consolidated financial statements. The accounting update is effective for fiscal years beginning after December 15, 2016 and may be applied on a prospective or modified retrospective basis.
Recognition of Leases
ASU 2016-02 was issued in February 2016 with the intent to increase transparency and comparability among organizations by recognizing lease assets and lease liabilities on the Consolidated Statements of Financial Position and disclosing additional key information about leasing arrangements. The Company is currently assessing the impact of the new standard on its consolidated financial statements. The accounting update is effective for fiscal years beginning after December 15, 2018, and is to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The amendments revise accounting related to the classification and measurement of investments in equity securities, the presentation of certain fair value changes for financial liabilities measured at fair value, and the disclosure requirements associated with the fair value of financial instruments. The Company is currently assessing the impact of the new standard on its consolidated financial statements. The accounting update is effective for fiscal years beginning after December 15, 2017, and is to be applied by means of a cumulative-effect adjustment to the Statements of Financial Position as of the beginning of the fiscal year of adoption, with amendments related to equity securities without readily determinable fair values to be applied prospectively.
Classification of Deferred Taxes on the Statements of Financial Position
ASU 2015-17 was issued in November 2015 with the intent to simplify the presentation of deferred income taxes. The amendments require that deferred tax liabilities and assets be classified as noncurrent in the Statements of Financial Position. The accounting update is effective for fiscal years beginning after December 15, 2016 and is to be applied on a prospective or retrospective basis. Early application is permitted for all entities as of the beginning of an interim or annual reporting period. Effective January 1, 2016, the Company elected to early adopt ASU 2015-17 and applied the standard on a prospective basis.
Simplifying the Accounting for Measurement-Period Adjustments in Business Combinations
ASU 2015-16 was issued in September 2015 with the intent to simplify the accounting for measurement- period adjustments in business combinations. The new standard requires that an acquirer must recognize adjustments to provisional amounts that are identified during the measurement period in the reporting period in which the adjustment amounts are determined. The accounting update is effective for fiscal years beginning after December 15, 2015 and is to be applied on a prospective basis. Effective January 1, 2016, the Company adopted ASU 2015-16 on a prospective basis.
Simplifying the Measurement of Inventory
ASU 2015-11 was issued in July 2015 with the intent to simplify the measurement of inventory. The new standard requires inventory to be measured at the lower of cost and net realizable value and is applicable to all inventory, with the exception of inventory measured using last-in, first-out or the retail inventory method. Net realizable value is the estimated selling price in the ordinary course of business, less reasonably predictable costs of completion, disposal and transportation. The Company is currently assessing the impact of the new standard on its consolidated financial statements. The new standard is effective for annual and interim reporting periods beginning after December 15, 2016 and is to be applied on a prospective basis.
Measurement Date of Defined Benefit Obligation and Plan Assets
ASU 2015-04 was issued in April 2015 with the intent to simplify the fair value measurement of defined benefit plan assets and obligations. For entities with a fiscal year end that does not coincide with a month end, the new standard permits an entity to measure its defined benefit plan assets and obligations using the month end that is closest to the entity’s fiscal year end. In addition, where there are significant events in an interim period that would trigger a re-measurement of the plan assets and obligations, an entity is also permitted to re-measure such assets and obligations using the month end that is closest to the date of the significant event. The accounting update is effective for financial statements issued for fiscal years beginning after December 15, 2015 and is to be applied on a prospective basis. Effective January 1, 2016, the Company adopted ASU 2015-04 on a prospective basis.
Revenue from Contracts with Customers
ASU 2014-09 was issued in May 2014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In July 2015, the effective date of the new standard was delayed by one year and the new standard is now effective for annual and interim periods beginning on or after December 15, 2017 and may be applied on either a full or modified retrospective basis. ASU 2016-08 was issued in March 2016 with the intent of clarifying the implementation guidance on principal versus agent considerations. Further, ASU 2016-10 was issued in April 2016 to clarify guidance on identifying performance obligations and licensing implementation. The effective dates for the amendments are the same as ASU 2014-09. The Company is currently assessing the impact of the new standards on its consolidated financial statements.</t>
  </si>
  <si>
    <t>SEGMENTED INFORMATION</t>
  </si>
  <si>
    <t>4. SEGMENTED INFORMATION
Year ended December 31, 2015
Liquids Pipelines
Gas Distribution
Gas Pipelines and Processing
Green Power and Transmission
Energy Services
Eliminations and Other
Consolidated
(millions of Canadian dollars)
Revenues
Commodity and gas distribution costs
)
Operating and administrative
)
Depreciation and amortization
)
Environmental costs, net of recoveries
-
-
-
-
-
Goodwill impairment
-
-
-
-
-
)
Income/(loss) from equity investments
Other income/(expense)
-
)
Earnings/(loss) before interest and income taxes
Interest expense
)
Income taxes
)
Loss
)
Loss attributable to noncontrolling interests and redeemable noncontrolling interests
Preference share dividends
)
Loss attributable to Enbridge Inc. common shareholders
)
Additions to property, plant and equipment 1
-
Total assets
Year ended December 31, 2014
Liquids Pipelines
Gas Distribution
Gas Pipelines and Processing
Green Power and Transmission
Energy Services
Eliminations and Other
Consolidated
(millions of Canadian dollars)
Revenues
Commodity and gas distribution costs
)
Operating and administrative
)
Depreciation and amortization
)
Environmental costs, net of recoveries
-
-
-
-
-
)
Income/(loss) from equity investments
-
Other income/(expense)
)
Earnings/(loss) before interest and income taxes
Interest expense
)
Income taxes
)
Earnings from continuing operations
Discontinuing operations
Earnings from discontinued operations before income taxes
Income taxes from discontinued operations
)
Earnings from discontinued operations
Earnings
Earnings attributable to noncontrolling interests and redeemable noncontrolling interests
)
Preference share dividends
)
Earnings attributable to Enbridge Inc. common shareholders
Additions to property, plant and equipment 1
Total assets
1 Includes allowance for equity funds used during construction.
The measurement basis for preparation of segmented information is consistent with the significant accounting policies (Note 2) .
OUT-OF-PERIOD ADJUSTMENT
Earnings attributable to Enbridge Inc. common shareholders for the year ended December 31, 2015 were increased by an out-of-period adjustment of $71 million in respect of an overstatement of deferred income tax expense in 2013 and 2014.
GEOGRAPHIC INFORMATION
Revenues 1
Year ended December 31,
(millions of Canadian dollars)
Canada
United States
1 Revenues are based on the country of origin of the product or service sold.
Property, Plant and Equipment
December 31,
(millions of Canadian dollars)
Canada
United States</t>
  </si>
  <si>
    <t>FINANCIAL STATEMENT EFFECTS OF RATE REGULATION</t>
  </si>
  <si>
    <t>5. FINANCIAL STATEMENT EFFECTS OF RATE REGULATION
GENERAL INFORMATION ON RATE REGULATION AND ITS ECONOMIC EFFECTS
A number of businesses within the Company are subject to regulation. The Company’s significant regulated businesses and related accounting impacts are described below.
Liquids Pipelines
Canadian Mainline
Canadian Mainline includes the Canadian portion of the mainline system and is subject to regulation by the NEB. Canadian Mainline tolls (excluding Lines 8 and 9) are currently governed by the 10-year CTS, which establishes a Canadian Local Toll for all volumes shipped on the Canadian Mainline and an International Joint Tariff for all volumes shipped from western Canadian receipt points to delivery points on the Lakehead System and delivery points on the Canadian Mainline downstream of the Lakehead System. The CTS was negotiated with shippers in accordance with NEB guidelines, was approved by the NEB in June 2011 and took effect July 1, 2011. Under the CTS, a regulatory asset is recognized to offset deferred income taxes as a NEB rate order governing flow-through income tax treatment permits future recovery. No other material regulatory assets or liabilities are recognized under the terms of the CTS.
Southern Lights Pipeline
The United States portion of the Southern Lights Pipeline (Southern Lights US) is regulated by the FERC and the Canadian portion of the Southern Lights Pipeline (Southern Lights Canada) is regulated by the NEB. Shippers on the Southern Lights Pipeline are subject to long-term transportation contracts under a cost of service toll methodology. Toll adjustments are filed annually with the regulators. Tariffs provide for recovery of allowable operating and debt financing costs, plus a pre-determined after-tax rate of return on equity (ROE) of 10%. Southern Lights Pipeline tolls are based on a deemed 70% debt and 30% equity structure.
Gas Distribution
Enbridge Gas Distribution
EGD’s gas distribution operations are regulated by the OEB. Rates for the years ended December 31, 2015 and 2014 were set in accordance with parameters established by the customized incentive rate plan (IR Plan). The customized IR Plan was approved in 2014 by the OEB, with modifications, for 2014 through 2018, inclusive of the requested capital investment amounts and an incentive mechanism providing the opportunity to earn above the allowed ROE.
Within annual rate proceedings for 2015 through 2018, the customized IR Plan requires allowed revenues, and corresponding rates, to be updated annually for select items. The OEB also approved the adoption of a new approach for determining net salvage percentages to be included within EGD’s approved depreciation rates, as compared with the traditional approach previously employed. The new approach results in lower net salvage percentages for EGD, and therefore lowers depreciation rates and future removal and site restoration reserves. The customized IR Plan includes an earnings sharing mechanism, whereby any return over the allowed rate of return for a given year under the customized IR Plan will be shared equally with customers.
For the year ended December 31, 2013, rates were set pursuant to an OEB approved settlement agreement and decision (the 2013 Settlement) related to its 2013 cost of service rate application. The 2013 Settlement retained the previous deemed equity level but provided for an increase in the allowed ROE. The 2013 Settlement further retained the flow-through nature of the cost of natural gas supply and several other cost categories and provided for OPEB and pension costs, determined on an accrual basis, to be recovered in rates.
EGD’s after-tax rate of return on common equity embedded in rates was 9.3% for the year ended December 31, 2015 (2014 - 9.4%) based on a 36% (2014 - 36%) deemed common equity component of capital for regulatory purposes.
Enbridge Gas New Brunswick
Enbridge Gas New Brunswick Inc. is regulated by the EUB and currently sets tolls at either market-based or cost of service rates.
FINANCIAL STATEMENT EFFECTS
Accounting for rate-regulated activities has resulted in the recognition of the following significant regulatory assets and liabilities:
December 31,
(millions of Canadian dollars)
Regulatory assets/(liabilities)
Liquids Pipelines
Deferred income taxes 1
Tolling deferrals 2
Recoverable income taxes 3
Pipeline future abandonment costs 4
-
Transportation revenue adjustments 5
Gas Distribution
Deferred income taxes 6
Purchased gas variance 7
Pension plans and OPEB 8
Constant dollar net salvage adjustment 9
Unabsorbed demand cost 10
Future removal and site restoration reserves 11
Site restoration clearance adjustment 12
Revenue adjustment 13
-
Transaction services deferral 14
Gas Pipelines and Processing
Deferred income taxes 1
-
1
The deferred income tax asset represents the regulatory offset to deferred income tax liabilities that are expected to be recovered under flow-through income tax treatment. The recovery period depends on future reversal of temporary differences.
2
The tolling deferrals reflect net tax benefits expected to be refunded through future transportation tolls on Southern Lights Canada. T he balance is expected to continue to accumulate through 2018 before being refunded through tolls. Tolling deferrals are not included in the rate base.
3
The recoverable income tax asset represents future revenues to be collected from shippers for Southern Lights US to recover federal income taxes payable on the equity component of AFUDC. The recovery period commenced in 2010 and is approximately 30 years.
4
The pipeline future abandonment costs liability results from amounts collected and set aside in accordance with the NEB’s LMCI to cover future abandonment costs for NEB regulated Canadian pipelines. Funds collected are included in Restricted long-term investments (Note 12). Concurrently, the Company reflects the future abandonment cost as a regulatory liability. The settlement of this balance will occur as pipeline abandonment costs are incurred.
5
The transportation revenue adjustments are the cumulative differences between actual expenses incurred and estimated expenses included in transportation tolls. Transportation revenue adjustments are not included in the rate base. The recovery period is approximately five years, commencing with tolls filed and in effect on January 1, 2015, and dependent on shipper throughput levels.
6
The deferred income tax asset represents the regulatory offset to deferred income tax liabilities to the extent that deferred income taxes are expected to be recovered or refunded through regulator-approved rates. The recovery period depends on future temporary differences. Deferred income taxes in Gas Distribution are excluded from the rate base and do not earn an ROE.
7
The purchased gas variance (PGVA) balance represents the difference between the actual cost and the approved cost of natural gas reflected in rates. EGD has been granted OEB approval to refund this balance to, or to collect this balance from, customers on a rolling 12 month basis via the Quarterly Rate Adjustment Mechanism process. In May 2014, the OEB issued a decision allowing a portion of the PGVA as at June 30, 2014 to be recovered over a 24-month period from July 1, 2014 to June 30, 2016.
8
The pension plans and OPEB balances represent the regulatory offset to pension plan and OPEB obligations to the extent the amounts are expected to be collected from customers in future rates. An OPEB balance of $89 million is being collected over a 20-year period that commenced in 2013. The balance at December 31, 2015 was $75 million (2014 - $84 million). The settlement period for the pension regulatory asset is not determinable. The balances are excluded from the rate base and do not earn an ROE.
9
The constant dollar net salvage adjustment represents the cumulative variance between the amount proposed for clearance and the actual amount cleared, relating specifically to the Site restoration adjustment. Any residual balance at the end of 2018 will be cleared in a post 2018 true up.
10
The unabsorbed demand cost deferral represents the actual cost consequences of unutilized transportation capacity contracted by EGD to meet increased requirements resulting from the Peak Gas Design Day Criteria (PGDDC). EGD updated its PGDDC in 2013 and 2014 and the impact of this update was phased in equally over the two years.
11
The future removal and site restoration reserves balance results from amounts collected from customers by certain businesses, with the approval of the regulator, to fund future costs for removal and site restoration relating to property, plant and equipment. These costs are collected as part of depreciation charged on property, plant and equipment. The balance represents the amount that has been collected from customers, net of actual costs expended on removal and site restoration. The settlement of this balance will occur as future removal and site restoration costs are incurred .
12
The site restoration clearance adjustment represents the amount determined by the OEB of previously collected costs for future removal and site restoration that is considered to be in excess of future requirements and will be refunded to customers over the term of the customized IR Plan. This was a result of the OEB’s approval of the adoption of a new approach for determining net salvage percentages. The new approach resulted in lower depreciation rates and lower future removal and site restoration reserves.
13
The revenue adjustment represents the revenue variance between interim rates, which were in place from January 1, 2014 to September 30, 2014, and the final OEB approved 2014 rates, which were implemented on October 1, 2014, but effective January 1, 2014. The revenue adjustment balance is the 2014 OEB approved revenue adjustment amount that was refunded to customers in January 2015.
14
The transaction services deferral represents the customer portion of additional earnings generated from optimization of storage and pipeline capacity. The balance is expected to be refunded to customers in the following year.
OTHER ITEMS AFFECTED BY RATE REGULATION
Allowance for Funds Used During Construction and Other Capitalized Costs
Under the pool method prescribed by certain regulators, it is not possible to identify the carrying value of the equity component of AFUDC or its effect on depreciation. Similarly, gains and losses on the retirement of certain specific fixed assets in any given year cannot be identified or quantified.
Operating Cost Capitalization
With the approval of regulators, certain operations capitalize a percentage of specified operating costs. These operations are authorized to charge depreciation and earn a return on the net book value of such capitalized costs in future years. In the absence of rate regulation, a portion of such operating costs would be charged to earnings in the year incurred.
EGD entered into a consulting contract relating to asset management initiatives. The majority of the costs, primarily consulting fees, are being capitalized to gas mains in accordance with regulatory approval. At December 31, 2015, cumulative costs relating to this consulting contract of $179 million (2014 - $166 million) were included in Property, plant and equipment and are being depreciated over the average service life of 25 years. In the absence of rate regulation, some of these costs would be charged to earnings in the year incurred.</t>
  </si>
  <si>
    <t>ACQUISITIONS AND DISPOSITIONS</t>
  </si>
  <si>
    <t>6. ACQUISITIONS AND DISPOSITIONS
ACQUISITIONS
Midstream Business
On February 27, 2015, Enbridge Energy Partners, L.P. (EEP) acquired the midstream business of New Gulf Resources, LLC (NGR) in Leon, Madison and Grimes Counties, Texas for $106 million (US$85 million) in cash and a contingent future payment of up to $21 million (US$17 million), through its partially-owned subsidiary, Midcoast Energy Partners, L.P. (MEP). The acquisition consisted of a natural gas gathering system that is in operation and is presented within the Gas Pipelines and Processing segment. Revenues and earnings of $2 million and nil, respectively, since the date of acquisition were recognized for the year ended December 31, 2015.
If the acquisition had occurred on January 1, 2014, changes to revenues and earnings for the years ended December 31, 2015 and 2014 would have been nominal.
The following purchase price allocation was completed by the Company:
February 27,
(millions of Canadian dollars)
Fair value of net assets acquired:
Property, plant and equipment
Intangible assets
Purchase price:
Cash
Contingent consideration 1
1
The contingent future payment of up to US$17 million is dependent upon NGR’s ability to deliver specified volumes into MEP’s system over a five-year period. The fair value of the contingent future consideration at the acquisition date and as at December 31, 2015 was $3 million (US$2 million) and $3 million (US$2 million), respectively.
Magic Valley and Wildcat Wind Farms (Note 10)
On December 31, 2014, Enbridge acquired an 80% controlling interest in Magic Valley, a wind farm located in Texas, and Wildcat, a wind farm located in Indiana, for cash consideration of $394 million (US$340 million). No revenue or earnings were recognized in the year ended December 31, 2014 as the wind farms were acquired on December 31, 2014. The wind farms are included within the Green Power and Transmission segment.
If the acquisition had occurred on January 1, 2014, proforma consolidated revenues and earnings for the year ended December 31, 2014 would have increased by $64 million (US$58 million) and $8 million (US$7 million), respectively.
The Company has completed its valuation of the acquired assets resulting in the following purchase price allocation.
December 31,
(millions of Canadian dollars)
Fair value of net assets acquired:
Property, plant and equipment
Intangible assets
Other long-term liabilities
Noncontrolling interests 1 (Note 20)
Purchase price:
Cash
1
The fair value of the noncontrolling interests was determined using a combination of the implied purchase price for the remaining 20% interest and discounted cash flow models.
OTHER ACQUISITIONS
In November 2015, the Company acquired a 100% interest in the 103-megawatt (MW) New Creek Wind Project (New Creek) for cash consideration of $48 million (US$36 million), with $35 million (US$26 million) of the purchase price allocated to Property, plant and equipment and the remainder allocated to Intangible assets. New Creek is targeted to be in service in December 2016.
In December 2014, the Company acquired an incremental 30% interest in the Massif du Sud Wind Project (Massif du Sud) for cash consideration of $102 million, bringing its total interest in the wind project to 80%. The Company acquired its original 50% interest in Massif du Sud in December 2012. The Company’s interest in Massif du Sud represents an undivided interest, with $97 million of the incremental purchase allocated to Property, plant and equipment and the remainder allocated to Intangible assets. Massif du Sud is operational.
In October 2014, the Company acquired an incremental 17.5% interest in the Lac Alfred Wind Project (Lac Alfred) for cash consideration of $121 million, bringing its total interest in the wind project to 67.5%. The Company acquired its original 50% interest in Lac Alfred in December 2011. The Company’s interest in Lac Alfred represents an undivided interest, with $115 million of the incremental purchase allocated to Property, plant and equipment and the remainder allocated to Intangible assets. Lac Alfred is operational.
The New Creek, Massif du Sud and Lac Alfred wind projects are included within the Green Power and Transmission segment.
OTHER DISPOSITIONS
In August 2015, the Company sold its 77.8% controlling interest in the Frontier Pipeline Company, which holds pipeline assets located in the midwest United States, to unrelated parties for gross proceeds of $112 million (US$85 million). A gain of $70 million (US$53 million) was presented within Other expense on the Consolidated Statements of Earnings. These amounts are included within the Liquids Pipelines segment.
In May 2015, the Fund sold certain of its crude oil pipeline system assets within the Liquids Pipelines segment to an unrelated party for gross proceeds of $26 million. A gain of $22 million was presented within Other expense on the Consolidated Statements of Earnings.
In November 2014, the Company sold one of its non-core assets within Enbridge Offshore Pipelines (Offshore), which include pipeline facilities located in Louisiana, to an unrelated party for $7 million (US$7 million). A gain of $22 million (US$19 million) was presented within Other expense on the Consolidated Statements of Earnings. These assets were included within the Gas Pipelines and Processing segment.
In July 2014, the Company sold a 35% equity interest in the Southern Access Extension Project within the Liquids Pipelines segment, a pipeline project then under construction, to an unrelated party for gross proceeds of $73 million (US$68 million). As the fair value of the consideration received equalled the carrying value of the asset sold, no gain or loss was recognized on the sale (Note 11).
In March 2014, the Company sold an Alternative and Emerging Technologies investment within Eliminations and Other to an unrelated party for $19 million. A gain of $16 million was presented within Other expense on the Consolidated Statements of Earnings.</t>
  </si>
  <si>
    <t>ACCOUNTS RECEIVABLE AND OTHER</t>
  </si>
  <si>
    <t>7. ACCOUNTS RECEIVABLE AND OTHER
December 31,
(millions of Canadian dollars)
Unbilled revenues
Trade receivables
Taxes receivable
Regulatory assets
Short-term portion of derivative assets (Note 24)
Prepaid expenses and deposits
Current deferred income taxes (Note 25)
Dividends receivable
Other
Allowance for doubtful accounts
Pursuant to a Receivables Purchase Agreement (the Receivables Agreement) executed in 2013, certain trade and accrued receivables (the Receivables) have been sold by certain of EEP’s subsidiaries to an Enbridge wholly-owned special purpose entity (SPE). The Receivables owned by the SPE are not available to Enbridge except through its 100% ownership in such SPE. The Receivables Agreement provides for purchases to occur on a monthly basis through to December 2016, provided accumulated purchases net of collections do not exceed US$450 million at any one point. The value of trade and accrued receivables outstanding owned by the SPE totalled US$317 million ($439 million) and US$378 million ($439 million) as at December 31, 2015 and 2014, respectively.</t>
  </si>
  <si>
    <t>INVENTORY</t>
  </si>
  <si>
    <t>8. INVENTORY
December 31,
(millions of Canadian dollars)
Natural gas
Crude oil
Other commodities</t>
  </si>
  <si>
    <t>PROPERTY, PLANT AND EQUIPMENT</t>
  </si>
  <si>
    <t>9. PROPERTY, PLANT AND EQUIPMENT
Weighted Average
December 31,
Depreciation Rate
(millions of Canadian dollars)
Liquids Pipelines 1
Pipeline
Pumping equipment, buildings, tanks and other
Land and right-of-way
Under construction
-
Accumulated depreciation
Gas Distribution
Gas mains, services and other
Land and right-of-way
Under construction
-
Accumulated depreciation
Gas Pipelines and Processing
Pipeline
Compressors, meters and other operating equipment
Processing and treating plants
Pumping equipment, buildings, tanks and other
Land and right-of-way
Under construction
-
Accumulated depreciation
Green Power and Transmission
Wind turbines, solar panels and other
Power transmission
Land and right-of-way
Under construction
-
Accumulated depreciation
Energy Services
Pumping equipment and other
Under construction
-
-
Accumulated depreciation
Eliminations and Other
Vehicles, office furniture, equipment and other
Accumulated depreciation
1
In July 2014, $62 million of Property, plant and equipment was disposed as part of the sale of a 35% equity interest in the Southern Access Extension Project. The remaining balance of $136 million in Property, plant and equipment was reclassified to Long-term investments (Note 11).
Depreciation expense for the year ended December 31, 2015 was $1,852 million (2014 - $1,461 million).
IMPAIRMENT
The Company recorded impairment charges of $96 million, of which $80 million related to EEP’s Berthold rail facility, included within the Liquids Pipelines segment, due to contracts that have not been renewed beyond 2016. The remaining $16 million in impairment charges relate to EEP’s non-core Louisiana propylene pipeline asset, included within the Gas Pipelines and Processing segment, following finalization of a contract restructuring with the primary customer.
The impairment charges were based on the amount by which the carrying values of the assets exceeded fair value, determined using expected discounted future cash flows, and were presented within Operating and administrative expense on the Consolidated Statements of Earnings.
DISCONTINUED OPERATIONS
In March 2014, the Company completed the sale of certain of its Offshore assets located within the Stingray corridor to an unrelated third party for cash proceeds of $11 million (US$10 million), subject to working capital adjustments. The gain of $70 million (US$63 million), which resulted from the cash proceeds and the disposition of net liabilities held for sale of $59 million (US$53 million), is presented as Earnings from discontinued operations. The results of operations, including revenues of $4 million and related cash flows, have also been presented as discontinued operations for the year ended December 31, 2014. These Offshore assets were included within the Gas Pipelines and Processing segment.</t>
  </si>
  <si>
    <t>VARIABLE INTEREST ENTITIES</t>
  </si>
  <si>
    <t>10. VARIABLE INTEREST ENTITIES
The Company is required to consolidate a VIE in which the Company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ssesses all aspects of its interest in the entity and uses its judgment when determining if the Company is the primary beneficiary.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MAGICAT HOLDCO LLC
Through its 80% controlling interest in Magicat Holdco LLC acquired on December 31, 2014, the Company is the primary beneficiary of the Magic Valley and Wildcat wind farms (Note 6) . These wind farms are partially financed by tax equity investors and are considered VIEs by virtue of the Company’s voting rights, its power to direct the activities that most significantly impact the economic performance of the wind farms and the obligation to absorb losses. Magicat Holdco LLC is included within the Green Power and Transmission segment.
As at December 31, 2015, the Company’s investment in the Magic Valley and Wildcat wind farms was $394 million (2014 - $394 million).
KEECHI HOLDINGS L.L.C.
The Company initiated construction of the Keechi Wind Project on January 6, 2014. In January 2015, the tax equity investor financed 65% of the project and the wind farm was considered a VIE by virtue of the Company’s voting rights, its power to direct the activities that most significantly impact the economic performance of the wind farm and its obligation to absorb losses. Through its position as a managing member and having substantive participation rights in Keechi Wind, LLC the Company is considered the primary beneficiary of the Keechi Wind Project in Texas. Keechi Holdings L.L.C. is included within the Green Power and Transmission segment.
As at December 31, 2015, the Company has contributed $204 million (2014 - $168 million) to Keechi Holdings L.L.C.
At December 31, 2015, the Company’s consolidated balance sheet includes total assets of $1,147 million (2014 - $970 million) and total liabilities of $49 million (2014 - $44 million) related to the Magic Valley and Wildcat wind farms and the Keechi Creek Wind Project.
The assets of these VIEs can only be used to settle their obligations. Enbridge does not have an obligation to provide financial support to these VIEs other than an indirect obligation, as prescribed by the terms of certain indemnities and guarantees, to pay the liabilities of the wind farms in the event of a default.
The tax equity investors of these VIEs have priority in the allocation of distributions and tax deductions and credits generated by the project until it achieves a specified return. The Company has an option to purchase the tax equity investors’ interest in the project after it has achieved its target return at the greater of fair market value or an amount that would provide the tax equity investors with an internal rate of return specified in the agreements.
ENBRIDGE INCOME FUND
The Fund is an unincorporated open-ended trust established by a trust indenture under the laws of the Province of Alberta and is considered a VIE by virtue of its capital structure. The Company is the primary beneficiary of the Fund through its combined 89.2% (2014 - 66.4%) economic interest held indirectly through a common investment in ENF, a direct common interest in the Fund, a preferred unit investment in ECT, a direct common interest in Enbridge Income Partners GP Inc. and a direct common interest in EIPLP. At December 31, 2015, the Company’s direct common interest in the Fund was 49.2% (2014 - 11.9%). As a result of the Canadian Restructuring Plan (Note 1) , the Company received ordinary trust units of the Fund and common equity units in EIPLP as part of the consideration, increasing the Company’s economic interest in the Fund Group, as well as its direct common unit interest in the Fund. Enbridge also serves in the capacity of Manager of ENF and the Fund Group. The Fund’s assets and liabilities and its operating results are included within the Liquids Pipelines, Gas Pipelines and Processing and Green Power and Transmission segments.
As at December 31, 2015, the Company’s consolidated balance sheet includes total assets of $113 million (2014 - $4,085 million) and total liabilities of $2,601 million (2014 - $3,213 million) related to the Fund. Certain of the Company’s subsidiaries provide unconditional guarantees of the Fund’s debt of $2,404 million (2014 - $2,544 million); however, the creditors of the Fund have no recourse to the general credit of the Company.
ENBRIDGE COMMERCIAL TRUST
As a result of the Canadian Restructuring Plan (Note 1) , on September 1, 2015, ECT, previously a direct subsidiary of the Fund and consolidated by the Fund, amended its trust indenture to enable Enbridge to appoint the majority of the Trustees to ECT’s Board of Trustees resulting in the lack of decision making ability for the holders of the common trust units of ECT. As a result, ECT is considered to be a VIE and although Enbridge does not have a common equity interest in ECT, the Company is considered to be the primary beneficiary of ECT. Enbridge also serves in the capacity of Manager of ECT, as part of the Fund Group.
At December 31, 2015, the Company’s consolidated balance sheet did not include any significant assets or liabilities related to ECT.</t>
  </si>
  <si>
    <t>LONG-TERM INVESTMENTS</t>
  </si>
  <si>
    <t>LONG-TERM INVESTMENTS.</t>
  </si>
  <si>
    <t>11. LONG-TERM INVESTMENTS
Ownership
December 31,
Interest
(millions of Canadian dollars)
EQUITY INVESTMENTS
Liquids Pipelines
Seaway Crude Pipeline System
Southern Access Extension Project
Enbridge Rail (Philadelphia) L.L.C.
Other
30.0% - 43.9%
Gas Distribution
Noverco Common Shares
-
-
Gas Pipelines and Processing
Texas Express Pipeline
Alliance Pipeline
Aux Sable
42.7% - 50.0%
Vector Pipeline
Offshore - various joint ventures
22.0% - 74.3%
Other
33.3% - 70.0%
Green Power and Transmission
Rampion offshore wind project 1
-
Other
24.9% - 50.0%
Eliminations and Other
Other
19.0% - 21.0%
OTHER LONG-TERM INVESTMENTS
Gas Distribution
Noverco Preferred Shares
Green Power and Transmission
Emerging Technologies and Other
Eliminations and Other
Enbridge Insurance (Barbados Oil) Limited
Enbridge (U.S.) Inc.
Other
1
On November 4, 2015, Enbridge acquired a 24.9% equity interest in Rampion Offshore Wind Limited.
Equity investments include the unamortized excess of the purchase price over the underlying net book value of the investees’ assets at the purchase date, which is comprised of $ 885 million (2014 - $ 742 million) in Goodwill and $ 568 million (2014 - $ 494 million) in amortizable assets.
For the year ended December 31, 2015, dividends received from equity investments was $719 million (2014 - $564 million).
Summarized combined financial information of the Company’s interest in unconsolidated equity investments is as follows:
Year ended December 31,
(millions of Canadian dollars)
Revenues
Commodity costs
Operating and administrative expense
Depreciation and amortization
Other income/(expense)
Interest expense
Earnings before income taxes
December 31,
(millions of Canadian dollars)
Current assets
Property, plant and equipment, net
Deferred amounts and other assets
Intangible assets, net
Goodwill
Current liabilities
Long-term debt
Other long-term liabilities
Net assets
Alliance Pipeline
Certain assets of the Alliance Pipeline are pledged as collateral to Alliance Pipeline lenders.
Southern Access Extension Project
On July 1, 2014, under an agreement with an unrelated third party, the Company sold a 35% equity interest in the Southern Access Extension Project (the Project). Prior to this sale, the subsidiary executing the Project was wholly-owned and consolidated within the Liquids Pipelines segment. The Company concluded that under the agreement, the purchaser of the 35% equity interest is entitled to substantive participating rights; however, the Company continues to exercise significant influence. As a result, effective July 1, 2014, the Company discontinued consolidation of the Project and recognized its remaining 65% equity interest as a long-term equity investment within the Liquids Pipelines segment.
Noverco
As at December 31, 2015, Enbridge owned an equity interest in Noverco through ownership of 38.9 % (2014 - 38.9%) of its common shares and an investment in preferred shares. The preferred shares are entitled to a cumulative preferred dividend based on the average yield of Government of Canada bonds maturing in 10 years plus a range of 4.3 % to 4.4 %.
As at December 31, 2015, Noverco owned an approximate 3.6 % (2014 - 3.6%) reciprocal shareholding in common shares of Enbridge. Through secondary offerings, Noverco sold 1.3 million common shares in 2014. The transaction was recognized as an issuance of treasury stock on the Consolidated Statements of Changes in Equity.
As a result of Noverco’s reciprocal shareholding in Enbridge common shares, the Company has an indirect pro-rata interest of 1.4 % (2014 - 1.4%) in its own shares. Both the equity investment in Noverco and shareholders’ equity have been reduced by the reciprocal shareholding of $ 83 million at December 31, 2015 (2014 - $83 million). Noverco records dividends paid by the Company as dividend income and the Company eliminates these dividends from its equity earnings of Noverco. The Company records its pro-rata share of dividends paid by the Company to Noverco as a reduction of dividends paid and an increase in the Company’s investment in Noverco.
Rampion Offshore Wind Project
In November 2015, Enbridge announced the acquisition of a 24.9% interest in the 400 MW Rampion Offshore Wind Project (the Rampion project) in the United Kingdom (UK), located 13 kilometres (8 miles) off the UK Sussex coast at its nearest point. The Company’s total investment in the project through construction is expected to be approximately $750 million (£370 million). The Rampion project was developed and is being constructed by E.ON Climate &amp; Renewables UK Limited, a subsidiary of E.ON SE (E.ON). Construction of the wind farm began in September 2015 and it is expected to be fully operational in 2018. The Rampion project is backed by revenues from the UK’s fixed price Renewable Obligation certificates program and a 15-year power purchase agreement. Under the terms of the purchase agreement, Enbridge became one of the three shareholders in Rampion Offshore Wind Limited which owns the Rampion project with the UK Green Investment Bank plc holding a 25% interest and E.ON retaining the balance of 50.1% interest. Enbridge’s portion of the costs incurred to date is approximately $201 million (£96.9 million) presented in Long-term investments.</t>
  </si>
  <si>
    <t>RESTRICTED LONG-TERM INVESTMENTS</t>
  </si>
  <si>
    <t>12. RESTRICTED LONG-TERM INVESTMENTS
Effective January 1, 2015, the Company began collecting and setting aside funds to cover future pipeline abandonment costs for all NEB regulated pipelines as a result of the NEB’s regulatory requirements under LMCI. The funds collected are held in trusts in accordance with the NEB decision. The funds collected from shippers are reported within Transportation and other services revenues on the Consolidated Statements of Earnings and Restricted long-term investments on the Consolidated Statements of Financial Position. Concurrently, the Company reflects the future abandonment cost as an increase to Operating and administrative expense on the Consolidated Statements of Earnings and Other long-term liabilities on the Consolidated Statements of Financial Position.
As at December 31, 2015, the Company had restricted long-term investments held in trust, invested in Canadian Treasury bonds, and are classified as held for sale and carried at fair value of $ 49 million (2014 - nil). As at December 31, 2015, the Company had estimated future abandonment costs of $48 million (2014 - nil) and restricted cash of nil (2014 - nil) related to LMCI.</t>
  </si>
  <si>
    <t>DEFERRED AMOUNTS AND OTHER ASSETS</t>
  </si>
  <si>
    <t>13. DEFERRED AMOUNTS AND OTHER ASSETS
December 31,
(millions of Canadian dollars)
Regulatory assets (Note 5)
Long-term portion of derivative assets (Note 24)
Affiliate long-term notes receivable (Note 30)
Contractual receivables
Deferred financing costs
Other
As at December 31, 2015, deferred amounts of $406 million (2014 - $366 million) were subject to amortization and are presented net of accumulated amortization of $ 193 million (2014 - $189 million). Amortization expense for the year ended December 31, 2015 was $ 55 million (2014 - $38 million).</t>
  </si>
  <si>
    <t>INTANGIBLE ASSETS</t>
  </si>
  <si>
    <t>14. INTANGIBLE ASSETS
Weighted Average
Accumulated
December 31, 2015
Amortization Rate
Cost
Amortization
Net
(millions of Canadian dollars)
Software
Natural gas supply opportunities
Power purchase agreements
Land leases, permits and other
Weighted Average
Accumulated
December 31, 2014
Amortization Rate
Cost
Amortization
Net
(millions of Canadian dollars)
Software
Natural gas supply opportunities
Power purchase agreements
Land leases, permits and other
Total amortization expense for intangible assets was $ 158 million (2014 - $106 million) for the year ended December 31, 2015. The Company expects amortization expense for intangible assets for the years ending December 31, 2016 through 20 20 of $ 180 million, $ 160 million, $ 144 million, $ 130 million and $ 117 million, respectively.</t>
  </si>
  <si>
    <t>GOODWILL</t>
  </si>
  <si>
    <t>GOODWILL.</t>
  </si>
  <si>
    <t>15. GOODWILL
Liquids
Pipelines
Gas
Distribution
Gas
Pipelines and
Processing 4
Green Power and Transmission
Energy Services
Eliminations and Other
Consolidated
(millions of Canadian dollars)
Balance at January 1, 2014
-
-
-
-
Foreign exchange and other
-
-
-
-
Balance at December 31, 2014
-
-
-
-
Foreign exchange and other
-
-
-
Impairment
-
-
-
-
-
Balance at December 31, 2015
-
-
-
GAS PIPELINES AND PROCESSING
Impairment
During the year ended December 31, 2015, the Company recorded an impairment charge of $440 million ($167 million after-tax attributable to Enbridge) related to EEP’s natural gas and NGL businesses, which EEP holds directly and indirectly through its partially-owned subsidiary, MEP. Due to a prolonged decline in commodity prices, reduction in producers’ expected drilling programs negatively impacted forecasted cash flows from EEP’s natural gas and NGL systems. This change in circumstance led to the completion of an impairment test, resulting in a full impairment of goodwill on EEP’s natural gas and NGL businesses.
In performing the impairment assessment, EEP measured the fair value of its reporting units primarily by using a discounted cash flow analysis and it also considered overall market capitalization of its business, cash flow measurement data and other factors. EEP’s estimate of fair value required it to use significant unobservable inputs representative of a Level 3 fair value measurement, including assumptions related to the future performance of its reporting units.
The Company did not recognize any goodwill impairment for the year ended December 31, 2014.</t>
  </si>
  <si>
    <t>ACCOUNTS PAYABLE AND OTHER</t>
  </si>
  <si>
    <t>16. ACCOUNTS PAYABLE AND OTHER
December 31,
(millions of Canadian dollars)
Operating accrued liabilities
Trade payables
Construction payables
Current derivative liabilities (Note 24)
Contractor holdbacks
Taxes payable
Security deposits
Asset retirement obligations (Note 19)
Other</t>
  </si>
  <si>
    <t>DEBT</t>
  </si>
  <si>
    <t>17. DEBT
Weighted Average
December 31,
Interest Rate
Maturity
(millions of Canadian dollars)
Enbridge Inc.
United States dollar term notes 1
2016-2044
Medium-term notes
2016-2064
Commercial paper and credit facility draws 2
Other 3
-
Enbridge (U.S.) Inc.
Commercial paper and credit facility draws 4
Medium-term notes 5
Enbridge Energy Partners, L.P.
Senior notes 6
2016-2045
Commercial paper and credit facility draws 7
Junior subordinated notes 8
Enbridge Gas Distribution Inc.
Medium-term notes
2016-2050
Debentures
Commercial paper and credit facility draws
Enbridge Income Fund
Medium-term notes
2016-2044
Commercial paper and credit facility draws
-
Enbridge Pipelines (Southern Lights) L.L.C.
Medium-term notes 9,10
2016-2040
Enbridge Pipelines Inc.
Medium-term notes 11
2018-2045
Commercial paper and credit facility draws
Debentures
Promissory note 12
-
Other 3
Enbridge Southern Lights LP
Medium-term notes 10
Midcoast Energy Partners, L.P.
Senior notes 13
2019-2024
Commercial paper and credit facility draws 14
Other 15
Total debt
Current maturities
Short-term borrowings 16
Long-term debt
1
2015 - US$3,050 million (2014 - US$3,350 million).
2
2015 - $4,168 million and US$1,084 million (2014 - $3,217 million and US$1,127 million)
3
Primarily capital lease obligations.
4
2015 - US$1,203 million (2014 - US$1,428 million).
5
2015 - US$10 million (2014 - US$10 million).
6
2015 - US$5,350 million (2014 - US$3,750 million).
7
2015 - US$1,436 million (2014 - US$1,772 million).
8
2015 - US$400 million (2014 - US$400 million).
9
2015 - US$1,030 million (2014 - US$1,054 million).
10
On August 18, 2014, long-term private debt was issued for $352 million and US$1,601 million related to Southern Lights project financing. The proceeds were utilized to repay the construction credit facilities on a dollar-for-dollar basis.
11
Included in medium-term notes is $100 million with a maturity date of 2112.
12
A non-interest bearing demand promissory note that was paid on January 9, 2015.
13
2015 - US$400 million (2014 - US$400 million).
14
2015 - US$490 million (2014 - US$360 million).
15
Primarily debt discount and debt issue costs.
16
Weighted average interest rate - 0.8% (2014 - 1.4%).
For the years ending December 31, 2016 through 2020 debenture and term note maturities are $1,987 million, $2,639 million, $1,197 million, $1,883 million, $2,841 million, respectively, and $19,677 million thereafter. The Company’s debentures and term notes bear interest at fixed rates and interest obligations for the years ending December 31, 2016 through 2020 are $1,704 million, $1,599 million, $1,439 million, $1,246 million and $1,048 million, respectively. At December 31, 2015 and 2014, all debt was unsecured.
INTEREST EXPENSE
Year ended December 31,
(millions of Canadian dollars)
Debentures and term notes
Commercial paper and credit facility draws
Southern Lights project financing
-
Capitalized
INTEREST EXPENSE
Year ended December 31,
(millions of Canadian dollars)
Enbridge Inc.
Enbridge (U.S.) Inc.
Enbridge Energy Partners, L.P.
Enbridge Gas Distribution Inc.
Enbridge Income Fund
Enbridge Pipelines (Southern Lights) L.L.C.
Enbridge Pipelines Inc.
Enbridge Southern Lights LP
Midcoast Energy Partners, L.P.
Capitalized
CREDIT FACILITIES
The following table provides details of the Company’s committed credit facilities at December 31, 2015 and December 31, 2014.
2015
December 31,
Maturity
Total Facilities
Draws 1
Available
Total Facilities
(millions of Canadian dollars)
Enbridge Inc.
2017-2020
Enbridge (U.S.) Inc.
Enbridge Energy Partners, L.P.
2017-2020
Enbridge Gas Distribution Inc.
2017-2019
Enbridge Income Fund
Enbridge Pipelines (Southern Lights) L.L.C.
-
Enbridge Pipelines Inc.
Enbridge Southern Lights LP
-
Midcoast Energy Partners, L.P.
Total committed credit facilities 2
1
Includes facility draws, letters of credit and commercial paper issuances that are back-stopped by the credit facility.
2
On August 18, 2014, long-term private debt was issued for $352 million and US$1,061 million related to Southern Lights project financing. The proceeds were utilized to repay the construction credit facilities on a dollar-for-dollar basis.
In addition to the committed credit facilities noted above, the Company also has $ 349 million (2014 - $361 million) of uncommitted demand credit facilities, of which $ 185 million (2014 - $80 million) was unutilized as at December 31, 2015.
Credit facilities carry a weighted average standby fee of 0.2% per annum on the unused portion and draws bear interest at market rates. Certain credit facilities serve as a back-stop to the commercial paper programs and the Company has the option to extend the facilities, which are currently set to mature from 20 17 to 20 20 .
Commercial paper and credit facility draws, net of short-term borrowings, of $ 11,344 million ( 2014 - $8,960 million) are supported by the availability of long-term committed credit facilities and therefore have been classified as long-term debt.
The Company’s credit facility agreements include standard events of default and covenant provisions whereby accelerated repayment may be required if the Company were to default on payment or violate certain covenants. As at December 31, 2015, the Company was in compliance with all debt covenants.</t>
  </si>
  <si>
    <t>OTHER LONG-TERM LIABILITIES</t>
  </si>
  <si>
    <t>18. OTHER LONG-TERM LIABILITIES
December 31,
(millions of Canadian dollars)
Regulatory liabilities (Note 5)
Derivative liabilities (Note 24)
Pension and OPEB liabilities (Note 26)
Asset retirement obligations (Note 19)
Environmental liabilities
Other</t>
  </si>
  <si>
    <t>ASSET RETIREMENT OBLIGATIONS</t>
  </si>
  <si>
    <t>19. ASSET RETIREMENT OBLIGATIONS
The liability for the expected cash flows as recognized in the financial statements reflected discount rates ranging from 1.7 % to 9.4 % (2014 - 4.6% to 8.1 %). A reconciliation of movements in the Company’s ARO is as follows:
December 31,
(millions of Canadian dollars)
Obligations at beginning of year
Liabilities incurred
Liabilities settled
Change in estimate
-
Foreign currency translation adjustment
Accretion expense
Obligations at end of year
Presented as follows:
Accounts payable and other (Note 16)
Other long-term liabilities (Note 18)
In 2014, the Company recognized ARO in the amount of $177 million. Of this amount, $74 million related to the decommissioning of certain portions of Line 6B of EEP’s Lakehead System and $103 million related to the Canadian and United States portions of the Line 3 Replacement Program, which is targeted to be completed in 2019, whereby the Company will replace the existing Line 3 pipeline in Canada and the United States.</t>
  </si>
  <si>
    <t>NONCONTROLLING INTERESTS</t>
  </si>
  <si>
    <t>20. NONCONTROLLING INTERESTS
December 31,
(millions of Canadian dollars)
Enbridge Energy Partners, L.P.
Enbridge Energy Management, L.L.C. (EEM)
Enbridge Gas Distribution Inc. preferred shares
Renewable energy assets
Other
ENBRIDGE ENERGY PARTNERS, L.P.
Noncontrolling interests in EEP represented the 80.0% (2014 - 79.5%) interest in EEP held by public unitholders, as well as interests of third parties in subsidiaries of EEP, including MEP. The net decrease in the carrying value of Noncontrolling interests in EEP was due to the transactions described below, which were partially offset by comprehensive income attributable to noncontrolling interests in EEP during the year ended December 31, 2015.
On January 2, 2015, Enbridge transferred its 66.7% interest in the United States segment of the Alberta Clipper pipeline, held through a wholly-owned Enbridge subsidiary in the United States, to EEP for aggregate consideration of $1.1 billion (US$1 billion), consisting of approximately $814 million (US$694 million) of Class E equity units issued to Enbridge by EEP and the repayment of approximately $359 million (US$306 million) of indebtedness owed to Enbridge. Prior to the transfer, EEP owned the remaining 33.3% interest in the United States segment of the Alberta Clipper pipeline.
The Class E units issued to Enbridge are entitled to the same distributions as the Class A units held by the public and are convertible into Class A units on a one-for-one basis at Enbridge’s option. The transaction applies to all distributions declared subsequent to the transfer. The Class E units are redeemable at EEP’s option after 30 years, if not converted by Enbridge prior to that time. The units have a liquidation preference equal to their notional value at December 23, 2014 of US$38.31 per unit, which was determined based on the trailing five-day volume-weighted average price of EEP’s Class A common units. EEP recorded the Class E units at fair value. As a result, the Company recorded a decrease in Noncontrolling interests of $304 million and increases in Additional paid-in capital and Deferred income tax liabilities of $218 million and $86 million, respectively.
On March 13, 2015, EEP completed a listed share issuance. The Company participated only to the extent to maintain its 2% General Partner (GP) interest. The listed share issuance resulted in contributions of $366 million (US$289 million) from noncontrolling interest holders. Enbridge’s noncontrolling interests in EEP increased from 79.5% to 80.0% as a result of the listed share issuance.
During the year ended December 31, 2015, EEP distributed $630 million (2014 - $504 million) to its noncontrolling interest holders in line with EEP’s objective to make quarterly distributions in an amount equal to its available cash, as defined in its partnership agreement and as approved by EEP’s Board of Directors.
Effective July 1, 2014, Enbridge Energy Company, Inc., a wholly-owned subsidiary of Enbridge and the GP of EEP, entered into an equity restructuring transaction in which the Company irrevocably waived its right to receive cash distributions and allocations in excess of 2% in respect of its GP interest in the existing incentive distribution rights (IDR) in exchange for the issuance of (i) 66.1 million units of a new class of EEP units designated as Class D Units, and (ii) 1,000 units of a new class of EEP units designated as Incentive Distribution Units (IDU). The Class D Units entitle the Company to receive quarterly distributions equal to the distribution paid on EEP’s common units. This restructuring decreases the Company’s share of incremental cash distributions from 48% of all distributions in excess of US$0.4950 per unit per quarter down to 23% of all distributions in excess of EEP’s current quarterly distribution of US$0.5435 per unit per quarter. The transaction applies to all distributions declared subsequent to the effective date. EEP recorded the Class D Units and IDU at fair value, which resulted in a reduction to the carrying amounts of the GP and limited partner capital accounts on a pro-rata basis. As a result, the Company recorded a decrease in Noncontrolling interests of $2,363 million inclusive of CTA and increases in Additional paid-in capital and Deferred income tax liabilities of $1,601 million and $762 million, respectively.
On July 1, 2014, EEP completed the sale of 12.6% limited partnership interest in its natural gas and NGL midstream business to its subsidiary, MEP, for cash proceeds of $376 million (US$350 million). Upon finalization of this transaction, EEP continued to retain a 2% GP interest, an approximate 52% limited partner interest and all IDR in MEP. However, EEP’s direct interest in entities or partnerships holding the natural gas and NGL midstream operations reduced from 61% to 48%, with the remaining ownership held by MEP.
ENBRIDGE ENERGY MANAGEMENT, L.L.C.
Noncontrolling interests in EEM represented the 88.3% (2014 - 88.3%) of the listed shares of EEM not held by the Company. During the year ended December 31, 2015, the decrease in the carrying value of Noncontrolling interests in EEM is primarily due to comprehensive loss attributable to noncontrolling interests in EEM, along with the fair value allocation attributable to EEM as a result of the Class E equity units issued to Enbridge by EEP as discussed above.
During the year ended December 31, 2014, the decrease in the carrying value of Noncontrolling interests in EEM is due to the fair value allocation attributable to EEM as a result of the EEP equity restructuring as discussed above.
ENBRIDGE GAS DISTRIBUTION INC.
The Company owns 100% of the outstanding common shares of EGD; however, the four million Cumulative Redeemable EGD Preferred Shares held by third parties are entitled to a claim on the assets of EGD prior to the common shareholder. The preferred shares have no fixed maturity date and have floating adjustable cash dividends that are payable at 80% of the prime rate. EGD may, at its option, redeem all or a portion of the outstanding shares for $25 per share plus all accrued and unpaid dividends to the redemption date. As at December 31, 2015, no preferred shares have been redeemed.
RENEWABLE ENERGY ASSETS
Renewable energy assets include Magic Valley and Wildcat wind farms acquired on December 31, 2014 (Note 6) and Keechi Wind Project, a VIE (Note 10) . During the year ended December 31, 2015, the net increase in the carrying value of Noncontrolling interests in Renewable energy assets is primarily due to contributions, net of distributions, received from noncontrolling interests, along with comprehensive income attributable to noncontrolling interests during the year ended December 31, 2015.
REDEEMABLE NONCONTROLLING INTERESTS
Year ended December 31,
(millions of Canadian dollars)
Balance at beginning of year
Loss
Other comprehensive income/(loss), net of tax
Change in unrealized gains/(loss) on cash flow hedges
Other comprehensive loss from equity investees
-
Reclassification to earnings of realized cash flow hedges
-
Reclassification to earnings of unrealized cash flow hedges
-
Change in foreign currency translation adjustment
Other comprehensive income/(loss)
Distributions to unitholders
Contributions from unitholders
Reversal of cumulative redemption value adjustment attributable to ECT preferred units
-
Dilution loss on Enbridge Income Fund issuance of trust units
-
Dilution loss on Enbridge Income Fund equity investment
-
Dilution gain on Enbridge Income Fund indirect equity investment
-
Redemption value adjustment
Balance at end of year
Redeemable noncontrolling interests in the Fund at December 31, 2015 represented 40.7 % (2014 - 70.6%) of interests in the Fund’s trust units that are held by third parties.
In September 2015, Enbridge’s unitholdings in the Fund increased upon closing of the Canadian Restructuring Plan (Note 1) , resulting in a decrease in redeemable noncontrolling interests from 70.6% to 34.3%.
Upon closing of the Canadian Restructuring Plan, ECT, an equity investment of the Fund, reclassified its Preferred Units from mezzanine equity to liabilities. Accordingly, ECT reduced the recorded redemption value of its Preferred Units to their aggregate par value, resulting in an increase to the Fund’s equity investment in ECT. This resulted in an adjustment to redeemable noncontrolling interests of approximately $541 million.
Upon closing of the Canadian Restructuring Plan, EIPLP, an indirect equity investment of the Fund, issues Temporary Performance Distribution Rights (TPDR) to Enbridge each month in the form of Class D units of EIPLP. The Class D unitholders receive a distribution each month equal to the per unit amount paid on Class C units of EIPLP, but to be paid in kind in additional Class D units. The issuances of TPDR and additional Class D units result in a dilution gain for the Fund’s indirect equity investment in EIPLP. A dilution gain for redeemable noncontrolling interests of $5 million was recorded for the year ended December 31, 2015.
In November 2015, ENF completed a bought deal public offering of common shares for approximately $700 million and issued additional common shares to Enbridge for approximately $174 million in order for Enbridge to maintain its 19.9% in ENF. ENF used the aggregate proceeds of $874 million to subscribe for additional trust units of the Fund. Enbridge did not participate in this offering, resulting in an increase in redeemable noncontrolling interests from 34.3% to 40.7%. This resulted in contributions of $670 million, net of share issue costs, from redeemable noncontrolling interest holders and a dilution loss for redeemable noncontrolling interests of $355 million for the year ended December 31, 2015.
In November 2015, the Fund used the aggregate proceeds of $874 million from the issuance of trust units to ENF to purchase additional common units of ECT, and ECT used the aggregate proceeds of $874 million to purchase additional Class A units of EIPLP, resulting in a dilution loss for ECT. This dilution loss resulted in a dilution loss for Fund’s equity investment in ECT and a dilution loss for redeemable noncontrolling interests of $132 million for the year ended December 31, 2015.
In November 2014, the Fund Group acquired Enbridge’s 50% interest in the United States portion of Alliance Pipeline and subscribed for and purchased Class A units of Enbridge’s subsidiaries that indirectly own the Canadian and United States segments of the Southern Lights Pipeline for a total consideration of approximately $ 1.8 billion, including $ 421 million in cash, $ 878 million in the form of a long-term note payable by the Fund, bearing interest of 5.5 % per annum and was fully repaid at December 31, 2015, and $ 461 million in the form of preferred units of ECT, which at the time of the transfer was a subsidiary of the Fund. To fund the cash component of the consideration, the Fund issued approximately $ 421 million of trust units to ENF. To purchase the trust units from the Fund, ENF completed a bought deal public offering of common shares for approximately $ 337 million and issued additional common shares to Enbridge for approximately $ 84 million in order for Enbridge to maintain its 19.9 % interest in ENF. As a result of the transfer, redeemable noncontrolling interests in the Fund increased from 68.6 % to 70.6 % and contributions of $ 323 million, net of share issue costs, were received from redeemable noncontrolling interest holders.
Distributions to noncontrolling unitholders were made on a monthly basis for the years ended December 31, 2015 and 2014 in line with the Fund’s objective of distributing a high proportion of its cash available for distribution, as approved by its Board of Trustees.</t>
  </si>
  <si>
    <t>SHARE CAPITAL</t>
  </si>
  <si>
    <t>21. SHARE CAPITAL
The authorized share capital of the Company consists of an unlimited number of common shares with no par value and an unlimited number of preference shares.
COMMON SHARES
2015
2014
December 31,
Number of Shares
Amount
Number of Shares
Amount
(millions of Canadian dollars; number of common shares in millions)
Balance at beginning of year
Common shares issued 1
-
-
Dividend Reinvestment and Share Purchase Plan (DRIP)
Shares issued on exercise of stock options
Balance at end of year
1
Gross proceeds - nil (2014 - $460 million); net issuance costs - nil (2014 - $14 million).
PREFERENCE SHARES
2015
2014
December 31,
Number of Shares
Amount
Number of Shares
Amount
(millions of Canadian dollars; number of preference shares in millions)
Preference Shares, Series A
Preference Shares, Series B
Preference Shares, Series D
Preference Shares, Series F
Preference Shares, Series H
Preference Shares, Series J
Preference Shares, Series L
Preference Shares, Series N
Preference Shares, Series P
Preference Shares, Series R
Preference Shares, Series 1
Preference Shares, Series 3
Preference Shares, Series 5
Preference Shares, Series 7
Preference Shares, Series 9
Preference Shares, Series 11
Preference Shares, Series 13
Preference Shares, Series 15
Issuance costs
Balance at end of period
Characteristics of the preference shares are as follows:
Initial Yield
Dividend 1
Per Share Base
Redemption
Value 2
Redemption and
Conversion
Option Date 2,3
Right to
Convert
Into 3,4
(Canadian dollars unless otherwise stated)
Preference Shares, Series A
$
$
-
-
Preference Shares, Series B
$
$
June 1, 2017
Series C
Preference Shares, Series D
$
$
March 1, 2018
Series E
Preference Shares, Series F
$
$
June 1, 2018
Series G
Preference Shares, Series H
$
$
September 1, 2018
Series I
Preference Shares, Series J
US$1.000
US$25
June 1, 2017
Series K
Preference Shares, Series L
US$1.000
US$25
September 1, 2017
Series M
Preference Shares, Series N
$
$
December 1, 2018
Series O
Preference Shares, Series P
$
$
March 1, 2019
Series Q
Preference Shares, Series R
$
$
June 1, 2019
Series S
Preference Shares, Series 1
US$1.000
US$25
June 1, 2018
Series 2
Preference Shares, Series 3
$
$
September 1, 2019
Series 4
Preference Shares, Series 5
US$1.100
US$25
March 1, 2019
Series 6
Preference Shares, Series 7
$
$
March 1, 2019
Series 8
Preference Shares, Series 9
$
$
December 1, 2019
Series 10
Preference Shares, Series 11
$
$
March 1, 2020
Series 12
Preference Shares, Series 13
$
$
June 1, 2020
Series 14
Preference Shares, Series 15
$
$
September 1, 2020
Series 16
1
The holder is entitled to receive a fixed, cumulative, quarterly preferential dividend per year, as declared by the Board of Directors of the Company.
2
Preference Shares, Series A may be redeemed any time at the Company’s option. For all other series of Preference Shares, the Company, may at its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Base Redemption Value.
4
Holders will be entitled to receive quarterly floating rate cumulative dividends per share at a rate equal to: $25 x (number of days in quarter/365) x (90-day Government of Canada treasury bill rate + 2.4% (Series C), 2.4% (Series E), 2.5% (Series G), 2.1% (Series I), 2.7% (Series O), 2.5% (Series Q), 2.5% (Series S), 2.4% (Series 4), 2.6% (Series 8), 2.7% (Series 10), 2.6% (Series 12), 2.7% (Series 14) or 2.7% (Series 16); or US$25 x (number of days in quarter/365) x (three-month United States Government treasury bill rate + 3.1% (Series K), 3.2% (Series M), 3.1% (Series 2) or 2.8% (Series 6)).
EARNINGS PER COMMON SHARE
Earnings per common share is calculated by dividing earnings attributable to common shareholders by the weighted average number of common shares outstanding. The weighted average number of common shares outstanding has been reduced by the Company’s pro-rata weighted average interest in its own common shares of 12 million (2014 - 12 million) resulting from the Company’s reciprocal investment in Noverco.
The treasury stock method is used to determine the dilutive impact of stock options. This method assumes any proceeds from the exercise of stock options would be used to purchase common shares at the average market price during the period.
December 31,
(number of common shares in millions)
Weighted average shares outstanding
Effect of dilutive options
Diluted weighted average shares outstanding
For the year ended December 31, 2015, 7,960,028 anti-dilutive stock options (2014 - 6,058,580) with a weighted average exercise price of $ 55.81 (2014 - $48.78) were excluded from the diluted earnings per common share calculation.
DIVIDEND REINVESTMENT AND SHARE PURCHASE PLAN
Under the DRIP, registered shareholders may reinvest dividends in common shares of the Company and make additional optional cash payments to purchase common shares, free of brokerage or other charges. Participants in the Company’s DRIP receive a 2% discount on the purchase of common shares with reinvested dividends.
SHAREHOLDER RIGHTS PLAN
The Shareholder Rights Plan is designed to encourage the fair treatment of shareholders in connection with any takeover offer for the Company. Rights issued under the plan become exercisable when a person and any related parties acquires or announces its intention to acquire 20% or more of the Company’s outstanding common shares without complying with certain provisions set out in the plan or without approval of the Company’s Board of Directors. Should such an acquisition occur, each rights holder, other than the acquiring person and related parties, will have the right to purchase common shares of the Company at a 50% discount to the market price at that time.</t>
  </si>
  <si>
    <t>STOCK OPTION AND STOCK UNIT PLANS</t>
  </si>
  <si>
    <t>22. STOCK OPTION AND STOCK UNIT PLANS
The Company maintains four long-term incentive compensation plans: the ISO Plan, the PSO Plan, the PSU Plan and the RSU Plan. A maximum of 60 million common shares were reserved for issuance under the 2002 ISO plan, of which 50 million have been issued to date. A further 71 million common shares have been reserved for issuance for the 2007 ISO and PSO plans, of which 11 million have been exercised and issued from treasury to date. The PSU and RSU plans grant notional units as if a unit was one Enbridge common share and are payable in cash.
INCENTIVE STOCK OPTIONS
Key employees are granted ISO to purchase common shares at the market price on the grant date. ISO vest in equal annual instalments over a four-year period and expire 10 years after the issue date.
December 31, 2015
Number
Weighted Average Exercise Price
Weighted Average Remaining Contractual Life (years)
Aggregate Intrinsic Value
(options in thousands; intrinsic value in millions of Canadian dollars)
Options outstanding at beginning of year
Options granted
Options exercised 1
Options cancelled or expired
Options outstanding at end of year
Options vested at end of year 2
1
The total intrinsic value of ISO exercised during the year ended December 31, 2015 was $126 million (2014 - $117 million) and cash received on exercise was $43 million (2014 - $37 million).
2
The total fair value of options vested under the ISO Plan during the year ended December 31, 2015 was $34 million (2014 - $26 million).
Weighted average assumptions used to determine the fair value of ISO granted using the Black-Scholes-Merton option pricing model are as follows:
Year ended December 31,
Fair value per option (Canadian dollars) 1
Valuation assumptions
Expected option term (years) 2
Expected volatility 3
Expected dividend yield 4
Risk-free interest rate 5
1
Options granted to United States employees are based on New York Stock Exchange prices. The option value and assumptions shown are based on a weighted average of the United States and the Canadian options. The fair values per option were $6.22 (2014 - $5.45) for Canadian employees and US$6.16 (2014 - US$5.35)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
Compensation expense recorded for the year ended December 31, 2015 for ISO was $35 million (2014 - $29 million). At December 31, 2015, unrecognized compensation cost related to non-vested stock-based compensation arrangements granted under the ISO Plan was $47 million. The cost is expected to be fully recognized over a weighted average period of approximately two years.
PERFORMANCE STOCK OPTIONS
PSO are granted to executive officers and become exercisable when both performance targets and time vesting requirements have been met. PSO were granted on August 15, 2007, February 19, 2008, August 15, 2012 and March 13, 2014 under the 2007 plan. All performance targets for the 2007 and 2008 grants have been met. The time vesting requirements were fulfilled evenly over a five-year period ending on August 15, 2012 with the options being exercisable until August 15, 2015. Time vesting requirements for the 2012 grant will be fulfilled evenly over a five-year term, ending August 15, 2017. The 2012 grant’s performance targets are based on the Company’s share price and must be met by February 15, 2019 or the options expire. As at December 31, 2015, all performance targets have been met and the options are exercisable until August 15, 2020. Time vesting requirements for the 2014 grant will be fulfilled evenly over a four-year term, ending March 13, 2018. The 2014 grant’s performance targets are based on the Company’s share price and must be met by February 15, 2019 or the options expire. As at December 31, 2015, all performance targets have been met and the options are exercisable until August 15, 2020.
December 31, 2015
Number
Weighted Average Exercise Price
Weighted Average Remaining Contractual Life (years)
Aggregate Intrinsic Value
(options in thousands; intrinsic value in millions of Canadian dollars)
Options outstanding at beginning of year
Options granted
-
-
Options exercised 1
Options cancelled or expired
Options outstanding at end of year
Options vested at end of year 2
1
The total intrinsic value of PSO exercised during the year ended December 31, 2015 was $43 million (2014 - nil) and cash received on exercise was $13 million (2014 - nil) .
2
The total fair value of options vested under the PSO Plan during the year ended December 31, 2015 was $6 million (2014 - $5 million).
Assumptions used to determine the fair value of PSO granted using the Bloomberg barrier option valuation model are as follows:
Year ended December 31,
Fair value per option (Canadian dollars)
Valuation assumptions
Expected option term (years) 1
Expected volatility 2
Expected dividend yield 3
Risk-free interest rate 4
1
The expected option term is based on historical exercise practice.
2
Expected volatility is determined with reference to historic daily share price volatility.
3
The expected dividend yield is the current annual dividend at the grant date divided by the current stock price.
4
The risk-free interest rate is based on the Government of Canada’s Canadian Bond Yields.
Compensation expense recorded for the year ended December 31, 2015 for PSO was $3 million (2014 - $3 million). At December 31, 2015, unrecognized compensation cost related to non-vested stock-based compensation arrangements granted under the PSO Plan was $5 million. The cost is expected to be fully recognized over a weighted average period of approximately two years.
PERFORMANCE STOCK UNITS
The Company has a PSU Plan for executives where cash awards are paid following a three-year performance cycle. Awards are calculated by multiplying the number of units outstanding at the end of the performance period by the Company’s weighted average share price for 20 days prior to the maturity of the grant and by a performance multiplier. The performance multiplier ranges from zero, if the Company’s performance fails to meet threshold performance levels, to a maximum of two if the Company performs within the highest range of its performance targets. The performance multiplier is derived through a calculation of the Company’s price/earnings ratio relative to a specified peer group of companies and the Company’s earnings per share, adjusted for unusual, non-operating or non-recurring items, relative to targets established at the time of grant. To calculate the 2015 expense, multipliers of two, were used for each of the 2013, 2014 and 2015 PSU grants.
December 31, 2015
Number
Weighted Average Remaining Contractual Life (years)
Aggregate Intrinsic Value
(units in thousands; intrinsic value in millions of Canadian dollars)
Units outstanding at beginning of year
Units granted
Units cancelled
Units matured 1
Dividend reinvestment
Units outstanding at end of year
1
The total amount paid during the year ended December 31, 2015 for PSU was $35 million (2014 - $36 million).
Compensation expense recorded for the year ended December 31, 2015 for PSU was $ 12 million (2014 - $40 million). As at December 31, 2015, unrecognized compensation expense related to non-vested units granted under the PSU Plan was $28 million and is expected to be fully recognized over a weighted average period of approximately two years.
RESTRICTED STOCK UNITS
Enbridge has a RSU Plan where cash awards are paid to certain non-executive employees of the Company following a 35-month maturity period. RSU holders receive cash equal to the Company’s weighted average share price for 20 days prior to the maturity of the grant multiplied by the units outstanding on the maturity date.
December 31, 2015
Number
Weighted Average Remaining Contractual Life (years)
Aggregate Intrinsic Value
(units in thousands; intrinsic value in millions of Canadian dollars)
Units outstanding at beginning of year
Units granted
Units cancelled
Units matured 1
Dividend reinvestment
Units outstanding at end of year
1
The total amount paid during the year ended December 31, 2015 for RSU was $45 million (2014 - $45 million).
Compensation expense recorded for the year ended December 31, 2015 for RSU was $47 million (2014 - $44 million ) . As at December 31, 2015, unrecognized compensation expense related to non-vested units granted under the RSU Plan was $64 million and is expected to be fully recognized over a weighted average period of approximately one year.</t>
  </si>
  <si>
    <t>COMPONENTS OF ACCUMULATED OTHER COMPREHENSIVE INCOME/(LOSS)</t>
  </si>
  <si>
    <t>23. COMPONENTS OF ACCUMULATED OTHER COMPREHENSIVE INCOME/(LOSS)
Changes in AOCI attributable to Enbridge common shareholders for the years ended December 31, 2015 and 2014 are as follows:
Cash Flow Hedges
Net Investment Hedges
Cumulative Translation Adjustment
Equity Investees
Pension and OPEB Amortization Adjustment
Total
(millions of Canadian dollars)
Balance at January 1, 2015
)
)
)
)
Other comprehensive income/(loss) retained in AOCI
)
Other comprehensive gains/(loss) reclassified to earnings
Interest rate contracts 1
)
-
-
-
-
)
Commodity contracts 2
)
-
-
-
-
)
Foreign exchange contracts 3
-
-
-
-
Other contracts 4
-
-
-
-
Amortization of pension and OPEB actuarial loss and prior service costs 5
-
-
-
-
Other comprehensive loss reclassified to earnings of derecognized cash flow hedges (Note 24)
)
-
-
-
-
)
)
)
Tax impact
Income tax on amounts retained in AOCI
)
-
)
)
Income tax on amounts reclassified to earnings
-
-
-
)
Income tax on amounts reclassified to earnings of derecognized cash flow hedges (Note 24)
-
-
-
-
-
)
)
Balance at December 31, 2015
)
)
)
Cash Flow Hedges
Net Investment Hedges
Cumulative Translation Adjustment
Equity Investees
Pension and OPEB Amortization Adjustment
Total
(millions of Canadian dollars)
Balance at January 1, 2014
)
)
)
)
)
Other comprehensive income/(loss) retained in AOCI
)
)
)
)
Other comprehensive gains/(loss) reclassified to earnings
Interest rate contracts 1
-
-
-
-
Commodity contracts 2
)
-
-
-
-
)
Foreign exchange contracts 3
-
-
-
-
Other contracts 4
)
-
-
-
-
)
Amortization of pension and OPEB actuarial loss and prior service costs 5
-
-
-
-
)
)
)
)
Tax impact
Income tax on amounts retained in AOCI
-
-
Income tax on amounts reclassified to earnings
)
-
-
-
)
)
-
-
Balance at December 31, 2014
)
)
)
)
1
Reported within Interest expense in the Consolidated Statements of Earnings.
2
Reported within Commodity costs in the Consolidated Statements of Earnings.
3
Reported within Other 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RISK MANAGEMENT AND FINANCIAL INSTRUMENTS</t>
  </si>
  <si>
    <t>24. RISK MANAGEMENT AND FINANCIAL INSTRUMENTS
MARKET RISK
The Company’s earnings, cash flows and OCI are subject to movements in foreign exchange rates, interest rates, commodity prices and the Company’s share price (collectively, market risk). Formal risk management policies, processes and systems have been designed to mitigate these risks.
The following summarizes the types of market risks to which the Company is exposed and the risk management instruments used to mitigate them. The Company uses a combination of qualifying and non-qualifying derivative instruments to manage the risks noted below.
Foreign Exchange Risk
The Company generates certain revenues, incurs expenses, and holds a number of investments and subsidiaries that are denominated in currencies other than Canadian dollars. As a result, the Company’s earnings, cash flows and OCI are exposed to fluctuations resulting from foreign exchange rate variability.
The Company has implemented a policy whereby, at a minimum, it hedges a level of foreign currency denominated earnings exposures over a five year forecast horizon. A combination of qualifying and non-qualifying derivative instruments is used to hedge anticipated foreign currency denominated revenues and expenses, and to manage variability in cash flows. The Company hedges certain net investments in United States dollar denominated investments and subsidiaries using foreign currency derivatives and United States dollar denominated debt.
Interest Rate Risk
The Company’s earnings and cash flows are exposed to short term interest rate variability due to the regular repricing of its variable rate debt, primarily commercial paper. Pay fixed-receive floating interest rate swaps and options are used to hedge against the effect of future interest rate movements. The Company has implemented a program to significantly mitigate the impact of short-term interest rate volatility on interest expense through 2019 via execution of floating to fixed interest rate swaps with an average swap rate of 2.0%.
The Company’s earnings and cash flows are also exposed to variability in longer term interest rates ahead of anticipated fixed rate debt issuances. Forward starting interest rate swaps are used to hedge against the effect of future interest rate movements. The Company has implemented a program to significantly mitigate its exposure to long-term interest rate variability on select forecast term debt issuances through 2019 via execution of floating to fixed interest rate swaps with an average swap rate of 3.4%.
The Company also monitors its debt portfolio mix of fixed and variable rate debt instruments to maintain a consolidated portfolio of debt within its Board of Directors approved policy limit of a maximum of 25% floating rate debt as a percentage of total debt outstanding. The Company uses primarily qualifying derivative instruments to manage interest rate risk.
Commodity Price Risk
The Company’s earnings and cash flows are exposed to changes in commodity prices as a result of its ownership interests in certain assets and investments, as well as through the activities of its energy services subsidiaries. These commodities include natural gas, crude oil, power and NGL. The Company employs financial derivative instruments to fix a portion of the variable price exposures that arise from physical transactions involving these commodities. The Company uses primarily non-qualifying derivative instruments to manage commodity price risk.
Equity Price Risk
Equity price risk is the risk of earnings fluctuations due to changes in the Company’s share price. The Company has exposure to its own common share price through the issuance of various forms of stock-based compensation, which affect earnings through revaluation of the outstanding units every period. The Company uses equity derivatives to manage the earnings volatility derived from one form of stock-based compensation, RSU. The Company uses a combination of qualifying and non-qualifying derivative instruments to manage equity price risk.
TOTAL DERIVATIVE INSTRUMENTS
The following table summarizes the Consolidated Statements of Financial Position location and carrying value of the Company’s derivative instruments. The Company did not have any outstanding fair value hedges as at December 31, 2015 or 2014.
The Company generally has a policy of entering into individual International Swaps and Derivatives Association, Inc. (ISDA) agreements, or other similar derivative agreements, with the majority of its derivative counterparties. These agreements provide for the net settlement of derivative instruments outstanding with specific counterparties in the event of bankruptcy or other significant credit event, and would reduce the Company’s credit risk exposure on derivative asset positions outstanding with the counterparties in these particular circumstances. The following table also summarizes the maximum potential settlement amount in the event of these specific circumstances. All amounts are presented gross in the Consolidated Statements of Financial Position.
December 31, 2015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Note 7)
Foreign exchange contracts
)
Interest rate contracts
-
-
)
-
Commodity contracts
-
)
Other contracts
-
-
-
-
-
-
)
Deferred amounts and other assets (Note 13)
Foreign exchange contracts
)
Interest rate contracts
-
-
)
Commodity contracts
-
)
Other contracts
-
-
-
-
-
-
)
Accounts payable and other (Note 16)
Foreign exchange contracts
)
)
)
)
)
Interest rate contracts
)
-
)
)
)
Commodity contracts
-
-
)
)
)
Other contracts
)
-
)
)
-
)
)
)
)
)
)
Other long-term liabilities (Note 18)
Foreign exchange contracts
-
)
)
)
)
Interest rate contracts
)
-
)
)
)
Commodity contracts
-
-
)
)
)
Other contracts
)
-
)
)
-
)
)
)
)
)
)
Total net derivative asset/(liability)
Foreign exchange contracts
)
)
)
-
)
Interest rate contracts
)
-
)
)
-
)
Commodity contracts
-
)
Other contracts
)
-
)
)
-
)
)
)
)
)
)
)
December 31, 2014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Note 7)
Foreign exchange contracts
)
-
Interest rate contracts
-
-
)
Commodity contracts
-
)
Other contracts
-
-
)
Deferred amounts and other assets (Note 13)
Foreign exchange contracts
-
)
-
Interest rate contracts
-
-
)
-
Commodity contracts
-
)
Other contracts
-
-
)
Accounts payable and other (Note 16)
Foreign exchange contracts
)
)
)
)
)
Interest rate contracts
)
-
-
)
)
Commodity contracts
-
-
)
)
)
)
)
)
)
)
Other long-term liabilities (Note 18)
Foreign exchange contracts
-
)
)
)
)
Interest rate contracts
)
-
-
)
)
Commodity contracts
-
-
)
)
)
)
)
)
)
)
Total net derivative asset/(liability)
Foreign exchange contracts
)
)
)
-
)
Interest rate contracts
)
-
-
)
-
)
Commodity contracts
-
) 1
Other contracts
-
-
)
)
)
)
)
)
1
Amount available for offset includes $17 million (2014 - $33 million) of cash collateral.
The following table summarizes the maturity and notional principal or quantity outstanding related to the Company’s derivative instruments.
December 31, 2015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Interest rate contracts - short-term borrowings (millions of Canadian dollars)
Interest rate contracts - long-term debt (millions of Canadian dollars)
-
-
Equity contracts (millions of Canadian dollars)
-
-
-
-
Commodity contracts - natural gas (billions of cubic feet)
)
)
)
-
Commodity contracts - crude oil (millions of barrels)
)
)
)
-
-
-
Commodity contracts - NGL (millions of barrels)
)
-
-
-
-
Commodity contracts - power (megawatt hours (MWH))
)
December 31, 2014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Interest rate contracts - short-term borrowings (millions of Canadian dollars)
Interest rate contracts - long-term debt (millions of Canadian dollars)
-
-
Equity contracts (millions of Canadian dollars)
-
-
-
-
Commodity contracts - natural gas (billions of cubic feet)
)
)
)
)
-
-
Commodity contracts - crude oil (millions of barrels)
)
)
)
-
-
Commodity contracts - NGL (millions of barrels)
)
-
-
-
-
-
Commodity contracts - power (MWH)
-
The Effect of Derivative Instruments on the Statements of Earnings and Comprehensive Income
The following table presents the effect of cash flow hedges and net investment hedges on the Company’s consolidated earnings and consolidated comprehensive income, before the effect of income taxes.
Year ended December 31,
(millions of Canadian dollars)
Amount of unrealized gains/(loss) recognized in OCI
Cash flow hedges
Foreign exchange contracts
Interest rate contracts
)
)
Commodity contracts
Other contracts
)
Net investment hedges
Foreign exchange contracts
)
)
)
)
Amount of gains/(loss) reclassified from AOCI to earnings (effective portion)
Foreign exchange contracts 1
Interest rate contracts 2
Commodity contracts 3
)
Other contracts 4
)
De-designation of qualifying hedges in connection with the Canadian Restructuring Plan (Note 1)
Interest rate contracts 2,5
-
-
Amount of gains/(loss) reclassified from AOCI to earnings (ineffective portion and amount excluded from effectiveness testing)
Interest rate contracts 2
Commodity contracts 3
)
1
Reported within Transportation and other services revenues and Other 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5
The amounts above include $338 million relating to the de-designation of qualifying hedges in connection with the Canadian Restructuring Plan.
The Company estimates that $71 million of AOCI related to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the Company is hedging exposures to the variability of cash flows is 48 months as at December 31, 2015.
Non-Qualifying Derivatives
The following table presents the unrealized gains and losses associated with changes in the fair value of the Company’s non-qualifying derivatives.
Year ended December 31,
(millions of Canadian dollars)
Foreign exchange contracts 1
)
)
Interest rate contracts 2
)
Commodity contracts 3
Other contracts 4
)
Total unrealized derivative fair value gains/(loss)
)
1
Reported within Transportation and other services revenues (2015 - $1,383 million loss; 2014 - $496 million loss) and Other expense (2015 - $804 million loss; 2014 - $440 million loss) in the Consolidated Statements of Earnings.
2
Reported as an (increase)/decrease within Interest expense in the Consolidated Statements of Earnings.
3
Reported within Transportation and other services revenues (2015 - $328 million gain; 2014 - $741 million gain), Commodity sales (2015 - $226 million loss; 2014 - nil), Commodity costs (2015 - $99 million gain; 2014 - $303 million gain) and Operating and administrative expense (2015 - $2 million loss; 2014 - $13 million loss) in the Consolidated Statements of Earnings.
4
Reported within Operating and administrative expense in the Consolidated Statements of Earnings.
LIQUIDITY RISK
Liquidity risk is the risk the Company will not be able to meet its financial obligations, including commitments and guarantees, as they become due. In order to manage this risk, the Company forecasts cash requirements over a 12 month rolling time period to determine whether sufficient funds will be available. The Company’s primary sources of liquidity and capital resources are funds generated from operations, the issuance of commercial paper and draws under committed credit facilities and long-term debt, which includes debentures and medium-term notes. The Company maintains current shelf prospectuses with securities regulators, which enables, subject to market conditions, ready access to either the Canadian or United States public capital markets. In addition, the Company maintains sufficient liquidity through committed credit facilities with a diversified group of banks and institutions which, if necessary, enables the Company to fund all anticipated requirements for approximately one year without accessing the capital markets. The Company is in compliance with all the terms and conditions of its committed credit facilities as at December 31, 2015. As a result, all credit facilities are available to the Company and the banks are obligated to fund and have been funding the Company under the terms of the facilities.
CREDIT RISK
Entering into derivative financial instruments may result in exposure to credit risk. Credit risk arises from the possibility that a counterparty will default on its contractual obligations. In order to mitigate this risk, the Company enters into risk management transactions primarily with institutions that possess investment grade credit ratings. Credit risk relating to derivative counterparties is mitigated by credit exposure limits and contractual requirements, frequent assessment of counterparty credit ratings and netting arrangements.
The Company had group credit concentrations and maximum credit exposure, with respect to derivative instruments, in the following counterparty segments:
December 31,
(millions of Canadian dollars)
Canadian financial institutions
United States financial institutions
European financial institutions
Asian financial institutions
-
Other 1
1
Other is comprised of commodity clearing house and physical natural gas and crude oil counterparties.
As at December 31, 2015, the Company had provided letters of credit totalling $166 million in lieu of providing cash collateral to its counterparties pursuant to the terms of the relevant ISDA agreements. The Company held $17 million of cash collateral on derivative asset exposures at December 31, 2015 and $33 million of cash collateral at December 31, 2014.
Gross derivative balances have been presented without the effects of collateral posted. Derivative assets are adjusted for non-performance risk of the Company’s counterparties using their credit default swap spread rates, and are reflected at fair value. For derivative liabilities, the Company’s non-performance risk is considered in the valuation.
Credit risk also arises from trade and other long-term receivables, and is mitigated through credit exposure limits and contractual requirements, assessment of credit ratings and netting arrangements. Within Gas Distribution, credit risk is mitigated by the large and diversified customer base and the ability to recover an estimate for doubtful accounts through the ratemaking process. The Company actively monitors the financial strength of large industrial customers and, in select cases, has obtained additional security to minimize the risk of default on receivables. Generally, the Company classifies and provides for receivables older than 30 days as past due. The maximum exposure to credit risk related to non-derivative financial assets is their carrying value.
FAIR VALUE MEASUREMENTS
The Company’s financial assets and liabilities measured at fair value on a recurring basis include derivative instruments. The Company also discloses the fair value of other financial instruments not measured at fair value. The fair value of financial instruments reflects the Company’s best estimates of market value based on generally accepted valuation techniques or models and are supported by observable market prices and rates. When such values are not available, the Company uses discounted cash flow analysis from applicable yield curves based on observable market inputs to estimate fair value.
FAIR VALUE OF FINANCIAL INSTRUMENTS
The Company categorizes its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The Company’s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The Company has also categorized the fair value of its held to maturity preferred share investment and long-term debt as Level 2. The fair value of the Company’s held to maturity preferred share investment is primarily based on the yield of certain Government of Canada bonds. The fair value of the Company’s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The Company has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The Company does not have any other financial instruments categorized in Level 3.
The Company uses the most observable inputs available to estimate the fair value of its derivatives. When possible, the Company estimates the fair value of its derivatives based on quoted market prices. If quoted market prices are not available, the Company uses estimates from third party brokers. For non-exchange traded derivatives classified in Levels 2 and 3, the Company uses standard valuation techniques to calculate the estimated fair value. These methods include discounted cash flows for forwards and swaps and Black-Scholes-Merton pricing models for options. Depending on the type of derivative and nature of the underlying risk, the Company uses observable market prices (interest, foreign exchange, commodity and share price) and volatility as primary inputs to these valuation techniques. Finally, the Company considers its own credit default swap spread as well as the credit default swap spreads associated with its counterparties in its estimation of fair value.
Fair Value of Derivatives
The Company has categorized its derivative assets and liabilities measured at fair value as follows:
December 31, 2015
Level 1
Level 2
Level 3
Total Gross Derivative Instruments
(millions of Canadian dollars)
Financial assets
Current derivative assets
Foreign exchange contracts
-
-
Interest rate contracts
-
-
Commodity contracts
Other contracts
-
-
-
-
Long-term derivative assets
Foreign exchange contracts
-
-
Interest rate contracts
-
-
Commodity contracts
-
Other contracts
-
-
-
-
-
Financial liabilities
Current derivative liabilities
Foreign exchange contracts
-
-
Interest rate contracts
-
-
Commodity contracts
Other contracts
-
-
Long-term derivative liabilities
Foreign exchange contracts
-
-
Interest rate contracts
-
-
Commodity contracts
-
Other contracts
-
-
-
Total net financial asset/(liability)
Foreign exchange contracts
-
-
Interest rate contracts
-
-
Commodity contracts
Other contracts
-
-
December 31, 2014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Interest rate contracts
-
-
Commodity contracts
Long-term derivative liabilities
Foreign exchange contracts
-
-
Interest rate contracts
-
-
Commodity contracts
-
-
Total net financial asset/(liability)
Foreign exchange contracts
-
-
Interest rate contracts
-
-
Commodity contracts
Other contracts
-
-
The significant unobservable inputs used in the fair value measurement of Level 3 derivative instruments were as follows:
December 31, 2015
Fair Value
Unobservable
Input
Minimum
Price
Maximum Price
Weighted Average Price
Unit of Measurement
(fair value in millions of Canadian dollars)
Commodity contracts - financial 1
Natural gas
Forward gas price
$/mmbtu 3
NGL
Forward NGL price
$/gallon
Power
Forward power price
$/MWH
Commodity contracts - physical 1
Natural gas
Forward gas price
$/mmbtu 3
Crude
Forward crude price
$/barrel
NGL
Forward NGL price
$/gallon
Commodity options 2
Crude
Option volatility
NGL
Option volatility
1
Financial and physical forward commodity contracts are valued using a market approach valuation technique.
2
Commodity options contracts are valued using an option model valuation technique.
3
One million British thermal units (mmbtu).
If adjusted, the significant unobservable inputs disclosed in the table above would have a direct impact on the fair value of the Company’s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the Company’s Level 3 derivatives. Changes in price volatility would change the value of the option contracts. Generally speaking, a change in the estimate of forward commodity prices is unrelated to a change in the estimate of price volatility.
Changes in net fair value of derivative assets and liabilities classified as Level 3 in the fair value hierarchy were as follows:
Year ended December 31,
(millions of Canadian dollars)
Level 3 net derivative asset/(liability) at beginning of period
Total gains/(loss)
Included in earnings 1
Included in OCI
Settlements
Level 3 net derivative asset at end of period
1
Reported within Transportation and other services revenues, Commodity costs and Operating and administrative expense in the Consolidated Statements of Earnings.
The Company’s policy is to recognize transfers as of the last day of the reporting period. There were no transfers between levels as at December 31, 2015 or 2014.
FAIR VALUE OF OTHER FINANCIAL INSTRUMENTS
The Company recognizes equity investments in other entities not categorized as held to maturity at fair value, with changes in fair value recorded in OCI, unless actively quoted prices are not available for fair value measurement in which case these investments are recorded at cost. The carrying value of all equity investments recognized at cost totalled $126 million at December 31, 2015 (2014 - $99 million).
The Company has a held to maturity preferred share investment carried at its amortized cost of $ 344 million as at December 31, 2015 (2014 - $323 million). These preferred shares are entitled to a cumulative preferred dividend based on the average yield of Government of Canada bonds maturing in greater than 10 years plus a range of 4.3 % to 4.4 %. As at December 31, 2015, the fair value of this preferred share investment approximates its face value of $ 580 million (2014 - $580 million).
As at December 31, 2015, the Company’s long-term debt had a carrying value of $41,381 million (2014 - $34,311 million) and a fair value of $41,045 million (2014 - $36,637 million).
NET INVESTMENT HEDGES
The Company has designated a portion of its United States dollar denominated debt, as well as a portfolio of foreign exchange forward contracts, as a hedge of its net investment in United States dollar denominated investments and subsidiaries.
During the year ended December 31, 2015, the Company recognized an unrealized foreign exchange loss on the translation of United States dollar denominated debt of $631 million (2014 - unrealized loss of $199 million) and an unrealized loss on the change in fair value of its outstanding foreign exchange forward contracts of $250 million (2014 - unrealized loss of $114 million) in OCI. The Company also recognized a realized gain of $4 million (2014 - realized gain of $10 million) in OCI associated with the settlement of foreign exchange forward contracts and a realized loss of $75 million (2014 - nil) in OCI associated with the settlement of United States dollar denominated debt that had matured during the period. There was no ineffectiveness during the year ended December 31, 2015 (2014 - nil).</t>
  </si>
  <si>
    <t>INCOME TAXES</t>
  </si>
  <si>
    <t>25. INCOME TAXES
INCOME TAX RATE RECONCILIATION
Year ended December 31,
(millions of Canadian dollars)
Earnings before income taxes and discontinued operations
Canadian federal statutory income tax rate
Expected federal taxes at statutory rate
Increase/(decrease) resulting from:
Provincial and state income taxes 1
Foreign and other statutory rate differentials
Effects of rate-regulated accounting 2
Foreign allowable interest deductions
Part VI.1 tax, net of federal Part I deduction
Intercompany sale of investment 3
Valuation allowance 4
Noncontrolling interests
Other 5
-
Income taxes on earnings before discontinued operations
Effective income tax rate
1
The higher provincial and state income tax recovery in 2015 reflected the decrease in earnings largely in the Company’s Canadian operations due to the depreciation in the Canadian dollar value against the U.S. dollar.
2
The amount in 2015 included the federal component of the tax effect of the write-off of regulatory receivables.
3
In September 2015 and November 2014, Enbridge sold certain assets to entities under common control. The intercompany gains realized on these transfers were eliminated. However, because these transactions involved the sale of partnership units, tax consequences have been recognized in earnings. This resulted in a tax expense of $39 million and $157 million in 2015 and 2014, respectively.
4
The amount in 2015 represents the federal component of the tax effect of a valuation allowance on the deferred tax assets related to an outside basis temporary difference that is no longer more likely than not to be realized.
5
2015 included $17 million recovery related to the federal component of the tax effect of adjustments related to prior periods.
COMPONENTS OF PRETAX EARNINGS AND INCOME TAXES
Year ended December 31,
(millions of Canadian dollars)
Earnings before income taxes and discontinued operations
Canada
United States
Other
Current income taxes
Canada
United States
Other
Deferred income taxes
Canada
United States
Income taxes on earnings before discontinued operations
COMPONENTS OF DEFERRED INCOME TAXES
Deferred tax assets and liabilities are recognized for the future tax consequences of differences between carrying amounts of assets and liabilities and their respective tax bases. Major components of deferred income tax assets and liabilities are as follows:
December 31,
(millions of Canadian dollars)
Deferred income tax liabilities
Property, plant and equipment
Investments
Regulatory assets
Other
Total deferred income tax liabilities
Deferred income tax assets
Financial instruments
Pension and OPEB plans
Loss carryforwards
Other
Total deferred income tax assets
Less valuation allowance
Total deferred income tax assets, net
Net deferred income tax liabilities
Presented as follows:
Accounts receivable and other (Note 7)
Deferred income taxes
Total deferred income tax assets
Accounts payable and other
Deferred income taxes
Total deferred income tax liabilities
Net deferred income tax liabilities
Valuation allowances have been established for certain loss and credit carryforwards, and outside basis temporary differences on investments that reduce deferred income tax assets to an amount that will more likely than not be realized.
As at December 31, 2015, the Company recognized the benefit of unused tax loss carryforwards of $1,754 million (2014 - $826 million) in Canada which start to expire in 2025 and beyond.
As at December 31, 2015, the Company recognized the benefit of unused tax loss carryforwards of $899 million (2014 - $394 million) in the United States which start to expire in 2030 and beyond.
The Company has not provided for deferred income taxes on the difference between the carrying value of substantially all of its foreign subsidiaries and their corresponding tax basis as the earnings of those subsidiaries are intended to be permanently reinvested in their operations. As such these investments are not anticipated to give rise to income taxes in the foreseeable future. The difference between the carrying values of the investments and their tax bases is largely a result of unremitted earnings and currency translation adjustments. The unremitted earnings and currency translation adjustment for which no deferred taxes have been recognized in respect of foreign subsidiaries is $4.0 billion (2014 - $4.7 billion). If such earnings are remitted, in the form of dividends or otherwise, the Company may be subject to income taxes and foreign withholding taxes. The determination of the amount of unrecognized deferred income tax liabilities on such amounts is not practicable.
The Company and one or more of its subsidiaries are subject to taxation in Canada, the United States and other foreign jurisdictions. The material jurisdictions in which the Company is subject to potential examinations include the United States (Federal and Texas) and Canada (Federal, Alberta and Ontario). The Company’s 2008 to 2015 taxation years are still open for audit in the Canadian and United States jurisdictions. T he Company is currently under examination for income tax matters in Canada for the 2011 and 2012 taxation years, and in the United States for the 2009 to 2013 taxation years. The Company is not currently under examination for income tax matters in any other jurisdiction where it is subject to income tax.
UNRECOGNIZED TAX BENEFITS
Year ended December 31,
(millions of Canadian dollars)
Unrecognized tax benefits at beginning of year
Gross increases for tax positions of current year
Reduction for lapse of statute of limitations
-
Change in translation of foreign currency
Unrecognized tax benefits at end of year
The unrecognized tax benefits as at December 31, 2015, if recognized, would affect the Company’s effective income tax rate. The Company does not anticipate further adjustments to the unrecognized tax benefits during the next 12 months that would have a material impact on its consolidated financial statements.
The Company recognizes accrued interest and penalties related to unrecognized tax benefits as a component of Income taxes. Income tax expense for the year ended December 31, 2015 included $2 million expense (2014 - nil) of interest and penalties. As at December 31, 2015, interest and penalties of $7 million (2014 - $5 million) have been accrued.</t>
  </si>
  <si>
    <t>RETIREMENT AND POSTRETIREMENT BENEFITS</t>
  </si>
  <si>
    <t>26. RETIREMENT AND POSTRETIREMENT BENEFITS
PENSION PLANS
The Company has three registered pension plans which provide either defined benefit or defined contribution pension benefits, or both, to employees of the Company. The Canadian Plans provide Company funded defined benefit pension and/or defined contribution benefits to Canadian employees of Enbridge. The United States Plan provides Company funded defined benefit pension benefits for United States based employees. The Company has four supplemental pension plans that provide pension benefits in excess of the basic plans for certain employees.
A measurement date of December 31, 2015 was used to determine the plan assets and accrued benefit obligation for the Canadian and United States plans.
Defined Benefit Plans
Benefits payable from the defined benefit plans are based on members’ years of service and final average remuneration. These benefits are partially inflation indexed after a member’s retirement. In 2014, the mortality assumption was revised for the United States Plan resulting in an increase to pension liabilities of $21 million. Contributions by the Company are made in accordance with independent actuarial valuations and are invested primarily in publicly-traded equity and fixed income securities. The effective dates of the most recent actuarial valuations and the next required actuarial valuations for the basic plans are as follows:
Effective Date of Most Recently Filed Actuarial Valuation
Effective Date of Next Required Actuarial Valuation
Canadian Plans
Liquids Pipelines
December 31, 2014
December 31, 2015
Gas Distribution
December 31, 2013
December 31, 2016
United States Plan
January 1, 2015
January 1, 2016
Defined Contribution Plans
Contributions are generally based on the employee’s age, years of service and remuneration. For defined contribution plans, benefit costs equal amounts required to be contributed by the Company.
OTHER POSTRETIREMENT BENEFITS
OPEB primarily includes supplemental health and dental, health spending accounts and life insurance coverage for qualifying retired employees.
BENEFIT OBLIGATIONS AND FUNDED STATUS
The following tables detail the changes in the benefit obligation, the fair value of plan assets and the recorded asset or liability for the Company’s defined benefit pension plans and OPEB plans using the accrual method.
Pension
OPEB
December 31,
(millions of Canadian dollars)
Change in accrued benefit obligation
Benefit obligation at beginning of year
Service cost
Interest cost
Employees’ contributions
-
-
Actuarial (gains)/loss
Benefits paid
Effect of foreign exchange rate changes
Other
-
Benefit obligation at end of year
Change in plan assets
Fair value of plan assets at beginning of year
Actual return on plan assets
Employer’s contributions
Employees’ contributions
-
-
Benefits paid
Effect of foreign exchange rate changes
Other
-
-
Fair value of plan assets at end of year 1
Underfunded status at end of year
Presented as follows:
Deferred amounts and other assets
-
Accounts payable and other
-
-
Other long-term liabilities (Note 18)
1
Assets of $ 40 million (2014 - $32 million) are held by the Company in trust accounts that back non-registered supplemental pension plans benefitting United States plan participants. Due to United States tax regulations, these assets are not restricted from creditors, and therefore the Company is unable to include these balances in plan assets for accounting purposes. However, these assets are committed for the future settlement of non-registered supplemental pension plan obligations included in the underfunded status as at the end of the year.
The weighted average assumptions made in the measurement of the projected benefit obligations of the pension plans and OPEB are as follows:
Pension
OPEB
Year ended December 31,
Discount rate
Average rate of salary increases
NET BENEFIT COSTS RECOGNIZED
Pension
OPEB
Year ended December 31,
(millions of Canadian dollars)
Benefits earned during the year
Interest cost on projected benefit obligations
Expected return on plan assets
Amortization of prior service costs
-
-
-
-
Amortization of actuarial loss
-
Net defined benefit costs on an accrual basis
Defined contribution benefit costs
-
-
Net benefit cost recognized in Earnings
Amount recognized in OCI:
Net actuarial (gains)/loss 1
Net prior service cost/(credit) 2
-
-
-
Total amount recognized in OCI
Total amount recognized in Comprehensive income
1
Unamortized actuarial losses included in AOCI, before tax, were $ 404 million (2014 - $489 million) relating to the pension plans and $ 44 million (2014 - $26 million) relating to OPEB at December 31, 2015.
2
Unamortized prior service credits included in AOCI, before tax, were $ 1 million (2014 - $6 million costs) relating to OPEB at December 31, 2015.
The Company estimates that approximately $35 million related to pension plans and $1 million related to OPEB at December 31, 2015 will be reclassified from AOCI into earnings in the next 12 months.
Regulatory adjustments are recorded in the Consolidated Statements of Earnings, the Consolidated Statements of Comprehensive Income and the Consolidated Statements of Financial Position to reflect the difference between pension expense for accounting purposes and pension expense for ratemaking purposes. Offsetting regulatory assets or liabilities are recorded to the extent pension or OPEB costs or gains are expected to be collected from or refunded to customers in future rates (Note 5) . For the year ended December 31, 2015, an offsetting regulatory asset of nil (2014 - $3 million regulatory liability) has been recorded to the extent pension and OPEB costs are expected to be collected from customers in future rates.
The weighted average assumptions made in the measurement of the cost of the pension plans and OPEB are as follows:
Pension
OPEB
Year ended December 31,
Discount rate
Average rate of return on plan assets
Average rate of salary increases
MEDICAL COST TRENDS
The assumed rates for the next year used to measure the expected cost of benefits are as follows:
Medical Cost Trend Rate Assumption for Next Fiscal Year
Ultimate Medical Cost Trend Rate Assumption
Year in which Ultimate Medical Cost Trend Rate Assumption is Achieved
Canadian Plans
Drugs
Other medical
-
-
United States Plan
A 1 % increase in the assumed medical care trend rate would result in an increase of $ 37 million in the benefit obligation and an increase of $ 2 million in benefit and interest costs. A 1 % decrease in the assumed medical care trend rate would result in a decrease of $ 31 million in the benefit obligation and a decrease of $ 2 million in benefit and interest costs.
PLAN ASSETS
The Company manages the investment risk of its pension funds by setting a long-term asset mix policy for each plan after consideration of: (i) the nature of pension plan liabilities; (ii) the investment horizon of the plan; (iii) the going concern and solvency funded status and cash flow requirements of the plan; (iv) the operating environment and financial situation of the Company and its ability to withstand fluctuations in pension contributions; and (v) the future economic and capital markets outlook with respect to investment returns, volatility of returns and correlation between assets. The overall expected rate of return is based on the asset allocation targets with estimates for returns on equity and debt securities based on long-term expectations.
Expected Rate of Return on Plan Assets
Pension
OPEB
Year ended December 31,
Canadian Plans
United States Plan
Target Mix for Plan Assets
Canadian Plans
Liquids Pipelines Plan
Gas Distribution Plan
United States Plan
Equity securities
Fixed income securities
Other
Major Categories of Plan Assets
Plan assets are invested primarily in readily marketable investments with constraints on the credit quality of fixed income securities. As at December 31, 2015, the pension assets were invested 56.4 % (2014 - 57.0%) in equity securities, 31.4 % (2014 - 32.2%) in fixed income securities and 12.2 % (2014 - 10.8%) in other. The OPEB assets were invested 59.1 % (2014 - 58.8%) in equity securities, 40.0 % (2014 - 40.2%) in fixed income securities and 0.9 % (2014 - 1.0%) in other.
The following table summarizes the Company’s pension financial instruments at fair value. Non-financial instruments with a carrying value of $ 21 million asset (2014 - $4 million asset) and refundable tax assets of $ 106 million (2014 - $96 million) have been excluded from the table below.
2015
2014
December 31,
Level 1 1
Level 2 2
Level 3 3
Total
Level 1 1
Level 2 2
Level 3 3
Total
(millions of Canadian dollars)
Pension
Cash and cash equivalents
-
-
-
-
Fixed income securities
Canadian government bonds
-
-
-
-
Corporate bonds and debentures
-
-
Canadian corporate bond index fund
-
-
-
-
Canadian government bond index fund
-
-
-
-
United States debt index fund
-
-
-
-
Equity
Canadian equity securities
-
-
-
-
United States equity securities
-
-
-
-
Global equity securities
-
-
-
Canadian equity funds
-
-
-
-
United States equity funds
-
-
Global equity funds
-
-
Infrastructure 4
-
-
-
-
Real estate 4
-
-
-
-
Forward currency contracts
-
-
-
-
OPEB
Cash and cash equivalents
-
-
-
-
Fixed income securities
United States government and government agency bonds
-
-
-
-
Equity
United States equity funds
-
-
-
-
Global equity funds
-
-
-
-
1
Level 1 assets include assets with quoted prices in active markets for identical assets.
2
Level 2 assets include assets with significant observable inputs.
3
Level 3 assets include assets with significant unobservable inputs.
4
The fair values of the infrastructure and real estate investments are established through the use of valuation models.
Changes in the net fair value of plan assets classified as Level 3 in the fair value hierarchy were as follows:
December 31,
(millions of Canadian dollars)
Balance at beginning of year
Unrealized and realized gains
Purchases and settlements, net
Balance at end of year
PLAN CONTRIBUTIONS BY THE COMPANY
Pension
OPEB
Year ended December 31,
(millions of Canadian dollars)
Total contributions
Contributions expected to be paid in 2016
BENEFITS EXPECTED TO BE PAID BY THE COMPANY
Year ended December 31,
2021-2025
(millions of Canadian dollars)
Expected future benefit payments</t>
  </si>
  <si>
    <t>OTHER INCOME/(EXPENSE)</t>
  </si>
  <si>
    <t>27. OTHER INCOME/(EXPENSE)
Year ended December 31,
(millions of Canadian dollars)
Net foreign currency loss
Allowance for equity funds used during construction
Interest income on affiliate loans
Interest income
Noverco preferred shares dividend income
Gains on dispositions (Note 6)
Other</t>
  </si>
  <si>
    <t>SEVERANCE COSTS</t>
  </si>
  <si>
    <t>28. SEVERANCE COSTS
Included in Operating and administrative and Other expense is $42 million and $4 million, respectively, in severance costs related to one-time termination benefits to employees. This resulted from an enterprise-wide reduction of workforce that occurred in November 2015 and affected approximately 5% of the Company’s workforce. The amounts are included within Eliminations and Other.
In 2015, $22 million was paid with the remaining $24 million to be paid in 2016 and is included in Accounts payable and other as at December 31, 2015.</t>
  </si>
  <si>
    <t>CHANGES IN OPERATING ASSETS AND LIABILITIES</t>
  </si>
  <si>
    <t>29. CHANGES IN OPERATING ASSETS AND LIABILITIES
Year ended December 31,
(millions of Canadian dollars)
Accounts receivable and other
Accounts receivable from affiliates
Inventory
Deferred amounts and other assets
Accounts payable and other
Accounts payable to affiliates
Interest payable
Other long-term liabilities</t>
  </si>
  <si>
    <t>RELATED PARTY TRANSACTIONS</t>
  </si>
  <si>
    <t>30. RELATED PARTY TRANSACTIONS
Related party transactions are conducted in the normal course of business and unless otherwise noted, are measured at the exchange amount, which is the amount of consideration established and agreed to by the related parties.
Vector, a joint venture, contracts the services of Enbridge to operate the pipeline. Amounts for these services, which are charged at cost in accordance with service agreements, were $7 million for the year ended December 31, 2015 (2014 - $7 million) .
Certain wholly-owned subsidiaries within the Liquids Pipelines, Gas Distribution, Gas Pipelines and Processing and Energy Services segments, have committed and uncommitted transportation arrangements with several joint venture affiliates that are accounted for using the equity method. Total amounts charged to the Company for transportation services for the year ended December 31, 2015 were $ 332 million (2014 - $256 million).
A wholly-owned subsidiary within Liquids Pipelines had a lease arrangement with a joint venture affiliate. During the year ended December 31, 2015, expenses related to the lease arrangement totalled $151 million (2014 - $21 million) and were recorded to Operating and administrative expense.
Certain wholly-owned subsidiaries within Gas Distribution and Energy Services segments made natural gas and NGL purchases of $228 million (2014 - $315 million) from several joint venture affiliates during the year ended December 31, 2015.
Natural gas sales of $ 5 million (2014 - $58 million) were made by certain wholly-owned subsidiaries within the Energy Services segment to several joint venture affiliates during the year ended December 31, 2015.
LONG-TERM NOTES RECEIVABLE FROM AFFILIATES
Amounts receivable from affiliates include a series of loans to Vector and other affiliates totalling $149 million and $3 million, respectively (2014 - $183 million and nil, respectively), which require quarterly interest payments at annual interest rates ranging from 4% to 12%. These amounts are included in Deferred amounts and other assets.</t>
  </si>
  <si>
    <t>COMMITMENTS AND CONTINGENCIES</t>
  </si>
  <si>
    <t>COMMITMENTS AND CONTINGENCIES.</t>
  </si>
  <si>
    <t>31. COMMITMENTS AND CONTINGENCIES
COMMITMENTS
At December 31, 2015, Enbridge had commitments as detailed below:
Total
Less than 1 year
2 years
3 years
4 years
5 years
Thereafter
(millions of Canadian dollars)
Purchase of services, pipe and other materials, including transportation
Capital and operating leases
Maintenance agreements
Land lease commitments
Total
ENBRIDGE ENERGY PARTNERS, L.P.
As at December 31, 2015, Enbridge holds an approximate 35.7% (2014 - 33.7%) combined direct and indirect economic interest in EEP, which is consolidated with noncontrolling interests.
Lakehead System Lines 6A and 6B Crude Oil Releases
The Lakehead System Lines 6A and 6B Crude Oil Releases narratives below reflect the status of these crude oil releases up to February 19, 2016, the date of the original filing of the Company’s consolidated financial statements for the year ended December 31, 2015. For a current description of updates related to these crude oil releases since February 19, 2016, refer to the Company’s consolidated financial statements for the three months ended March 31, 2016 filed on May 12, 2016.
Line 6B Crude Oil Release
On July 26, 2010, a release of crude oil on Line 6B of EEP’s Lakehead System was reported near Marshall, Michigan. EEP estimates that approximately 20,000 barrels of crude oil were leaked at the site, a portion of which reached the Kalamazoo River via Talmadge Creek, a waterway that feeds the Kalamazoo River. The released crude oil affected approximately 61 kilometres (38 miles) of shoreline along the Talmadge Creek and Kalamazoo River waterways, including residential areas, businesses, farmland and marshland between Marshall and downstream of Battle Creek, Michigan.
EEP continues to perform necessary remediation, restoration and monitoring of the areas affected by the Line 6B crude oil release. All the initiatives EEP is undertaking in the monitoring and restoration phase are intended to restore the crude oil release area to the satisfaction of the appropriate regulatory authorities. On March 14, 2013, EEP received an order from the United States Environmental Protection Agency (EPA) (the EPA Order) which required additional containment and active recovery of submerged oil relating to the Line 6B crude oil release. In February 2015, the EPA acknowledged EEP’s completion of the EPA Order. In November 2014, regulatory authority was transferred from the EPA to the Michigan Department of Environmental Quality (MDEQ). The MDEQ has oversight over the submerged oil reassessment, sheen management and sediment trap monitoring and maintenance activities through a Kalamazoo River Residual Oil Monitoring and Maintenance Work Plan.
In May 2015, EEP reached a settlement with the MDEQ and the Michigan Attorney General’s offices regarding the Line 6B crude oil release. As stipulated in the settlement, EEP agrees to: (1) provide at least 300 acres of wetland through restoration, creation, or banked wetland credits, to remain as wetland in perpetuity; (2) pay US$5 million as mitigation for impacts to the banks, bottomlands, and flow of Talmadge Creek and the Kalamazoo River for the purpose of enhancing the Kalamazoo River watershed and restoring stream flows in the River; (3) continue to reimburse the State of Michigan for costs arising from oversight of EEP activities since the release; and (4) continue monitoring, restoration and invasive species control within state-regulated wetlands affected by the release and associated response activities. The timing of these activities is based upon the work plans approved by the State of Michigan.
As at December 31, 2015, EEP’s total cost estimate for the Line 6B crude oil release was US$1.2 billion ($193 million after-tax attributable to Enbridge), which is unchanged since December 31, 2014. As at December 31, 2014, the total cost estimate for the Line 6B crude oil release increased by US$86 million as compared to December 31, 2013. The total cost increase of US$86 million during the year ended December 31, 2014, was primarily related to the MDEQ approved Schedule of Work, completion of the dredge activities near Ceresco and Morrow Lake and estimated civil penalties under the Clean Water Act of the United States (Clean Water Act), as described below under Legal and Regulatory Proceedings .
Expected losses associated with the Line 6B crude oil release included those costs that were considered probable and that could be reasonably estimated at December 31, 2015. Despite the efforts EEP has made to ensure the reasonableness of its estimates, there continues to be the potential for EEP to incur additional costs in connection with this crude oil release due to variations in any or all of the cost categories, including modified or revised requirements from regulatory agencies, in addition to fines and penalties and expenditures associated with litigation and settlement of claims.
Line 6A Crude Oil Release
A release of crude oil from Line 6A of EEP’s Lakehead System was reported in an industrial area of Romeoville, Illinois on September 9, 2010. EEP estimates that approximately 9,000 barrels of crude oil were released, of which approximately 1,400 barrels were removed from the pipeline as part of the repair. Some of the released crude oil went onto a roadway, into a storm sewer, a waste water treatment facility and then into a nearby retention pond. All but a small amount of the crude oil was recovered. EEP completed excavation and replacement of the pipeline segment and returned it to service on September 17, 2010.
EEP has completed the cleanup, remediation and restoration of the areas affected by the release. On October 21, 2013, the National Transportation Safety Board publicly posted their final report related to the Line 6A crude oil release which states the probable cause of the crude oil release was erosion caused by a leaking water pipe resulting from an improperly installed third-party water service line below EEP’s oil pipeline.
The total estimated cost for the Line 6A crude oil release was approximately US$51 million ($7 million after-tax attributable to Enbridge) before insurance recoveries and excluding fines and penalties. These costs included emergency response, environmental remediation and cleanup activities with the crude oil release. As at December 31, 2015, EEP has no remaining estimated liability.
Insurance
EEP is included in the comprehensive insurance program that is maintained by Enbridge for its subsidiaries and affiliates which renews throughout the year. On May 1 of each year, the insurance program is renewed and includes commercial liability insurance coverage that is consistent with coverage considered customary for its industry and includes coverage for environmental incidents excluding costs for fines and penalties.
A majority of the costs incurred in connection with the crude oil release for Line 6B are covered by Enbridge’s comprehensive insurance policy that expired on April 30, 2011, which had an aggregate limit of US$650 million for pollution liability for Enbridge and its affiliates. Including EEP’s remediation spending through December 31, 2015, costs related to Line 6B exceeded the limits of the coverage available under this insurance policy. Additionally, fines and penalties would not be covered under the existing insurance policy. As at December 31, 2015, EEP has recorded total insurance recoveries of US$547 million ($80 million after-tax attributable to Enbridge) for the Line 6B crude oil release out of the US$650 million aggregate limit. EEP will record receivables for additional amounts it claims for recovery pursuant to its insurance policies during the period it deems recovery to be probable.
In March 2013, EEP and Enbridge filed a lawsuit against the insurer who is disputing recovery eligibility for Line 6B costs. In March 2015, Enbridge reached an agreement with that insurer to submit the claim to binding arbitration which is not scheduled to occur until the fourth quarter of 2016. While the Company believes that those costs are eligible for recovery, there can be no assurance that it will prevail in the arbitration.
Enbridge renewed its comprehensive property and liability insurance programs under which the Company is insured through April 30, 2016 with a liability program aggregate limit of US$860 million, which includes sudden and accidental pollution liability. In the unlikely event multiple insurable incidents which in aggregate exceed coverage limits occur within the same insurance period, the total insurance coverage will be allocated among Enbridge entities on an equitable basis based on an insurance allocation agreement among Enbridge and its subsidiaries.
Legal and Regulatory Proceedings
A number of United States governmental agencies and regulators have initiated investigations into the Line 6B crude oil release. Five actions or claims are pending against Enbridge, EEP or their affiliates in United States federal and state courts in connection with the Line 6B crude oil release. Based on the current status of these cases, the Company does not expect the outcome of these actions to be material to its results of operations or financial condition.
As at December 31, 2015, included in EEP’s estimated costs related to the Line 6B crude oil release is US$44 million in fines and penalties. Of this amount, US$40 million relates to civil penalties under the Clean Water Act. While no final fine or penalty has been assessed or agreed to date, EEP believes that, based on the best information available at this time, the US$40 million represents an estimate of the minimum amount which may be assessed, excluding costs of injunctive relief that may be agreed to with the relevant governmental agencies. Given the complexity of settlement negotiations, which EEP expects will continue, and the limited information available to assess the matter, EEP is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The cost of compliance with such measures, when combined with any fine or penalty, could be material. EEP has entered into a tolling agreement with the applicable governmental agencies and discussions with these governmental agencies regarding fines, penalties and injunctive relief are ongoing.
In June 2015, Enbridge reached a separate agreement with the United States (Federal Natural Resources Damages Trustees), State of Michigan (State Natural Resources Damages Trustees), Match-E-Be-Nash-She-Wish Band of the Potawatomi Indians and the Nottawaseppi Huron Band of the Potawatomi Indians, and paid approximately US$4 million that was accrued to cover a variety of projects, including the restoration of 175 acres of oak savanna in Fort Custer State Recreation Area and wild rice beds along the Kalamazoo River.
One claim related to the Line 6A crude oil release has been filed against Enbridge, EEP or their affiliates by the State of Illinois in the Illinois state court in connection with this crude oil release. On February 20, 2015, EEP agreed to a consent order releasing it from any claims, liability, or penalties.
Lakehead System Line 14 Crude Oil Release
On July 27, 2012, a release of crude oil was detected on Line 14 of EEP’s Lakehead System near Grand Marsh, Wisconsin. The estimated volume of oil released was approximately 1,700 barrels. EEP received a Corrective Action Order (CAO) from the Pipeline and Hazardous Materials Safety Administration (PHMSA) on July 30, 2012, followed by an amended CAO on August 1, 2012. Upon restart of Line 14 on August 7, 2012, PHMSA restricted the operating pressure to 80% of the pressure in place at the time immediately prior to the incident. During the fourth quarter of 2013, EEP received approval from the PHMSA to remove the pressure restrictions and to return to normal operating pressures for a period of 12 months. In December 2014, the PHMSA again considered the status of the pipeline in light of information they acquired throughout 2014. On December 9, 2014, EEP received a letter from the PHMSA approving its request to continue the normal operation of Line 14 without pressure restrictions. EEP has no remaining estimated liability for this release.
AUX SABLE
Notice of Violation
In September 2014, Aux Sable US received a Notice and Finding of Violation (NFOV) from the EPA for alleged violations of the Clean Air Act related to the Leak Detection and Repair program, and related provisions of the Clean Air Act permit for Aux Sable’s Channahon, Illinois facility. As part of the ongoing process of responding to the September 2014 NFOV, Aux Sable discovered what it believes to be an exceedance of currently permitted limits for Volatile Organic Material. Aux Sable received a second NFOV from the EPA in April 2015 in connection with this potential exceedance. Aux Sable is engaged in discussions with the EPA to evaluate the potential impact and ultimate resolution of these issues. At this time, the Company is unable to reasonably estimate the financial impact.
TAX MATTERS
Enbridge and its subsidiaries maintain tax liabilities related to uncertain tax positions. While fully supportable in the Company’s view, these tax positions, if challenged by tax authorities, may not be fully sustained on review.
OTHER LITIGATION
The Company and its subsidiaries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the Company’s consolidated financial position or results of operations.</t>
  </si>
  <si>
    <t>GUARANTEES</t>
  </si>
  <si>
    <t>32. GUARANTEES
The Company has agreed to indemnify EEP from and against substantially all liabilities, including liabilities relating to environmental matters, arising from operations prior to the transfer of its pipeline operations to EEP in 1991. This indemnification does not apply to amounts that EEP would be able to recover in its tariff rates if not recovered through insurance or to any liabilities relating to a change in laws after December 27, 1991.
The Company has also agreed to indemnify EEM for any tax liability related to EEM’s formation, management of EEP and ownership of i-units of EEP. The Company has not made any significant payment under these tax indemnifications. The Company does not believe there is a material exposure at this time.
The Company has also agreed to indemnify the Fund Group for certain liabilities relating to environmental matters arising from operations prior to the transfer of certain assets and interests to the Fund Group in 2012 and prior to the transfer of certain assets and interests to the Fund Group as part of the Canadian Restructuring Plan. The Company has also agreed to pay defined payments to the Fund Group on their investment in Southern Lights in the event shippers do not elect to extend their current contracts post June 2025.
Following the completion of the Canadian Restructuring Plan, EIPLP indirectly owns all of the Class B Units of Southern Lights Canada, together with the Class A Units it already owned. As a result EIPLP holds all the ownership, economic interests and voting rights, direct and indirect, in Southern Lights Canada. The Enbridge guarantee provided in respect of distributions on the Class A Units of Southern Lights Canada was released upon closing of the Canadian Restructuring Plan.
In the normal course of conducting business, the Company enters into agreements which indemnify third parties and affiliates. Examples include indemnifying counterparties pursuant to sale agreements for assets or businesses in matters such as breaches of representations, warranties or covenants, loss or damages to property, environmental liabilities, changes in laws, valuation differences, litigation and contingent liabilities. The Company may indemnify the purchaser for certain tax liabilities incurred while the Company owned the assets or for a misrepresentation related to taxes that result in a loss to the purchaser. Similarly, the Company may indemnify the purchaser of assets for certain tax liabilities related to those assets.
The Company cannot reasonably estimate the maximum potential amounts that could become payable to third parties and affiliates under these agreements; however, historically, the Company has not made any significant payments under indemnification provisions. While these agreements may specify a maximum potential exposure, or a specified duration to the indemnification obligation, there are circumstances where the amount and duration are unlimited. The indemnifications and guarantees have not had, and are not reasonably likely to have, a material effect on the Company’s financial condition, changes in financial condition, earnings, liquidity, capital expenditures or capital resources.</t>
  </si>
  <si>
    <t>SUBSEQUENT EVENTS</t>
  </si>
  <si>
    <t>33. SUBSEQUENT EVENTS
On January 7, 2016, the Company signed an asset purchase and sale agreement to acquire 100% interest in the Tupper Main and Tupper West gas plants and associated pipelines for approximately $538 million. On April 1, 2016, the acquisition closed after the finalization of regulatory approval. The acquired assets are located near Dawson Creek, British Columbia with an aggregate processing capacity of 320 million cubic feet per day of raw gas from the Dawson Creek area Montney field. The transaction will be accounted for as a business combination by applying the acquisition method, and accordingly, the purchase price will be allocated to the assets acquired and liabilities assumed based upon their fair value at the acquisition date. The Company is in the process of finalizing the purchase price allocation.
On March 1, 2016, the Company issued 56,511,000 common shares, inclusive of the shares issued on exercise of the full amount of the underwriters’ over-allotment option to purchase an additional 7,371,000 common shares, for gross proceeds of approximately $2.3 billion.
On April 20, 2016, ENF completed a public equity offering of 20.4 million common shares at a price of $28.25 per common share (the Offering Price) for gross proceeds of $575 million. Concurrent with the closing of the equity offering, Enbridge subscribed for 5.1 million common shares at a price of $28.25 per share, for total proceeds of $143 million, on a private placement basis to maintain its 19.9% ownership interest in ENF. ENF used the proceeds from the sale of the common shares to subscribe for additional trust units of the Fund at the Offering Price.</t>
  </si>
  <si>
    <t>SUMMARY OF SIGNIFICANT ACCOUNTING POLICIES (Policies)</t>
  </si>
  <si>
    <t>REVISION OF CONSOLIDATED FINANCIAL STATEMENTS</t>
  </si>
  <si>
    <t>REVISION OF CONSOLIDATED FINANCIAL STATEMENTS
Segmented Information
Effective January 1, 2016, as a result of the recent changes from the Canadian Restructuring Plan, Enbridge revised its reportable segments to better reflect the underlying operations of the Company. The Company believes this new format more clearly describes the financial performance of its business segments, provides increased transparency with respect to operational results and aligns with business segment decision making and management.
The Company is filing these consolidated financial statements to retrospectively apply the revisions to its reportable segments to the annual consolidated financial statements of the Company that was previously filed on February 19, 2016. Revisions to the segmented information presentation include:
·
The replacement of the previous segments: Liquids Pipelines; Gas Distribution; Gas Pipelines, Processing and Energy Services; Sponsored Investments; and Corporate with new segments: Liquids Pipelines; Gas Distribution; Gas Pipelines and Processing; Green Power and Transmission; and Energy Services;
·
Presenting the Earnings before interest and income taxes of each segment as opposed to Earnings attributable to Enbridge Inc. common shareholders. Amounts related to Interest expense, Income taxes, Earnings attributable to noncontrolling interests and redeemable noncontrolling interests and Preference share dividends are now reported on a consolidated basis.
This retrospective revision resulted in the following note disclosures being revised:
·
Note 1 General Business Description;
·
Note 2 Summary of Significant Accounting Policies;
·
Note 4 Segmented Information;
·
Note 5 Financial Statement Effects of Rate Regulation;
·
Note 6 Acquisitions and Dispositions;
·
Note 9 Property, Plant and Equipment;
·
Note 10 Variable Interest Entities;
·
Note 11 Long-Term Investments;
·
Note 15 Goodwill;
·
Note 17 Debt;
·
Note 28 Severance Costs;
·
Note 30 Related Party Transactions; and
·
Note 31 Commitments and Contingencies
These changes had no impact on reported consolidated earnings.
Other Retrospective Revisions
Debt Issuance Costs
As disclosed in Note 3 Changes in Accounting Policies, effective January 1, 2016 the Company retrospectively adopted Accounting Standard Update (ASU) 2015-03. As a result, these consolidated financial statements reflect a retrospective revision related to the reclassification of deferred financing costs from Deferred amounts and other assets to Long-term debt. This retrospective revision resulted in the Statements of Financial Position and Note 13 Deferred Amounts and Other Assets being revised.
Comparative Amounts
The 2013 comparative period has been omitted for presentation purposes as it is not required under U.S. GAAP or applicable securities regulations.
Other
For the purposes of filing these consolidated financial statements, Note 3 Changes in Accounting Policies and Note 33 Subsequent Events have been updated to the date of filing.
Other than the above, no other changes have been made to these consolidated financial statements.</t>
  </si>
  <si>
    <t>BASIS OF PRESENTATION AND USE OF ESTIMATES</t>
  </si>
  <si>
    <t>BASIS OF PRESENTATION AND USE OF ESTIMATES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Significant estimates and assumptions used in the preparation of the consolidated financial statements include, but are not limited to: carrying values of regulatory assets and liabilities (Note 5) ; unbilled revenues (Note 7) ; allowance for doubtful accounts (Note 7) ; depreciation rates and carrying value of property, plant and equipment (Note 9) ; amortization rates of intangible assets (Note 14) ; measurement of goodwill (Note 15) ; fair value of asset retirement obligations (ARO) (Note 19) ; valuation of stock-based compensation (Note 22) ; fair value of financial instruments (Note 24) ; provisions for income taxes (Note 25) ; assumptions used to measure retirement and other postretirement benefit obligations (OPEB) (Note 26) ; commitments and contingencies (Note 31) ; and estimates of losses related to environmental remediation obligations (Note 31) . Actual results could differ from these estimates.</t>
  </si>
  <si>
    <t>PRINCIPLES OF CONSOLIDATION</t>
  </si>
  <si>
    <t>PRINCIPLES OF CONSOLIDATION
The consolidated financial statements include the accounts of Enbridge, its subsidiaries and variable interest entities (VIEs) for which the Company is the primary beneficiary. Upon inception of a contractual agreement, the Company performs an assessment to determine whether the arrangement contains a variable interest in a legal entity and whether that legal entity is a VIE. Where the Company concludes it is the primary beneficiary of a VIE, the Company will consolidate the accounts of that entity.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For certain investments where the Company retains an undivided interest in assets and liabilities, Enbridge records its proportionate share of assets, liabilities, revenues and expenses.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and redeemable noncontrolling interests. Investments and entities over which the Company exercises significant influence are accounted for using the equity method.
As a result of the Canadian Restructuring Plan, ECT, a subsidiary of the Company, determines its equity investment earnings from EIPLP using the Hypothetical Liquidation at Book Value (HLBV) method. ECT applies the HLBV method to its equity method investments where cash distributions, including both preference and residual distributions, are not based on the investor’s ownership percentages. Under the HLBV method, a calculation is prepared at each balance sheet date to determine the amount that ECT would receive if EIPLP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ECT’s share of the earnings or losses from the equity investment for the period.
While ECT and EIPLP are both consolidated in these financial statements, the use of the HLBV method by ECT impacts the earnings attributable to redeemable noncontrolling interests reported on Enbridge’s Consolidated Statements of Earnings. The Company continues to recognize Redeemable noncontrolling interests on the Consolidated Statements of Financial Position at the maximum redemption value of the trust units held by third parties, which references the market price of ENF common shares.</t>
  </si>
  <si>
    <t>REGULATION</t>
  </si>
  <si>
    <t>REGULATION
Certain of the Company’s businesses are subject to regulation by various authorities including, but not limited to, the National Energy Board (NEB), the Federal Energy Regulatory Commission (FERC), the Alberta Energy Regulator, the New Brunswick Energy and Utilities Board (EUB ) and the Ontario Energy Board (OEB ).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or expected to be paid to cover future abandonment costs in relation to the NEB’s Land Matters Consultation Initiative (LMCI). Long-term regulatory assets are recorded in Deferred amounts and other assets and current regulatory assets are recorded in Accounts receivable and other. Long-term regulatory liabilities are included in Other long-term liabilities and current regulatory liabilities are recorded in Accounts payable and other. Regulatory assets are assessed for impairment if the Company identifies an event indicative of possible impairment. The recognition of regulatory assets and liabilities is based on the actions, or expected future actions, of the regulator. To the extent that the regulator’s actions differ from the Company’s expectations, the timing and amount of recovery or settlement of regulatory balances could differ significantly from those recorded. In the absence of rate regulation, the Company would generally not recognize regulatory assets or liabilities and the earnings impact would be recorded in the period the expenses are incurred or revenues are earned. A regulatory asset or liability is recognized in respect of deferred income taxes when it is expected the amounts will be recovered or settled through future regulator-approved rates.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the Company would capitalize interest using a capitalization rate based on its cost of borrowing, whereas the capitalized equity component, the corresponding earnings during the construction phase and the subsequent depreciation would not be recognized.
For certain regulated operations to which U.S. GAAP guidance for phase-in plans applies, negotiated depreciation rates recovered in transportation tolls may be less than the depreciation expense calculated in accordance with U.S. GAAP in early years of long-term contracts but recovered in future periods when tolls exceed depreciation. Depreciation expense on such assets is recorded in accordance with U.S. GAAP and no deferred regulatory asset is recorded (Note 5) .
With the approval of the regulator, EGD and certain distribution operations capitalize a percentage of specified operating costs. These operations are authorized to charge depreciation and earn a return on the net book value of such capitalized costs in future years. To the extent that the regulator’s actions differ from the Company’s expectations, the timing and amount of recovery or settlement of capitalized costs could differ significantly from those recorded. In the absence of rate regulation, a portion of such costs may be charged to current period earnings.</t>
  </si>
  <si>
    <t>REVENUE RECOGNITION</t>
  </si>
  <si>
    <t>REVENUE RECOGNITION
For businesses that are not rate-regulated, revenues are recorded when products have been delivered or services have been performed, the amount of revenue can be reliably measured and collectability is reasonably assured. Customer credit worthiness is assessed prior to agreement signing, as well as throughout the contract duration. Certain revenues from liquids and gas pipeline businesses are recognized under the terms of committed delivery contracts rather than the cash tolls received.
Long-term take-or-pay contracts, under which shippers are obligated to pay fixed amounts rateably over the contract period regardless of volumes shipped, may contain make-up rights. Make-up rights are earned by shippers when minimum volume commitments are not utilized during the period but under certain circumstances can be used to offset overages in future periods, subject to expiry periods. The Company recognizes revenues associated with make-up rights at the earlier of when the make-up volume is shipped, the make-up right expires or when it is determined that the likelihood that the shipper will utilize the make-up right is remote.
Certain offshore pipeline transportation contracts require the Company to provide transportation services for the life of the underlying producing fields. Under these arrangements, shippers pay the Company a fixed monthly toll for a defined period of time which may be shorter than the estimated reserve life of the underlying producing fields, resulting in a contract period which extends past the period of cash collection. Fixed monthly toll revenues are recognized rateably over the committed volume made available to shippers throughout the contract period, regardless of when cash is received.
For rate-regulated businesses, revenues are recognized in a manner that is consistent with the underlying agreements as approved by the regulators. Since July 1, 2011 onward, Canadian Mainline (excluding Lines 8 and 9) earnings are governed by the Competitive Toll Settlement (CTS), under which revenues are recorded when services are performed. Effective on that date, the Company prospectively discontinued the application of rate-regulated accounting for those assets with the exception of flow-through income taxes covered by a specific rate order.
For natural gas utility rate-regulated operations in Gas Distribution, revenues are recognized in a manner consistent with the underlying rate-setting mechanism as mandated by the regulator. Natural gas utilities revenues are recorded on the basis of regular meter readings and estimates of customer usage from the last meter reading to the end of the reporting period. Estimates are based on historical consumption patterns and heating degree days experienced. Heating degree days is a measure of coldness that is indicative of volumetric requirements for natural gas utilized for heating purposes in the Company’s distribution franchise area.
For natural gas and marketing businesses, an estimate of revenues and commodity costs for the month of December is included in the Consolidated Statements of Earnings for each year based on the best available volume and price data for the commodity delivered and received.</t>
  </si>
  <si>
    <t>DERIVATIVE INSTRUMENTS AND HEDGING</t>
  </si>
  <si>
    <t>DERIVATIVE INSTRUMENTS AND HEDGING
Non-qualifying Derivatives
Non-qualifying derivative instruments are used primarily to economically hedge foreign exchange, interest rate and commodity price earnings exposure. Non-qualifying derivatives are measured at fair value with changes in fair value recognized in earnings in Transportation and other services revenues, Commodity costs, Operating and administrative expense, Other income/(expense) and Interest expense.
Derivatives in Qualifying Hedging Relationships
The Company uses derivative financial instruments to manage its exposure to changes in commodity prices, foreign exchange rates, interest rates and certain compensation tied to its share price. Hedge accounting is optional and requires the Company to document the hedging relationship and test the hedging item’s effectiveness in offsetting changes in fair values or cash flows of the underlying hedged item on an ongoing basis. The Company presents the earnings effects of hedging items with the hedged transaction. Derivatives in qualifying hedging relationships are categorized as cash flow hedges, fair value hedges and net investment hedges.
Cash Flow Hedges
The Company uses cash flow hedges to manage its exposure to changes in commodity prices, foreign exchange rates, interest rates and certain compensation tied to its share price. The effective portion of the change in the fair value of a cash flow hedging instrument is recorded in Other comprehensive income/(loss) (OCI) and is reclassified to earnings when the hedged item impacts earnings. Any hedge ineffectiveness is recorded in current period earnings.
If a derivative instrument designated as a cash flow hedge ceases to be effective or is terminated, hedge accounting is discontinued and the gain or loss at that date is deferred in OCI and recognized concurrently with the related transaction. If a hedged anticipated transaction is no longer probable, the gain or loss is recognized immediately in earnings. Subsequent gains and losses from derivative instruments for which hedge accounting has been discontinued are recognized in earnings in the period in which they occur.
Fair Value Hedges
The Company may use fair value hedges to hedge the fair value of debt instruments or commodity positions. The change in the fair value of the hedging instrument is recorded in earnings with changes in the fair value of the hedged asset or liability that is designated as part of the hedging relationship. If a fair value hedge is discontinued or ceases to be effective, the hedged asset or liability, otherwise required to be carried at cost or amortized cost, ceases to be remeasured at fair value and the cumulative fair value adjustment to the carrying value of the hedged item is recognized in earnings over the remaining life of the hedged item.
Net Investment Hedges
Gains and losses arising from translation of net investment in foreign operations from their functional currencies to the Company’s Canadian dollar presentation currency are included in cumulative translation adjustments (CTA). The Company designates foreign currency derivatives and United States dollar denominated debt as hedges of net investments in United States dollar denominated foreign operations. As a result, the effective portion of the change in the fair value of the foreign currency derivatives as well as the translation of United States dollar denominated debt are reflected in OCI and any ineffectiveness is reflected in current period earnings. Amounts recognized previously in Accumulated other comprehensive income/(loss) (AOCI) are reclassified to earnings when there is a reduction of the hedged net investment resulting from disposal of a foreign operation.
Classification of Derivatives
The Company recognizes the fair market value of derivative instruments on the Consolidated Statements of Financial Position as current and long-term assets or liabilities depending on the timing of the settlements and the resulting cash flows associated with the instruments. Fair value amounts related to cash flows occurring beyond one year are classified as non-current.
Cash inflows and outflows related to derivative instruments are classified as Operating activities on the Consolidated Statements of Cash Flows.
Balance Sheet Offset
Assets and liabilities arising from derivative instruments may be offset in the Consolidated Statements of Financial Position when the Company has the legal right and intention to settle them on a net basis.
Transaction Costs
Transaction costs are incremental costs directly related to the acquisition of a financial asset or the issuance of a financial liability. The Company incurs transaction costs primarily from the issuance of debt and accounts for these costs as a deduction from Long-term debt on the Statements of Financial Position. These costs are amortized using the effective interest rate method over the term of the related debt instrument and are recorded in Interest expense .</t>
  </si>
  <si>
    <t>EQUITY INVESTMENTS</t>
  </si>
  <si>
    <t>EQUITY INVESTMENTS
Equity investments over which the Company exercises significant influence, but does not have controlling financial interests, are accounted for using the equity method. Equity investments are initially measured at cost and are adjusted for the Company’s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the Company capitalizes interest costs associated with its investment during such period.</t>
  </si>
  <si>
    <t>RESTRICTED LONG-TERM INVESTMENTS
Long-term investments that are restricted as to withdrawal or usage, for the purposes of the NEB’s LMCI, are presented as Restricted long-term investments on the Consolidated Statements of Financial Position.</t>
  </si>
  <si>
    <t>OTHER INVESTMENTS</t>
  </si>
  <si>
    <t>OTHER INVESTMENTS
Generally, the Company classifies equity investments in entities over which it does not exercise significant influence and that do not trade on an actively quoted market as other investments carried at cost. Financial assets in this category are initially recorded at fair value with no subsequent re-measurement. Any investments which do trade on an active market are classified as available for sale investments measured at fair value through OCI. Dividends received from investments carried at cost are recognized in earnings when the right to receive payment is established.</t>
  </si>
  <si>
    <t>NONCONTROLLING INTERESTS
Noncontrolling interests represent ownership interests attributable to third parties in certain consolidated subsidiaries, limited partnerships and VIEs. The portion of equity not owned by the Company in such entities is reflected as noncontrolling interests within the equity section of the Consolidated Statements of Financial Position and, in the case of redeemable noncontrolling interests, within the mezzanine section of the Consolidated Statements of Financial Position between long-term liabilities and equity.
The Fund’s noncontrolling interest holders have the option to redeem the Fund trust units for cash, subject to certain limitations. Redeemable noncontrolling interests are recognized at the maximum redemption value of the trust units held by third parties, which references the market price of ENF common shares. On a quarterly basis, changes in estimated redemption values are reflected as a charge or credit to retained earnings.
The use of the HLBV method by ECT impacts the earnings attributable to redeemable noncontrolling interests reported on Enbridge’s Consolidated Statements of Earnings.</t>
  </si>
  <si>
    <t>INCOME TAXES
The liability method of accounting for income taxes is followed. Deferred income tax assets and liabilities are recorded based on temporary differences between the tax bases of assets and liabilities and their carrying values for accounting purposes. Deferred income tax assets and liabilities are measured using the tax rate that is expected to apply when the temporary differences reverse. For the Company’s regulated operations, a deferred income tax liability is recognized with a corresponding regulatory asset to the extent taxes can be recovered through rates. Any interest and/or penalty incurred related to tax is reflected in Income taxes.</t>
  </si>
  <si>
    <t>FOREIGN CURRENCY TRANSACTIONS AND TRANSLATION</t>
  </si>
  <si>
    <t>FOREIGN CURRENCY TRANSACTIONS AND TRANSLATION
Foreign currency transactions are those transactions whose terms are denominated in a currency other than the currency of the primary economic environment in which the Company or a reporting subsidiary operates, referred to as the functional currency. Transactions denominated in foreign currencies are translated into the functional currency using the exchange rate prevailing at the date of transaction. Monetary assets and liabilities denominated in foreign currencies are translated to the functional currency using the rate of exchange in effect at the balance sheet date. Exchange gains and losses resulting from translation of monetary assets and liabilities are included in the Consolidated Statements of Earnings in the period in which they arise.
Gains and losses arising from translation of foreign operations’ functional currencies to the Company’s Canadian dollar presentation currency are included in the CTA component of AOCI and are recognized in earnings upon sale of the foreign operation. Asset and liability accounts are translated at the exchange rates in effect on the balance sheet date, while revenues and expenses are translated using monthly average exchange rates.</t>
  </si>
  <si>
    <t>CASH AND CASH EQUIVALENTS</t>
  </si>
  <si>
    <t>CASH AND CASH EQUIVALENTS
Cash and cash equivalents include short-term investments with a term to maturity of three months or less when purchased.</t>
  </si>
  <si>
    <t>RESTRICTED CASH</t>
  </si>
  <si>
    <t>RESTRICTED CASH
Cash and cash equivalents that are restricted as to withdrawal or usage, in accordance with specific commercial arrangements, are presented as Restricted cash on the Consolidated Statements of Financial Position.</t>
  </si>
  <si>
    <t>LOANS AND RECEIVABLES</t>
  </si>
  <si>
    <t>LOANS AND RECEIVABLES
Affiliate long-term notes receivable are measured at amortized cost using the effective interest rate method, net of any impairment losses recognized. Accounts receivable and other are measured at cost.</t>
  </si>
  <si>
    <t>ALLOWANCE FOR DOUBTFUL ACCOUNTS</t>
  </si>
  <si>
    <t>ALLOWANCE FOR DOUBTFUL ACCOUNTS
Allowance for doubtful accounts is determined based on collection history. When the Company has determined that further collection efforts are unlikely to be successful, amounts charged to the allowance for doubtful accounts are applied against the impaired accounts receivable.</t>
  </si>
  <si>
    <t>INVENTORY
Inventory is comprised of natural gas in storage held in EGD and crude oil and natural gas held primarily by energy services businesses in the Energy Services segment . Natural gas in storage in EGD is recorded at the quarterly prices approved by the OEB in the determination of distribution rates. The actual price of gas purchased may differ from the OEB approved price. The difference between the approved price and the actual cost of the gas purchased is deferred as a liability for future refund or as an asset for collection as approved by the OEB. Other commodities inventory is recorded at the lower of cost, as determined on a weighted average basis, or market value. Upon disposition, other commodities inventory is recorded to Commodity costs on the Consolidated Statements of Earnings at the weighted average cost of inventory, including any adjustments recorded to reduce inventory to market value .</t>
  </si>
  <si>
    <t>PROPERTY, PLANT AND EQUIPMENT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The Company capitalizes interest incurred during construction for non 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Two primary methods of depreciation are utilized. For distinct assets, depreciation is generally provided on a straight-line basis over the estimated useful lives of the assets commencing when the asset is placed in service. For largely homogeneous groups of assets with comparable useful lives, the pool method of accounting for property, plant and equipment is followed whereby similar assets are grouped and depreciated as a pool. When group assets are retired or otherwise disposed of, gains and losses are not reflected in earnings but are booked as an adjustment to accumulated depreciation.</t>
  </si>
  <si>
    <t>DEFERRED AMOUNTS AND OTHER ASSETS
Deferred amounts and other assets primarily include: costs which regulatory authorities have permitted, or are expected to permit, to be recovered through future rates including deferred income taxes; contractual receivables under the terms of long-term delivery contracts; and derivative financial instruments.</t>
  </si>
  <si>
    <t>INTANGIBLE ASSETS
Intangible assets consist primarily of certain software costs, natural gas supply opportunities, acquired power purchase agreements, land leases and permits. The Company capitalizes costs incurred during the application development stage of internal use software projects . Natural gas supply opportunities are growth opportunities, identified upon acquisition, present in gas producing zones where certain United States gas systems are located. Intangible assets are amortized on a straight-line basis over their expected lives , commencing when the asset is available for use.</t>
  </si>
  <si>
    <t>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For the purposes of impairment testing, reporting units are identified as business operations within an operating segment. The Company has the option to first assess qualitative factors to determine whether it is necessary to perform the two-step goodwill impairment test. If the two-step goodwill impairment test is performed, the first step involves determining the fair value of the Company’s reporting units inclusive of goodwill and comparing those values to the carrying value of each reporting unit. If the carrying value of a reporting unit, including allocated goodwill, exceeds its fair value, goodwill impairment is measured as the excess of the carrying amount of the reporting unit’s allocated goodwill over the implied fair value of the goodwill based on the fair value of the reporting unit’s assets and liabilities.</t>
  </si>
  <si>
    <t>IMPAIRMENT</t>
  </si>
  <si>
    <t>IMPAIRMENT
The Company reviews the carrying values of its long-lived assets as events or changes in circumstances warrant. If it is determined that the carrying value of an asset exceeds the undiscounted cash flows expected from the asset, the asset is written down to fair value.
With respect to investments in debt and equity securities, the Company assesses at each balance sheet date whether there is objective evidence that a financial asset is impaired by completing a quantitative or qualitative analysis of factors impacting the investment. If there is determined to be objective evidence of impairment, the Company internally values the expected discounted cash flows using observable market inputs and determines whether the decline below carrying value is other than temporary. If the decline is determined to be other than temporary, an impairment charge is recorded in earnings with an offsetting reduction to the carrying value of the asset.
With respect to other financial assets, the Company assesses the assets for impairment when it no longer has reasonable assurance of timely collection. If evidence of impairment is noted, the Company reduces the value of the financial asset to its estimated realizable amount, determined using discounted expected future cash flows.</t>
  </si>
  <si>
    <t>ASSET RETIREMENT OBLIGATIONS
ARO associated with the retirement of long-lived assets are measured at fair value and recognized as Accounts payable and other or Other long-term liabilities in the period in which they can be reasonably determined. The fair value approximates the cost a third party would charge to perform the tasks necessary to retire such assets and is recognized at the present value of expected future cash flows. ARO are added to the carrying value of the associated asset and depreciated over the asset’s useful life. The corresponding liability is accreted over time through charges to earnings and is reduced by actual costs of decommissioning and reclamation. The Company’s estimates of retirement costs could change as a result of changes in cost estimates and regulatory requirements.
For the majority of the Company’s assets, it is not possible to make a reasonable estimate of ARO due to the indeterminate timing and scope of the asset retirements.</t>
  </si>
  <si>
    <t>RETIREMENT AND POSTRETIREMENT BENEFITS
The Company maintains pension plans which provide defined benefit and defined contribution pension benefits.
Defined benefit pension plan costs are determined using actuarial methods and are funded through contributions determined using the projected benefit method, which incorporates management’s best estimates of future salary levels, other cost escalations, retirement ages of employees and other actuarial factors including discount rates and mortality. In 2014, new mortality tables were issued by the Society of Actuaries in the United States which were further revised in 2015. These tables, along with the Canadian Institute of Actuaries tables that were revised in 2013, were used by the Company for measurement of its benefit obligations of its United States pension plan (the United States Plan) and the Canadian pension plans (the Canadian Plans), respectively. The Company determines discount rates by reference to rates of high-quality long-term corporate bonds with maturities that approximate the timing of future payments the Company anticipates making under each of the respective plans. Pension cost is charged to earnings and includes:
·
Cost of pension plan benefits provided in exchange for employee services rendered during the year;
·
Interest cost of pension plan obligations;
·
Expected return on pension plan assets;
·
Amortization of the prior service costs and amendments on a straight-line basis over the expected average remaining service period of the active employee group covered by the plans; and
·
Amortization of cumulative unrecognized net actuarial gains and losses in excess of 10% of the greater of the accrued benefit obligation or the fair value of plan assets, over the expected average remaining service life of the active employee group covered by the plans.
Actuarial gains and losses arise from the difference between the actual and expected rate of return on plan assets for that period or from changes in actuarial assumptions used to determine the accrued benefit obligation, including discount rate, changes in headcount or salary inflation experience.
Pension plan assets are measured at fair value. The expected return on pension plan assets is determined using market related values and assumptions on the specific invested asset mix within the pension plans. The market related values reflect estimated return on investments consistent with long-term historical averages for similar assets.
For defined contribution plans, contributions made by the Company are expensed in the period in which the contribution occurs.
The Company also provides OPEB other than pensions, including group health care and life insurance benefits for eligible retirees, their spouses and qualified dependents. The cost of such benefits is accrued during the years in which employees render service.
The overfunded or underfunded status of defined benefit pension and OPEB plans is recognized as Deferred amounts and other assets, Accounts payable and other or Other long-term liabilities, on the Consolidated Statements of Financial Position. A plan’s funded status is measured as the difference between the fair value of plan assets and the plan’s projected benefit obligation. Any unrecognized actuarial gains and losses and prior service costs and credits that arise during the period are recognized as a component of OCI, net of tax.
Certain regulated utility operations of the Company record regulatory adjustments to reflect the difference between pension expense and OPEB costs for accounting purposes and the pension expense and OPEB costs for ratemaking purposes. Offsetting regulatory assets or liabilities are recorded to the extent pension expense or OPEB costs are expected to be collected from or refunded to customers, respectively, in future rates. In the absence of rate regulation, regulatory balances would not be recorded and pension and OPEB costs would be charged to earnings and OCI on an accrual basis.</t>
  </si>
  <si>
    <t>STOCK-BASED COMPENSATION</t>
  </si>
  <si>
    <t>STOCK-BASED COMPENSATION
Incentive Stock Options (ISO) granted are recorded using the fair value method. Under this method, compensation expense is measured at the grant date based on the fair value of the ISO granted as calculated by the Black-Scholes-Merton model and is recognized on a straight-line basis over the shorter of the vesting period or the period to early retirement eligibility, with a corresponding credit to Additional paid-in capital. Balances in Additional paid-in capital are transferred to Share capital when the options are exercised.
Performance stock options (PSO) granted are recorded using the fair value method. Under this method, compensation expense is measured at the grant date based on the fair value of the PSO granted as calculated by the Bloomberg barrier option valuation model and is recognized over the vesting period with a corresponding credit to Additional paid-in capital. The options become exercisable when both performance targets and time vesting requirements have been met. Balances in Additional paid-in capital are transferred to Share capital when the options are exercised.
Performance Stock Units (PSU) and Restricted Stock Units (RSU) are cash settled awards for which the related liability is remeasured each reporting period. PSU vest at the completion of a three-year term and RSU vest at the completion of a 35-month term. During the vesting term, compensation expense is recorded based on the number of units outstanding and the current market price of the Company’s shares with an offset to Accounts payable and other or to Other long-term liabilities. The value of the PSU is also dependent on the Company’s performance relative to performance targets set out under the plan.</t>
  </si>
  <si>
    <t>COMMITMENTS, CONTINGENCIES AND ENVIRONMENTAL LIABILITIES</t>
  </si>
  <si>
    <t>COMMITMENTS, CONTINGENCIES AND ENVIRONMENTAL LIABILITIES
The Company expenses or capitalizes, as appropriate, expenditures for ongoing compliance with environmental regulations that relate to past or current operations. The Company expenses costs incurred for remediation of existing environmental contamination caused by past operations that do not benefit future periods by preventing or eliminating future contamination. The Company records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The Company’s estimates are subject to revision in future periods based on actual costs or new information and are included in Environmental liabilities and Other long-term liabilities in the Consolidated Statements of Financial Position at their undiscounted amounts. There is always a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The Company evaluates recoveries from insurance coverage separately from the liability and, when recovery is probable, the Company records and reports an asset separately from the associated liability in the Consolidated Statements of Financial Position.
Liabilities for other commitments and contingencies are recognized when, after fully analysing available information, the Company determines it is either probable that an asset has been impaired, or that a liability has been incurred, and the amount of impairment or loss can be reasonably estimated. When a range of probable loss can be estimated, the Company recognizes the most likely amount, or if no amount is more likely than another, the minimum of the range of probable loss is accrued. The Company expenses legal costs associated with loss contingencies as such costs are incurred.</t>
  </si>
  <si>
    <t>SEGMENTED INFORMATION (Tables)</t>
  </si>
  <si>
    <t>Schedule of reporting information by segment</t>
  </si>
  <si>
    <t>Year ended December 31, 2015
Liquids Pipelines
Gas Distribution
Gas Pipelines and Processing
Green Power and Transmission
Energy Services
Eliminations and Other
Consolidated
(millions of Canadian dollars)
Revenues
Commodity and gas distribution costs
)
Operating and administrative
)
Depreciation and amortization
)
Environmental costs, net of recoveries
-
-
-
-
-
Goodwill impairment
-
-
-
-
-
)
Income/(loss) from equity investments
Other income/(expense)
-
)
Earnings/(loss) before interest and income taxes
Interest expense
)
Income taxes
)
Loss
)
Loss attributable to noncontrolling interests and redeemable noncontrolling interests
Preference share dividends
)
Loss attributable to Enbridge Inc. common shareholders
)
Additions to property, plant and equipment 1
-
Total assets
Year ended December 31, 2014
Liquids Pipelines
Gas Distribution
Gas Pipelines and Processing
Green Power and Transmission
Energy Services
Eliminations and Other
Consolidated
(millions of Canadian dollars)
Revenues
Commodity and gas distribution costs
)
Operating and administrative
)
Depreciation and amortization
)
Environmental costs, net of recoveries
-
-
-
-
-
)
Income/(loss) from equity investments
-
Other income/(expense)
)
Earnings/(loss) before interest and income taxes
Interest expense
)
Income taxes
)
Earnings from continuing operations
Discontinuing operations
Earnings from discontinued operations before income taxes
Income taxes from discontinued operations
)
Earnings from discontinued operations
Earnings
Earnings attributable to noncontrolling interests and redeemable noncontrolling interests
)
Preference share dividends
)
Earnings attributable to Enbridge Inc. common shareholders
Additions to property, plant and equipment 1
Total assets
1 Includes allowance for equity funds used during construction.</t>
  </si>
  <si>
    <t>GEOGRAPHIC INFORMATION: Revenues</t>
  </si>
  <si>
    <t>GEOGRAPHIC INFORMATION
Revenues 1
Year ended December 31,
(millions of Canadian dollars)
Canada
United States
1 Revenues are based on the country of origin of the product or service sold.</t>
  </si>
  <si>
    <t>GEOGRAPHIC INFORMATION: Property, Plant and Equipment</t>
  </si>
  <si>
    <t>Property, Plant and Equipment
December 31,
(millions of Canadian dollars)
Canada
United States</t>
  </si>
  <si>
    <t>FINANCIAL STATEMENT EFFECTS OF RATE REGULATION (Tables)</t>
  </si>
  <si>
    <t>Schedule of regulatory assets and liabilities</t>
  </si>
  <si>
    <t>December 31,
(millions of Canadian dollars)
Regulatory assets/(liabilities)
Liquids Pipelines
Deferred income taxes 1
Tolling deferrals 2
Recoverable income taxes 3
Pipeline future abandonment costs 4
-
Transportation revenue adjustments 5
Gas Distribution
Deferred income taxes 6
Purchased gas variance 7
Pension plans and OPEB 8
Constant dollar net salvage adjustment 9
Unabsorbed demand cost 10
Future removal and site restoration reserves 11
Site restoration clearance adjustment 12
Revenue adjustment 13
-
Transaction services deferral 14
Gas Pipelines and Processing
Deferred income taxes 1
-
1
The deferred income tax asset represents the regulatory offset to deferred income tax liabilities that are expected to be recovered under flow-through income tax treatment. The recovery period depends on future reversal of temporary differences.
2
The tolling deferrals reflect net tax benefits expected to be refunded through future transportation tolls on Southern Lights Canada. T he balance is expected to continue to accumulate through 2018 before being refunded through tolls. Tolling deferrals are not included in the rate base.
3
The recoverable income tax asset represents future revenues to be collected from shippers for Southern Lights US to recover federal income taxes payable on the equity component of AFUDC. The recovery period commenced in 2010 and is approximately 30 years.
4
The pipeline future abandonment costs liability results from amounts collected and set aside in accordance with the NEB’s LMCI to cover future abandonment costs for NEB regulated Canadian pipelines. Funds collected are included in Restricted long-term investments (Note 12). Concurrently, the Company reflects the future abandonment cost as a regulatory liability. The settlement of this balance will occur as pipeline abandonment costs are incurred.
5
The transportation revenue adjustments are the cumulative differences between actual expenses incurred and estimated expenses included in transportation tolls. Transportation revenue adjustments are not included in the rate base. The recovery period is approximately five years, commencing with tolls filed and in effect on January 1, 2015, and dependent on shipper throughput levels.
6
The deferred income tax asset represents the regulatory offset to deferred income tax liabilities to the extent that deferred income taxes are expected to be recovered or refunded through regulator-approved rates. The recovery period depends on future temporary differences. Deferred income taxes in Gas Distribution are excluded from the rate base and do not earn an ROE.
7
The purchased gas variance (PGVA) balance represents the difference between the actual cost and the approved cost of natural gas reflected in rates. EGD has been granted OEB approval to refund this balance to, or to collect this balance from, customers on a rolling 12 month basis via the Quarterly Rate Adjustment Mechanism process. In May 2014, the OEB issued a decision allowing a portion of the PGVA as at June 30, 2014 to be recovered over a 24-month period from July 1, 2014 to June 30, 2016.
8
The pension plans and OPEB balances represent the regulatory offset to pension plan and OPEB obligations to the extent the amounts are expected to be collected from customers in future rates. An OPEB balance of $89 million is being collected over a 20-year period that commenced in 2013. The balance at December 31, 2015 was $75 million (2014 - $84 million). The settlement period for the pension regulatory asset is not determinable. The balances are excluded from the rate base and do not earn an ROE.
9
The constant dollar net salvage adjustment represents the cumulative variance between the amount proposed for clearance and the actual amount cleared, relating specifically to the Site restoration adjustment. Any residual balance at the end of 2018 will be cleared in a post 2018 true up.
10
The unabsorbed demand cost deferral represents the actual cost consequences of unutilized transportation capacity contracted by EGD to meet increased requirements resulting from the Peak Gas Design Day Criteria (PGDDC). EGD updated its PGDDC in 2013 and 2014 and the impact of this update was phased in equally over the two years.
11
The future removal and site restoration reserves balance results from amounts collected from customers by certain businesses, with the approval of the regulator, to fund future costs for removal and site restoration relating to property, plant and equipment. These costs are collected as part of depreciation charged on property, plant and equipment. The balance represents the amount that has been collected from customers, net of actual costs expended on removal and site restoration. The settlement of this balance will occur as future removal and site restoration costs are incurred .
12
The site restoration clearance adjustment represents the amount determined by the OEB of previously collected costs for future removal and site restoration that is considered to be in excess of future requirements and will be refunded to customers over the term of the customized IR Plan. This was a result of the OEB’s approval of the adoption of a new approach for determining net salvage percentages. The new approach resulted in lower depreciation rates and lower future removal and site restoration reserves.
13
The revenue adjustment represents the revenue variance between interim rates, which were in place from January 1, 2014 to September 30, 2014, and the final OEB approved 2014 rates, which were implemented on October 1, 2014, but effective January 1, 2014. The revenue adjustment balance is the 2014 OEB approved revenue adjustment amount that was refunded to customers in January 2015.
14
The transaction services deferral represents the customer portion of additional earnings generated from optimization of storage and pipeline capacity. The balance is expected to be refunded to customers in the following year.</t>
  </si>
  <si>
    <t>ACQUISITIONS AND DISPOSITIONS (Tables)</t>
  </si>
  <si>
    <t>Midstream Business</t>
  </si>
  <si>
    <t>Schedule of purchase price allocation</t>
  </si>
  <si>
    <t>February 27,
(millions of Canadian dollars)
Fair value of net assets acquired:
Property, plant and equipment
Intangible assets
Purchase price:
Cash
Contingent consideration 1
1
The contingent future payment of up to US$17 million is dependent upon NGR’s ability to deliver specified volumes into MEP’s system over a five-year period. The fair value of the contingent future consideration at the acquisition date and as at December 31, 2015 was $3 million (US$2 million) and $3 million (US$2 million), respectively.</t>
  </si>
  <si>
    <t>Magic Valley and Wildcat Wind Farms</t>
  </si>
  <si>
    <t>December 31,
(millions of Canadian dollars)
Fair value of net assets acquired:
Property, plant and equipment
Intangible assets
Other long-term liabilities
Noncontrolling interests 1 (Note 20)
Purchase price:
Cash
1
The fair value of the noncontrolling interests was determined using a combination of the implied purchase price for the remaining 20% interest and discounted cash flow models.</t>
  </si>
  <si>
    <t>ACCOUNTS RECEIVABLE AND OTHER (Tables)</t>
  </si>
  <si>
    <t>Schedule of accounts receivable and other</t>
  </si>
  <si>
    <t>December 31,
(millions of Canadian dollars)
Unbilled revenues
Trade receivables
Taxes receivable
Regulatory assets
Short-term portion of derivative assets (Note 24)
Prepaid expenses and deposits
Current deferred income taxes (Note 25)
Dividends receivable
Other
Allowance for doubtful accounts</t>
  </si>
  <si>
    <t>INVENTORY (Tables)</t>
  </si>
  <si>
    <t>Schedule of inventory</t>
  </si>
  <si>
    <t>December 31,
(millions of Canadian dollars)
Natural gas
Crude oil
Other commodities</t>
  </si>
  <si>
    <t>PROPERTY, PLANT AND EQUIPMENT (Tables)</t>
  </si>
  <si>
    <t>Schedule of property, plant and equipment</t>
  </si>
  <si>
    <t>Weighted Average
December 31,
Depreciation Rate
(millions of Canadian dollars)
Liquids Pipelines 1
Pipeline
Pumping equipment, buildings, tanks and other
Land and right-of-way
Under construction
-
Accumulated depreciation
Gas Distribution
Gas mains, services and other
Land and right-of-way
Under construction
-
Accumulated depreciation
Gas Pipelines and Processing
Pipeline
Compressors, meters and other operating equipment
Processing and treating plants
Pumping equipment, buildings, tanks and other
Land and right-of-way
Under construction
-
Accumulated depreciation
Green Power and Transmission
Wind turbines, solar panels and other
Power transmission
Land and right-of-way
Under construction
-
Accumulated depreciation
Energy Services
Pumping equipment and other
Under construction
-
-
Accumulated depreciation
Eliminations and Other
Vehicles, office furniture, equipment and other
Accumulated depreciation
1
In July 2014, $62 million of Property, plant and equipment was disposed as part of the sale of a 35% equity interest in the Southern Access Extension Project. The remaining balance of $136 million in Property, plant and equipment was reclassified to Long-term investments (Note 11).</t>
  </si>
  <si>
    <t>LONG-TERM INVESTMENTS (Tables)</t>
  </si>
  <si>
    <t>Schedule of long term investments</t>
  </si>
  <si>
    <t>Ownership
December 31,
Interest
(millions of Canadian dollars)
EQUITY INVESTMENTS
Liquids Pipelines
Seaway Crude Pipeline System
Southern Access Extension Project
Enbridge Rail (Philadelphia) L.L.C.
Other
30.0% - 43.9%
Gas Distribution
Noverco Common Shares
-
-
Gas Pipelines and Processing
Texas Express Pipeline
Alliance Pipeline
Aux Sable
42.7% - 50.0%
Vector Pipeline
Offshore - various joint ventures
22.0% - 74.3%
Other
33.3% - 70.0%
Green Power and Transmission
Rampion offshore wind project 1
-
Other
24.9% - 50.0%
Eliminations and Other
Other
19.0% - 21.0%
OTHER LONG-TERM INVESTMENTS
Gas Distribution
Noverco Preferred Shares
Green Power and Transmission
Emerging Technologies and Other
Eliminations and Other
Enbridge Insurance (Barbados Oil) Limited
Enbridge (U.S.) Inc.
Other
1
On November 4, 2015, Enbridge acquired a 24.9% equity interest in Rampion Offshore Wind Limited.</t>
  </si>
  <si>
    <t>Summary of income statement of the entity's interest in unconsolidated equity investments of joint ventures</t>
  </si>
  <si>
    <t>Year ended December 31,
(millions of Canadian dollars)
Revenues
Commodity costs
Operating and administrative expense
Depreciation and amortization
Other income/(expense)
Interest expense
Earnings before income taxes</t>
  </si>
  <si>
    <t>Summary of balance sheet of the entity's interest in unconsolidated equity investments of joint ventures</t>
  </si>
  <si>
    <t>December 31,
(millions of Canadian dollars)
Current assets
Property, plant and equipment, net
Deferred amounts and other assets
Intangible assets, net
Goodwill
Current liabilities
Long-term debt
Other long-term liabilities
Net assets</t>
  </si>
  <si>
    <t>DEFERRED AMOUNTS AND OTHER ASSETS (Tables)</t>
  </si>
  <si>
    <t>Schedule of deferred amounts and other assets</t>
  </si>
  <si>
    <t>December 31,
(millions of Canadian dollars)
Regulatory assets (Note 5)
Long-term portion of derivative assets (Note 24)
Affiliate long-term notes receivable (Note 30)
Contractual receivables
Deferred financing costs
Other</t>
  </si>
  <si>
    <t>INTANGIBLE ASSETS (Tables)</t>
  </si>
  <si>
    <t>Schedule of intangible assets</t>
  </si>
  <si>
    <t>Weighted Average
Accumulated
December 31, 2015
Amortization Rate
Cost
Amortization
Net
(millions of Canadian dollars)
Software
Natural gas supply opportunities
Power purchase agreements
Land leases, permits and other
Weighted Average
Accumulated
December 31, 2014
Amortization Rate
Cost
Amortization
Net
(millions of Canadian dollars)
Software
Natural gas supply opportunities
Power purchase agreements
Land leases, permits and other</t>
  </si>
  <si>
    <t>GOODWILL (Tables)</t>
  </si>
  <si>
    <t>Schedule of goodwill</t>
  </si>
  <si>
    <t>Liquids
Pipelines
Gas
Distribution
Gas
Pipelines and
Processing 4
Green Power and Transmission
Energy Services
Eliminations and Other
Consolidated
(millions of Canadian dollars)
Balance at January 1, 2014
-
-
-
-
Foreign exchange and other
-
-
-
-
Balance at December 31, 2014
-
-
-
-
Foreign exchange and other
-
-
-
Impairment
-
-
-
-
-
Balance at December 31, 2015
-
-
-</t>
  </si>
  <si>
    <t>ACCOUNTS PAYABLE AND OTHER (Tables)</t>
  </si>
  <si>
    <t>Schedule of accounts payable and other</t>
  </si>
  <si>
    <t>December 31,
(millions of Canadian dollars)
Operating accrued liabilities
Trade payables
Construction payables
Current derivative liabilities (Note 24)
Contractor holdbacks
Taxes payable
Security deposits
Asset retirement obligations (Note 19)
Other</t>
  </si>
  <si>
    <t>DEBT (Tables)</t>
  </si>
  <si>
    <t>Schedule of debt</t>
  </si>
  <si>
    <t>Weighted Average
December 31,
Interest Rate
Maturity
(millions of Canadian dollars)
Enbridge Inc.
United States dollar term notes 1
2016-2044
Medium-term notes
2016-2064
Commercial paper and credit facility draws 2
Other 3
-
Enbridge (U.S.) Inc.
Commercial paper and credit facility draws 4
Medium-term notes 5
Enbridge Energy Partners, L.P.
Senior notes 6
2016-2045
Commercial paper and credit facility draws 7
Junior subordinated notes 8
Enbridge Gas Distribution Inc.
Medium-term notes
2016-2050
Debentures
Commercial paper and credit facility draws
Enbridge Income Fund
Medium-term notes
2016-2044
Commercial paper and credit facility draws
-
Enbridge Pipelines (Southern Lights) L.L.C.
Medium-term notes 9,10
2016-2040
Enbridge Pipelines Inc.
Medium-term notes 11
2018-2045
Commercial paper and credit facility draws
Debentures
Promissory note 12
-
Other 3
Enbridge Southern Lights LP
Medium-term notes 10
Midcoast Energy Partners, L.P.
Senior notes 13
2019-2024
Commercial paper and credit facility draws 14
Other 15
Total debt
Current maturities
Short-term borrowings 16
Long-term debt
1
2015 - US$3,050 million (2014 - US$3,350 million).
2
2015 - $4,168 million and US$1,084 million (2014 - $3,217 million and US$1,127 million)
3
Primarily capital lease obligations.
4
2015 - US$1,203 million (2014 - US$1,428 million).
5
2015 - US$10 million (2014 - US$10 million).
6
2015 - US$5,350 million (2014 - US$3,750 million).
7
2015 - US$1,436 million (2014 - US$1,772 million).
8
2015 - US$400 million (2014 - US$400 million).
9
2015 - US$1,030 million (2014 - US$1,054 million).
10
On August 18, 2014, long-term private debt was issued for $352 million and US$1,601 million related to Southern Lights project financing. The proceeds were utilized to repay the construction credit facilities on a dollar-for-dollar basis.
11
Included in medium-term notes is $100 million with a maturity date of 2112.
12
A non-interest bearing demand promissory note that was paid on January 9, 2015.
13
2015 - US$400 million (2014 - US$400 million).
14
2015 - US$490 million (2014 - US$360 million).
15
Primarily debt discount and debt issue costs.
16
Weighted average interest rate - 0.8% (2014 - 1.4%).</t>
  </si>
  <si>
    <t>Schedule of interest expense</t>
  </si>
  <si>
    <t>INTEREST EXPENSE
Year ended December 31,
(millions of Canadian dollars)
Debentures and term notes
Commercial paper and credit facility draws
Southern Lights project financing
-
Capitalized
INTEREST EXPENSE
Year ended December 31,
(millions of Canadian dollars)
Enbridge Inc.
Enbridge (U.S.) Inc.
Enbridge Energy Partners, L.P.
Enbridge Gas Distribution Inc.
Enbridge Income Fund
Enbridge Pipelines (Southern Lights) L.L.C.
Enbridge Pipelines Inc.
Enbridge Southern Lights LP
Midcoast Energy Partners, L.P.
Capitalized</t>
  </si>
  <si>
    <t>Schedule of committed credit facilities</t>
  </si>
  <si>
    <t>2015
December 31,
Maturity
Total Facilities
Draws 1
Available
Total Facilities
(millions of Canadian dollars)
Enbridge Inc.
2017-2020
Enbridge (U.S.) Inc.
Enbridge Energy Partners, L.P.
2017-2020
Enbridge Gas Distribution Inc.
2017-2019
Enbridge Income Fund
Enbridge Pipelines (Southern Lights) L.L.C.
-
Enbridge Pipelines Inc.
Enbridge Southern Lights LP
-
Midcoast Energy Partners, L.P.
Total committed credit facilities 2
1
Includes facility draws, letters of credit and commercial paper issuances that are back-stopped by the credit facility.
2
On August 18, 2014, long-term private debt was issued for $352 million and US$1,061 million related to Southern Lights project financing. The proceeds were utilized to repay the construction credit facilities on a dollar-for-dollar basis.</t>
  </si>
  <si>
    <t>OTHER LONG-TERM LIABILITIES (Tables)</t>
  </si>
  <si>
    <t>Schedule of other long-term liabilities</t>
  </si>
  <si>
    <t>December 31,
(millions of Canadian dollars)
Regulatory liabilities (Note 5)
Derivative liabilities (Note 24)
Pension and OPEB liabilities (Note 26)
Asset retirement obligations (Note 19)
Environmental liabilities
Other</t>
  </si>
  <si>
    <t>ASSET RETIREMENT OBLIGATIONS (Tables)</t>
  </si>
  <si>
    <t>Schedule of movement in asset retirement obligations</t>
  </si>
  <si>
    <t>December 31,
(millions of Canadian dollars)
Obligations at beginning of year
Liabilities incurred
Liabilities settled
Change in estimate
-
Foreign currency translation adjustment
Accretion expense
Obligations at end of year
Presented as follows:
Accounts payable and other (Note 16)
Other long-term liabilities (Note 18)</t>
  </si>
  <si>
    <t>NONCONTROLLING INTERESTS (Tables)</t>
  </si>
  <si>
    <t>Schedule of noncontrolling interests</t>
  </si>
  <si>
    <t>December 31,
(millions of Canadian dollars)
Enbridge Energy Partners, L.P.
Enbridge Energy Management, L.L.C. (EEM)
Enbridge Gas Distribution Inc. preferred shares
Renewable energy assets
Other</t>
  </si>
  <si>
    <t>Schedule of redeemable noncontrolling interests</t>
  </si>
  <si>
    <t>REDEEMABLE NONCONTROLLING INTERESTS
Year ended December 31,
(millions of Canadian dollars)
Balance at beginning of year
Loss
Other comprehensive income/(loss), net of tax
Change in unrealized gains/(loss) on cash flow hedges
Other comprehensive loss from equity investees
-
Reclassification to earnings of realized cash flow hedges
-
Reclassification to earnings of unrealized cash flow hedges
-
Change in foreign currency translation adjustment
Other comprehensive income/(loss)
Distributions to unitholders
Contributions from unitholders
Reversal of cumulative redemption value adjustment attributable to ECT preferred units
-
Dilution loss on Enbridge Income Fund issuance of trust units
-
Dilution loss on Enbridge Income Fund equity investment
-
Dilution gain on Enbridge Income Fund indirect equity investment
-
Redemption value adjustment
Balance at end of year</t>
  </si>
  <si>
    <t>SHARE CAPITAL (Tables)</t>
  </si>
  <si>
    <t>Schedule of common shares</t>
  </si>
  <si>
    <t>COMMON SHARES
2015
2014
December 31,
Number of Shares
Amount
Number of Shares
Amount
(millions of Canadian dollars; number of common shares in millions)
Balance at beginning of year
Common shares issued 1
-
-
Dividend Reinvestment and Share Purchase Plan (DRIP)
Shares issued on exercise of stock options
Balance at end of year
1
Gross proceeds - nil (2014 - $460 million); net issuance costs - nil (2014 - $14 million).</t>
  </si>
  <si>
    <t>Schedule of preference shares</t>
  </si>
  <si>
    <t>PREFERENCE SHARES
2015
2014
December 31,
Number of Shares
Amount
Number of Shares
Amount
(millions of Canadian dollars; number of preference shares in millions)
Preference Shares, Series A
Preference Shares, Series B
Preference Shares, Series D
Preference Shares, Series F
Preference Shares, Series H
Preference Shares, Series J
Preference Shares, Series L
Preference Shares, Series N
Preference Shares, Series P
Preference Shares, Series R
Preference Shares, Series 1
Preference Shares, Series 3
Preference Shares, Series 5
Preference Shares, Series 7
Preference Shares, Series 9
Preference Shares, Series 11
Preference Shares, Series 13
Preference Shares, Series 15
Issuance costs
Balance at end of period</t>
  </si>
  <si>
    <t>Schedule of characteristics of preference shares</t>
  </si>
  <si>
    <t>Initial Yield
Dividend 1
Per Share Base
Redemption
Value 2
Redemption and
Conversion
Option Date 2,3
Right to
Convert
Into 3,4
(Canadian dollars unless otherwise stated)
Preference Shares, Series A
$
$
-
-
Preference Shares, Series B
$
$
June 1, 2017
Series C
Preference Shares, Series D
$
$
March 1, 2018
Series E
Preference Shares, Series F
$
$
June 1, 2018
Series G
Preference Shares, Series H
$
$
September 1, 2018
Series I
Preference Shares, Series J
US$1.000
US$25
June 1, 2017
Series K
Preference Shares, Series L
US$1.000
US$25
September 1, 2017
Series M
Preference Shares, Series N
$
$
December 1, 2018
Series O
Preference Shares, Series P
$
$
March 1, 2019
Series Q
Preference Shares, Series R
$
$
June 1, 2019
Series S
Preference Shares, Series 1
US$1.000
US$25
June 1, 2018
Series 2
Preference Shares, Series 3
$
$
September 1, 2019
Series 4
Preference Shares, Series 5
US$1.100
US$25
March 1, 2019
Series 6
Preference Shares, Series 7
$
$
March 1, 2019
Series 8
Preference Shares, Series 9
$
$
December 1, 2019
Series 10
Preference Shares, Series 11
$
$
March 1, 2020
Series 12
Preference Shares, Series 13
$
$
June 1, 2020
Series 14
Preference Shares, Series 15
$
$
September 1, 2020
Series 16
1
The holder is entitled to receive a fixed, cumulative, quarterly preferential dividend per year, as declared by the Board of Directors of the Company.
2
Preference Shares, Series A may be redeemed any time at the Company’s option. For all other series of Preference Shares, the Company, may at its option, redeem all or a portion of the outstanding Preference Shares for the Base Redemption Value per share plus all accrued and unpaid dividends on the Redemption Option Date and on every fifth anniversary thereafter.
3
The holder will have the right, subject to certain conditions, to convert their shares into Cumulative Redeemable Preference Shares of a specified series on a one-for-one basis on the Conversion Option Date and every fifth anniversary thereafter at an ascribed issue price equal to the Base Redemption Value.
4
Holders will be entitled to receive quarterly floating rate cumulative dividends per share at a rate equal to: $25 x (number of days in quarter/365) x (90-day Government of Canada treasury bill rate + 2.4% (Series C), 2.4% (Series E), 2.5% (Series G), 2.1% (Series I), 2.7% (Series O), 2.5% (Series Q), 2.5% (Series S), 2.4% (Series 4), 2.6% (Series 8), 2.7% (Series 10), 2.6% (Series 12), 2.7% (Series 14) or 2.7% (Series 16); or US$25 x (number of days in quarter/365) x (three-month United States Government treasury bill rate + 3.1% (Series K), 3.2% (Series M), 3.1% (Series 2) or 2.8% (Series 6)).</t>
  </si>
  <si>
    <t>Schedule of weighted average shares outstanding basic and diluted used for calculating earnings per common share</t>
  </si>
  <si>
    <t>December 31,
(number of common shares in millions)
Weighted average shares outstanding
Effect of dilutive options
Diluted weighted average shares outstanding</t>
  </si>
  <si>
    <t>STOCK OPTION AND STOCK UNIT PLANS (Tables)</t>
  </si>
  <si>
    <t>INCENTIVE STOCK OPTIONS</t>
  </si>
  <si>
    <t>Schedule of outstanding stock options</t>
  </si>
  <si>
    <t>December 31, 2015
Number
Weighted Average Exercise Price
Weighted Average Remaining Contractual Life (years)
Aggregate Intrinsic Value
(options in thousands; intrinsic value in millions of Canadian dollars)
Options outstanding at beginning of year
Options granted
Options exercised 1
Options cancelled or expired
Options outstanding at end of year
Options vested at end of year 2
1
The total intrinsic value of ISO exercised during the year ended December 31, 2015 was $126 million (2014 - $117 million) and cash received on exercise was $43 million (2014 - $37 million).
2
The total fair value of options vested under the ISO Plan during the year ended December 31, 2015 was $34 million (2014 - $26 million).</t>
  </si>
  <si>
    <t>Schedule of weighted average assumptions used to determine the fair value of stock options granted</t>
  </si>
  <si>
    <t>Year ended December 31,
Fair value per option (Canadian dollars) 1
Valuation assumptions
Expected option term (years) 2
Expected volatility 3
Expected dividend yield 4
Risk-free interest rate 5
1
Options granted to United States employees are based on New York Stock Exchange prices. The option value and assumptions shown are based on a weighted average of the United States and the Canadian options. The fair values per option were $6.22 (2014 - $5.45) for Canadian employees and US$6.16 (2014 - US$5.35) for United States employees.
2
The expected option term is six years based on historical exercise practice and three years for retirement eligible employees.
3
Expected volatility is determined with reference to historic daily share price volatility and consideration of the implied volatility observable in call option values near the grant date.
4
The expected dividend yield is the current annual dividend at the grant date divided by the current stock price.
5
The risk-free interest rate is based on the Government of Canada’s Canadian Bond Yields and the United States Treasury Bond Yields.</t>
  </si>
  <si>
    <t>PERFORMANCE STOCK OPTIONS</t>
  </si>
  <si>
    <t>December 31, 2015
Number
Weighted Average Exercise Price
Weighted Average Remaining Contractual Life (years)
Aggregate Intrinsic Value
(options in thousands; intrinsic value in millions of Canadian dollars)
Options outstanding at beginning of year
Options granted
-
-
Options exercised 1
Options cancelled or expired
Options outstanding at end of year
Options vested at end of year 2
1
The total intrinsic value of PSO exercised during the year ended December 31, 2015 was $43 million (2014 - nil) and cash received on exercise was $13 million (2014 - nil) .
2
The total fair value of options vested under the PSO Plan during the year ended December 31, 2015 was $6 million (2014 - $5 million).</t>
  </si>
  <si>
    <t>Year ended December 31,
Fair value per option (Canadian dollars)
Valuation assumptions
Expected option term (years) 1
Expected volatility 2
Expected dividend yield 3
Risk-free interest rate 4
1
The expected option term is based on historical exercise practice.
2
Expected volatility is determined with reference to historic daily share price volatility.
3
The expected dividend yield is the current annual dividend at the grant date divided by the current stock price.
4
The risk-free interest rate is based on the Government of Canada’s Canadian Bond Yields.</t>
  </si>
  <si>
    <t>PERFORMANCE STOCK UNITS</t>
  </si>
  <si>
    <t>Schedule of outstanding stock units</t>
  </si>
  <si>
    <t>December 31, 2015
Number
Weighted Average Remaining Contractual Life (years)
Aggregate Intrinsic Value
(units in thousands; intrinsic value in millions of Canadian dollars)
Units outstanding at beginning of year
Units granted
Units cancelled
Units matured 1
Dividend reinvestment
Units outstanding at end of year
1
The total amount paid during the year ended December 31, 2015 for PSU was $35 million (2014 - $36 million).</t>
  </si>
  <si>
    <t>Restricted stock units</t>
  </si>
  <si>
    <t>December 31, 2015
Number
Weighted Average Remaining Contractual Life (years)
Aggregate Intrinsic Value
(units in thousands; intrinsic value in millions of Canadian dollars)
Units outstanding at beginning of year
Units granted
Units cancelled
Units matured 1
Dividend reinvestment
Units outstanding at end of year
1
The total amount paid during the year ended December 31, 2015 for RSU was $45 million (2014 - $45 million).</t>
  </si>
  <si>
    <t>COMPONENTS OF ACCUMULATED OTHER COMPREHENSIVE INCOME/(LOSS) (Tables)</t>
  </si>
  <si>
    <t>Schedule of changes in accumulated other comprehensive loss (AOCI) attributable to the entity's common shareholders</t>
  </si>
  <si>
    <t>Cash Flow Hedges
Net Investment Hedges
Cumulative Translation Adjustment
Equity Investees
Pension and OPEB Amortization Adjustment
Total
(millions of Canadian dollars)
Balance at January 1, 2015
)
)
)
)
Other comprehensive income/(loss) retained in AOCI
)
Other comprehensive gains/(loss) reclassified to earnings
Interest rate contracts 1
)
-
-
-
-
)
Commodity contracts 2
)
-
-
-
-
)
Foreign exchange contracts 3
-
-
-
-
Other contracts 4
-
-
-
-
Amortization of pension and OPEB actuarial loss and prior service costs 5
-
-
-
-
Other comprehensive loss reclassified to earnings of derecognized cash flow hedges (Note 24)
)
-
-
-
-
)
)
)
Tax impact
Income tax on amounts retained in AOCI
)
-
)
)
Income tax on amounts reclassified to earnings
-
-
-
)
Income tax on amounts reclassified to earnings of derecognized cash flow hedges (Note 24)
-
-
-
-
-
)
)
Balance at December 31, 2015
)
)
)
Cash Flow Hedges
Net Investment Hedges
Cumulative Translation Adjustment
Equity Investees
Pension and OPEB Amortization Adjustment
Total
(millions of Canadian dollars)
Balance at January 1, 2014
)
)
)
)
)
Other comprehensive income/(loss) retained in AOCI
)
)
)
)
Other comprehensive gains/(loss) reclassified to earnings
Interest rate contracts 1
-
-
-
-
Commodity contracts 2
)
-
-
-
-
)
Foreign exchange contracts 3
-
-
-
-
Other contracts 4
)
-
-
-
-
)
Amortization of pension and OPEB actuarial loss and prior service costs 5
-
-
-
-
)
)
)
)
Tax impact
Income tax on amounts retained in AOCI
-
-
Income tax on amounts reclassified to earnings
)
-
-
-
)
)
-
-
Balance at December 31, 2014
)
)
)
)
1
Reported within Interest expense in the Consolidated Statements of Earnings.
2
Reported within Commodity costs in the Consolidated Statements of Earnings.
3
Reported within Other expense in the Consolidated Statements of Earnings.
4
Reported within Operating and administrative expense in the Consolidated Statements of Earnings.
5
These components are included in the computation of net periodic pension costs and are reported within Operating and administrative expense in the Consolidated Statements of Earnings.</t>
  </si>
  <si>
    <t>RISK MANAGEMENT AND FINANCIAL INSTRUMENTS (Tables)</t>
  </si>
  <si>
    <t>Schedule of the consolidated statements of financial position location and carrying value of the Company's derivative instruments</t>
  </si>
  <si>
    <t>December 31, 2015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Note 7)
Foreign exchange contracts
)
Interest rate contracts
-
-
)
-
Commodity contracts
-
)
Other contracts
-
-
-
-
-
-
)
Deferred amounts and other assets (Note 13)
Foreign exchange contracts
)
Interest rate contracts
-
-
)
Commodity contracts
-
)
Other contracts
-
-
-
-
-
-
)
Accounts payable and other (Note 16)
Foreign exchange contracts
)
)
)
)
)
Interest rate contracts
)
-
)
)
)
Commodity contracts
-
-
)
)
)
Other contracts
)
-
)
)
-
)
)
)
)
)
)
Other long-term liabilities (Note 18)
Foreign exchange contracts
-
)
)
)
)
Interest rate contracts
)
-
)
)
)
Commodity contracts
-
-
)
)
)
Other contracts
)
-
)
)
-
)
)
)
)
)
)
Total net derivative asset/(liability)
Foreign exchange contracts
)
)
)
-
)
Interest rate contracts
)
-
)
)
-
)
Commodity contracts
-
)
Other contracts
)
-
)
)
-
)
)
)
)
)
)
)
December 31, 2014
Derivative Instruments Used as Cash Flow Hedges
Derivative Instruments Used as Net Investment Hedges
Non-Qualifying Derivative Instruments
Total Gross Derivative Instruments as Presented
Amounts Available for Offset
Total Net Derivative Instruments
(millions of Canadian dollars)
Accounts receivable and other (Note 7)
Foreign exchange contracts
)
-
Interest rate contracts
-
-
)
Commodity contracts
-
)
Other contracts
-
-
)
Deferred amounts and other assets (Note 13)
Foreign exchange contracts
-
)
-
Interest rate contracts
-
-
)
-
Commodity contracts
-
)
Other contracts
-
-
)
Accounts payable and other (Note 16)
Foreign exchange contracts
)
)
)
)
)
Interest rate contracts
)
-
-
)
)
Commodity contracts
-
-
)
)
)
)
)
)
)
)
Other long-term liabilities (Note 18)
Foreign exchange contracts
-
)
)
)
)
Interest rate contracts
)
-
-
)
)
Commodity contracts
-
-
)
)
)
)
)
)
)
)
Total net derivative asset/(liability)
Foreign exchange contracts
)
)
)
-
)
Interest rate contracts
)
-
-
)
-
)
Commodity contracts
-
) 1
Other contracts
-
-
)
)
)
)
)
)
1
Amount available for offset includes $17 million (2014 - $33 million) of cash collateral.</t>
  </si>
  <si>
    <t>Schedule of the maturity and notional principal or quantity outstanding related to the Company's derivative instruments</t>
  </si>
  <si>
    <t>December 31, 2015
Thereafter
Foreign exchange contracts - United States dollar forwards - purchase (millions of United States dollars)
-
Foreign exchange contracts - United States dollar forwards - sell (millions of United States dollars)
Foreign exchange contracts - GBP forwards - purchase (millions of GBP)
-
-
-
Foreign exchange contracts - GBP forwards - sell (millions of GBP)
-
-
-
Interest rate contracts - short-term borrowings (millions of Canadian dollars)
Interest rate contracts - long-term debt (millions of Canadian dollars)
-
-
Equity contracts (millions of Canadian dollars)
-
-
-
-
Commodity contracts - natural gas (billions of cubic feet)
)
)
)
-
Commodity contracts - crude oil (millions of barrels)
)
)
)
-
-
-
Commodity contracts - NGL (millions of barrels)
)
-
-
-
-
Commodity contracts - power (megawatt hours (MWH))
)
December 31, 2014
Thereafter
Foreign exchange contracts - United States dollar forwards - purchase (millions of United States dollars)
Foreign exchange contracts - United States dollar forwards - sell (millions of United States dollars)
Foreign exchange contracts - Euro forwards - purchase (millions of Euros)
-
-
-
-
-
Interest rate contracts - short-term borrowings (millions of Canadian dollars)
Interest rate contracts - long-term debt (millions of Canadian dollars)
-
-
Equity contracts (millions of Canadian dollars)
-
-
-
-
Commodity contracts - natural gas (billions of cubic feet)
)
)
)
)
-
-
Commodity contracts - crude oil (millions of barrels)
)
)
)
-
-
Commodity contracts - NGL (millions of barrels)
)
-
-
-
-
-
Commodity contracts - power (MWH)
-</t>
  </si>
  <si>
    <t>Schedule of effect of cash flow hedges and net investment hedges on the Company's consolidated earnings and consolidated comprehensive income, before the effect of income taxes</t>
  </si>
  <si>
    <t>Year ended December 31,
(millions of Canadian dollars)
Amount of unrealized gains/(loss) recognized in OCI
Cash flow hedges
Foreign exchange contracts
Interest rate contracts
)
)
Commodity contracts
Other contracts
)
Net investment hedges
Foreign exchange contracts
)
)
)
)
Amount of gains/(loss) reclassified from AOCI to earnings (effective portion)
Foreign exchange contracts 1
Interest rate contracts 2
Commodity contracts 3
)
Other contracts 4
)
De-designation of qualifying hedges in connection with the Canadian Restructuring Plan (Note 1)
Interest rate contracts 2,5
-
-
Amount of gains/(loss) reclassified from AOCI to earnings (ineffective portion and amount excluded from effectiveness testing)
Interest rate contracts 2
Commodity contracts 3
)
1
Reported within Transportation and other services revenues and Other expense in the Consolidated Statements of Earnings.
2
Reported within Interest expense in the Consolidated Statements of Earning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5
The amounts above include $338 million relating to the de-designation of qualifying hedges in connection with the Canadian Restructuring Plan.</t>
  </si>
  <si>
    <t>Schedule of unrealized gains and losses associated with changes in the fair value of the Company's non-qualifying derivatives</t>
  </si>
  <si>
    <t>Year ended December 31,
(millions of Canadian dollars)
Foreign exchange contracts 1
)
)
Interest rate contracts 2
)
Commodity contracts 3
Other contracts 4
)
Total unrealized derivative fair value gains/(loss)
)
1
Reported within Transportation and other services revenues (2015 - $1,383 million loss; 2014 - $496 million loss) and Other expense (2015 - $804 million loss; 2014 - $440 million loss) in the Consolidated Statements of Earnings.
2
Reported as an (increase)/decrease within Interest expense in the Consolidated Statements of Earnings.
3
Reported within Transportation and other services revenues (2015 - $328 million gain; 2014 - $741 million gain), Commodity sales (2015 - $226 million loss; 2014 - nil), Commodity costs (2015 - $99 million gain; 2014 - $303 million gain) and Operating and administrative expense (2015 - $2 million loss; 2014 - $13 million loss) in the Consolidated Statements of Earnings.
4
Reported within Operating and administrative expense in the Consolidated Statements of Earnings.</t>
  </si>
  <si>
    <t>Schedule of group credit concentrations and maximum credit exposure, with respect to derivative instruments</t>
  </si>
  <si>
    <t>December 31,
(millions of Canadian dollars)
Canadian financial institutions
United States financial institutions
European financial institutions
Asian financial institutions
-
Other 1
1
Other is comprised of commodity clearing house and physical natural gas and crude oil counterparties.</t>
  </si>
  <si>
    <t>Schedule of derivative assets and liabilities measured at fair value</t>
  </si>
  <si>
    <t>December 31, 2015
Level 1
Level 2
Level 3
Total Gross Derivative Instruments
(millions of Canadian dollars)
Financial assets
Current derivative assets
Foreign exchange contracts
-
-
Interest rate contracts
-
-
Commodity contracts
Other contracts
-
-
-
-
Long-term derivative assets
Foreign exchange contracts
-
-
Interest rate contracts
-
-
Commodity contracts
-
Other contracts
-
-
-
-
-
Financial liabilities
Current derivative liabilities
Foreign exchange contracts
-
-
Interest rate contracts
-
-
Commodity contracts
Other contracts
-
-
Long-term derivative liabilities
Foreign exchange contracts
-
-
Interest rate contracts
-
-
Commodity contracts
-
Other contracts
-
-
-
Total net financial asset/(liability)
Foreign exchange contracts
-
-
Interest rate contracts
-
-
Commodity contracts
Other contracts
-
-
December 31, 2014
Level 1
Level 2
Level 3
Total Gross Derivative Instruments
(millions of Canadian dollars)
Financial assets
Current derivative assets
Foreign exchange contracts
-
-
Interest rate contracts
-
-
Commodity contracts
Other contracts
-
-
Long-term derivative assets
Foreign exchange contracts
-
-
Interest rate contracts
-
-
Commodity contracts
-
Other contracts
-
-
-
Financial liabilities
Current derivative liabilities
Foreign exchange contracts
-
-
Interest rate contracts
-
-
Commodity contracts
Long-term derivative liabilities
Foreign exchange contracts
-
-
Interest rate contracts
-
-
Commodity contracts
-
-
Total net financial asset/(liability)
Foreign exchange contracts
-
-
Interest rate contracts
-
-
Commodity contracts
Other contracts
-
-</t>
  </si>
  <si>
    <t>Schedule of significant unobservable inputs used in the fair value measurement of Level 3 derivative instruments</t>
  </si>
  <si>
    <t>December 31, 2015
Fair Value
Unobservable
Input
Minimum
Price
Maximum Price
Weighted Average Price
Unit of Measurement
(fair value in millions of Canadian dollars)
Commodity contracts - financial 1
Natural gas
Forward gas price
$/mmbtu 3
NGL
Forward NGL price
$/gallon
Power
Forward power price
$/MWH
Commodity contracts - physical 1
Natural gas
Forward gas price
$/mmbtu 3
Crude
Forward crude price
$/barrel
NGL
Forward NGL price
$/gallon
Commodity options 2
Crude
Option volatility
NGL
Option volatility
1
Financial and physical forward commodity contracts are valued using a market approach valuation technique.
2
Commodity options contracts are valued using an option model valuation technique.
3
One million British thermal units (mmbtu).</t>
  </si>
  <si>
    <t>Schedule of changes in net fair value of derivative assets and liabilities classified as Level 3 in the fair value hierarchy</t>
  </si>
  <si>
    <t>Year ended December 31,
(millions of Canadian dollars)
Level 3 net derivative asset/(liability) at beginning of period
Total gains/(loss)
Included in earnings 1
Included in OCI
Settlements
Level 3 net derivative asset at end of period
1
Reported within Transportation and other services revenues, Commodity costs and Operating and administrative expense in the Consolidated Statements of Earnings.</t>
  </si>
  <si>
    <t>INCOME TAXES (Tables)</t>
  </si>
  <si>
    <t>Schedule of income tax rate reconciliation</t>
  </si>
  <si>
    <t>INCOME TAX RATE RECONCILIATION
Year ended December 31,
(millions of Canadian dollars)
Earnings before income taxes and discontinued operations
Canadian federal statutory income tax rate
Expected federal taxes at statutory rate
Increase/(decrease) resulting from:
Provincial and state income taxes 1
Foreign and other statutory rate differentials
Effects of rate-regulated accounting 2
Foreign allowable interest deductions
Part VI.1 tax, net of federal Part I deduction
Intercompany sale of investment 3
Valuation allowance 4
Noncontrolling interests
Other 5
-
Income taxes on earnings before discontinued operations
Effective income tax rate
1
The higher provincial and state income tax recovery in 2015 reflected the decrease in earnings largely in the Company’s Canadian operations due to the depreciation in the Canadian dollar value against the U.S. dollar.
2
The amount in 2015 included the federal component of the tax effect of the write-off of regulatory receivables.
3
In September 2015 and November 2014, Enbridge sold certain assets to entities under common control. The intercompany gains realized on these transfers were eliminated. However, because these transactions involved the sale of partnership units, tax consequences have been recognized in earnings. This resulted in a tax expense of $39 million and $157 million in 2015 and 2014, respectively.
4
The amount in 2015 represents the federal component of the tax effect of a valuation allowance on the deferred tax assets related to an outside basis temporary difference that is no longer more likely than not to be realized.
5
2015 included $17 million recovery related to the federal component of the tax effect of adjustments related to prior periods.</t>
  </si>
  <si>
    <t>Schedule of components of pretax earnings and income taxes</t>
  </si>
  <si>
    <t>COMPONENTS OF PRETAX EARNINGS AND INCOME TAXES
Year ended December 31,
(millions of Canadian dollars)
Earnings before income taxes and discontinued operations
Canada
United States
Other
Current income taxes
Canada
United States
Other
Deferred income taxes
Canada
United States
Income taxes on earnings before discontinued operations</t>
  </si>
  <si>
    <t>Schedule of major components of deferred income tax assets and liabilities</t>
  </si>
  <si>
    <t>December 31,
(millions of Canadian dollars)
Deferred income tax liabilities
Property, plant and equipment
Investments
Regulatory assets
Other
Total deferred income tax liabilities
Deferred income tax assets
Financial instruments
Pension and OPEB plans
Loss carryforwards
Other
Total deferred income tax assets
Less valuation allowance
Total deferred income tax assets, net
Net deferred income tax liabilities
Presented as follows:
Accounts receivable and other (Note 7)
Deferred income taxes
Total deferred income tax assets
Accounts payable and other
Deferred income taxes
Total deferred income tax liabilities
Net deferred income tax liabilities</t>
  </si>
  <si>
    <t>Schedule of unrecognized tax benefits</t>
  </si>
  <si>
    <t>UNRECOGNIZED TAX BENEFITS
Year ended December 31,
(millions of Canadian dollars)
Unrecognized tax benefits at beginning of year
Gross increases for tax positions of current year
Reduction for lapse of statute of limitations
-
Change in translation of foreign currency
Unrecognized tax benefits at end of year</t>
  </si>
  <si>
    <t>RETIREMENT AND POSTRETIREMENT BENEFITS (Tables)</t>
  </si>
  <si>
    <t>Schedule of effective dates of the most recent actuarial valuations and the next required actuarial valuations for basic plans</t>
  </si>
  <si>
    <t>Effective Date of Most Recently Filed Actuarial Valuation
Effective Date of Next Required Actuarial Valuation
Canadian Plans
Liquids Pipelines
December 31, 2014
December 31, 2015
Gas Distribution
December 31, 2013
December 31, 2016
United States Plan
January 1, 2015
January 1, 2016</t>
  </si>
  <si>
    <t>Schedule of changes in the benefit obligation, the fair value of plan assets and the recorded assets and liability</t>
  </si>
  <si>
    <t>Pension
OPEB
December 31,
(millions of Canadian dollars)
Change in accrued benefit obligation
Benefit obligation at beginning of year
Service cost
Interest cost
Employees’ contributions
-
-
Actuarial (gains)/loss
Benefits paid
Effect of foreign exchange rate changes
Other
-
Benefit obligation at end of year
Change in plan assets
Fair value of plan assets at beginning of year
Actual return on plan assets
Employer’s contributions
Employees’ contributions
-
-
Benefits paid
Effect of foreign exchange rate changes
Other
-
-
Fair value of plan assets at end of year 1
Underfunded status at end of year
Presented as follows:
Deferred amounts and other assets
-
Accounts payable and other
-
-
Other long-term liabilities (Note 18)
1
Assets of $ 40 million (2014 - $32 million) are held by the Company in trust accounts that back non-registered supplemental pension plans benefitting United States plan participants. Due to United States tax regulations, these assets are not restricted from creditors, and therefore the Company is unable to include these balances in plan assets for accounting purposes. However, these assets are committed for the future settlement of non-registered supplemental pension plan obligations included in the underfunded status as at the end of the year.</t>
  </si>
  <si>
    <t>Schedule of weighted average assumptions made in the measurement of the projected benefit obligations of the pension plans and OPEB</t>
  </si>
  <si>
    <t>Pension
OPEB
Year ended December 31,
Discount rate
Average rate of salary increases</t>
  </si>
  <si>
    <t>Schedule of net benefit costs recognized</t>
  </si>
  <si>
    <t>NET BENEFIT COSTS RECOGNIZED
Pension
OPEB
Year ended December 31,
(millions of Canadian dollars)
Benefits earned during the year
Interest cost on projected benefit obligations
Expected return on plan assets
Amortization of prior service costs
-
-
-
-
Amortization of actuarial loss
-
Net defined benefit costs on an accrual basis
Defined contribution benefit costs
-
-
Net benefit cost recognized in Earnings
Amount recognized in OCI:
Net actuarial (gains)/loss 1
Net prior service cost/(credit) 2
-
-
-
Total amount recognized in OCI
Total amount recognized in Comprehensive income
1
Unamortized actuarial losses included in AOCI, before tax, were $ 404 million (2014 - $489 million) relating to the pension plans and $ 44 million (2014 - $26 million) relating to OPEB at December 31, 2015.
2
Unamortized prior service credits included in AOCI, before tax, were $ 1 million (2014 - $6 million costs) relating to OPEB at December 31, 2015.</t>
  </si>
  <si>
    <t>Schedule of weighted average assumptions made in the measurement of the cost of the pension plans and OPEB</t>
  </si>
  <si>
    <t>Pension
OPEB
Year ended December 31,
Discount rate
Average rate of return on plan assets
Average rate of salary increases</t>
  </si>
  <si>
    <t>Schedule of assumed rates for medical costs for the next year used to measure the expected cost of benefits</t>
  </si>
  <si>
    <t>Medical Cost Trend Rate Assumption for Next Fiscal Year
Ultimate Medical Cost Trend Rate Assumption
Year in which Ultimate Medical Cost Trend Rate Assumption is Achieved
Canadian Plans
Drugs
Other medical
-
-
United States Plan</t>
  </si>
  <si>
    <t>Schedule of expected rate of return on plan assets</t>
  </si>
  <si>
    <t>Expected Rate of Return on Plan Assets
Pension
OPEB
Year ended December 31,
Canadian Plans
United States Plan</t>
  </si>
  <si>
    <t>Schedule of target mix for plan assets</t>
  </si>
  <si>
    <t>Canadian Plans
Liquids Pipelines Plan
Gas Distribution Plan
United States Plan
Equity securities
Fixed income securities
Other</t>
  </si>
  <si>
    <t>Schedule of pension financial instruments at fair value</t>
  </si>
  <si>
    <t>2015
2014
December 31,
Level 1 1
Level 2 2
Level 3 3
Total
Level 1 1
Level 2 2
Level 3 3
Total
(millions of Canadian dollars)
Pension
Cash and cash equivalents
-
-
-
-
Fixed income securities
Canadian government bonds
-
-
-
-
Corporate bonds and debentures
-
-
Canadian corporate bond index fund
-
-
-
-
Canadian government bond index fund
-
-
-
-
United States debt index fund
-
-
-
-
Equity
Canadian equity securities
-
-
-
-
United States equity securities
-
-
-
-
Global equity securities
-
-
-
Canadian equity funds
-
-
-
-
United States equity funds
-
-
Global equity funds
-
-
Infrastructure 4
-
-
-
-
Real estate 4
-
-
-
-
Forward currency contracts
-
-
-
-
OPEB
Cash and cash equivalents
-
-
-
-
Fixed income securities
United States government and government agency bonds
-
-
-
-
Equity
United States equity funds
-
-
-
-
Global equity funds
-
-
-
-
1
Level 1 assets include assets with quoted prices in active markets for identical assets.
2
Level 2 assets include assets with significant observable inputs.
3
Level 3 assets include assets with significant unobservable inputs.
4
The fair values of the infrastructure and real estate investments are established through the use of valuation models.</t>
  </si>
  <si>
    <t>Schedule of changes in the net fair value of plan assets classified as Level 3 in the fair value hierarchy</t>
  </si>
  <si>
    <t>December 31,
(millions of Canadian dollars)
Balance at beginning of year
Unrealized and realized gains
Purchases and settlements, net
Balance at end of year</t>
  </si>
  <si>
    <t>Schedule of plan contributions by the Company</t>
  </si>
  <si>
    <t>Pension
OPEB
Year ended December 31,
(millions of Canadian dollars)
Total contributions
Contributions expected to be paid in 2016</t>
  </si>
  <si>
    <t>Schedule of benefits expected to be paid by the Company</t>
  </si>
  <si>
    <t>Year ended December 31,
2021-2025
(millions of Canadian dollars)
Expected future benefit payments</t>
  </si>
  <si>
    <t>OTHER INCOME/(EXPENSE) (Tables)</t>
  </si>
  <si>
    <t>Schedule of other income/(expense)</t>
  </si>
  <si>
    <t>Year ended December 31,
(millions of Canadian dollars)
Net foreign currency loss
Allowance for equity funds used during construction
Interest income on affiliate loans
Interest income
Noverco preferred shares dividend income
Gains on dispositions (Note 6)
Other</t>
  </si>
  <si>
    <t>CHANGES IN OPERATING ASSETS AND LIABILITIES (Tables)</t>
  </si>
  <si>
    <t>Schedule of changes in operating assets and liabilities</t>
  </si>
  <si>
    <t>Year ended December 31,
(millions of Canadian dollars)
Accounts receivable and other
Accounts receivable from affiliates
Inventory
Deferred amounts and other assets
Accounts payable and other
Accounts payable to affiliates
Interest payable
Other long-term liabilities</t>
  </si>
  <si>
    <t>COMMITMENTS AND CONTINGENCIES (Tables)</t>
  </si>
  <si>
    <t>Schedule of commitments</t>
  </si>
  <si>
    <t>Total
Less than 1 year
2 years
3 years
4 years
5 years
Thereafter
(millions of Canadian dollars)
Purchase of services, pipe and other materials, including transportation
Capital and operating leases
Maintenance agreements
Land lease commitments
Total</t>
  </si>
  <si>
    <t>GENERAL BUSINESS DESCRIPTION (Details) CAD in Billions</t>
  </si>
  <si>
    <t>Sep. 01, 2015CAD</t>
  </si>
  <si>
    <t>Aug. 31, 2015</t>
  </si>
  <si>
    <t>Dec. 31, 2015item</t>
  </si>
  <si>
    <t>General business description</t>
  </si>
  <si>
    <t>Number of operating segments | item</t>
  </si>
  <si>
    <t>Canadian Liquids Pipeline business and certain Canadian renewable energy assets</t>
  </si>
  <si>
    <t>Consideration transferred</t>
  </si>
  <si>
    <t>Amount of units received in transfer</t>
  </si>
  <si>
    <t>The fund</t>
  </si>
  <si>
    <t>Economic interest (as a percent)</t>
  </si>
  <si>
    <t>91.90%</t>
  </si>
  <si>
    <t>66.40%</t>
  </si>
  <si>
    <t>The fund | Canadian Liquids Pipeline business and certain Canadian renewable energy assets</t>
  </si>
  <si>
    <t>Debt assumed in transfer</t>
  </si>
  <si>
    <t>Enbridge Income Partners LP | Canadian Liquids Pipeline business and certain Canadian renewable energy assets</t>
  </si>
  <si>
    <t>SUMMARY OF SIGNIFICANT ACCOUNTING POLICIES (Details) CAD in Millions</t>
  </si>
  <si>
    <t>Dec. 31, 2015CADitem</t>
  </si>
  <si>
    <t>Percentage by which if, amortization of cumulative unrecognized net actuarial gains and losses exceeds the greater of the accrued benefit obligation or the fair value of plan assets, then the incremental amortization of cumulative unrecognized net actuarial gains and losses would be included in pension cost</t>
  </si>
  <si>
    <t>10.00%</t>
  </si>
  <si>
    <t>Regulatory assets | CAD</t>
  </si>
  <si>
    <t>Number of primary methods of depreciation which are utilized | item</t>
  </si>
  <si>
    <t>Performance stock units</t>
  </si>
  <si>
    <t>Vesting period</t>
  </si>
  <si>
    <t>3 years</t>
  </si>
  <si>
    <t>35 months</t>
  </si>
  <si>
    <t>CHANGES IN ACCOUNTING POLICIES (Details) - CAD CAD in Millions</t>
  </si>
  <si>
    <t>Deferred amounts and other assets</t>
  </si>
  <si>
    <t>Long-term debt</t>
  </si>
  <si>
    <t>Accounting Standards Update 2015-03 | Adjustments</t>
  </si>
  <si>
    <t>SEGMENTED INFORMATION - FINANCIAL INFORMATION (Details) - CAD CAD in Millions</t>
  </si>
  <si>
    <t>Segmented Information</t>
  </si>
  <si>
    <t>Commodity and gas distribution costs</t>
  </si>
  <si>
    <t>Goodwill impairment</t>
  </si>
  <si>
    <t>Income/(loss) from equity investments</t>
  </si>
  <si>
    <t>Other income/(expense)</t>
  </si>
  <si>
    <t>Earnings/(loss) before interest and income taxes</t>
  </si>
  <si>
    <t>Interest expense</t>
  </si>
  <si>
    <t>Income taxes</t>
  </si>
  <si>
    <t>Discontinued operations</t>
  </si>
  <si>
    <t>Earnings/(loss) attributable to noncontrolling interests and redeemable noncontrolling interests</t>
  </si>
  <si>
    <t>Out of period adjustments</t>
  </si>
  <si>
    <t>Out of period non-cash adjustment to income taxes</t>
  </si>
  <si>
    <t>Liquids Pipelines</t>
  </si>
  <si>
    <t>Gas Distribution</t>
  </si>
  <si>
    <t>Gas Pipelines And Processing</t>
  </si>
  <si>
    <t>Green Power and Transmission</t>
  </si>
  <si>
    <t>Energy Services</t>
  </si>
  <si>
    <t>Eliminations and Other</t>
  </si>
  <si>
    <t>SEGMENTED INFORMATION - GEOGRAPHIC INFORMATION (Details) - CAD CAD in Millions</t>
  </si>
  <si>
    <t>Geographic Information</t>
  </si>
  <si>
    <t>Property, plant and equipment, net</t>
  </si>
  <si>
    <t>Canada</t>
  </si>
  <si>
    <t>United States</t>
  </si>
  <si>
    <t>FINANCIAL STATEMENT EFFECTS OF RATE REGULATION - GENERAL INFORMATION (Details)</t>
  </si>
  <si>
    <t>Canadian Mainline</t>
  </si>
  <si>
    <t>GENERAL INFORMATION ON RATE REGULATION AND ITS EFFECTS</t>
  </si>
  <si>
    <t>Term of CLT</t>
  </si>
  <si>
    <t>10 years</t>
  </si>
  <si>
    <t>Southern Lights</t>
  </si>
  <si>
    <t>After-tax ROE (as a percent)</t>
  </si>
  <si>
    <t>Percentage of debt</t>
  </si>
  <si>
    <t>70.00%</t>
  </si>
  <si>
    <t>Percentage of equity</t>
  </si>
  <si>
    <t>30.00%</t>
  </si>
  <si>
    <t>Enbridge Gas Distribution</t>
  </si>
  <si>
    <t>9.30%</t>
  </si>
  <si>
    <t>9.40%</t>
  </si>
  <si>
    <t>36.00%</t>
  </si>
  <si>
    <t>FINANCIAL STATEMENT EFFECTS OF RATE REGULATION - REGULATORY ASSETS AND LIABILITIES (Details) - CAD CAD in Millions</t>
  </si>
  <si>
    <t>1 Months Ended</t>
  </si>
  <si>
    <t>May. 31, 2014</t>
  </si>
  <si>
    <t>Dec. 31, 2013</t>
  </si>
  <si>
    <t>FINANCIAL STATEMENT EFFECTS</t>
  </si>
  <si>
    <t>Regulatory assets</t>
  </si>
  <si>
    <t>Enbridge Gas Distribution Inc.</t>
  </si>
  <si>
    <t>Cumulative costs relating to consulting contract capitalized</t>
  </si>
  <si>
    <t>Average service life</t>
  </si>
  <si>
    <t>25 years</t>
  </si>
  <si>
    <t>Other Postretirement Plans | Enbridge Gas Distribution Inc.</t>
  </si>
  <si>
    <t>Amount of OPEB balance expected to be collected</t>
  </si>
  <si>
    <t>Term for collection of OPEB balance commencing from 2013</t>
  </si>
  <si>
    <t>20 years</t>
  </si>
  <si>
    <t>Liquids Pipelines | Deferred income taxes</t>
  </si>
  <si>
    <t>Liquids Pipelines | Tolling Deferrals</t>
  </si>
  <si>
    <t>Regulatory Liabilities</t>
  </si>
  <si>
    <t>Liquids Pipelines | Pipeline future abandonment costs</t>
  </si>
  <si>
    <t>Liquids Pipelines | Transportation revenue adjustments</t>
  </si>
  <si>
    <t>Recovery period</t>
  </si>
  <si>
    <t>5 years</t>
  </si>
  <si>
    <t>Liquids Pipelines | Recoverable income taxes</t>
  </si>
  <si>
    <t>30 years</t>
  </si>
  <si>
    <t>Gas Distribution | Deferred income taxes</t>
  </si>
  <si>
    <t>Gas Distribution | Purchased gas variance</t>
  </si>
  <si>
    <t>Rolling period</t>
  </si>
  <si>
    <t>12 months</t>
  </si>
  <si>
    <t>Additional rolling period</t>
  </si>
  <si>
    <t>24 months</t>
  </si>
  <si>
    <t>Gas Distribution | Pension plans and OPEB</t>
  </si>
  <si>
    <t>Gas Distribution | Constant dollar net salvage adjustment</t>
  </si>
  <si>
    <t>Gas Distribution | Unabsorbed demand cost</t>
  </si>
  <si>
    <t>2 years</t>
  </si>
  <si>
    <t>Gas Distribution | Future removal and site restoration reserves</t>
  </si>
  <si>
    <t>Gas Distribution | Site restoration clearance adjustment</t>
  </si>
  <si>
    <t>Gas Distribution | Transaction services deferral</t>
  </si>
  <si>
    <t>Gas Distribution | Revenue adjustment</t>
  </si>
  <si>
    <t>Gas Pipelines And Processing | Deferred income taxes</t>
  </si>
  <si>
    <t>ACQUISITIONS AND DISPOSITIONS - ACQUISITIONS (Details) CAD in Millions, $ in Millions</t>
  </si>
  <si>
    <t>Feb. 27, 2015USD ($)</t>
  </si>
  <si>
    <t>Feb. 27, 2015CAD</t>
  </si>
  <si>
    <t>Dec. 31, 2014USD ($)</t>
  </si>
  <si>
    <t>Dec. 31, 2014CAD</t>
  </si>
  <si>
    <t>Nov. 30, 2015USD ($)MW</t>
  </si>
  <si>
    <t>Nov. 30, 2015CADMW</t>
  </si>
  <si>
    <t>Oct. 31, 2014CAD</t>
  </si>
  <si>
    <t>Dec. 31, 2015CAD</t>
  </si>
  <si>
    <t>Dec. 31, 2015USD ($)</t>
  </si>
  <si>
    <t>Nov. 30, 2015CAD</t>
  </si>
  <si>
    <t>Dec. 31, 2012</t>
  </si>
  <si>
    <t>Dec. 31, 2011</t>
  </si>
  <si>
    <t>Purchase price:</t>
  </si>
  <si>
    <t>Cash consideration</t>
  </si>
  <si>
    <t>Ownership interest acquired (as a percent)</t>
  </si>
  <si>
    <t>80.00%</t>
  </si>
  <si>
    <t>Fair value of net assets acquired:</t>
  </si>
  <si>
    <t>Property, plant and equipment</t>
  </si>
  <si>
    <t>Intangible assets</t>
  </si>
  <si>
    <t>Other long-term liabilities</t>
  </si>
  <si>
    <t>Net assets acquired</t>
  </si>
  <si>
    <t>Percentage of non-controlling interests remaining for determining fair value of non-controlling interest</t>
  </si>
  <si>
    <t>20.00%</t>
  </si>
  <si>
    <t>Additional information</t>
  </si>
  <si>
    <t>Revenues since date of acquisition</t>
  </si>
  <si>
    <t>Earnings since date of acquisition</t>
  </si>
  <si>
    <t>Increase in revenues from acquisition</t>
  </si>
  <si>
    <t>Increase (decrease) in earnings from acquisition</t>
  </si>
  <si>
    <t>Contingent consideration</t>
  </si>
  <si>
    <t>Contingent future payment earnout period</t>
  </si>
  <si>
    <t>Midstream Business | Maximum</t>
  </si>
  <si>
    <t>New Creek Wind Project</t>
  </si>
  <si>
    <t>100.00%</t>
  </si>
  <si>
    <t>Wind project capacity | MW</t>
  </si>
  <si>
    <t>Massif du Sud Wind Project</t>
  </si>
  <si>
    <t>50.00%</t>
  </si>
  <si>
    <t>Ownership Interest (as a percent)</t>
  </si>
  <si>
    <t>Lac Alfred Wind Project</t>
  </si>
  <si>
    <t>17.50%</t>
  </si>
  <si>
    <t>67.50%</t>
  </si>
  <si>
    <t>ACQUISITIONS AND DISPOSITIONS - DISPOSITIONS (Details) CAD in Millions, $ in Millions</t>
  </si>
  <si>
    <t>Aug. 31, 2015USD ($)</t>
  </si>
  <si>
    <t>Aug. 31, 2015CAD</t>
  </si>
  <si>
    <t>May. 31, 2015CAD</t>
  </si>
  <si>
    <t>Nov. 30, 2014USD ($)</t>
  </si>
  <si>
    <t>Nov. 30, 2014CAD</t>
  </si>
  <si>
    <t>Jul. 31, 2014USD ($)</t>
  </si>
  <si>
    <t>Jul. 31, 2014CAD</t>
  </si>
  <si>
    <t>Mar. 31, 2014CAD</t>
  </si>
  <si>
    <t>Acquisitions and Dispositions</t>
  </si>
  <si>
    <t>Gain resulted from the cash proceeds and disposition of net liabilities held for sale</t>
  </si>
  <si>
    <t>Gains on dispositions (Note 6)</t>
  </si>
  <si>
    <t>Frontier Pipeline Company | Disposed of by Sale</t>
  </si>
  <si>
    <t>Ownership percent sold</t>
  </si>
  <si>
    <t>77.80%</t>
  </si>
  <si>
    <t>Cash proceeds from sale of assets</t>
  </si>
  <si>
    <t>Certain Crude Oil Pipeline System | Disposed of by Sale</t>
  </si>
  <si>
    <t>Non-Core Assets Within Enbridge Offshore Pipelines | Disposed of by sale, not discontinued operations</t>
  </si>
  <si>
    <t>Southern Access Extension Project | Disposed of by sale, not discontinued operations</t>
  </si>
  <si>
    <t>35.00%</t>
  </si>
  <si>
    <t>Alternative And Emerging Technologies Member | Disposed of by sale, not discontinued operations</t>
  </si>
  <si>
    <t>Liquids Pipelines | Southern Access Extension Project</t>
  </si>
  <si>
    <t>ACCOUNTS RECEIVABLE AND OTHER (Details) CAD in Millions, $ in Millions</t>
  </si>
  <si>
    <t>Sep. 20, 2013USD ($)</t>
  </si>
  <si>
    <t>Accounts receivable and other</t>
  </si>
  <si>
    <t>Unbilled revenues</t>
  </si>
  <si>
    <t>Trade receivables</t>
  </si>
  <si>
    <t>Taxes receivable</t>
  </si>
  <si>
    <t>Short-term portion of derivative assets (Note 24)</t>
  </si>
  <si>
    <t>Prepaid expenses and deposits</t>
  </si>
  <si>
    <t>Current deferred income taxes (Note 25)</t>
  </si>
  <si>
    <t>Dividends receivable</t>
  </si>
  <si>
    <t>Allowance for doubtful accounts</t>
  </si>
  <si>
    <t>Percentage of ownership in SPE, which has access to receivable owned by SPE</t>
  </si>
  <si>
    <t>Special Purpose Entity</t>
  </si>
  <si>
    <t>Special Purpose Entity | Maximum</t>
  </si>
  <si>
    <t>Accumulated purchases, net of collections | $</t>
  </si>
  <si>
    <t>INVENTORY (Details) - CAD CAD in Millions</t>
  </si>
  <si>
    <t>Natural gas</t>
  </si>
  <si>
    <t>Crude oil</t>
  </si>
  <si>
    <t>Other commodities</t>
  </si>
  <si>
    <t>Inventory, Net, Total</t>
  </si>
  <si>
    <t>PROPERTY, PLANT AND EQUIPMENT (Details) CAD in Millions, $ in Millions</t>
  </si>
  <si>
    <t>Mar. 31, 2014USD ($)</t>
  </si>
  <si>
    <t>Property, Plant and Equipment, Net, Total</t>
  </si>
  <si>
    <t>Depreciation expense</t>
  </si>
  <si>
    <t>Discontinued Operations</t>
  </si>
  <si>
    <t>Property, plant and equipment, gross</t>
  </si>
  <si>
    <t>Accumulated depreciation</t>
  </si>
  <si>
    <t>Property, plant and equipment disposed</t>
  </si>
  <si>
    <t>Property, plant and equipment reclassified to Long-term investments</t>
  </si>
  <si>
    <t>Enbridge Energy Partners, L.P.</t>
  </si>
  <si>
    <t>Impairment</t>
  </si>
  <si>
    <t>impairment charges</t>
  </si>
  <si>
    <t>Pipeline | Liquids Pipelines</t>
  </si>
  <si>
    <t>Weighted Average Depreciation Rate (as a percent)</t>
  </si>
  <si>
    <t>2.70%</t>
  </si>
  <si>
    <t>Pipeline | Gas Pipelines And Processing</t>
  </si>
  <si>
    <t>Compressors, meters and other operating equipment | Gas Pipelines And Processing</t>
  </si>
  <si>
    <t>3.40%</t>
  </si>
  <si>
    <t>Processing and treating plants | Gas Pipelines And Processing</t>
  </si>
  <si>
    <t>2.50%</t>
  </si>
  <si>
    <t>Pumping equipment, buildings, tanks and other | Liquids Pipelines</t>
  </si>
  <si>
    <t>3.10%</t>
  </si>
  <si>
    <t>Pumping equipment, buildings, tanks and other | Gas Pipelines And Processing</t>
  </si>
  <si>
    <t>5.00%</t>
  </si>
  <si>
    <t>Pumping equipment, buildings, tanks and other | Energy Services</t>
  </si>
  <si>
    <t>Gas mains, services and other | Gas Distribution</t>
  </si>
  <si>
    <t>3.00%</t>
  </si>
  <si>
    <t>Wind turbines, solar panels and other | Green Power and Transmission</t>
  </si>
  <si>
    <t>4.10%</t>
  </si>
  <si>
    <t>Power transmission | Green Power and Transmission</t>
  </si>
  <si>
    <t>1.80%</t>
  </si>
  <si>
    <t>Land and right-of-way | Liquids Pipelines</t>
  </si>
  <si>
    <t>2.40%</t>
  </si>
  <si>
    <t>Land and right-of-way | Gas Distribution</t>
  </si>
  <si>
    <t>1.00%</t>
  </si>
  <si>
    <t>Land and right-of-way | Gas Pipelines And Processing</t>
  </si>
  <si>
    <t>2.30%</t>
  </si>
  <si>
    <t>Land and right-of-way | Green Power and Transmission</t>
  </si>
  <si>
    <t>4.20%</t>
  </si>
  <si>
    <t>Under construction | Liquids Pipelines</t>
  </si>
  <si>
    <t>Under construction | Gas Distribution</t>
  </si>
  <si>
    <t>Under construction | Gas Pipelines And Processing</t>
  </si>
  <si>
    <t>Under construction | Green Power and Transmission</t>
  </si>
  <si>
    <t>Under construction | Energy Services</t>
  </si>
  <si>
    <t>Vehicles, office furniture, equipment and other | Eliminations and Other</t>
  </si>
  <si>
    <t>6.10%</t>
  </si>
  <si>
    <t>Offshore Member | Disposed of by Sale</t>
  </si>
  <si>
    <t>Amount of disposition of net liabilities held for sale</t>
  </si>
  <si>
    <t>Offshore Member | Held-for-sale</t>
  </si>
  <si>
    <t>Revenues presented as discontinued operations</t>
  </si>
  <si>
    <t>Berthold rail facility | Enbridge Energy Partners, L.P.</t>
  </si>
  <si>
    <t>Louisiana propylene pipeline | Enbridge Energy Partners, L.P.</t>
  </si>
  <si>
    <t>VARIABLE INTEREST ENTITIES (Details) - CAD CAD in Millions</t>
  </si>
  <si>
    <t>Jan. 31, 2015</t>
  </si>
  <si>
    <t>VARIABLE INTEREST ENTITY</t>
  </si>
  <si>
    <t>89.20%</t>
  </si>
  <si>
    <t>Direct ownership percentage</t>
  </si>
  <si>
    <t>49.20%</t>
  </si>
  <si>
    <t>11.90%</t>
  </si>
  <si>
    <t>Consolidated assets</t>
  </si>
  <si>
    <t>Consolidated liabilities</t>
  </si>
  <si>
    <t>Amount of guaranteed debt outstanding</t>
  </si>
  <si>
    <t>Enbridge Commercial Trust</t>
  </si>
  <si>
    <t>Ownership interest (as a percent)</t>
  </si>
  <si>
    <t>0.00%</t>
  </si>
  <si>
    <t>Magicat Holdco LLC</t>
  </si>
  <si>
    <t>Keechi Holdings L.L.C.</t>
  </si>
  <si>
    <t>Tax equity investor financed percentage</t>
  </si>
  <si>
    <t>65.00%</t>
  </si>
  <si>
    <t>Contributed amount</t>
  </si>
  <si>
    <t>Equity Investment</t>
  </si>
  <si>
    <t>Balance sheet</t>
  </si>
  <si>
    <t>Net assets</t>
  </si>
  <si>
    <t>Magic Valley and Wildcat Wind Farms and Keechi Holdings LLC</t>
  </si>
  <si>
    <t>LONG-TERM INVESTMENTS (Details) £ in Millions, shares in Millions, CAD in Millions</t>
  </si>
  <si>
    <t>Nov. 30, 2015GBP (£)</t>
  </si>
  <si>
    <t>Nov. 30, 2015GBP (£)item</t>
  </si>
  <si>
    <t>Nov. 30, 2015GBP (£)mi</t>
  </si>
  <si>
    <t>Nov. 30, 2015GBP (£)km</t>
  </si>
  <si>
    <t>Nov. 30, 2015GBP (£)MW</t>
  </si>
  <si>
    <t>Dec. 31, 2014CADshares</t>
  </si>
  <si>
    <t>Dec. 31, 2015GBP (£)</t>
  </si>
  <si>
    <t>Nov. 04, 2015</t>
  </si>
  <si>
    <t>Jul. 01, 2014</t>
  </si>
  <si>
    <t>LONG TERM INVESTMENTS</t>
  </si>
  <si>
    <t>Long term investments</t>
  </si>
  <si>
    <t>Goodwill</t>
  </si>
  <si>
    <t>Amortizable assets</t>
  </si>
  <si>
    <t>Dividends received</t>
  </si>
  <si>
    <t>Income statement of unconsolidated equity investments</t>
  </si>
  <si>
    <t>Operating and administrative expense</t>
  </si>
  <si>
    <t>Earnings before income taxes</t>
  </si>
  <si>
    <t>Balance sheet of unconsolidated equity investments</t>
  </si>
  <si>
    <t>Intangible assets, net</t>
  </si>
  <si>
    <t>Preference shares | Minimum</t>
  </si>
  <si>
    <t>Cumulative dividends based on average yield of Government of Canada bonds, spread over reference rate (as a percent)</t>
  </si>
  <si>
    <t>4.30%</t>
  </si>
  <si>
    <t>Preference shares | Maximum</t>
  </si>
  <si>
    <t>4.40%</t>
  </si>
  <si>
    <t>Southern Access Extension Project</t>
  </si>
  <si>
    <t>Southern Access Extension Project | Liquids Pipelines</t>
  </si>
  <si>
    <t>Equity Investments</t>
  </si>
  <si>
    <t>Seaway Crude Pipeline System | Liquids Pipelines</t>
  </si>
  <si>
    <t>Offshore - various joint ventures | Gas Pipelines And Processing</t>
  </si>
  <si>
    <t>Offshore - various joint ventures | Gas Pipelines And Processing | Minimum</t>
  </si>
  <si>
    <t>22.00%</t>
  </si>
  <si>
    <t>Offshore - various joint ventures | Gas Pipelines And Processing | Maximum</t>
  </si>
  <si>
    <t>74.30%</t>
  </si>
  <si>
    <t>Rampion Offshore Wind Project</t>
  </si>
  <si>
    <t>24.90%</t>
  </si>
  <si>
    <t>Distance off the shore from the UK Sussex coast</t>
  </si>
  <si>
    <t>Estimated aggregate amount of investment</t>
  </si>
  <si>
    <t>Amount of investment</t>
  </si>
  <si>
    <t>Power purchase agreement period</t>
  </si>
  <si>
    <t>15 years</t>
  </si>
  <si>
    <t>Total number of investors | item</t>
  </si>
  <si>
    <t>Rampion Offshore Wind Project | UK Green Investment Bank plc</t>
  </si>
  <si>
    <t>25.00%</t>
  </si>
  <si>
    <t>Rampion Offshore Wind Project | E.ON Climate And Renewables UK Limited</t>
  </si>
  <si>
    <t>50.10%</t>
  </si>
  <si>
    <t>Rampion Offshore Wind Project | Green Power and Transmission</t>
  </si>
  <si>
    <t>Vector Pipeline | Gas Pipelines And Processing</t>
  </si>
  <si>
    <t>60.00%</t>
  </si>
  <si>
    <t>Aux Sable | Gas Pipelines And Processing</t>
  </si>
  <si>
    <t>Aux Sable | Gas Pipelines And Processing | Minimum</t>
  </si>
  <si>
    <t>42.70%</t>
  </si>
  <si>
    <t>Aux Sable | Gas Pipelines And Processing | Maximum</t>
  </si>
  <si>
    <t>Alliance Pipeline | Gas Pipelines And Processing</t>
  </si>
  <si>
    <t>Texas Express Pipeline | Gas Pipelines And Processing</t>
  </si>
  <si>
    <t>Enbridge Rail (Philadelphia) L.L.C. | Liquids Pipelines</t>
  </si>
  <si>
    <t>75.00%</t>
  </si>
  <si>
    <t>Emerging Technologies and Other | Green Power and Transmission</t>
  </si>
  <si>
    <t>Other Long-Term Investments</t>
  </si>
  <si>
    <t>Enbridge Insurance (Barbados Oil) Limited | Eliminations and Other</t>
  </si>
  <si>
    <t>Enbridge (U.S.) Inc. | Eliminations and Other</t>
  </si>
  <si>
    <t>Other Equity Investments | Liquids Pipelines</t>
  </si>
  <si>
    <t>Other Equity Investments | Liquids Pipelines | Minimum</t>
  </si>
  <si>
    <t>Other Equity Investments | Liquids Pipelines | Maximum</t>
  </si>
  <si>
    <t>43.90%</t>
  </si>
  <si>
    <t>Other Equity Investments | Gas Pipelines And Processing</t>
  </si>
  <si>
    <t>Other Equity Investments | Gas Pipelines And Processing | Minimum</t>
  </si>
  <si>
    <t>33.30%</t>
  </si>
  <si>
    <t>Other Equity Investments | Gas Pipelines And Processing | Maximum</t>
  </si>
  <si>
    <t>Other Equity Investments | Green Power and Transmission</t>
  </si>
  <si>
    <t>Other Equity Investments | Green Power and Transmission | Minimum</t>
  </si>
  <si>
    <t>Other Equity Investments | Green Power and Transmission | Maximum</t>
  </si>
  <si>
    <t>Other Equity Investments | Eliminations and Other</t>
  </si>
  <si>
    <t>Other Equity Investments | Eliminations and Other | Minimum</t>
  </si>
  <si>
    <t>19.00%</t>
  </si>
  <si>
    <t>Other Equity Investments | Eliminations and Other | Maximum</t>
  </si>
  <si>
    <t>21.00%</t>
  </si>
  <si>
    <t>Noverco | Common shares</t>
  </si>
  <si>
    <t>38.90%</t>
  </si>
  <si>
    <t>3.60%</t>
  </si>
  <si>
    <t>Number of shares sold through secondary offering | shares</t>
  </si>
  <si>
    <t>Indirect pro-rata interest of the entity in the shares of the entity (as a percent)</t>
  </si>
  <si>
    <t>1.40%</t>
  </si>
  <si>
    <t>Amount reduced from equity investment and shareholder's equity by the reciprocal shareholding</t>
  </si>
  <si>
    <t>Noverco | Common shares | Gas Distribution</t>
  </si>
  <si>
    <t>Noverco | Preference shares</t>
  </si>
  <si>
    <t>Cumulative dividends per share calculation, maturity period of Government of Canada bond</t>
  </si>
  <si>
    <t>Noverco | Preference shares | Minimum</t>
  </si>
  <si>
    <t>Noverco | Preference shares | Maximum</t>
  </si>
  <si>
    <t>Noverco | Preference shares | Gas Distribution</t>
  </si>
  <si>
    <t>RESTRICTED LONG-TERM INVESTMENTS (Details) - CAD CAD in Millions</t>
  </si>
  <si>
    <t>Restricted long-term investments</t>
  </si>
  <si>
    <t>Abandonment costs</t>
  </si>
  <si>
    <t>DEFERRED AMOUNTS AND OTHER ASSETS (Details) - CAD CAD in Millions</t>
  </si>
  <si>
    <t>Regulatory assets (Note 5)</t>
  </si>
  <si>
    <t>Long-term portion of derivative assets (Note 24)</t>
  </si>
  <si>
    <t>Affiliate long-term notes receivable (Note 30)</t>
  </si>
  <si>
    <t>Contractual receivables</t>
  </si>
  <si>
    <t>Deferred financing costs</t>
  </si>
  <si>
    <t>Deferred amounts subject to amortization</t>
  </si>
  <si>
    <t>Accumulated amortization of deferred costs</t>
  </si>
  <si>
    <t>Amortization expense of deferred cost</t>
  </si>
  <si>
    <t>INTANGIBLE ASSETS (Details) - CAD CAD in Millions</t>
  </si>
  <si>
    <t>Cost</t>
  </si>
  <si>
    <t>Accumulated Amortization</t>
  </si>
  <si>
    <t>Finite-Lived Intangible Assets, Net, Total</t>
  </si>
  <si>
    <t>Amortization expenses</t>
  </si>
  <si>
    <t>Total amortization expense for intangible assets</t>
  </si>
  <si>
    <t>Expected aggregate amortization expense</t>
  </si>
  <si>
    <t>Software</t>
  </si>
  <si>
    <t>Weighted Average Amortization Rate (as a percent)</t>
  </si>
  <si>
    <t>11.60%</t>
  </si>
  <si>
    <t>12.90%</t>
  </si>
  <si>
    <t>Natural gas supply opportunities</t>
  </si>
  <si>
    <t>4.00%</t>
  </si>
  <si>
    <t>3.70%</t>
  </si>
  <si>
    <t>Power purchase agreements</t>
  </si>
  <si>
    <t>3.80%</t>
  </si>
  <si>
    <t>Land leases, permits and other</t>
  </si>
  <si>
    <t>GOODWILL (Details) - CAD CAD in Millions</t>
  </si>
  <si>
    <t>Goodwill roll forward</t>
  </si>
  <si>
    <t>Goodwill, Beginning Balance</t>
  </si>
  <si>
    <t>Foreign exchange and other</t>
  </si>
  <si>
    <t>Goodwill, Ending Balance</t>
  </si>
  <si>
    <t>Goodwill impairment, after tax</t>
  </si>
  <si>
    <t>ACCOUNTS PAYABLE AND OTHER (Details) - CAD CAD in Millions</t>
  </si>
  <si>
    <t>Operating accrued liabilities</t>
  </si>
  <si>
    <t>Trade payables</t>
  </si>
  <si>
    <t>Construction payables</t>
  </si>
  <si>
    <t>Current derivative liabilities (Note 24)</t>
  </si>
  <si>
    <t>Contractor holdbacks</t>
  </si>
  <si>
    <t>Taxes payable</t>
  </si>
  <si>
    <t>Security deposits</t>
  </si>
  <si>
    <t>Asset retirement obligations (Note 19)</t>
  </si>
  <si>
    <t>Accounts payable and other liabilities</t>
  </si>
  <si>
    <t>DEBT (Details) CAD in Millions, $ in Millions</t>
  </si>
  <si>
    <t>Aug. 18, 2014USD ($)</t>
  </si>
  <si>
    <t>Aug. 18, 2014CAD</t>
  </si>
  <si>
    <t>Total debt</t>
  </si>
  <si>
    <t>Current maturities</t>
  </si>
  <si>
    <t>Short-term borrowings</t>
  </si>
  <si>
    <t>Weighted average interest rate (as a percent)</t>
  </si>
  <si>
    <t>0.80%</t>
  </si>
  <si>
    <t>Other - Primarily debt discount</t>
  </si>
  <si>
    <t>INTEREST EXPENSE</t>
  </si>
  <si>
    <t>Capitalized</t>
  </si>
  <si>
    <t>Interest Expense, Total</t>
  </si>
  <si>
    <t>CREDIT FACILITIES</t>
  </si>
  <si>
    <t>Total Facilities</t>
  </si>
  <si>
    <t>Draws</t>
  </si>
  <si>
    <t>Available</t>
  </si>
  <si>
    <t>Weighted average standby fee on unused portion (as a percent)</t>
  </si>
  <si>
    <t>0.20%</t>
  </si>
  <si>
    <t>Enbridge Inc.</t>
  </si>
  <si>
    <t>Interest expense on debt</t>
  </si>
  <si>
    <t>Enbridge (U.S.) Inc.</t>
  </si>
  <si>
    <t>Enbridge Pipelines (Southern Lights) L.L.C.</t>
  </si>
  <si>
    <t>Enbridge Pipelines Inc</t>
  </si>
  <si>
    <t>Enbridge Southern Lights LP</t>
  </si>
  <si>
    <t>MEP</t>
  </si>
  <si>
    <t>Debentures | Enbridge Gas Distribution Inc.</t>
  </si>
  <si>
    <t>Weighted Average Interest Rate (as a percent)</t>
  </si>
  <si>
    <t>9.90%</t>
  </si>
  <si>
    <t>Debentures | Enbridge Pipelines Inc</t>
  </si>
  <si>
    <t>8.20%</t>
  </si>
  <si>
    <t>Medium-term notes | Enbridge Inc.</t>
  </si>
  <si>
    <t>Medium-term notes | Enbridge (U.S.) Inc.</t>
  </si>
  <si>
    <t>5.10%</t>
  </si>
  <si>
    <t>Medium-term notes | Enbridge Gas Distribution Inc.</t>
  </si>
  <si>
    <t>4.60%</t>
  </si>
  <si>
    <t>Medium-term notes | The fund</t>
  </si>
  <si>
    <t>Medium-term notes | Enbridge Pipelines (Southern Lights) L.L.C.</t>
  </si>
  <si>
    <t>Medium-term notes | Enbridge Pipelines Inc</t>
  </si>
  <si>
    <t>4.70%</t>
  </si>
  <si>
    <t>Portion of carrying value of debt instrument</t>
  </si>
  <si>
    <t>Medium-term notes | Enbridge Southern Lights LP</t>
  </si>
  <si>
    <t>Southern Lights project financing</t>
  </si>
  <si>
    <t>Credit facility not transferred</t>
  </si>
  <si>
    <t>Commercial paper and credit facility draws</t>
  </si>
  <si>
    <t>Commercial paper and credit facility draws | Enbridge Inc.</t>
  </si>
  <si>
    <t>Portion of carrying value of debt instrument converted in US dollar | $</t>
  </si>
  <si>
    <t>Commercial paper and credit facility draws | Enbridge (U.S.) Inc.</t>
  </si>
  <si>
    <t>Commercial paper and credit facility draws | Enbridge Energy Partners, L.P.</t>
  </si>
  <si>
    <t>Commercial paper and credit facility draws | Enbridge Gas Distribution Inc.</t>
  </si>
  <si>
    <t>Commercial paper and credit facility draws | The fund</t>
  </si>
  <si>
    <t>Commercial paper and credit facility draws | Enbridge Pipelines Inc</t>
  </si>
  <si>
    <t>Commercial paper and credit facility draws | MEP</t>
  </si>
  <si>
    <t>Other . | Enbridge Inc.</t>
  </si>
  <si>
    <t>Other . | Enbridge Pipelines Inc</t>
  </si>
  <si>
    <t>Junior subordinated notes | Enbridge Energy Partners, L.P.</t>
  </si>
  <si>
    <t>8.10%</t>
  </si>
  <si>
    <t>Senior notes | Enbridge Energy Partners, L.P.</t>
  </si>
  <si>
    <t>6.20%</t>
  </si>
  <si>
    <t>Senior notes | MEP</t>
  </si>
  <si>
    <t>United States dollar term notes | Enbridge Inc.</t>
  </si>
  <si>
    <t>3.30%</t>
  </si>
  <si>
    <t>Debentures and term notes</t>
  </si>
  <si>
    <t>Debenture and term note maturities</t>
  </si>
  <si>
    <t>Thereafter</t>
  </si>
  <si>
    <t>Expected interest obligation on debentures and term notes</t>
  </si>
  <si>
    <t>Uncommitted credit facilities</t>
  </si>
  <si>
    <t>Promissory note | Enbridge Pipelines Inc</t>
  </si>
  <si>
    <t>OTHER LONG-TERM LIABILITIES (Details) - CAD CAD in Millions</t>
  </si>
  <si>
    <t>Regulatory liabilities (Note 5)</t>
  </si>
  <si>
    <t>Derivative liabilities (Note 24)</t>
  </si>
  <si>
    <t>Pension and OPEB liabilities (Note 26)</t>
  </si>
  <si>
    <t>Liabilities, Other than Long-term Debt, Noncurrent, Total</t>
  </si>
  <si>
    <t>ASSET RETIREMENT OBLIGATIONS (Details) - CAD CAD in Millions</t>
  </si>
  <si>
    <t>Asset retirement obligations current</t>
  </si>
  <si>
    <t>Asset retirement obligations non-current</t>
  </si>
  <si>
    <t>Asset Retirement Obligation, Total</t>
  </si>
  <si>
    <t>Asset retirement obligation roll forward</t>
  </si>
  <si>
    <t>Asset Retirement Obligation, Beginning Balance</t>
  </si>
  <si>
    <t>Liabilities incurred</t>
  </si>
  <si>
    <t>Liabilities settled</t>
  </si>
  <si>
    <t>Change in estimate</t>
  </si>
  <si>
    <t>Foreign currency translation adjustment</t>
  </si>
  <si>
    <t>Accretion expense</t>
  </si>
  <si>
    <t>Asset Retirement Obligation, Ending Balance</t>
  </si>
  <si>
    <t>Minimum</t>
  </si>
  <si>
    <t>Discount rate</t>
  </si>
  <si>
    <t>1.70%</t>
  </si>
  <si>
    <t>Maximum</t>
  </si>
  <si>
    <t>Accounts payable and other</t>
  </si>
  <si>
    <t>Other long-term liabilities .</t>
  </si>
  <si>
    <t>Decommissioning of certain portions of line 6B lakehead system</t>
  </si>
  <si>
    <t>Line 3 Replacement Program</t>
  </si>
  <si>
    <t>NONCONTROLLING INTERESTS - NONCONTROLLING INFORMATION (Details) CAD / shares in Units, $ / shares in Units, CAD in Millions, $ in Millions</t>
  </si>
  <si>
    <t>Mar. 13, 2015USD ($)</t>
  </si>
  <si>
    <t>Mar. 13, 2015CAD</t>
  </si>
  <si>
    <t>Jan. 02, 2015USD ($)$ / shares</t>
  </si>
  <si>
    <t>Jan. 02, 2015CAD</t>
  </si>
  <si>
    <t>Jul. 01, 2014USD ($)$ / sharesshares</t>
  </si>
  <si>
    <t>Jul. 01, 2014CADshares</t>
  </si>
  <si>
    <t>Dec. 31, 2015CADCAD / sharesshares</t>
  </si>
  <si>
    <t>Noncontrolling interests</t>
  </si>
  <si>
    <t>Preference Shares, Series E</t>
  </si>
  <si>
    <t>Conversion rate for Class A units</t>
  </si>
  <si>
    <t>Period for redemption at the issuers option</t>
  </si>
  <si>
    <t>Liquidation price (in dollars per share) | $ / shares</t>
  </si>
  <si>
    <t>Trailing period for determination of liquidation price</t>
  </si>
  <si>
    <t>5 days</t>
  </si>
  <si>
    <t>Shares issued, Number of Shares | shares</t>
  </si>
  <si>
    <t>Consideration received</t>
  </si>
  <si>
    <t>Debt repayment amount</t>
  </si>
  <si>
    <t>Enbridge Energy Partners, L.P. | Preference Shares, Series E</t>
  </si>
  <si>
    <t>Equity issued</t>
  </si>
  <si>
    <t>Enbridge Energy Partners, L.P. | Alberta Clipper Pipeline</t>
  </si>
  <si>
    <t>Investment ownership percentage transferred</t>
  </si>
  <si>
    <t>66.70%</t>
  </si>
  <si>
    <t>Previous ownership percentage in natural gas and midstream business</t>
  </si>
  <si>
    <t>61.00%</t>
  </si>
  <si>
    <t>Current ownership percentage in natural gas and midstream business</t>
  </si>
  <si>
    <t>48.00%</t>
  </si>
  <si>
    <t>Ownership interest percentage held by noncontrolling owners</t>
  </si>
  <si>
    <t>79.50%</t>
  </si>
  <si>
    <t>Percent of distributions and allocations above this amount that the Company has waived rights to</t>
  </si>
  <si>
    <t>2.00%</t>
  </si>
  <si>
    <t>Contributions from unitholders</t>
  </si>
  <si>
    <t>IDU issued | shares</t>
  </si>
  <si>
    <t>Previous percentage of distributions received</t>
  </si>
  <si>
    <t>Previous distribution threshold | $ / shares</t>
  </si>
  <si>
    <t>Current percentage of distributions received</t>
  </si>
  <si>
    <t>23.00%</t>
  </si>
  <si>
    <t>Current distribution threshold | $ / shares</t>
  </si>
  <si>
    <t>Decrease in noncontrolling interest</t>
  </si>
  <si>
    <t>Increase to additional paid in capital</t>
  </si>
  <si>
    <t>Increase to deferred income taxes</t>
  </si>
  <si>
    <t>Distributions to unitholders</t>
  </si>
  <si>
    <t>GP interest percent in EEP</t>
  </si>
  <si>
    <t>Limited partner interest and all incentive distribution rights of (IDR) percent in MEP</t>
  </si>
  <si>
    <t>52.00%</t>
  </si>
  <si>
    <t>Ownership percentage transfer within segments</t>
  </si>
  <si>
    <t>12.60%</t>
  </si>
  <si>
    <t>Consideration cash portion</t>
  </si>
  <si>
    <t>Ownership percent before transfer</t>
  </si>
  <si>
    <t>Enbridge Energy Management, L.L.C. (EEM)</t>
  </si>
  <si>
    <t>88.30%</t>
  </si>
  <si>
    <t>Number of cumulative redeemable preferred shares held by third parties | shares</t>
  </si>
  <si>
    <t>Floating adjustable cumulative cash dividends as a percentage of prime rate</t>
  </si>
  <si>
    <t>Floating adjustable cumulative cash dividend variable rate</t>
  </si>
  <si>
    <t>Prime</t>
  </si>
  <si>
    <t>Redemption price per share (in dollars per shares) | CAD / shares</t>
  </si>
  <si>
    <t>Preferred shares redeemed (in shares) | shares</t>
  </si>
  <si>
    <t>Enbridge Gas Distribution Inc. | Preference shares</t>
  </si>
  <si>
    <t>Enbridge Gas Distribution Inc. | Common shares</t>
  </si>
  <si>
    <t>Ownership percentage in subsidiary</t>
  </si>
  <si>
    <t>Renewable Energy Assets Member</t>
  </si>
  <si>
    <t>Other Noncontrolling Interest</t>
  </si>
  <si>
    <t>NONCONTROLLING INTERESTS - REDEEMABLE NONCONTROLLING INFORMATION (Details) - CAD CAD in Millions</t>
  </si>
  <si>
    <t>Nov. 30, 2015</t>
  </si>
  <si>
    <t>Nov. 30, 2014</t>
  </si>
  <si>
    <t>Sep. 30, 2015</t>
  </si>
  <si>
    <t>REDEEMABLE NONCONTROLLING INTERESTS</t>
  </si>
  <si>
    <t>Balance at beginning of year</t>
  </si>
  <si>
    <t>Loss</t>
  </si>
  <si>
    <t>Other comprehensive income/(loss), net of tax, Change in unrealized gains/(loss) on cash flow hedges</t>
  </si>
  <si>
    <t>Other comprehensive loss from equity investees</t>
  </si>
  <si>
    <t>Other comprehensive loss</t>
  </si>
  <si>
    <t>Reversal of cumulative redemption value adjustment attributable to ECT preferred units</t>
  </si>
  <si>
    <t>Dilution loss on Enbridge Income Fund issuance of trust units</t>
  </si>
  <si>
    <t>Dilution loss on Enbridge Income Fund equity investment</t>
  </si>
  <si>
    <t>Dilution gain on Enbridge Income Fund indirect equity investment</t>
  </si>
  <si>
    <t>Redemption value adjustment</t>
  </si>
  <si>
    <t>Balance at end of year</t>
  </si>
  <si>
    <t>Additional disclosure</t>
  </si>
  <si>
    <t>40.70%</t>
  </si>
  <si>
    <t>70.60%</t>
  </si>
  <si>
    <t>34.30%</t>
  </si>
  <si>
    <t>68.60%</t>
  </si>
  <si>
    <t>Enbridge Income Fund Holdings Inc</t>
  </si>
  <si>
    <t>19.90%</t>
  </si>
  <si>
    <t>Enbridge Income Fund Holdings Inc | The fund</t>
  </si>
  <si>
    <t>Proceeds from issuance of equity</t>
  </si>
  <si>
    <t>The fund | Enbridge Commercial Trust</t>
  </si>
  <si>
    <t>Fund Group | United States segment of Alliance Pipeline</t>
  </si>
  <si>
    <t>Ownership percentage transfer between segments</t>
  </si>
  <si>
    <t>Total consideration</t>
  </si>
  <si>
    <t>Consideration debt portion received</t>
  </si>
  <si>
    <t>Consideration debt portion received interest rate</t>
  </si>
  <si>
    <t>5.50%</t>
  </si>
  <si>
    <t>Consideration preferred units portion received</t>
  </si>
  <si>
    <t>Enbridge Commercial Trust | Enbridge Income Partners LP</t>
  </si>
  <si>
    <t>SHARE CAPITAL - COMMON AND PREFERRED SHARES (Details) CAD / shares in Units, shares in Millions, CAD in Millions</t>
  </si>
  <si>
    <t>Dec. 31, 2015$ / shares</t>
  </si>
  <si>
    <t>Dec. 31, 2015CADitemCAD / sharesshares</t>
  </si>
  <si>
    <t>Common shares par value (in Canadian dollars per share) | CAD / shares</t>
  </si>
  <si>
    <t>Shares</t>
  </si>
  <si>
    <t>Common Stock, Shares, Outstanding, Beginning Balance | shares</t>
  </si>
  <si>
    <t>Common Stock, Shares, Outstanding, Ending Balance | shares</t>
  </si>
  <si>
    <t>Gross proceeds</t>
  </si>
  <si>
    <t>Issuance costs</t>
  </si>
  <si>
    <t>SHARES</t>
  </si>
  <si>
    <t>Balance at end of period, Amount</t>
  </si>
  <si>
    <t>Characteristics of the preference shares</t>
  </si>
  <si>
    <t>Stock split conversion ratio</t>
  </si>
  <si>
    <t>Number of recurring anniversary after the redemption option date on which the entity may redeem preferred shares | item</t>
  </si>
  <si>
    <t>Number of recurring anniversary after the conversion option date on which the entity may convert preferred shares | item</t>
  </si>
  <si>
    <t>Quarterly floating rate cumulative dividends per share calculation, base multiplier (in dollars per share) | (per share)</t>
  </si>
  <si>
    <t>Quarterly floating rate cumulative dividends per share calculation, period of calendar year</t>
  </si>
  <si>
    <t>365 days</t>
  </si>
  <si>
    <t>Quarterly floating rate cumulative dividends per share calculation, maturity period of Government of Canada treasury bill</t>
  </si>
  <si>
    <t>90 days</t>
  </si>
  <si>
    <t>Quarterly floating rate cumulative dividends per share calculation, maturity period of Government of US treasury bill</t>
  </si>
  <si>
    <t>3 months</t>
  </si>
  <si>
    <t>Preference shares | Preference Shares, Series A</t>
  </si>
  <si>
    <t>Balance at end of period, Number of shares | shares</t>
  </si>
  <si>
    <t>Initial Yield (as a percent)</t>
  </si>
  <si>
    <t>Yearly dividend per share (in dollars per share) | CAD / shares</t>
  </si>
  <si>
    <t>Per Share Base Redemption Value (in dollars per shares) | CAD / shares</t>
  </si>
  <si>
    <t>Preference shares | Preference Shares, Series B</t>
  </si>
  <si>
    <t>Preference shares | Preference Shares, Series C</t>
  </si>
  <si>
    <t>Quarterly floating rate cumulative dividends per share calculation, spread on Government of Canada treasury bill rate (as a percent)</t>
  </si>
  <si>
    <t>Preference shares | Preference Shares, Series D</t>
  </si>
  <si>
    <t>Preference shares | Preference Shares, Series E</t>
  </si>
  <si>
    <t>Preference shares | Preference Shares, Series F</t>
  </si>
  <si>
    <t>Preference shares | Preference Shares, Series G</t>
  </si>
  <si>
    <t>Preference shares | Preference Shares, Series H</t>
  </si>
  <si>
    <t>Preference shares | Preference Shares, Series I</t>
  </si>
  <si>
    <t>2.10%</t>
  </si>
  <si>
    <t>Preference shares | Preference Shares, Series J</t>
  </si>
  <si>
    <t>Yearly dividend per share (in dollars per share) | $ / shares</t>
  </si>
  <si>
    <t>Per Share Base Redemption Value (in dollars per shares) | $ / shares</t>
  </si>
  <si>
    <t>Preference shares | Preference Shares, Series K</t>
  </si>
  <si>
    <t>Quarterly floating rate cumulative dividends per share calculation, spread on Government of US treasury bill rate (as a percent)</t>
  </si>
  <si>
    <t>Preference shares | Preference Shares, Series L</t>
  </si>
  <si>
    <t>Preference shares | Preference Shares, Series M</t>
  </si>
  <si>
    <t>3.20%</t>
  </si>
  <si>
    <t>Preference shares | Preference Shares, Series N</t>
  </si>
  <si>
    <t>Preference shares | Preference Shares, Series O</t>
  </si>
  <si>
    <t>Preference shares | Preference Shares, Series P</t>
  </si>
  <si>
    <t>Preference shares | Preference Shares, Series Q</t>
  </si>
  <si>
    <t>Preference shares | Preference Shares, Series R</t>
  </si>
  <si>
    <t>Preference shares | Preference Shares, Series S</t>
  </si>
  <si>
    <t>Preference shares | Preference Shares, Series 1</t>
  </si>
  <si>
    <t>Preference shares | Preference Shares, Series 2</t>
  </si>
  <si>
    <t>Preference shares | Preference Shares, Series 3</t>
  </si>
  <si>
    <t>Preference shares | Preference Shares, Series 4</t>
  </si>
  <si>
    <t>Preference shares | Preference Shares, Series 5</t>
  </si>
  <si>
    <t>Preference shares | Preference Shares, Series 6</t>
  </si>
  <si>
    <t>2.80%</t>
  </si>
  <si>
    <t>Preference shares | Preference Shares, Series 7</t>
  </si>
  <si>
    <t>Preference shares | Preference Shares, Series 8</t>
  </si>
  <si>
    <t>2.60%</t>
  </si>
  <si>
    <t>Preference shares | Preference Shares, Series 9</t>
  </si>
  <si>
    <t>Preference shares | Preference Shares, Series 10</t>
  </si>
  <si>
    <t>Preference shares | Preference Shares, Series 11</t>
  </si>
  <si>
    <t>Preference shares | Preference Shares, Series 12</t>
  </si>
  <si>
    <t>Preference shares | Preference Shares, Series 13</t>
  </si>
  <si>
    <t>Preference shares | Preference Shares, Series 14</t>
  </si>
  <si>
    <t>Preference shares | Preference Shares, Series 15</t>
  </si>
  <si>
    <t>Preference shares | Preference Shares, Series 16</t>
  </si>
  <si>
    <t>Balance at beginning of year, Amount</t>
  </si>
  <si>
    <t>Dividend Reinvestment and Share Purchase Plan (DRIP), Number of Shares | shares</t>
  </si>
  <si>
    <t>Dividend Reinvestment and Share Purchase Plan (DRIP), Amount</t>
  </si>
  <si>
    <t>Shares issued on exercise of stock options, Number of Shares | shares</t>
  </si>
  <si>
    <t>Shares issued on exercise of stock options, Amount</t>
  </si>
  <si>
    <t>Balance at end of year, Amount</t>
  </si>
  <si>
    <t>SHARE CAPITAL - EARNINGS PER COMMON SHARES (Details) - CAD / shares</t>
  </si>
  <si>
    <t>EARNINGS PER COMMON SHARE</t>
  </si>
  <si>
    <t>Prorata weighted average interest in entity's own common shares</t>
  </si>
  <si>
    <t>Weighted average number of shares outstanding diluted</t>
  </si>
  <si>
    <t>Weighted average shares outstanding</t>
  </si>
  <si>
    <t>Effect of dilutive options (in shares)</t>
  </si>
  <si>
    <t>Diluted weighted average shares outstanding</t>
  </si>
  <si>
    <t>Stock options</t>
  </si>
  <si>
    <t>Antidilutive securities excluded from the diluted earnings per common share calculation (in shares)</t>
  </si>
  <si>
    <t>Weighted average exercise price of antidilutive securities (in Canadian dollars per share)</t>
  </si>
  <si>
    <t>SHARE CAPITAL - SHARE RIGHTS PLAN (Details)</t>
  </si>
  <si>
    <t>Discount on the purchase of common shares with reinvested dividends (as a percent)</t>
  </si>
  <si>
    <t>Minimum outstanding common shares required to be acquired to exercise the Shareholder Rights Plan (as a percent)</t>
  </si>
  <si>
    <t>Discount to the market price available to each rights holder, other than the acquiring person and related parties, under the Shareholder Rights Plan (as a percent)</t>
  </si>
  <si>
    <t>STOCK OPTION AND STOCK UNIT PLANS - PERFORMANCE STOCK OPTIONS (Details) CAD / shares in Units, CAD in Millions</t>
  </si>
  <si>
    <t>Dec. 31, 2014CADCAD / sharesshares</t>
  </si>
  <si>
    <t>Dec. 31, 2008</t>
  </si>
  <si>
    <t>Dec. 31, 2007</t>
  </si>
  <si>
    <t>Number of long-term incentive compensation plans | item</t>
  </si>
  <si>
    <t>2002 ISO plan</t>
  </si>
  <si>
    <t>Maximum number of common shares reserved for issuance under the share-based compensation plan</t>
  </si>
  <si>
    <t>Number of shares issued to date under the share-based compensation plan</t>
  </si>
  <si>
    <t>2007 ISO and PBSO plans</t>
  </si>
  <si>
    <t>Number of shares exercised to date under the share-based compensation plan</t>
  </si>
  <si>
    <t>PSU Plan and the RSU Plan</t>
  </si>
  <si>
    <t>Number of common shares for each stock unit granted</t>
  </si>
  <si>
    <t>4 years</t>
  </si>
  <si>
    <t>Expiration term</t>
  </si>
  <si>
    <t>Number</t>
  </si>
  <si>
    <t>Options outstanding at beginning of year (in shares)</t>
  </si>
  <si>
    <t>Options granted (in shares)</t>
  </si>
  <si>
    <t>Options exercised (in shares)</t>
  </si>
  <si>
    <t>Options cancelled or expired (in shares)</t>
  </si>
  <si>
    <t>Options outstanding at end of year (in shares)</t>
  </si>
  <si>
    <t>Options vested at end of year (in shares)</t>
  </si>
  <si>
    <t>Weighted Average Exercise Price</t>
  </si>
  <si>
    <t>Share-based Compensation Arrangement by Share-based Payment Award, Options, Outstanding, Weighted Average Exercise Price, Beginning Balance | CAD / shares</t>
  </si>
  <si>
    <t>Options granted (in Canadian dollars per share) | CAD / shares</t>
  </si>
  <si>
    <t>Options exercised (in Canadian dollars per share) | CAD / shares</t>
  </si>
  <si>
    <t>Options cancelled or expired (in Canadian dollars per share) | CAD / shares</t>
  </si>
  <si>
    <t>Share-based Compensation Arrangement by Share-based Payment Award, Options, Outstanding, Weighted Average Exercise Price, Ending Balance | CAD / shares</t>
  </si>
  <si>
    <t>Options vested at end of year (in Canadian dollars per share) | CAD / shares</t>
  </si>
  <si>
    <t>Weighted Average Remaining Contractual Life (years)</t>
  </si>
  <si>
    <t>Options outstanding at end of year</t>
  </si>
  <si>
    <t>6 years 3 months 18 days</t>
  </si>
  <si>
    <t>Options vested at end of year</t>
  </si>
  <si>
    <t>4 years 9 months 18 days</t>
  </si>
  <si>
    <t>Aggregate Intrinsic Value</t>
  </si>
  <si>
    <t>Options outstanding at end of year (in Canadian dollars) | CAD</t>
  </si>
  <si>
    <t>Options vested at end of year (in Canadian dollars) | CAD</t>
  </si>
  <si>
    <t>Stock options, additional disclosures</t>
  </si>
  <si>
    <t>Total intrinsic value of awards exercised (in Canadian dollars) | CAD</t>
  </si>
  <si>
    <t>Cash received on exercise of awards (in Canadian dollars) | CAD</t>
  </si>
  <si>
    <t>Total fair value of options vested (in Canadian dollars) | CAD</t>
  </si>
  <si>
    <t>3 years 10 months 24 days</t>
  </si>
  <si>
    <t>3 years 8 months 12 days</t>
  </si>
  <si>
    <t>STOCK OPTION AND STOCK UNIT PLANS - INCENTIVE STOCK OPTIONS (Details) CAD / shares in Units, CAD in Millions</t>
  </si>
  <si>
    <t>Dec. 31, 2015CADCAD / shares</t>
  </si>
  <si>
    <t>Dec. 31, 2014$ / shares</t>
  </si>
  <si>
    <t>Dec. 31, 2014CAD / shares</t>
  </si>
  <si>
    <t>Weighted average assumptions used to determine the fair value of options</t>
  </si>
  <si>
    <t>Fair value per option (in Canadian or US dollars) | CAD / shares</t>
  </si>
  <si>
    <t>Expected option term (in years)</t>
  </si>
  <si>
    <t>Expected volatility (as a percent)</t>
  </si>
  <si>
    <t>16.90%</t>
  </si>
  <si>
    <t>Expected dividend yield (as a percent)</t>
  </si>
  <si>
    <t>2.90%</t>
  </si>
  <si>
    <t>Risk-free interest rate (as a percent)</t>
  </si>
  <si>
    <t>0.90%</t>
  </si>
  <si>
    <t>1.60%</t>
  </si>
  <si>
    <t>Expected option term based on historical practice</t>
  </si>
  <si>
    <t>6 years</t>
  </si>
  <si>
    <t>Expected option term based on historical practice for retirement eligible employees</t>
  </si>
  <si>
    <t>Compensation expense (in Canadian dollars)</t>
  </si>
  <si>
    <t>Unrecognized compensation cost related to non-vested share-based compensation arrangements granted (in Canadian dollars)</t>
  </si>
  <si>
    <t>Weighted average period over which compensation cost is expected to be recognized</t>
  </si>
  <si>
    <t>INCENTIVE STOCK OPTIONS | Canadian employees</t>
  </si>
  <si>
    <t>INCENTIVE STOCK OPTIONS | United States employees</t>
  </si>
  <si>
    <t>Fair value per option (in Canadian or US dollars) | $ / shares</t>
  </si>
  <si>
    <t>6 years 6 months</t>
  </si>
  <si>
    <t>15.00%</t>
  </si>
  <si>
    <t>STOCK OPTION AND STOCK UNIT PLANS - PERFORMANCE STOCK UNITS (Details) shares in Thousands, CAD in Millions</t>
  </si>
  <si>
    <t>Dec. 31, 2015CADitemshares</t>
  </si>
  <si>
    <t>Period of performance cycle</t>
  </si>
  <si>
    <t>Period prior to the maturity of the grant for which weighted average share price is used to calculate cash awards</t>
  </si>
  <si>
    <t>20 days</t>
  </si>
  <si>
    <t>Performance multiplier | item</t>
  </si>
  <si>
    <t>Outstanding stock units</t>
  </si>
  <si>
    <t>Units outstanding at beginning of year (in shares)</t>
  </si>
  <si>
    <t>Units granted (in shares)</t>
  </si>
  <si>
    <t>Units cancelled (in shares)</t>
  </si>
  <si>
    <t>Units matured (in shares)</t>
  </si>
  <si>
    <t>Dividend reinvestment (in shares)</t>
  </si>
  <si>
    <t>Units outstanding at end of year (in shares)</t>
  </si>
  <si>
    <t>Units outstanding at end of year</t>
  </si>
  <si>
    <t>1 year 6 months</t>
  </si>
  <si>
    <t>Units outstanding at end of year (in Canadian dollars) | CAD</t>
  </si>
  <si>
    <t>Stock units, additional disclosures</t>
  </si>
  <si>
    <t>Total amount paid (in Canadian dollars) | CAD</t>
  </si>
  <si>
    <t>Compensation expense (in Canadian dollars) | CAD</t>
  </si>
  <si>
    <t>Unrecognized compensation expense related to non-vested units granted (in Canadian dollars) | CAD</t>
  </si>
  <si>
    <t>PERFORMANCE STOCK UNITS | Minimum</t>
  </si>
  <si>
    <t>PERFORMANCE STOCK UNITS | Maximum</t>
  </si>
  <si>
    <t>Maturity period</t>
  </si>
  <si>
    <t>1 year 4 months 24 days</t>
  </si>
  <si>
    <t>1 year</t>
  </si>
  <si>
    <t>COMPONENTS OF ACCUMULATED OTHER COMPREHENSIVE INCOME/(LOSS) (Details) - CAD CAD in Millions</t>
  </si>
  <si>
    <t>COMPONENTS OF ACCUMULATED OTHER COMPREHENSIVE LOSS</t>
  </si>
  <si>
    <t>Balance at the beginning of the period</t>
  </si>
  <si>
    <t>Balance at the end of the period</t>
  </si>
  <si>
    <t>Other comprehensive gains/(loss) retained in AOCI</t>
  </si>
  <si>
    <t>Total before tax impact</t>
  </si>
  <si>
    <t>Income tax on amounts retained in AOCI</t>
  </si>
  <si>
    <t>Income tax on amounts reclassified to earnings</t>
  </si>
  <si>
    <t>Tax impact</t>
  </si>
  <si>
    <t>Accumulated other comprehensive income/(loss) (Note 24) | Interest rate contracts</t>
  </si>
  <si>
    <t>Other comprehensive gains/(loss) reclassified to earnings</t>
  </si>
  <si>
    <t>Accumulated other comprehensive income/(loss) (Note 24) | Commodity contracts</t>
  </si>
  <si>
    <t>Accumulated other comprehensive income/(loss) (Note 24) | Foreign Exchange Risk</t>
  </si>
  <si>
    <t>Accumulated other comprehensive income/(loss) (Note 24) | Other contracts</t>
  </si>
  <si>
    <t>Accumulated other comprehensive income/(loss) (Note 24) | Amortization of pension and OPEB actuarial loss and prior service costs</t>
  </si>
  <si>
    <t>Accumulated other comprehensive income/(loss) (Note 24) | Derecognized Cash Flow Hedges</t>
  </si>
  <si>
    <t>Cash Flow Hedges</t>
  </si>
  <si>
    <t>Cash Flow Hedges | Interest rate contracts</t>
  </si>
  <si>
    <t>Cash Flow Hedges | Commodity contracts</t>
  </si>
  <si>
    <t>Cash Flow Hedges | Foreign Exchange Risk</t>
  </si>
  <si>
    <t>Cash Flow Hedges | Other contracts</t>
  </si>
  <si>
    <t>Cash Flow Hedges | Derecognized Cash Flow Hedges</t>
  </si>
  <si>
    <t>Net Investment Hedges</t>
  </si>
  <si>
    <t>Cumulative Translation Adjustment</t>
  </si>
  <si>
    <t>Equity Investees</t>
  </si>
  <si>
    <t>Pension and OPEB Amortization Adjustment</t>
  </si>
  <si>
    <t>Pension and OPEB Amortization Adjustment | Amortization of pension and OPEB actuarial loss and prior service costs</t>
  </si>
  <si>
    <t>RISK MANAGEMENT AND FINANCIAL INSTRUMENTS - MARKET RISK (Details) CAD in Millions</t>
  </si>
  <si>
    <t>Fair Value Hedges</t>
  </si>
  <si>
    <t>Fair value hedges | CAD</t>
  </si>
  <si>
    <t>Floating rate debt as a percentage of total debt outstanding</t>
  </si>
  <si>
    <t>Foreign Exchange Risk</t>
  </si>
  <si>
    <t>Period to hedge a minimum level of foreign currency denominated earnings exposures</t>
  </si>
  <si>
    <t>Interest rate contracts - short-term borrowings</t>
  </si>
  <si>
    <t>Average swap rate (as a percent)</t>
  </si>
  <si>
    <t>Interest rate contracts - long-term debt</t>
  </si>
  <si>
    <t>Equity contracts</t>
  </si>
  <si>
    <t>Number of forms of stock-based compensation with equity price risk | item</t>
  </si>
  <si>
    <t>RISK MANAGEMENT AND FINANCIAL INSTRUMENTS - TOTAL DERIVATIVE INSTRUMENTS (Details) - CAD CAD in Millions</t>
  </si>
  <si>
    <t>TOTAL DERIVATIVE INSTRUMENTS</t>
  </si>
  <si>
    <t>Total Gross Derivative Instruments</t>
  </si>
  <si>
    <t>Derivative liabilities, Amounts Available for Offset</t>
  </si>
  <si>
    <t>Total current derivative assets</t>
  </si>
  <si>
    <t>Total long-term derivative assets</t>
  </si>
  <si>
    <t>Total current derivative liabilities</t>
  </si>
  <si>
    <t>Total long-term derivative liabilities</t>
  </si>
  <si>
    <t>Total net financial asset/(liability)</t>
  </si>
  <si>
    <t>Non-Qualifying Derivative Instruments</t>
  </si>
  <si>
    <t>Cash Flow Hedges. | Designated as hedging instrument</t>
  </si>
  <si>
    <t>Net Investment Hedges | Designated as hedging instrument</t>
  </si>
  <si>
    <t>Current derivative assets, Total Gross Derivative Instruments</t>
  </si>
  <si>
    <t>Current derivative assets, Amounts Available for Offset</t>
  </si>
  <si>
    <t>Accounts receivable and other | Non-Qualifying Derivative Instruments</t>
  </si>
  <si>
    <t>Accounts receivable and other | Cash Flow Hedges. | Designated as hedging instrument</t>
  </si>
  <si>
    <t>Accounts receivable and other | Net Investment Hedges | Designated as hedging instrument</t>
  </si>
  <si>
    <t>Long-term derivative assets, Total Gross Derivative Instruments</t>
  </si>
  <si>
    <t>Long-term derivative assets, Amounts Available for Offse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Current derivative liabilities, Total Gross Derivative Instruments</t>
  </si>
  <si>
    <t>Current derivative liabilities, Amounts Available for Offset</t>
  </si>
  <si>
    <t>Accounts payable and other | Non-Qualifying Derivative Instruments</t>
  </si>
  <si>
    <t>Accounts payable and other | Cash Flow Hedges. | Designated as hedging instrument</t>
  </si>
  <si>
    <t>Accounts payable and other | Net Investment Hedges | Designated as hedging instrument</t>
  </si>
  <si>
    <t>Long-term derivative liabilities, Total Gross Derivative Instruments</t>
  </si>
  <si>
    <t>Long-term derivative liabilities, Amounts Available for Offset</t>
  </si>
  <si>
    <t>Other long-term liabilities | Non-Qualifying Derivative Instruments</t>
  </si>
  <si>
    <t>Other long-term liabilities | Cash Flow Hedges. | Designated as hedging instrument</t>
  </si>
  <si>
    <t>Other long-term liabilities | Net Investment Hedges | Designated as hedging instrument</t>
  </si>
  <si>
    <t>Foreign Exchange Risk | Non-Qualifying Derivative Instruments</t>
  </si>
  <si>
    <t>Foreign Exchange Risk | Cash Flow Hedges. | Designated as hedging instrument</t>
  </si>
  <si>
    <t>Foreign Exchange Risk | Net Investment Hedges | Designated as hedging instrument</t>
  </si>
  <si>
    <t>Foreign Exchange Risk | Accounts receivable and other</t>
  </si>
  <si>
    <t>Foreign Exchange Risk | Accounts receivable and other | Non-Qualifying Derivative Instruments</t>
  </si>
  <si>
    <t>Foreign Exchange Risk | Accounts receivable and other | Cash Flow Hedges. | Designated as hedging instrument</t>
  </si>
  <si>
    <t>Foreign Exchange Risk | Accounts receivable and other | Net Investment Hedges | Designated as hedging instrument</t>
  </si>
  <si>
    <t>Foreign Exchange Risk | Deferred amounts and other assets</t>
  </si>
  <si>
    <t>Foreign Exchange Risk | Deferred amounts and other assets | Non-Qualifying Derivative Instruments</t>
  </si>
  <si>
    <t>Foreign Exchange Risk | Deferred amounts and other assets | Cash Flow Hedges. | Designated as hedging instrument</t>
  </si>
  <si>
    <t>Foreign Exchange Risk | Deferred amounts and other assets | Net Investment Hedges | Designated as hedging instrument</t>
  </si>
  <si>
    <t>Foreign Exchange Risk | Accounts payable and other</t>
  </si>
  <si>
    <t>Foreign Exchange Risk | Accounts payable and other | Non-Qualifying Derivative Instruments</t>
  </si>
  <si>
    <t>Foreign Exchange Risk | Accounts payable and other | Cash Flow Hedges. | Designated as hedging instrument</t>
  </si>
  <si>
    <t>Foreign Exchange Risk | Accounts payable and other | Net Investment Hedges | Designated as hedging instrument</t>
  </si>
  <si>
    <t>Foreign Exchange Risk | Other long-term liabilities</t>
  </si>
  <si>
    <t>Foreign Exchange Risk | Other long-term liabilities | Non-Qualifying Derivative Instruments</t>
  </si>
  <si>
    <t>Foreign Exchange Risk | Other long-term liabilities | Net Investment Hedges | Designated as hedging instrument</t>
  </si>
  <si>
    <t>Interest rate contracts</t>
  </si>
  <si>
    <t>Interest rate contracts | Non-Qualifying Derivative Instruments</t>
  </si>
  <si>
    <t>Interest rate contracts | Cash Flow Hedges. | Designated as hedging instrument</t>
  </si>
  <si>
    <t>Interest rate contracts | Accounts receivable and other</t>
  </si>
  <si>
    <t>Interest rate contracts | Accounts receivable and other | Cash Flow Hedges. | Designated as hedging instrument</t>
  </si>
  <si>
    <t>Interest rate contracts | Deferred amounts and other assets</t>
  </si>
  <si>
    <t>Interest rate contracts | Deferred amounts and other assets | Cash Flow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Commodity contracts</t>
  </si>
  <si>
    <t>Commodity contracts | Non-Qualifying Derivative Instruments</t>
  </si>
  <si>
    <t>Commodity contracts | Cash Flow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Accounts payable and other</t>
  </si>
  <si>
    <t>Commodity contracts | Accounts payable and other | Non-Qualifying Derivative Instruments</t>
  </si>
  <si>
    <t>Commodity contracts | Other long-term liabilities</t>
  </si>
  <si>
    <t>Commodity contracts | Other long-term liabilities | Non-Qualifying Derivative Instruments</t>
  </si>
  <si>
    <t>Other contracts</t>
  </si>
  <si>
    <t>Other contracts | Non-Qualifying Derivative Instruments</t>
  </si>
  <si>
    <t>Other contracts | Cash Flow Hedges. | Designated as hedging instrument</t>
  </si>
  <si>
    <t>Other contracts | Accounts receivable and other</t>
  </si>
  <si>
    <t>Other contracts | Accounts receivable and other | Non-Qualifying Derivative Instruments</t>
  </si>
  <si>
    <t>Other contracts | Accounts receivable and other | Cash Flow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RISK MANAGEMENT AND FINANCIAL INSTRUMENTS - NOTIONAL PRINCIPAL OR QUANTITY INFORMATION (Details) MMcf in Thousands, € in Millions, £ in Millions, CAD in Millions, $ in Millions</t>
  </si>
  <si>
    <t>Dec. 31, 2015GBP (£)MWhMMBblsMMcf</t>
  </si>
  <si>
    <t>Dec. 31, 2015USD ($)MWhMMBblsMMcf</t>
  </si>
  <si>
    <t>Dec. 31, 2015CADMWhMMBblsMMcf</t>
  </si>
  <si>
    <t>Dec. 31, 2014EUR (€)MWhMMBblsMMcf</t>
  </si>
  <si>
    <t>Dec. 31, 2014USD ($)MWhMMBblsMMcf</t>
  </si>
  <si>
    <t>Dec. 31, 2014CADMWhMMBblsMMcf</t>
  </si>
  <si>
    <t>Foreign exchange contracts - United States or Euro dollar forwards - purchase</t>
  </si>
  <si>
    <t>2015/2016</t>
  </si>
  <si>
    <t>2016/2017</t>
  </si>
  <si>
    <t>2017/2018</t>
  </si>
  <si>
    <t>2018/2019 | $</t>
  </si>
  <si>
    <t>2019/2020 | $</t>
  </si>
  <si>
    <t>Thereafter | $</t>
  </si>
  <si>
    <t>Foreign exchange contracts - United States dollar or GBP forwards - sell</t>
  </si>
  <si>
    <t>2015/2016 | $</t>
  </si>
  <si>
    <t>2016/2017 | $</t>
  </si>
  <si>
    <t>2017/2018 | $</t>
  </si>
  <si>
    <t>2018/2019</t>
  </si>
  <si>
    <t>2019/2020</t>
  </si>
  <si>
    <t>Commodity contracts | Natural gas</t>
  </si>
  <si>
    <t>2015/2016 | MMcf</t>
  </si>
  <si>
    <t>2016/2017 | MMcf</t>
  </si>
  <si>
    <t>2017/2018 | MMcf</t>
  </si>
  <si>
    <t>2018/2019 | MMcf</t>
  </si>
  <si>
    <t>2019/2020 | MMcf</t>
  </si>
  <si>
    <t>Commodity contracts | Crude oil</t>
  </si>
  <si>
    <t>2015/2016 | MMBbls</t>
  </si>
  <si>
    <t>2016/2017 | MMBbls</t>
  </si>
  <si>
    <t>2017/2018 | MMBbls</t>
  </si>
  <si>
    <t>2018/2019 | MMBbls</t>
  </si>
  <si>
    <t>Commodity contracts | NGL</t>
  </si>
  <si>
    <t>Commodity contracts | Power</t>
  </si>
  <si>
    <t>2015/2016 | MWh</t>
  </si>
  <si>
    <t>2016/2017 | MWh</t>
  </si>
  <si>
    <t>2017/2018 | MWh</t>
  </si>
  <si>
    <t>2018/2019 | MWh</t>
  </si>
  <si>
    <t>2019/2020 | MWh</t>
  </si>
  <si>
    <t>Thereafter | MWh</t>
  </si>
  <si>
    <t>RISK MANAGEMENT AND FINANCIAL INSTRUMENTS - EFFECTS OF DERIVATIVE INSTRUMENTS ON STATEMENT OF EARNINGS AND COMPREHENSIVE INCOME (Details) - CAD CAD in Millions</t>
  </si>
  <si>
    <t>The Effect of Derivative Instruments on the Statements of Earnings and Comprehensive Income</t>
  </si>
  <si>
    <t>Amount of unrealized gains/(loss) recognized in OCI</t>
  </si>
  <si>
    <t>Amount of gains/(loss) reclassified from AOCI to earnings (effective portion)</t>
  </si>
  <si>
    <t>De-designation of qualifying hedges in connection with the Canadian Restructuring Plan (Note 1)</t>
  </si>
  <si>
    <t>Amount of gains/(loss) reclassified from AOCI to earnings (ineffective portion and amount excluded from effectiveness testing)</t>
  </si>
  <si>
    <t>Total unrealized derivative fair value gains/(loss)</t>
  </si>
  <si>
    <t>Rolling time period over which the Company forecasts cash requirements</t>
  </si>
  <si>
    <t>Period of anticipated requirements for which the Company maintains sufficient liquidity through committed credit facilities</t>
  </si>
  <si>
    <t>Cash Flow Hedges.</t>
  </si>
  <si>
    <t>Estimated amount of AOCI related to cash flow hedges reclassified to earnings in the next 12 months</t>
  </si>
  <si>
    <t>Period to hedge exposures to the variability of cash flows for all forecasted transactions</t>
  </si>
  <si>
    <t>48 months</t>
  </si>
  <si>
    <t>Foreign Exchange Risk | Other income/(expense)</t>
  </si>
  <si>
    <t>Foreign Exchange Risk | Non-Qualifying Derivative Instruments | Transportation and other services revenues</t>
  </si>
  <si>
    <t>Foreign Exchange Risk | Non-Qualifying Derivative Instruments | Other income/(expense)</t>
  </si>
  <si>
    <t>Foreign Exchange Risk | Cash Flow Hedges.</t>
  </si>
  <si>
    <t>Foreign Exchange Risk | Net Investment Hedges</t>
  </si>
  <si>
    <t>Interest rate contracts | Interest expense.</t>
  </si>
  <si>
    <t>Interest rate contracts | Cash Flow Hedges.</t>
  </si>
  <si>
    <t>Commodity contracts | Commodity cost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Non-Qualifying Derivative Instruments | Transportation and other services revenues</t>
  </si>
  <si>
    <t>Commodity contracts | Cash Flow Hedges.</t>
  </si>
  <si>
    <t>Other contracts | Operating and administrative expense</t>
  </si>
  <si>
    <t>Other contracts | Cash Flow Hedges.</t>
  </si>
  <si>
    <t>RISK MANAGEMENT AND FINANCIAL INSTRUMENTS - CREDIT RISK (Details) - CAD CAD in Millions</t>
  </si>
  <si>
    <t>Credit concentrations with respect to derivative instruments</t>
  </si>
  <si>
    <t>Period after which receivables are classified as past due</t>
  </si>
  <si>
    <t>30 days</t>
  </si>
  <si>
    <t>Derivative instruments</t>
  </si>
  <si>
    <t>Maximum credit exposure with respect to derivative instruments</t>
  </si>
  <si>
    <t>Letters of credit provided in lieu of providing cash collateral to counterpartie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 Member</t>
  </si>
  <si>
    <t>Derivative instruments | Other</t>
  </si>
  <si>
    <t>RISK MANAGEMENT AND FINANCIAL INSTRUMENTS - FAIR VALUE OF DERIVATIVES (Details) - CAD CAD in Millions</t>
  </si>
  <si>
    <t>Fair Value of Derivatives</t>
  </si>
  <si>
    <t>Total Gross Derivative Instruments | Foreign Exchange Risk</t>
  </si>
  <si>
    <t>Total Gross Derivative Instruments | Interest rate contracts</t>
  </si>
  <si>
    <t>Total Gross Derivative Instruments | Commodity contracts</t>
  </si>
  <si>
    <t>Total Gross Derivative Instruments | Other contracts</t>
  </si>
  <si>
    <t>Level 1 | Commodity contracts</t>
  </si>
  <si>
    <t>Level 2 | Foreign Exchange Risk</t>
  </si>
  <si>
    <t>Level 2 | Interest rate contracts</t>
  </si>
  <si>
    <t>Level 2 | Commodity contracts</t>
  </si>
  <si>
    <t>Level 2 | Other contracts</t>
  </si>
  <si>
    <t>Level 3 | Commodity contracts</t>
  </si>
  <si>
    <t>RISK MANAGEMENT AND FINANCIAL INSTRUMENTS - LEVEL 3 DERIVATIVE INSTRUMENTS (Details) CAD in Millions</t>
  </si>
  <si>
    <t>Dec. 31, 2015CADCAD / bblCAD / MMBTUCAD / galCAD / MWh</t>
  </si>
  <si>
    <t>Significant unobservable inputs used in the fair value measurement of Level 3 derivative instruments</t>
  </si>
  <si>
    <t>Fair value</t>
  </si>
  <si>
    <t>Market approach valuation technique | Level 3 | Commodity Contracts - Financial | Natural gas</t>
  </si>
  <si>
    <t>Market approach valuation technique | Level 3 | Commodity Contracts - Financial | Natural gas | Minimum</t>
  </si>
  <si>
    <t>Forward price | CAD / MMBTU</t>
  </si>
  <si>
    <t>Market approach valuation technique | Level 3 | Commodity Contracts - Financial | Natural gas | Maximum</t>
  </si>
  <si>
    <t>Market approach valuation technique | Level 3 | Commodity Contracts - Financial | Natural gas | Weighted average price</t>
  </si>
  <si>
    <t>Market approach valuation technique | Level 3 | Commodity Contracts - Financial | NGL</t>
  </si>
  <si>
    <t>Market approach valuation technique | Level 3 | Commodity Contracts - Financial | NGL | Minimum</t>
  </si>
  <si>
    <t>Forward price | CAD / gal</t>
  </si>
  <si>
    <t>Market approach valuation technique | Level 3 | Commodity Contracts - Financial | NGL | Maximum</t>
  </si>
  <si>
    <t>Market approach valuation technique | Level 3 | Commodity Contracts - Financial | NGL | Weighted average price</t>
  </si>
  <si>
    <t>Market approach valuation technique | Level 3 | Commodity Contracts - Financial | Power</t>
  </si>
  <si>
    <t>Market approach valuation technique | Level 3 | Commodity Contracts - Financial | Power | Minimum</t>
  </si>
  <si>
    <t>Forward price | CAD / MWh</t>
  </si>
  <si>
    <t>Market approach valuation technique | Level 3 | Commodity Contracts - Financial | Power | Maximum</t>
  </si>
  <si>
    <t>Market approach valuation technique | Level 3 | Commodity Contracts - Financial | Power | Weighted average price</t>
  </si>
  <si>
    <t>Market approach valuation technique | Level 3 | Commodity Contracts - Physical | Natural gas</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 price</t>
  </si>
  <si>
    <t>Market approach valuation technique | Level 3 | Commodity Contracts - Physical | Crude oil</t>
  </si>
  <si>
    <t>Market approach valuation technique | Level 3 | Commodity Contracts - Physical | Crude oil | Minimum</t>
  </si>
  <si>
    <t>Forward price | CAD / bbl</t>
  </si>
  <si>
    <t>Market approach valuation technique | Level 3 | Commodity Contracts - Physical | Crude oil | Maximum</t>
  </si>
  <si>
    <t>Market approach valuation technique | Level 3 | Commodity Contracts - Physical | Crude oil | Weighted average price</t>
  </si>
  <si>
    <t>Market approach valuation technique | Level 3 | Commodity Contracts - Physical | NGL</t>
  </si>
  <si>
    <t>Market approach valuation technique | Level 3 | Commodity Contracts - Physical | NGL | Minimum</t>
  </si>
  <si>
    <t>Market approach valuation technique | Level 3 | Commodity Contracts - Physical | NGL | Maximum</t>
  </si>
  <si>
    <t>Market approach valuation technique | Level 3 | Commodity Contracts - Physical | NGL | Weighted average price</t>
  </si>
  <si>
    <t>Option model valuation technique | Level 3 | Commodity Options | Crude oil</t>
  </si>
  <si>
    <t>Option model valuation technique | Level 3 | Commodity Options | Crude oil | Minimum</t>
  </si>
  <si>
    <t>Option Volatility (as a percent)</t>
  </si>
  <si>
    <t>26.00%</t>
  </si>
  <si>
    <t>Option model valuation technique | Level 3 | Commodity Options | Crude oil | Maximum</t>
  </si>
  <si>
    <t>37.00%</t>
  </si>
  <si>
    <t>Option model valuation technique | Level 3 | Commodity Options | Crude oil | Weighted average price</t>
  </si>
  <si>
    <t>32.00%</t>
  </si>
  <si>
    <t>Option model valuation technique | Level 3 | Commodity Options | NGL</t>
  </si>
  <si>
    <t>Option model valuation technique | Level 3 | Commodity Options | NGL | Minimum</t>
  </si>
  <si>
    <t>13.00%</t>
  </si>
  <si>
    <t>Option model valuation technique | Level 3 | Commodity Options | NGL | Maximum</t>
  </si>
  <si>
    <t>74.00%</t>
  </si>
  <si>
    <t>Option model valuation technique | Level 3 | Commodity Options | NGL | Weighted average price</t>
  </si>
  <si>
    <t>34.00%</t>
  </si>
  <si>
    <t>RISK MANAGEMENT AND FINANCIAL INSTRUMENTS - CHANGES IN LEVEL 3 AND OTHER FINANCIAL INSTRUMENTS (Details) - CAD CAD in Millions</t>
  </si>
  <si>
    <t>Changes in net fair value of derivative assets and liabilities classified as Level 3 in the fair value hierarchy</t>
  </si>
  <si>
    <t>Level 3 net derivative asset/(liability) at beginning of period</t>
  </si>
  <si>
    <t>Total gains/(loss)</t>
  </si>
  <si>
    <t>Included in earnings</t>
  </si>
  <si>
    <t>Included in OCI</t>
  </si>
  <si>
    <t>Settlements</t>
  </si>
  <si>
    <t>Level 3 net derivative asset at end of period</t>
  </si>
  <si>
    <t>Amount of transfer of fair value of liabilities between levels</t>
  </si>
  <si>
    <t>Amount of transfer of fair value of assets between level</t>
  </si>
  <si>
    <t>Net Investment Hedges unrealized translation loss on foreign exchange contracts</t>
  </si>
  <si>
    <t>Net Investment Hedges unrealized loss on change in fair value on foreign exchange contracts</t>
  </si>
  <si>
    <t>Net Investment Hedges realized gains (loss) on settlement on forward exchange contracts</t>
  </si>
  <si>
    <t>Net Investment Hedges realized gains (loss) on settlement of United States dollar denominated debt</t>
  </si>
  <si>
    <t>Net Investment Hedges amount of ineffectiveness</t>
  </si>
  <si>
    <t>Equity investments at carrying value</t>
  </si>
  <si>
    <t>Cumulative dividends based on average yield of Government of Canada bonds, maturity period of bonds</t>
  </si>
  <si>
    <t>Carrying value</t>
  </si>
  <si>
    <t>Carrying value | Preference shares</t>
  </si>
  <si>
    <t>Held to maturity preferred share investment</t>
  </si>
  <si>
    <t>Total Gross Derivative Instruments | Preference shares</t>
  </si>
  <si>
    <t>INCOME TAXES - INCOME TAX RATE RECONCILIATION (Details) - CAD CAD in Millions</t>
  </si>
  <si>
    <t>INCOME TAX RATE RECONCILIATION</t>
  </si>
  <si>
    <t>Earnings before income taxes and discontinued operation</t>
  </si>
  <si>
    <t>Canadian federal statutory income tax rate</t>
  </si>
  <si>
    <t>Expected federal taxes at statutory rate</t>
  </si>
  <si>
    <t>Increase/(decrease) resulting from:</t>
  </si>
  <si>
    <t>Provincial and state income taxes</t>
  </si>
  <si>
    <t>Foreign and other statutory rate differentials</t>
  </si>
  <si>
    <t>Effects of rate regulated accounting</t>
  </si>
  <si>
    <t>Foreign allowable interest deductions</t>
  </si>
  <si>
    <t>Part VI.1 tax, net of federal Part I deduction</t>
  </si>
  <si>
    <t>Intercompany sale of investment</t>
  </si>
  <si>
    <t>Valuation allowance</t>
  </si>
  <si>
    <t>Income Tax Expense (Benefit), Total</t>
  </si>
  <si>
    <t>Effective income tax rate (as a percent)</t>
  </si>
  <si>
    <t>1545.50%</t>
  </si>
  <si>
    <t>28.10%</t>
  </si>
  <si>
    <t>Tax expense charged to earning for intercompany gains realized on sale of investments</t>
  </si>
  <si>
    <t>Federal component of tax expense (recovery) of adjustments related to prior periods</t>
  </si>
  <si>
    <t>Current income taxes</t>
  </si>
  <si>
    <t>Total current income taxes</t>
  </si>
  <si>
    <t>Deferred income taxes</t>
  </si>
  <si>
    <t>Deferred Income Tax Expense (Benefit), Total</t>
  </si>
  <si>
    <t>Earnings before income taxes, discontinued operations and extraordinary loss</t>
  </si>
  <si>
    <t>Domestic</t>
  </si>
  <si>
    <t>Foreign</t>
  </si>
  <si>
    <t>INCOME TAXES - COMPONENTS OF PRETAX EARNINGS AND COMPONENTS OF DEFERRED INCOME TAXES (Details) - CAD CAD in Millions</t>
  </si>
  <si>
    <t>Deferred income tax liabilities</t>
  </si>
  <si>
    <t>Investments</t>
  </si>
  <si>
    <t>Total deferred income tax liabilities</t>
  </si>
  <si>
    <t>Deferred income tax assets</t>
  </si>
  <si>
    <t>Financial instruments</t>
  </si>
  <si>
    <t>Pension and OPEB plans</t>
  </si>
  <si>
    <t>Loss carryforwards</t>
  </si>
  <si>
    <t>Total deferred income tax assets</t>
  </si>
  <si>
    <t>Less valuation allowance</t>
  </si>
  <si>
    <t>Total deferred income tax assets, net</t>
  </si>
  <si>
    <t>Net deferred income tax liabilities</t>
  </si>
  <si>
    <t>Assets</t>
  </si>
  <si>
    <t>Liabilities</t>
  </si>
  <si>
    <t>UNRECOGNIZED TAX BENEFITS</t>
  </si>
  <si>
    <t>Unrecognized tax benefits at beginning of year</t>
  </si>
  <si>
    <t>Gross increases for tax positions of current year</t>
  </si>
  <si>
    <t>Reduction for lapse of statute of limitations</t>
  </si>
  <si>
    <t>Change in translation of foreign currency</t>
  </si>
  <si>
    <t>Unrecognized tax benefits at end of year</t>
  </si>
  <si>
    <t>Deferred taxes on unremitted earnings and currency translation adjustment</t>
  </si>
  <si>
    <t>Foreign subsidiaries' undistributed earnings on which deferred income taxes has not been provided</t>
  </si>
  <si>
    <t>Interest and penalties expense (recovery) related to unrecognized tax benefits</t>
  </si>
  <si>
    <t>Accrued interest and penalties related to unrecognized tax benefits</t>
  </si>
  <si>
    <t>Benefit of unused tax loss carryforwards recognized</t>
  </si>
  <si>
    <t>RETIREMENT AND POSTRETIREMENT BENEFITS - BENEFIT OBLIGATIONS AND FUNDED STATUS (Details) CAD in Millions</t>
  </si>
  <si>
    <t>Pension and Other Postretirement Benefit Disclosures</t>
  </si>
  <si>
    <t>Number of registered pension plans | item</t>
  </si>
  <si>
    <t>Number of supplemental pension plans | item</t>
  </si>
  <si>
    <t>Increase to pension liabilities due to revised of mortality assumptions</t>
  </si>
  <si>
    <t>Change in accrued benefit obligation</t>
  </si>
  <si>
    <t>Offsetting regulatory liabilities</t>
  </si>
  <si>
    <t>Presented as follows:</t>
  </si>
  <si>
    <t>Pension Plans</t>
  </si>
  <si>
    <t>Benefit obligation at beginning of year</t>
  </si>
  <si>
    <t>Actuarial (gains)/loss</t>
  </si>
  <si>
    <t>Benefits paid</t>
  </si>
  <si>
    <t>Effect of foreign exchange rate changes</t>
  </si>
  <si>
    <t>Benefit obligation at end of year</t>
  </si>
  <si>
    <t>Change in plan assets</t>
  </si>
  <si>
    <t>Fair value of plan assets at beginning of year</t>
  </si>
  <si>
    <t>Actual return on plan assets</t>
  </si>
  <si>
    <t>Employer's contributions</t>
  </si>
  <si>
    <t>Fair value of plan assets at end of year</t>
  </si>
  <si>
    <t>Underfunded status at end of year</t>
  </si>
  <si>
    <t>Amount recognized in balance sheet</t>
  </si>
  <si>
    <t>Weighted average assumptions made in the measurement of the projected benefit obligations</t>
  </si>
  <si>
    <t>Discount rate (as a percent)</t>
  </si>
  <si>
    <t>Average rate of salary increases (as a percent)</t>
  </si>
  <si>
    <t>Other Postretirement Plans</t>
  </si>
  <si>
    <t>Employees' contributions</t>
  </si>
  <si>
    <t>3.90%</t>
  </si>
  <si>
    <t>United States Plan</t>
  </si>
  <si>
    <t>RETIREMENT AND POSTRETIREMENT BENEFITS - NET BENEFIT COSTS RECOGNIZED (Details) - CAD CAD in Millions</t>
  </si>
  <si>
    <t>Weighted average assumptions made in the measurement of the cost of the pension plans and OPEB</t>
  </si>
  <si>
    <t>Net Benefit Costs Recognized</t>
  </si>
  <si>
    <t>Benefits earned during the period</t>
  </si>
  <si>
    <t>Interest cost on projected benefit obligations</t>
  </si>
  <si>
    <t>Expected return on plan assets</t>
  </si>
  <si>
    <t>Amortization of actuarial loss</t>
  </si>
  <si>
    <t>Net benefit costs on an accrual basis</t>
  </si>
  <si>
    <t>Pension and Other Postretirement Benefit Expense, Total</t>
  </si>
  <si>
    <t>Amount included in AOCI</t>
  </si>
  <si>
    <t>Net actuarial (gains)/loss</t>
  </si>
  <si>
    <t>Net prior service costs/(credit)</t>
  </si>
  <si>
    <t>Other Comprehensive Income (Loss), Pension and Other Postretirement Benefit Plans, Adjustment, before Tax, Total</t>
  </si>
  <si>
    <t>Total amount recognized in Comprehensive income</t>
  </si>
  <si>
    <t>Unamortized actuarial losses included in AOCI</t>
  </si>
  <si>
    <t>Unamortized prior services costs (credits) included in AOCI</t>
  </si>
  <si>
    <t>Amount reclassified into earnings in the next twelve months</t>
  </si>
  <si>
    <t>Actuarial Loss</t>
  </si>
  <si>
    <t>4.90%</t>
  </si>
  <si>
    <t>Defined Benefit Plan Assumptions Used Calculating Net Periodic Benefit Cost Actual Long Term Return On Assets</t>
  </si>
  <si>
    <t>6.00%</t>
  </si>
  <si>
    <t>Defined contribution benefit costs</t>
  </si>
  <si>
    <t>6.70%</t>
  </si>
  <si>
    <t>RETIREMENT AND POSTRETIREMENT BENEFITS - MEDICAL COST TRENDS AND EXPECTED RATE OF RETURN AND TARGET MIX FOR PLAN ASSETS (Details) - CAD CAD in Millions</t>
  </si>
  <si>
    <t>Effect of 1% change in assumed medical and dental care trend rate</t>
  </si>
  <si>
    <t>Increase in benefit obligation due to 1% increase in the assumed medical and dental care trend rate</t>
  </si>
  <si>
    <t>Increase in benefit and interest cost due to 1% increase in the assumed medical and dental care trend rate</t>
  </si>
  <si>
    <t>Decrease in benefit obligation due to 1% decrease in the assumed medical and dental care trend rate</t>
  </si>
  <si>
    <t>Decrease in benefit and interest cost due to 1% decrease in the assumed medical and dental care trend rate</t>
  </si>
  <si>
    <t>Expected Rate of Return on Plan Assets</t>
  </si>
  <si>
    <t>Expected return on plan assets (as a percent)</t>
  </si>
  <si>
    <t>Major Categories of Plan Assets</t>
  </si>
  <si>
    <t>Carrying value of non-financial instruments</t>
  </si>
  <si>
    <t>Refundable tax of non-financial instruments</t>
  </si>
  <si>
    <t>Pension Plans | Equity securities</t>
  </si>
  <si>
    <t>Percentage of plan assets invested in readily marketable investments</t>
  </si>
  <si>
    <t>56.40%</t>
  </si>
  <si>
    <t>57.00%</t>
  </si>
  <si>
    <t>Pension Plans | Fixed income securities</t>
  </si>
  <si>
    <t>31.40%</t>
  </si>
  <si>
    <t>32.20%</t>
  </si>
  <si>
    <t>Pension Plans | Other</t>
  </si>
  <si>
    <t>12.20%</t>
  </si>
  <si>
    <t>10.80%</t>
  </si>
  <si>
    <t>Other Postretirement Plans | Equity securities</t>
  </si>
  <si>
    <t>59.10%</t>
  </si>
  <si>
    <t>58.80%</t>
  </si>
  <si>
    <t>Other Postretirement Plans | Fixed income securities</t>
  </si>
  <si>
    <t>40.00%</t>
  </si>
  <si>
    <t>40.20%</t>
  </si>
  <si>
    <t>Other Postretirement Plans | Other</t>
  </si>
  <si>
    <t>Canadian OPEB Plans | Drugs</t>
  </si>
  <si>
    <t>MEDICAL COST TRENDS</t>
  </si>
  <si>
    <t>Medical Cost Trend Rate Assumption for Next Fiscal Year (as a percent)</t>
  </si>
  <si>
    <t>Ultimate Medical Cost Trend Rate Assumption (as a percent)</t>
  </si>
  <si>
    <t>Canadian OPEB Plans | Other Medical and Dental</t>
  </si>
  <si>
    <t>4.50%</t>
  </si>
  <si>
    <t>United States OPEB Plan</t>
  </si>
  <si>
    <t>7.00%</t>
  </si>
  <si>
    <t>Canadian Plans</t>
  </si>
  <si>
    <t>Liquids Pipelines Plan | Equity securities</t>
  </si>
  <si>
    <t>Target Mix for Plan Assets</t>
  </si>
  <si>
    <t>Allocation of plan assets (as a percent)</t>
  </si>
  <si>
    <t>62.50%</t>
  </si>
  <si>
    <t>Liquids Pipelines Plan | Fixed income securities</t>
  </si>
  <si>
    <t>Liquids Pipelines Plan | Other</t>
  </si>
  <si>
    <t>7.50%</t>
  </si>
  <si>
    <t>Gas Distribution Plan | Equity securities</t>
  </si>
  <si>
    <t>53.50%</t>
  </si>
  <si>
    <t>Gas Distribution Plan | Fixed income securities</t>
  </si>
  <si>
    <t>Gas Distribution Plan | Other</t>
  </si>
  <si>
    <t>6.50%</t>
  </si>
  <si>
    <t>7.20%</t>
  </si>
  <si>
    <t>United States Plan | Equity securities</t>
  </si>
  <si>
    <t>United States Plan | Fixed income securities</t>
  </si>
  <si>
    <t>United States Plan | Other</t>
  </si>
  <si>
    <t>RETIREMENT AND POSTRETIREMENT BENEFITS - MAJOR CATEGORIES OF PLAN ASSETS (Details) - CAD CAD in Millions</t>
  </si>
  <si>
    <t>Financial instruments at fair value</t>
  </si>
  <si>
    <t>Pension Plans | Cash and cash equivalents | Total Gross Derivative Instruments</t>
  </si>
  <si>
    <t>Pension Plans | Cash and cash equivalents | Level 1</t>
  </si>
  <si>
    <t>Pension Plans | Canadian government bonds | Total Gross Derivative Instruments</t>
  </si>
  <si>
    <t>Pension Plans | Canadian government bonds | Level 1</t>
  </si>
  <si>
    <t>Pension Plans | Corporate bonds and debentures | Total Gross Derivative Instruments</t>
  </si>
  <si>
    <t>Pension Plans | Corporate bonds and debentures | Level 1</t>
  </si>
  <si>
    <t>Pension Plans | Corporate bonds and debentures | Level 2</t>
  </si>
  <si>
    <t>Pension Plans | Canadian corporate bond index fund | Total Gross Derivative Instruments</t>
  </si>
  <si>
    <t>Pension Plans | Canadian corporate bond index fund | Level 1</t>
  </si>
  <si>
    <t>Pension Plans | Canadian government bond index fund | Total Gross Derivative Instruments</t>
  </si>
  <si>
    <t>Pension Plans | Canadian government bond index fund | Level 1</t>
  </si>
  <si>
    <t>Pension Plans | United States debt index fund | Total Gross Derivative Instruments</t>
  </si>
  <si>
    <t>Pension Plans | United States debt index fund | Level 1</t>
  </si>
  <si>
    <t>Pension Plans | Equity securities | Canada | Total Gross Derivative Instruments</t>
  </si>
  <si>
    <t>Pension Plans | Equity securities | Canada | Level 1</t>
  </si>
  <si>
    <t>Pension Plans | Equity securities | United States | Total Gross Derivative Instruments</t>
  </si>
  <si>
    <t>Pension Plans | Equity securities | United States | Level 1</t>
  </si>
  <si>
    <t>Pension Plans | Equity securities | Global | Total Gross Derivative Instruments</t>
  </si>
  <si>
    <t>Pension Plans | Equity securities | Global | Level 1</t>
  </si>
  <si>
    <t>Pension Plans | Equity securities | Global | Level 2</t>
  </si>
  <si>
    <t>Pension Plans | Equity funds | Canada | Total Gross Derivative Instruments</t>
  </si>
  <si>
    <t>Pension Plans | Equity funds | Canada | Level 1</t>
  </si>
  <si>
    <t>Pension Plans | Equity funds | United States | Total Gross Derivative Instruments</t>
  </si>
  <si>
    <t>Pension Plans | Equity funds | United States | Level 1</t>
  </si>
  <si>
    <t>Pension Plans | Equity funds | United States | Level 2</t>
  </si>
  <si>
    <t>Pension Plans | Equity funds | Global | Total Gross Derivative Instruments</t>
  </si>
  <si>
    <t>Pension Plans | Equity funds | Global | Level 1</t>
  </si>
  <si>
    <t>Pension Plans | Equity funds | Global | Level 2</t>
  </si>
  <si>
    <t>Pension Plans | Infrastructure | Total Gross Derivative Instruments</t>
  </si>
  <si>
    <t>Pension Plans | Infrastructure | Level 3</t>
  </si>
  <si>
    <t>Pension Plans | Real estate funds | Total Gross Derivative Instruments</t>
  </si>
  <si>
    <t>Pension Plans | Real estate funds | Level 3</t>
  </si>
  <si>
    <t>Pension Plans | Foreign Exchange Risk | Total Gross Derivative Instruments</t>
  </si>
  <si>
    <t>Pension Plans | Foreign Exchange Risk | Level 2</t>
  </si>
  <si>
    <t>Other Postretirement Plans | Cash and cash equivalents | Total Gross Derivative Instruments</t>
  </si>
  <si>
    <t>Other Postretirement Plans | Cash and cash equivalents | Level 1</t>
  </si>
  <si>
    <t>Other Postretirement Plans | United States government and government agency bonds | United States | Total Gross Derivative Instruments</t>
  </si>
  <si>
    <t>Other Postretirement Plans | United States government and government agency bonds | United States | Level 1</t>
  </si>
  <si>
    <t>Other Postretirement Plans | Equity funds | United States | Total Gross Derivative Instruments</t>
  </si>
  <si>
    <t>Other Postretirement Plans | Equity funds | United States | Level 1</t>
  </si>
  <si>
    <t>Other Postretirement Plans | Equity funds | Global | Total Gross Derivative Instruments</t>
  </si>
  <si>
    <t>Other Postretirement Plans | Equity funds | Global | Level 1</t>
  </si>
  <si>
    <t>RETIREMENT AND POSTRETIREMENT BENEFITS - CHANGES IN LEVEL 3 FAIR VALUE HIERARCHY (Details) - Level 3 - CAD CAD in Millions</t>
  </si>
  <si>
    <t>Changes in the net fair value of plan assets classified as Level 3</t>
  </si>
  <si>
    <t>Unrealized and realized gains</t>
  </si>
  <si>
    <t>Purchases and settlements, net</t>
  </si>
  <si>
    <t>RETIREMENT AND POSTRETIREMENT BENEFITS - PLAN CONTRIBUTIONS AND BENEFITS EXPECTED TO BE PAID (Details) - CAD CAD in Millions</t>
  </si>
  <si>
    <t>Benefits Expected to be Paid by the Company</t>
  </si>
  <si>
    <t>Expected future benefit payments for 2016</t>
  </si>
  <si>
    <t>Expected future benefit payments for 2017</t>
  </si>
  <si>
    <t>Expected future benefit payments for 2018</t>
  </si>
  <si>
    <t>Expected future benefit payments for 2019</t>
  </si>
  <si>
    <t>Expected future benefit payments for 2020</t>
  </si>
  <si>
    <t>Expected future benefit payments for 2021-2025</t>
  </si>
  <si>
    <t>Total contributions</t>
  </si>
  <si>
    <t>Contributions expected to be paid in 2016</t>
  </si>
  <si>
    <t>OTHER INCOME/(EXPENSE) (Details) - CAD CAD in Millions</t>
  </si>
  <si>
    <t>Net foreign currency loss</t>
  </si>
  <si>
    <t>Allowance for equity funds used during construction</t>
  </si>
  <si>
    <t>Interest income on affiliate loans</t>
  </si>
  <si>
    <t>Interest income</t>
  </si>
  <si>
    <t>Noverco preferred shares dividend income</t>
  </si>
  <si>
    <t>Other Nonoperating Income (Expense), Total</t>
  </si>
  <si>
    <t>SEVERANCE COSTS (Details) CAD in Millions</t>
  </si>
  <si>
    <t>Percent of workforce reduction</t>
  </si>
  <si>
    <t>Severance costs paid</t>
  </si>
  <si>
    <t>Severance costs payable</t>
  </si>
  <si>
    <t>Operating and Administrative Expense</t>
  </si>
  <si>
    <t>Severance expense</t>
  </si>
  <si>
    <t>Other Expense</t>
  </si>
  <si>
    <t>CHANGES IN OPERATING ASSETS AND LIABILITIES (Details) - CAD CAD in Millions</t>
  </si>
  <si>
    <t>Inventory</t>
  </si>
  <si>
    <t>Changes in operating assets and liabilities</t>
  </si>
  <si>
    <t>RELATED PARTY TRANSACTIONS (Details) - CAD CAD in Millions</t>
  </si>
  <si>
    <t>Service charges</t>
  </si>
  <si>
    <t>Lease arrangement expenses</t>
  </si>
  <si>
    <t>Purchase of natural gas by wholly owned subsidiaries</t>
  </si>
  <si>
    <t>Sale of natural gas by wholly owned subsidiaries</t>
  </si>
  <si>
    <t>Amounts receivable from affiliates</t>
  </si>
  <si>
    <t>Vector Pipeline joint venture</t>
  </si>
  <si>
    <t>Vector Pipeline joint venture | Minimum</t>
  </si>
  <si>
    <t>Annual interest rate on the loans (as a percent)</t>
  </si>
  <si>
    <t>Vector Pipeline joint venture | Maximum</t>
  </si>
  <si>
    <t>12.00%</t>
  </si>
  <si>
    <t>Other affiliates</t>
  </si>
  <si>
    <t>COMMITMENTS AND CONTINGENCIES (Details) CAD in Millions, $ in Millions</t>
  </si>
  <si>
    <t>Aug. 07, 2012</t>
  </si>
  <si>
    <t>Jul. 27, 2012bbl</t>
  </si>
  <si>
    <t>Sep. 09, 2010bbl</t>
  </si>
  <si>
    <t>Jul. 26, 2010bbl</t>
  </si>
  <si>
    <t>Jul. 26, 2010mi</t>
  </si>
  <si>
    <t>Jul. 26, 2010km</t>
  </si>
  <si>
    <t>Jun. 30, 2015USD ($)a</t>
  </si>
  <si>
    <t>May. 31, 2015USD ($)a</t>
  </si>
  <si>
    <t>Dec. 31, 2015USD ($)item</t>
  </si>
  <si>
    <t>Dec. 31, 2014USD ($)item</t>
  </si>
  <si>
    <t>Dec. 31, 2014CADitem</t>
  </si>
  <si>
    <t>Apr. 30, 2011USD ($)</t>
  </si>
  <si>
    <t>Purchase obligation of services, pipe and other materials, including transportation</t>
  </si>
  <si>
    <t>Less than 1 year</t>
  </si>
  <si>
    <t>Minimum future payments under capital and operating leases</t>
  </si>
  <si>
    <t>Maintenance obligation</t>
  </si>
  <si>
    <t>Minimum future payments under land leases</t>
  </si>
  <si>
    <t>Total Less than 1 year</t>
  </si>
  <si>
    <t>Total 2 years</t>
  </si>
  <si>
    <t>Total 3 years</t>
  </si>
  <si>
    <t>Total 4 years</t>
  </si>
  <si>
    <t>Total 5 years</t>
  </si>
  <si>
    <t>Total thereafter</t>
  </si>
  <si>
    <t>Aggregate limited amount for pollution liability under insurance program | $</t>
  </si>
  <si>
    <t>Economic interest ownership percentage</t>
  </si>
  <si>
    <t>35.70%</t>
  </si>
  <si>
    <t>33.70%</t>
  </si>
  <si>
    <t>Environmental Liabilities</t>
  </si>
  <si>
    <t>Estimated negotiated amount | $</t>
  </si>
  <si>
    <t>Loss Contingencies Restoration Land Area | a</t>
  </si>
  <si>
    <t>Lakehead System Line 14 Crude Oil Release</t>
  </si>
  <si>
    <t>Lakehead System Line 14 Crude Oil Release | Enbridge Energy Partners, L.P.</t>
  </si>
  <si>
    <t>Estimated volume of oil released (in barrels) | bbl</t>
  </si>
  <si>
    <t>Percentage of pressure prior to the incident up to which operating pressure was restricted by PHMSA</t>
  </si>
  <si>
    <t>Period for Which Operating Pressure Restrictions are Removed by Pipeline and Hazardous Materials Safety Administration</t>
  </si>
  <si>
    <t>Line 6B Crude Oil Release</t>
  </si>
  <si>
    <t>Estimated cost, net of tax</t>
  </si>
  <si>
    <t>Amount of insurance claim recognized, net of tax</t>
  </si>
  <si>
    <t>Line 6B Crude Oil Release | Enbridge Energy Partners, L.P.</t>
  </si>
  <si>
    <t>Estimated cost | $</t>
  </si>
  <si>
    <t>Area affected by released crude oil</t>
  </si>
  <si>
    <t>Loss Contingencies Minimum Area Of Wetlands Provided Through Restoration Settlement | a</t>
  </si>
  <si>
    <t>Loss Contingencies Payment Amount For Mitigation Impacts To Banks And Bottomlands And Watershed | $</t>
  </si>
  <si>
    <t>Increase in estimated cost | $</t>
  </si>
  <si>
    <t>Amount of insurance claim recognized | $</t>
  </si>
  <si>
    <t>Expected insurance recovery | $</t>
  </si>
  <si>
    <t>Number of actions or claims filed | item</t>
  </si>
  <si>
    <t>Estimated fine or penalty amount | $</t>
  </si>
  <si>
    <t>Civil penalty | $</t>
  </si>
  <si>
    <t>Line 6A Crude Oil Release</t>
  </si>
  <si>
    <t>Line 6A Crude Oil Release | Enbridge Energy Partners, L.P.</t>
  </si>
  <si>
    <t>Estimated volume of oil removed from the pipeline as part of the repair (in barrels) | bbl</t>
  </si>
  <si>
    <t>SUBSEQUENT EVENTS (Details) CAD / shares in Units, MMcf in Millions, CAD in Millions</t>
  </si>
  <si>
    <t>Apr. 20, 2016CADCAD / sharesshares</t>
  </si>
  <si>
    <t>Mar. 01, 2016CADshares</t>
  </si>
  <si>
    <t>Jan. 07, 2016CADMMcf</t>
  </si>
  <si>
    <t>Subsequent Events</t>
  </si>
  <si>
    <t>Subsequent Event</t>
  </si>
  <si>
    <t>Common shares issued | shares</t>
  </si>
  <si>
    <t>Common shares issued over-allotment | shares</t>
  </si>
  <si>
    <t>Subsequent Event | Enbridge Income Fund Holdings Inc</t>
  </si>
  <si>
    <t>Share price (in canadian dollars per share) | CAD / shares</t>
  </si>
  <si>
    <t>Common shares subscribed | shares</t>
  </si>
  <si>
    <t>Share price for common shares subscribed (in canadian dollars per share) | CAD / shares</t>
  </si>
  <si>
    <t>Gross proceeds from subscribed common shares</t>
  </si>
  <si>
    <t>Subsequent Event | Tupper Main and Tupper West | Forecast</t>
  </si>
  <si>
    <t>Processing capacity | MMcf</t>
  </si>
</sst>
</file>

<file path=xl/styles.xml><?xml version="1.0" encoding="utf-8"?>
<styleSheet xmlns="http://schemas.openxmlformats.org/spreadsheetml/2006/main">
  <numFmts count="13">
    <numFmt formatCode="_(&quot;CAD &quot;#,##0_);_(&quot;CAD &quot;(#,##0)" numFmtId="165"/>
    <numFmt formatCode="_(&quot;CAD &quot;#,##0.00_);_(&quot;CAD &quot;(#,##0.00)" numFmtId="166"/>
    <numFmt formatCode="_(&quot;CAD &quot;#,##0.0_);_(&quot;CAD &quot;(#,##0.0)" numFmtId="167"/>
    <numFmt formatCode="#,##0.0_);(#,##0.0)" numFmtId="168"/>
    <numFmt formatCode="_(&quot;$ &quot;#,##0_);_(&quot;$ &quot;(#,##0)" numFmtId="169"/>
    <numFmt formatCode="_(&quot;£ &quot;#,##0_);_(&quot;£ &quot;(#,##0)" numFmtId="170"/>
    <numFmt formatCode="_(&quot;£ &quot;#,##0.0_);_(&quot;£ &quot;(#,##0.0)" numFmtId="171"/>
    <numFmt formatCode="_(&quot;$ &quot;#,##0.00_);_(&quot;$ &quot;(#,##0.00)" numFmtId="172"/>
    <numFmt formatCode="_(&quot;$ &quot;#,##0.0000_);_(&quot;$ &quot;(#,##0.0000)" numFmtId="173"/>
    <numFmt formatCode="_(&quot;CAD &quot;#,##0.000_);_(&quot;CAD &quot;(#,##0.000)" numFmtId="174"/>
    <numFmt formatCode="#,##0.000_);(#,##0.000)" numFmtId="175"/>
    <numFmt formatCode="_(&quot;€ &quot;#,##0_);_(&quot;€ &quot;(#,##0)" numFmtId="176"/>
    <numFmt formatCode="_(&quot;Level &quot;#,##0_);_(&quot;Level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80"/>
  </cols>
  <sheetData>
    <row spans="1:2" r="1">
      <c t="s" s="1" r="A1">
        <v>0</v>
      </c>
      <c t="s" s="2" r="B1">
        <v>1</v>
      </c>
    </row>
    <row spans="1:2" r="2">
      <c t="s" s="2" r="B2">
        <v>2</v>
      </c>
    </row>
    <row spans="1:2" r="3">
      <c t="s" s="3" r="A3">
        <v>0</v>
      </c>
    </row>
    <row spans="1:2" r="4">
      <c t="s" s="4" r="A4">
        <v>3</v>
      </c>
      <c t="s" s="4" r="B4">
        <v>4</v>
      </c>
    </row>
    <row spans="1:2" r="5">
      <c t="s" s="4" r="A5">
        <v>5</v>
      </c>
      <c t="n" s="6" r="B5">
        <v>895728</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n" s="6" r="B11">
        <v>2015</v>
      </c>
    </row>
    <row spans="1:2" r="12">
      <c t="s" s="4" r="A12">
        <v>17</v>
      </c>
      <c t="s" s="4" r="B12">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9</v>
      </c>
      <c t="s" s="2" r="B1">
        <v>1</v>
      </c>
    </row>
    <row spans="1:3" r="2">
      <c t="s" s="2" r="B2">
        <v>2</v>
      </c>
      <c t="s" s="2" r="C2">
        <v>20</v>
      </c>
    </row>
    <row spans="1:3" r="3">
      <c t="s" s="3" r="A3">
        <v>1400</v>
      </c>
    </row>
    <row spans="1:3" r="4">
      <c t="s" s="4" r="A4">
        <v>1401</v>
      </c>
      <c t="n" s="7" r="B4">
        <v>-484</v>
      </c>
      <c t="n" s="7" r="C4">
        <v>-1128</v>
      </c>
    </row>
    <row spans="1:3" r="5">
      <c t="s" s="4" r="A5">
        <v>1402</v>
      </c>
      <c t="n" s="6" r="B5">
        <v>119</v>
      </c>
      <c t="n" s="6" r="C5">
        <v>106</v>
      </c>
    </row>
    <row spans="1:3" r="6">
      <c t="s" s="4" r="A6">
        <v>1403</v>
      </c>
      <c t="n" s="6" r="B6">
        <v>338</v>
      </c>
    </row>
    <row spans="1:3" r="7">
      <c t="s" s="4" r="A7">
        <v>1404</v>
      </c>
      <c t="n" s="6" r="B7">
        <v>26</v>
      </c>
      <c t="n" s="6" r="C7">
        <v>210</v>
      </c>
    </row>
    <row spans="1:3" r="8">
      <c t="s" s="4" r="A8">
        <v>1405</v>
      </c>
      <c t="n" s="7" r="B8">
        <v>-2373</v>
      </c>
      <c t="n" s="6" r="C8">
        <v>96</v>
      </c>
    </row>
    <row spans="1:3" r="9">
      <c t="s" s="4" r="A9">
        <v>1406</v>
      </c>
      <c t="s" s="4" r="B9">
        <v>558</v>
      </c>
    </row>
    <row spans="1:3" r="10">
      <c t="s" s="4" r="A10">
        <v>1407</v>
      </c>
      <c t="s" s="4" r="B10">
        <v>1230</v>
      </c>
    </row>
    <row spans="1:3" r="11">
      <c t="s" s="4" r="A11">
        <v>1278</v>
      </c>
    </row>
    <row spans="1:3" r="12">
      <c t="s" s="3" r="A12">
        <v>1400</v>
      </c>
    </row>
    <row spans="1:3" r="13">
      <c t="s" s="4" r="A13">
        <v>1405</v>
      </c>
      <c t="n" s="7" r="B13">
        <v>-2373</v>
      </c>
      <c t="n" s="6" r="C13">
        <v>106</v>
      </c>
    </row>
    <row spans="1:3" r="14">
      <c t="s" s="4" r="A14">
        <v>1408</v>
      </c>
    </row>
    <row spans="1:3" r="15">
      <c t="s" s="3" r="A15">
        <v>1400</v>
      </c>
    </row>
    <row spans="1:3" r="16">
      <c t="s" s="4" r="A16">
        <v>1409</v>
      </c>
      <c t="n" s="7" r="B16">
        <v>71</v>
      </c>
    </row>
    <row spans="1:3" r="17">
      <c t="s" s="4" r="A17">
        <v>1410</v>
      </c>
      <c t="s" s="4" r="B17">
        <v>1411</v>
      </c>
    </row>
    <row spans="1:3" r="18">
      <c t="s" s="4" r="A18">
        <v>1412</v>
      </c>
    </row>
    <row spans="1:3" r="19">
      <c t="s" s="3" r="A19">
        <v>1400</v>
      </c>
    </row>
    <row spans="1:3" r="20">
      <c t="s" s="4" r="A20">
        <v>1402</v>
      </c>
      <c t="n" s="7" r="B20">
        <v>9</v>
      </c>
      <c t="n" s="6" r="C20">
        <v>8</v>
      </c>
    </row>
    <row spans="1:3" r="21">
      <c t="s" s="4" r="A21">
        <v>1301</v>
      </c>
    </row>
    <row spans="1:3" r="22">
      <c t="s" s="3" r="A22">
        <v>1400</v>
      </c>
    </row>
    <row spans="1:3" r="23">
      <c t="s" s="4" r="A23">
        <v>1405</v>
      </c>
      <c t="n" s="6" r="B23">
        <v>-2187</v>
      </c>
      <c t="n" s="6" r="C23">
        <v>-936</v>
      </c>
    </row>
    <row spans="1:3" r="24">
      <c t="s" s="4" r="A24">
        <v>1413</v>
      </c>
    </row>
    <row spans="1:3" r="25">
      <c t="s" s="3" r="A25">
        <v>1400</v>
      </c>
    </row>
    <row spans="1:3" r="26">
      <c t="s" s="4" r="A26">
        <v>1405</v>
      </c>
      <c t="n" s="6" r="B26">
        <v>-1383</v>
      </c>
      <c t="n" s="6" r="C26">
        <v>-496</v>
      </c>
    </row>
    <row spans="1:3" r="27">
      <c t="s" s="4" r="A27">
        <v>1414</v>
      </c>
    </row>
    <row spans="1:3" r="28">
      <c t="s" s="3" r="A28">
        <v>1400</v>
      </c>
    </row>
    <row spans="1:3" r="29">
      <c t="s" s="4" r="A29">
        <v>1405</v>
      </c>
      <c t="n" s="6" r="B29">
        <v>-804</v>
      </c>
      <c t="n" s="6" r="C29">
        <v>-440</v>
      </c>
    </row>
    <row spans="1:3" r="30">
      <c t="s" s="4" r="A30">
        <v>1415</v>
      </c>
    </row>
    <row spans="1:3" r="31">
      <c t="s" s="3" r="A31">
        <v>1400</v>
      </c>
    </row>
    <row spans="1:3" r="32">
      <c t="s" s="4" r="A32">
        <v>1401</v>
      </c>
      <c t="n" s="6" r="B32">
        <v>77</v>
      </c>
      <c t="n" s="6" r="C32">
        <v>8</v>
      </c>
    </row>
    <row spans="1:3" r="33">
      <c t="s" s="4" r="A33">
        <v>1416</v>
      </c>
    </row>
    <row spans="1:3" r="34">
      <c t="s" s="3" r="A34">
        <v>1400</v>
      </c>
    </row>
    <row spans="1:3" r="35">
      <c t="s" s="4" r="A35">
        <v>1401</v>
      </c>
      <c t="n" s="6" r="B35">
        <v>-248</v>
      </c>
      <c t="n" s="6" r="C35">
        <v>-113</v>
      </c>
    </row>
    <row spans="1:3" r="36">
      <c t="s" s="4" r="A36">
        <v>1417</v>
      </c>
    </row>
    <row spans="1:3" r="37">
      <c t="s" s="3" r="A37">
        <v>1400</v>
      </c>
    </row>
    <row spans="1:3" r="38">
      <c t="s" s="4" r="A38">
        <v>1402</v>
      </c>
      <c t="n" s="6" r="B38">
        <v>128</v>
      </c>
      <c t="n" s="6" r="C38">
        <v>101</v>
      </c>
    </row>
    <row spans="1:3" r="39">
      <c t="s" s="4" r="A39">
        <v>1403</v>
      </c>
      <c t="n" s="6" r="B39">
        <v>338</v>
      </c>
    </row>
    <row spans="1:3" r="40">
      <c t="s" s="4" r="A40">
        <v>1404</v>
      </c>
      <c t="n" s="6" r="B40">
        <v>21</v>
      </c>
      <c t="n" s="6" r="C40">
        <v>216</v>
      </c>
    </row>
    <row spans="1:3" r="41">
      <c t="s" s="4" r="A41">
        <v>1320</v>
      </c>
    </row>
    <row spans="1:3" r="42">
      <c t="s" s="3" r="A42">
        <v>1400</v>
      </c>
    </row>
    <row spans="1:3" r="43">
      <c t="s" s="4" r="A43">
        <v>1405</v>
      </c>
      <c t="n" s="6" r="B43">
        <v>-363</v>
      </c>
      <c t="n" s="6" r="C43">
        <v>4</v>
      </c>
    </row>
    <row spans="1:3" r="44">
      <c t="s" s="4" r="A44">
        <v>1418</v>
      </c>
    </row>
    <row spans="1:3" r="45">
      <c t="s" s="3" r="A45">
        <v>1400</v>
      </c>
    </row>
    <row spans="1:3" r="46">
      <c t="s" s="4" r="A46">
        <v>1401</v>
      </c>
      <c t="n" s="6" r="B46">
        <v>-275</v>
      </c>
      <c t="n" s="6" r="C46">
        <v>-1086</v>
      </c>
    </row>
    <row spans="1:3" r="47">
      <c t="s" s="4" r="A47">
        <v>1419</v>
      </c>
    </row>
    <row spans="1:3" r="48">
      <c t="s" s="3" r="A48">
        <v>1400</v>
      </c>
    </row>
    <row spans="1:3" r="49">
      <c t="s" s="4" r="A49">
        <v>1402</v>
      </c>
      <c t="n" s="6" r="B49">
        <v>-46</v>
      </c>
      <c t="n" s="6" r="C49">
        <v>4</v>
      </c>
    </row>
    <row spans="1:3" r="50">
      <c t="s" s="4" r="A50">
        <v>1404</v>
      </c>
      <c t="n" s="6" r="B50">
        <v>5</v>
      </c>
      <c t="n" s="6" r="C50">
        <v>-6</v>
      </c>
    </row>
    <row spans="1:3" r="51">
      <c t="s" s="4" r="A51">
        <v>1333</v>
      </c>
    </row>
    <row spans="1:3" r="52">
      <c t="s" s="3" r="A52">
        <v>1400</v>
      </c>
    </row>
    <row spans="1:3" r="53">
      <c t="s" s="4" r="A53">
        <v>1405</v>
      </c>
      <c t="n" s="6" r="B53">
        <v>199</v>
      </c>
      <c t="n" s="6" r="C53">
        <v>1031</v>
      </c>
    </row>
    <row spans="1:3" r="54">
      <c t="s" s="4" r="A54">
        <v>1420</v>
      </c>
    </row>
    <row spans="1:3" r="55">
      <c t="s" s="3" r="A55">
        <v>1400</v>
      </c>
    </row>
    <row spans="1:3" r="56">
      <c t="s" s="4" r="A56">
        <v>1405</v>
      </c>
      <c t="n" s="6" r="B56">
        <v>-226</v>
      </c>
      <c t="n" s="6" r="C56">
        <v>0</v>
      </c>
    </row>
    <row spans="1:3" r="57">
      <c t="s" s="4" r="A57">
        <v>1421</v>
      </c>
    </row>
    <row spans="1:3" r="58">
      <c t="s" s="3" r="A58">
        <v>1400</v>
      </c>
    </row>
    <row spans="1:3" r="59">
      <c t="s" s="4" r="A59">
        <v>1405</v>
      </c>
      <c t="n" s="6" r="B59">
        <v>99</v>
      </c>
      <c t="n" s="6" r="C59">
        <v>303</v>
      </c>
    </row>
    <row spans="1:3" r="60">
      <c t="s" s="4" r="A60">
        <v>1422</v>
      </c>
    </row>
    <row spans="1:3" r="61">
      <c t="s" s="3" r="A61">
        <v>1400</v>
      </c>
    </row>
    <row spans="1:3" r="62">
      <c t="s" s="4" r="A62">
        <v>1405</v>
      </c>
      <c t="n" s="6" r="B62">
        <v>-2</v>
      </c>
      <c t="n" s="6" r="C62">
        <v>-13</v>
      </c>
    </row>
    <row spans="1:3" r="63">
      <c t="s" s="4" r="A63">
        <v>1423</v>
      </c>
    </row>
    <row spans="1:3" r="64">
      <c t="s" s="3" r="A64">
        <v>1400</v>
      </c>
    </row>
    <row spans="1:3" r="65">
      <c t="s" s="4" r="A65">
        <v>1405</v>
      </c>
      <c t="n" s="6" r="B65">
        <v>328</v>
      </c>
      <c t="n" s="6" r="C65">
        <v>741</v>
      </c>
    </row>
    <row spans="1:3" r="66">
      <c t="s" s="4" r="A66">
        <v>1424</v>
      </c>
    </row>
    <row spans="1:3" r="67">
      <c t="s" s="3" r="A67">
        <v>1400</v>
      </c>
    </row>
    <row spans="1:3" r="68">
      <c t="s" s="4" r="A68">
        <v>1401</v>
      </c>
      <c t="n" s="6" r="B68">
        <v>9</v>
      </c>
      <c t="n" s="6" r="C68">
        <v>50</v>
      </c>
    </row>
    <row spans="1:3" r="69">
      <c t="s" s="4" r="A69">
        <v>1425</v>
      </c>
    </row>
    <row spans="1:3" r="70">
      <c t="s" s="3" r="A70">
        <v>1400</v>
      </c>
    </row>
    <row spans="1:3" r="71">
      <c t="s" s="4" r="A71">
        <v>1402</v>
      </c>
      <c t="n" s="6" r="B71">
        <v>28</v>
      </c>
      <c t="n" s="6" r="C71">
        <v>-7</v>
      </c>
    </row>
    <row spans="1:3" r="72">
      <c t="s" s="4" r="A72">
        <v>1346</v>
      </c>
    </row>
    <row spans="1:3" r="73">
      <c t="s" s="3" r="A73">
        <v>1400</v>
      </c>
    </row>
    <row spans="1:3" r="74">
      <c t="s" s="4" r="A74">
        <v>1405</v>
      </c>
      <c t="n" s="6" r="B74">
        <v>-22</v>
      </c>
      <c t="n" s="6" r="C74">
        <v>7</v>
      </c>
    </row>
    <row spans="1:3" r="75">
      <c t="s" s="4" r="A75">
        <v>1426</v>
      </c>
    </row>
    <row spans="1:3" r="76">
      <c t="s" s="3" r="A76">
        <v>1400</v>
      </c>
    </row>
    <row spans="1:3" r="77">
      <c t="s" s="4" r="A77">
        <v>1401</v>
      </c>
      <c t="n" s="7" r="B77">
        <v>-47</v>
      </c>
      <c t="n" s="7" r="C77">
        <v>1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7</v>
      </c>
      <c t="s" s="2" r="B1">
        <v>1</v>
      </c>
    </row>
    <row spans="1:3" r="2">
      <c t="s" s="2" r="B2">
        <v>2</v>
      </c>
      <c t="s" s="2" r="C2">
        <v>20</v>
      </c>
    </row>
    <row spans="1:3" r="3">
      <c t="s" s="3" r="A3">
        <v>1428</v>
      </c>
    </row>
    <row spans="1:3" r="4">
      <c t="s" s="4" r="A4">
        <v>1429</v>
      </c>
      <c t="s" s="4" r="B4">
        <v>1430</v>
      </c>
    </row>
    <row spans="1:3" r="5">
      <c t="s" s="4" r="A5">
        <v>1431</v>
      </c>
    </row>
    <row spans="1:3" r="6">
      <c t="s" s="3" r="A6">
        <v>1428</v>
      </c>
    </row>
    <row spans="1:3" r="7">
      <c t="s" s="4" r="A7">
        <v>1432</v>
      </c>
      <c t="n" s="7" r="B7">
        <v>809</v>
      </c>
      <c t="n" s="7" r="C7">
        <v>681</v>
      </c>
    </row>
    <row spans="1:3" r="8">
      <c t="s" s="4" r="A8">
        <v>1433</v>
      </c>
      <c t="n" s="6" r="B8">
        <v>166</v>
      </c>
    </row>
    <row spans="1:3" r="9">
      <c t="s" s="4" r="A9">
        <v>1434</v>
      </c>
      <c t="n" s="6" r="B9">
        <v>17</v>
      </c>
      <c t="n" s="6" r="C9">
        <v>33</v>
      </c>
    </row>
    <row spans="1:3" r="10">
      <c t="s" s="4" r="A10">
        <v>1435</v>
      </c>
    </row>
    <row spans="1:3" r="11">
      <c t="s" s="3" r="A11">
        <v>1428</v>
      </c>
    </row>
    <row spans="1:3" r="12">
      <c t="s" s="4" r="A12">
        <v>1432</v>
      </c>
      <c t="n" s="6" r="B12">
        <v>47</v>
      </c>
      <c t="n" s="6" r="C12">
        <v>58</v>
      </c>
    </row>
    <row spans="1:3" r="13">
      <c t="s" s="4" r="A13">
        <v>1436</v>
      </c>
    </row>
    <row spans="1:3" r="14">
      <c t="s" s="3" r="A14">
        <v>1428</v>
      </c>
    </row>
    <row spans="1:3" r="15">
      <c t="s" s="4" r="A15">
        <v>1432</v>
      </c>
      <c t="n" s="6" r="B15">
        <v>450</v>
      </c>
      <c t="n" s="6" r="C15">
        <v>240</v>
      </c>
    </row>
    <row spans="1:3" r="16">
      <c t="s" s="4" r="A16">
        <v>1437</v>
      </c>
    </row>
    <row spans="1:3" r="17">
      <c t="s" s="3" r="A17">
        <v>1428</v>
      </c>
    </row>
    <row spans="1:3" r="18">
      <c t="s" s="4" r="A18">
        <v>1432</v>
      </c>
      <c t="n" s="6" r="B18">
        <v>95</v>
      </c>
      <c t="n" s="6" r="C18">
        <v>73</v>
      </c>
    </row>
    <row spans="1:3" r="19">
      <c t="s" s="4" r="A19">
        <v>1438</v>
      </c>
    </row>
    <row spans="1:3" r="20">
      <c t="s" s="3" r="A20">
        <v>1428</v>
      </c>
    </row>
    <row spans="1:3" r="21">
      <c t="s" s="4" r="A21">
        <v>1432</v>
      </c>
      <c t="n" s="6" r="B21">
        <v>4</v>
      </c>
    </row>
    <row spans="1:3" r="22">
      <c t="s" s="4" r="A22">
        <v>1439</v>
      </c>
    </row>
    <row spans="1:3" r="23">
      <c t="s" s="3" r="A23">
        <v>1428</v>
      </c>
    </row>
    <row spans="1:3" r="24">
      <c t="s" s="4" r="A24">
        <v>1432</v>
      </c>
      <c t="n" s="7" r="B24">
        <v>213</v>
      </c>
      <c t="n" s="7" r="C24">
        <v>3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0</v>
      </c>
      <c t="s" s="2" r="B1">
        <v>2</v>
      </c>
      <c t="s" s="2" r="C1">
        <v>20</v>
      </c>
    </row>
    <row spans="1:3" r="2">
      <c t="s" s="3" r="A2">
        <v>1441</v>
      </c>
    </row>
    <row spans="1:3" r="3">
      <c t="s" s="4" r="A3">
        <v>1277</v>
      </c>
      <c t="n" s="7" r="B3">
        <v>-4748</v>
      </c>
      <c t="n" s="7" r="C3">
        <v>-2364</v>
      </c>
    </row>
    <row spans="1:3" r="4">
      <c t="s" s="4" r="A4">
        <v>1262</v>
      </c>
    </row>
    <row spans="1:3" r="5">
      <c t="s" s="3" r="A5">
        <v>1441</v>
      </c>
    </row>
    <row spans="1:3" r="6">
      <c t="s" s="4" r="A6">
        <v>1277</v>
      </c>
      <c t="n" s="6" r="B6">
        <v>-3782</v>
      </c>
      <c t="n" s="6" r="C6">
        <v>-1433</v>
      </c>
    </row>
    <row spans="1:3" r="7">
      <c t="s" s="4" r="A7">
        <v>1319</v>
      </c>
    </row>
    <row spans="1:3" r="8">
      <c t="s" s="3" r="A8">
        <v>1441</v>
      </c>
    </row>
    <row spans="1:3" r="9">
      <c t="s" s="4" r="A9">
        <v>1277</v>
      </c>
      <c t="n" s="6" r="B9">
        <v>-1173</v>
      </c>
      <c t="n" s="6" r="C9">
        <v>-1001</v>
      </c>
    </row>
    <row spans="1:3" r="10">
      <c t="s" s="4" r="A10">
        <v>1332</v>
      </c>
    </row>
    <row spans="1:3" r="11">
      <c t="s" s="3" r="A11">
        <v>1441</v>
      </c>
    </row>
    <row spans="1:3" r="12">
      <c t="s" s="4" r="A12">
        <v>1277</v>
      </c>
      <c t="n" s="6" r="B12">
        <v>228</v>
      </c>
      <c t="n" s="6" r="C12">
        <v>50</v>
      </c>
    </row>
    <row spans="1:3" r="13">
      <c t="s" s="4" r="A13">
        <v>1345</v>
      </c>
    </row>
    <row spans="1:3" r="14">
      <c t="s" s="3" r="A14">
        <v>1441</v>
      </c>
    </row>
    <row spans="1:3" r="15">
      <c t="s" s="4" r="A15">
        <v>1277</v>
      </c>
      <c t="n" s="6" r="B15">
        <v>-21</v>
      </c>
      <c t="n" s="6" r="C15">
        <v>20</v>
      </c>
    </row>
    <row spans="1:3" r="16">
      <c t="s" s="4" r="A16">
        <v>1271</v>
      </c>
    </row>
    <row spans="1:3" r="17">
      <c t="s" s="3" r="A17">
        <v>1441</v>
      </c>
    </row>
    <row spans="1:3" r="18">
      <c t="s" s="4" r="A18">
        <v>1281</v>
      </c>
      <c t="n" s="6" r="B18">
        <v>791</v>
      </c>
      <c t="n" s="6" r="C18">
        <v>568</v>
      </c>
    </row>
    <row spans="1:3" r="19">
      <c t="s" s="4" r="A19">
        <v>1286</v>
      </c>
      <c t="n" s="6" r="B19">
        <v>373</v>
      </c>
      <c t="n" s="6" r="C19">
        <v>199</v>
      </c>
    </row>
    <row spans="1:3" r="20">
      <c t="s" s="4" r="A20">
        <v>1291</v>
      </c>
      <c t="n" s="6" r="B20">
        <v>-1945</v>
      </c>
      <c t="n" s="6" r="C20">
        <v>-1020</v>
      </c>
    </row>
    <row spans="1:3" r="21">
      <c t="s" s="4" r="A21">
        <v>1296</v>
      </c>
      <c t="n" s="6" r="B21">
        <v>-3950</v>
      </c>
      <c t="n" s="6" r="C21">
        <v>-2078</v>
      </c>
    </row>
    <row spans="1:3" r="22">
      <c t="s" s="4" r="A22">
        <v>1277</v>
      </c>
      <c t="n" s="6" r="B22">
        <v>-4731</v>
      </c>
      <c t="n" s="6" r="C22">
        <v>-2331</v>
      </c>
    </row>
    <row spans="1:3" r="23">
      <c t="s" s="4" r="A23">
        <v>1442</v>
      </c>
    </row>
    <row spans="1:3" r="24">
      <c t="s" s="3" r="A24">
        <v>1441</v>
      </c>
    </row>
    <row spans="1:3" r="25">
      <c t="s" s="4" r="A25">
        <v>1281</v>
      </c>
      <c t="n" s="6" r="B25">
        <v>10</v>
      </c>
      <c t="n" s="6" r="C25">
        <v>13</v>
      </c>
    </row>
    <row spans="1:3" r="26">
      <c t="s" s="4" r="A26">
        <v>1286</v>
      </c>
      <c t="n" s="6" r="B26">
        <v>128</v>
      </c>
      <c t="n" s="6" r="C26">
        <v>51</v>
      </c>
    </row>
    <row spans="1:3" r="27">
      <c t="s" s="4" r="A27">
        <v>1291</v>
      </c>
      <c t="n" s="6" r="B27">
        <v>-872</v>
      </c>
      <c t="n" s="6" r="C27">
        <v>-301</v>
      </c>
    </row>
    <row spans="1:3" r="28">
      <c t="s" s="4" r="A28">
        <v>1296</v>
      </c>
      <c t="n" s="6" r="B28">
        <v>-3048</v>
      </c>
      <c t="n" s="6" r="C28">
        <v>-1196</v>
      </c>
    </row>
    <row spans="1:3" r="29">
      <c t="s" s="4" r="A29">
        <v>1277</v>
      </c>
      <c t="n" s="6" r="B29">
        <v>-3782</v>
      </c>
      <c t="n" s="6" r="C29">
        <v>-1433</v>
      </c>
    </row>
    <row spans="1:3" r="30">
      <c t="s" s="4" r="A30">
        <v>1443</v>
      </c>
    </row>
    <row spans="1:3" r="31">
      <c t="s" s="3" r="A31">
        <v>1441</v>
      </c>
    </row>
    <row spans="1:3" r="32">
      <c t="s" s="4" r="A32">
        <v>1281</v>
      </c>
      <c t="n" s="6" r="B32">
        <v>2</v>
      </c>
      <c t="n" s="6" r="C32">
        <v>8</v>
      </c>
    </row>
    <row spans="1:3" r="33">
      <c t="s" s="4" r="A33">
        <v>1286</v>
      </c>
      <c t="n" s="6" r="B33">
        <v>18</v>
      </c>
      <c t="n" s="6" r="C33">
        <v>5</v>
      </c>
    </row>
    <row spans="1:3" r="34">
      <c t="s" s="4" r="A34">
        <v>1291</v>
      </c>
      <c t="n" s="6" r="B34">
        <v>-564</v>
      </c>
      <c t="n" s="6" r="C34">
        <v>-438</v>
      </c>
    </row>
    <row spans="1:3" r="35">
      <c t="s" s="4" r="A35">
        <v>1296</v>
      </c>
      <c t="n" s="6" r="B35">
        <v>-629</v>
      </c>
      <c t="n" s="6" r="C35">
        <v>-576</v>
      </c>
    </row>
    <row spans="1:3" r="36">
      <c t="s" s="4" r="A36">
        <v>1277</v>
      </c>
      <c t="n" s="6" r="B36">
        <v>-1173</v>
      </c>
      <c t="n" s="6" r="C36">
        <v>-1001</v>
      </c>
    </row>
    <row spans="1:3" r="37">
      <c t="s" s="4" r="A37">
        <v>1444</v>
      </c>
    </row>
    <row spans="1:3" r="38">
      <c t="s" s="3" r="A38">
        <v>1441</v>
      </c>
    </row>
    <row spans="1:3" r="39">
      <c t="s" s="4" r="A39">
        <v>1281</v>
      </c>
      <c t="n" s="6" r="B39">
        <v>779</v>
      </c>
      <c t="n" s="6" r="C39">
        <v>535</v>
      </c>
    </row>
    <row spans="1:3" r="40">
      <c t="s" s="4" r="A40">
        <v>1286</v>
      </c>
      <c t="n" s="6" r="B40">
        <v>227</v>
      </c>
      <c t="n" s="6" r="C40">
        <v>135</v>
      </c>
    </row>
    <row spans="1:3" r="41">
      <c t="s" s="4" r="A41">
        <v>1291</v>
      </c>
      <c t="n" s="6" r="B41">
        <v>-501</v>
      </c>
      <c t="n" s="6" r="C41">
        <v>-281</v>
      </c>
    </row>
    <row spans="1:3" r="42">
      <c t="s" s="4" r="A42">
        <v>1296</v>
      </c>
      <c t="n" s="6" r="B42">
        <v>-260</v>
      </c>
      <c t="n" s="6" r="C42">
        <v>-306</v>
      </c>
    </row>
    <row spans="1:3" r="43">
      <c t="s" s="4" r="A43">
        <v>1277</v>
      </c>
      <c t="n" s="6" r="B43">
        <v>245</v>
      </c>
      <c t="n" s="6" r="C43">
        <v>83</v>
      </c>
    </row>
    <row spans="1:3" r="44">
      <c t="s" s="4" r="A44">
        <v>1445</v>
      </c>
    </row>
    <row spans="1:3" r="45">
      <c t="s" s="3" r="A45">
        <v>1441</v>
      </c>
    </row>
    <row spans="1:3" r="46">
      <c t="s" s="4" r="A46">
        <v>1281</v>
      </c>
      <c t="n" s="6" r="C46">
        <v>12</v>
      </c>
    </row>
    <row spans="1:3" r="47">
      <c t="s" s="4" r="A47">
        <v>1286</v>
      </c>
      <c t="n" s="6" r="C47">
        <v>8</v>
      </c>
    </row>
    <row spans="1:3" r="48">
      <c t="s" s="4" r="A48">
        <v>1291</v>
      </c>
      <c t="n" s="6" r="B48">
        <v>-8</v>
      </c>
    </row>
    <row spans="1:3" r="49">
      <c t="s" s="4" r="A49">
        <v>1296</v>
      </c>
      <c t="n" s="6" r="B49">
        <v>-13</v>
      </c>
    </row>
    <row spans="1:3" r="50">
      <c t="s" s="4" r="A50">
        <v>1277</v>
      </c>
      <c t="n" s="6" r="B50">
        <v>-21</v>
      </c>
      <c t="n" s="6" r="C50">
        <v>20</v>
      </c>
    </row>
    <row spans="1:3" r="51">
      <c t="n" s="20" r="A51">
        <v>1</v>
      </c>
    </row>
    <row spans="1:3" r="52">
      <c t="s" s="3" r="A52">
        <v>1441</v>
      </c>
    </row>
    <row spans="1:3" r="53">
      <c t="s" s="4" r="A53">
        <v>1281</v>
      </c>
      <c t="n" s="6" r="B53">
        <v>14</v>
      </c>
      <c t="n" s="6" r="C53">
        <v>62</v>
      </c>
    </row>
    <row spans="1:3" r="54">
      <c t="s" s="4" r="A54">
        <v>1291</v>
      </c>
      <c t="n" s="6" r="B54">
        <v>-3</v>
      </c>
      <c t="n" s="6" r="C54">
        <v>-28</v>
      </c>
    </row>
    <row spans="1:3" r="55">
      <c t="s" s="4" r="A55">
        <v>1277</v>
      </c>
      <c t="n" s="6" r="B55">
        <v>11</v>
      </c>
      <c t="n" s="6" r="C55">
        <v>34</v>
      </c>
    </row>
    <row spans="1:3" r="56">
      <c t="s" s="4" r="A56">
        <v>1446</v>
      </c>
    </row>
    <row spans="1:3" r="57">
      <c t="s" s="3" r="A57">
        <v>1441</v>
      </c>
    </row>
    <row spans="1:3" r="58">
      <c t="s" s="4" r="A58">
        <v>1281</v>
      </c>
      <c t="n" s="6" r="B58">
        <v>14</v>
      </c>
      <c t="n" s="6" r="C58">
        <v>62</v>
      </c>
    </row>
    <row spans="1:3" r="59">
      <c t="s" s="4" r="A59">
        <v>1291</v>
      </c>
      <c t="n" s="6" r="B59">
        <v>-3</v>
      </c>
      <c t="n" s="6" r="C59">
        <v>-28</v>
      </c>
    </row>
    <row spans="1:3" r="60">
      <c t="s" s="4" r="A60">
        <v>1277</v>
      </c>
      <c t="n" s="6" r="B60">
        <v>11</v>
      </c>
      <c t="n" s="6" r="C60">
        <v>34</v>
      </c>
    </row>
    <row spans="1:3" r="61">
      <c t="n" s="20" r="A61">
        <v>2</v>
      </c>
    </row>
    <row spans="1:3" r="62">
      <c t="s" s="3" r="A62">
        <v>1441</v>
      </c>
    </row>
    <row spans="1:3" r="63">
      <c t="s" s="4" r="A63">
        <v>1281</v>
      </c>
      <c t="n" s="6" r="B63">
        <v>222</v>
      </c>
      <c t="n" s="6" r="C63">
        <v>173</v>
      </c>
    </row>
    <row spans="1:3" r="64">
      <c t="s" s="4" r="A64">
        <v>1286</v>
      </c>
      <c t="n" s="6" r="B64">
        <v>267</v>
      </c>
      <c t="n" s="6" r="C64">
        <v>86</v>
      </c>
    </row>
    <row spans="1:3" r="65">
      <c t="s" s="4" r="A65">
        <v>1291</v>
      </c>
      <c t="n" s="6" r="B65">
        <v>-1574</v>
      </c>
      <c t="n" s="6" r="C65">
        <v>-876</v>
      </c>
    </row>
    <row spans="1:3" r="66">
      <c t="s" s="4" r="A66">
        <v>1296</v>
      </c>
      <c t="n" s="6" r="B66">
        <v>-3711</v>
      </c>
      <c t="n" s="6" r="C66">
        <v>-1897</v>
      </c>
    </row>
    <row spans="1:3" r="67">
      <c t="s" s="4" r="A67">
        <v>1277</v>
      </c>
      <c t="n" s="6" r="B67">
        <v>-4796</v>
      </c>
      <c t="n" s="6" r="C67">
        <v>-2514</v>
      </c>
    </row>
    <row spans="1:3" r="68">
      <c t="s" s="4" r="A68">
        <v>1447</v>
      </c>
    </row>
    <row spans="1:3" r="69">
      <c t="s" s="3" r="A69">
        <v>1441</v>
      </c>
    </row>
    <row spans="1:3" r="70">
      <c t="s" s="4" r="A70">
        <v>1281</v>
      </c>
      <c t="n" s="6" r="B70">
        <v>10</v>
      </c>
      <c t="n" s="6" r="C70">
        <v>13</v>
      </c>
    </row>
    <row spans="1:3" r="71">
      <c t="s" s="4" r="A71">
        <v>1286</v>
      </c>
      <c t="n" s="6" r="B71">
        <v>128</v>
      </c>
      <c t="n" s="6" r="C71">
        <v>51</v>
      </c>
    </row>
    <row spans="1:3" r="72">
      <c t="s" s="4" r="A72">
        <v>1291</v>
      </c>
      <c t="n" s="6" r="B72">
        <v>-872</v>
      </c>
      <c t="n" s="6" r="C72">
        <v>-301</v>
      </c>
    </row>
    <row spans="1:3" r="73">
      <c t="s" s="4" r="A73">
        <v>1296</v>
      </c>
      <c t="n" s="6" r="B73">
        <v>-3048</v>
      </c>
      <c t="n" s="6" r="C73">
        <v>-1196</v>
      </c>
    </row>
    <row spans="1:3" r="74">
      <c t="s" s="4" r="A74">
        <v>1277</v>
      </c>
      <c t="n" s="6" r="B74">
        <v>-3782</v>
      </c>
      <c t="n" s="6" r="C74">
        <v>-1433</v>
      </c>
    </row>
    <row spans="1:3" r="75">
      <c t="s" s="4" r="A75">
        <v>1448</v>
      </c>
    </row>
    <row spans="1:3" r="76">
      <c t="s" s="3" r="A76">
        <v>1441</v>
      </c>
    </row>
    <row spans="1:3" r="77">
      <c t="s" s="4" r="A77">
        <v>1281</v>
      </c>
      <c t="n" s="6" r="B77">
        <v>2</v>
      </c>
      <c t="n" s="6" r="C77">
        <v>8</v>
      </c>
    </row>
    <row spans="1:3" r="78">
      <c t="s" s="4" r="A78">
        <v>1286</v>
      </c>
      <c t="n" s="6" r="B78">
        <v>18</v>
      </c>
      <c t="n" s="6" r="C78">
        <v>5</v>
      </c>
    </row>
    <row spans="1:3" r="79">
      <c t="s" s="4" r="A79">
        <v>1291</v>
      </c>
      <c t="n" s="6" r="B79">
        <v>-564</v>
      </c>
      <c t="n" s="6" r="C79">
        <v>-438</v>
      </c>
    </row>
    <row spans="1:3" r="80">
      <c t="s" s="4" r="A80">
        <v>1296</v>
      </c>
      <c t="n" s="6" r="B80">
        <v>-629</v>
      </c>
      <c t="n" s="6" r="C80">
        <v>-576</v>
      </c>
    </row>
    <row spans="1:3" r="81">
      <c t="s" s="4" r="A81">
        <v>1277</v>
      </c>
      <c t="n" s="6" r="B81">
        <v>-1173</v>
      </c>
      <c t="n" s="6" r="C81">
        <v>-1001</v>
      </c>
    </row>
    <row spans="1:3" r="82">
      <c t="s" s="4" r="A82">
        <v>1449</v>
      </c>
    </row>
    <row spans="1:3" r="83">
      <c t="s" s="3" r="A83">
        <v>1441</v>
      </c>
    </row>
    <row spans="1:3" r="84">
      <c t="s" s="4" r="A84">
        <v>1281</v>
      </c>
      <c t="n" s="6" r="B84">
        <v>210</v>
      </c>
      <c t="n" s="6" r="C84">
        <v>140</v>
      </c>
    </row>
    <row spans="1:3" r="85">
      <c t="s" s="4" r="A85">
        <v>1286</v>
      </c>
      <c t="n" s="6" r="B85">
        <v>121</v>
      </c>
      <c t="n" s="6" r="C85">
        <v>22</v>
      </c>
    </row>
    <row spans="1:3" r="86">
      <c t="s" s="4" r="A86">
        <v>1291</v>
      </c>
      <c t="n" s="6" r="B86">
        <v>-130</v>
      </c>
      <c t="n" s="6" r="C86">
        <v>-137</v>
      </c>
    </row>
    <row spans="1:3" r="87">
      <c t="s" s="4" r="A87">
        <v>1296</v>
      </c>
      <c t="n" s="6" r="B87">
        <v>-21</v>
      </c>
      <c t="n" s="6" r="C87">
        <v>-125</v>
      </c>
    </row>
    <row spans="1:3" r="88">
      <c t="s" s="4" r="A88">
        <v>1277</v>
      </c>
      <c t="n" s="6" r="B88">
        <v>180</v>
      </c>
      <c t="n" s="6" r="C88">
        <v>-100</v>
      </c>
    </row>
    <row spans="1:3" r="89">
      <c t="s" s="4" r="A89">
        <v>1450</v>
      </c>
    </row>
    <row spans="1:3" r="90">
      <c t="s" s="3" r="A90">
        <v>1441</v>
      </c>
    </row>
    <row spans="1:3" r="91">
      <c t="s" s="4" r="A91">
        <v>1281</v>
      </c>
      <c t="n" s="6" r="C91">
        <v>12</v>
      </c>
    </row>
    <row spans="1:3" r="92">
      <c t="s" s="4" r="A92">
        <v>1286</v>
      </c>
      <c t="n" s="6" r="C92">
        <v>8</v>
      </c>
    </row>
    <row spans="1:3" r="93">
      <c t="s" s="4" r="A93">
        <v>1291</v>
      </c>
      <c t="n" s="6" r="B93">
        <v>-8</v>
      </c>
    </row>
    <row spans="1:3" r="94">
      <c t="s" s="4" r="A94">
        <v>1296</v>
      </c>
      <c t="n" s="6" r="B94">
        <v>-13</v>
      </c>
    </row>
    <row spans="1:3" r="95">
      <c t="s" s="4" r="A95">
        <v>1277</v>
      </c>
      <c t="n" s="6" r="B95">
        <v>-21</v>
      </c>
      <c t="n" s="6" r="C95">
        <v>20</v>
      </c>
    </row>
    <row spans="1:3" r="96">
      <c t="n" s="20" r="A96">
        <v>3</v>
      </c>
    </row>
    <row spans="1:3" r="97">
      <c t="s" s="3" r="A97">
        <v>1441</v>
      </c>
    </row>
    <row spans="1:3" r="98">
      <c t="s" s="4" r="A98">
        <v>1281</v>
      </c>
      <c t="n" s="6" r="B98">
        <v>555</v>
      </c>
      <c t="n" s="6" r="C98">
        <v>333</v>
      </c>
    </row>
    <row spans="1:3" r="99">
      <c t="s" s="4" r="A99">
        <v>1286</v>
      </c>
      <c t="n" s="6" r="B99">
        <v>106</v>
      </c>
      <c t="n" s="6" r="C99">
        <v>113</v>
      </c>
    </row>
    <row spans="1:3" r="100">
      <c t="s" s="4" r="A100">
        <v>1291</v>
      </c>
      <c t="n" s="6" r="B100">
        <v>-368</v>
      </c>
      <c t="n" s="6" r="C100">
        <v>-116</v>
      </c>
    </row>
    <row spans="1:3" r="101">
      <c t="s" s="4" r="A101">
        <v>1296</v>
      </c>
      <c t="n" s="6" r="B101">
        <v>-239</v>
      </c>
      <c t="n" s="6" r="C101">
        <v>-181</v>
      </c>
    </row>
    <row spans="1:3" r="102">
      <c t="s" s="4" r="A102">
        <v>1277</v>
      </c>
      <c t="n" s="6" r="B102">
        <v>54</v>
      </c>
      <c t="n" s="6" r="C102">
        <v>149</v>
      </c>
    </row>
    <row spans="1:3" r="103">
      <c t="s" s="4" r="A103">
        <v>1451</v>
      </c>
    </row>
    <row spans="1:3" r="104">
      <c t="s" s="3" r="A104">
        <v>1441</v>
      </c>
    </row>
    <row spans="1:3" r="105">
      <c t="s" s="4" r="A105">
        <v>1281</v>
      </c>
      <c t="n" s="6" r="B105">
        <v>555</v>
      </c>
      <c t="n" s="6" r="C105">
        <v>333</v>
      </c>
    </row>
    <row spans="1:3" r="106">
      <c t="s" s="4" r="A106">
        <v>1286</v>
      </c>
      <c t="n" s="6" r="B106">
        <v>106</v>
      </c>
      <c t="n" s="6" r="C106">
        <v>113</v>
      </c>
    </row>
    <row spans="1:3" r="107">
      <c t="s" s="4" r="A107">
        <v>1291</v>
      </c>
      <c t="n" s="6" r="B107">
        <v>-368</v>
      </c>
      <c t="n" s="6" r="C107">
        <v>-116</v>
      </c>
    </row>
    <row spans="1:3" r="108">
      <c t="s" s="4" r="A108">
        <v>1296</v>
      </c>
      <c t="n" s="6" r="B108">
        <v>-239</v>
      </c>
      <c t="n" s="6" r="C108">
        <v>-181</v>
      </c>
    </row>
    <row spans="1:3" r="109">
      <c t="s" s="4" r="A109">
        <v>1277</v>
      </c>
      <c t="n" s="7" r="B109">
        <v>54</v>
      </c>
      <c t="n" s="7" r="C109">
        <v>1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55"/>
    <col customWidth="1" max="3" min="3" width="17"/>
  </cols>
  <sheetData>
    <row spans="1:3" r="1">
      <c t="s" s="1" r="A1">
        <v>1452</v>
      </c>
      <c t="s" s="2" r="B1">
        <v>1</v>
      </c>
    </row>
    <row spans="1:3" r="2">
      <c t="s" s="2" r="B2">
        <v>1453</v>
      </c>
      <c t="s" s="2" r="C2">
        <v>574</v>
      </c>
    </row>
    <row spans="1:3" r="3">
      <c t="s" s="3" r="A3">
        <v>1454</v>
      </c>
    </row>
    <row spans="1:3" r="4">
      <c t="s" s="4" r="A4">
        <v>1455</v>
      </c>
      <c t="n" s="7" r="B4">
        <v>-4748</v>
      </c>
      <c t="n" s="7" r="C4">
        <v>-2364</v>
      </c>
    </row>
    <row spans="1:3" r="5">
      <c t="n" s="20" r="A5">
        <v>3</v>
      </c>
    </row>
    <row spans="1:3" r="6">
      <c t="s" s="3" r="A6">
        <v>1454</v>
      </c>
    </row>
    <row spans="1:3" r="7">
      <c t="s" s="4" r="A7">
        <v>1455</v>
      </c>
      <c t="n" s="6" r="B7">
        <v>54</v>
      </c>
      <c t="n" s="7" r="C7">
        <v>149</v>
      </c>
    </row>
    <row spans="1:3" r="8">
      <c t="s" s="4" r="A8">
        <v>1456</v>
      </c>
    </row>
    <row spans="1:3" r="9">
      <c t="s" s="3" r="A9">
        <v>1454</v>
      </c>
    </row>
    <row spans="1:3" r="10">
      <c t="s" s="4" r="A10">
        <v>1455</v>
      </c>
      <c t="n" s="7" r="B10">
        <v>-2</v>
      </c>
    </row>
    <row spans="1:3" r="11">
      <c t="s" s="4" r="A11">
        <v>1457</v>
      </c>
    </row>
    <row spans="1:3" r="12">
      <c t="s" s="3" r="A12">
        <v>1454</v>
      </c>
    </row>
    <row spans="1:3" r="13">
      <c t="s" s="4" r="A13">
        <v>1458</v>
      </c>
      <c t="n" s="9" r="B13">
        <v>2.89</v>
      </c>
    </row>
    <row spans="1:3" r="14">
      <c t="s" s="4" r="A14">
        <v>1459</v>
      </c>
    </row>
    <row spans="1:3" r="15">
      <c t="s" s="3" r="A15">
        <v>1454</v>
      </c>
    </row>
    <row spans="1:3" r="16">
      <c t="s" s="4" r="A16">
        <v>1458</v>
      </c>
      <c t="n" s="9" r="B16">
        <v>4.26</v>
      </c>
    </row>
    <row spans="1:3" r="17">
      <c t="s" s="4" r="A17">
        <v>1460</v>
      </c>
    </row>
    <row spans="1:3" r="18">
      <c t="s" s="3" r="A18">
        <v>1454</v>
      </c>
    </row>
    <row spans="1:3" r="19">
      <c t="s" s="4" r="A19">
        <v>1458</v>
      </c>
      <c t="n" s="9" r="B19">
        <v>3.53</v>
      </c>
    </row>
    <row spans="1:3" r="20">
      <c t="s" s="4" r="A20">
        <v>1461</v>
      </c>
    </row>
    <row spans="1:3" r="21">
      <c t="s" s="3" r="A21">
        <v>1454</v>
      </c>
    </row>
    <row spans="1:3" r="22">
      <c t="s" s="4" r="A22">
        <v>1455</v>
      </c>
      <c t="n" s="7" r="B22">
        <v>8</v>
      </c>
    </row>
    <row spans="1:3" r="23">
      <c t="s" s="4" r="A23">
        <v>1462</v>
      </c>
    </row>
    <row spans="1:3" r="24">
      <c t="s" s="3" r="A24">
        <v>1454</v>
      </c>
    </row>
    <row spans="1:3" r="25">
      <c t="s" s="4" r="A25">
        <v>1463</v>
      </c>
      <c t="n" s="9" r="B25">
        <v>0.21</v>
      </c>
    </row>
    <row spans="1:3" r="26">
      <c t="s" s="4" r="A26">
        <v>1464</v>
      </c>
    </row>
    <row spans="1:3" r="27">
      <c t="s" s="3" r="A27">
        <v>1454</v>
      </c>
    </row>
    <row spans="1:3" r="28">
      <c t="s" s="4" r="A28">
        <v>1463</v>
      </c>
      <c t="n" s="9" r="B28">
        <v>1.28</v>
      </c>
    </row>
    <row spans="1:3" r="29">
      <c t="s" s="4" r="A29">
        <v>1465</v>
      </c>
    </row>
    <row spans="1:3" r="30">
      <c t="s" s="3" r="A30">
        <v>1454</v>
      </c>
    </row>
    <row spans="1:3" r="31">
      <c t="s" s="4" r="A31">
        <v>1463</v>
      </c>
      <c t="n" s="9" r="B31">
        <v>0.87</v>
      </c>
    </row>
    <row spans="1:3" r="32">
      <c t="s" s="4" r="A32">
        <v>1466</v>
      </c>
    </row>
    <row spans="1:3" r="33">
      <c t="s" s="3" r="A33">
        <v>1454</v>
      </c>
    </row>
    <row spans="1:3" r="34">
      <c t="s" s="4" r="A34">
        <v>1455</v>
      </c>
      <c t="n" s="7" r="B34">
        <v>-148</v>
      </c>
    </row>
    <row spans="1:3" r="35">
      <c t="s" s="4" r="A35">
        <v>1467</v>
      </c>
    </row>
    <row spans="1:3" r="36">
      <c t="s" s="3" r="A36">
        <v>1454</v>
      </c>
    </row>
    <row spans="1:3" r="37">
      <c t="s" s="4" r="A37">
        <v>1468</v>
      </c>
      <c t="n" s="6" r="B37">
        <v>30</v>
      </c>
    </row>
    <row spans="1:3" r="38">
      <c t="s" s="4" r="A38">
        <v>1469</v>
      </c>
    </row>
    <row spans="1:3" r="39">
      <c t="s" s="3" r="A39">
        <v>1454</v>
      </c>
    </row>
    <row spans="1:3" r="40">
      <c t="s" s="4" r="A40">
        <v>1468</v>
      </c>
      <c t="n" s="9" r="B40">
        <v>73.76000000000001</v>
      </c>
    </row>
    <row spans="1:3" r="41">
      <c t="s" s="4" r="A41">
        <v>1470</v>
      </c>
    </row>
    <row spans="1:3" r="42">
      <c t="s" s="3" r="A42">
        <v>1454</v>
      </c>
    </row>
    <row spans="1:3" r="43">
      <c t="s" s="4" r="A43">
        <v>1468</v>
      </c>
      <c t="n" s="9" r="B43">
        <v>53.44</v>
      </c>
    </row>
    <row spans="1:3" r="44">
      <c t="s" s="4" r="A44">
        <v>1471</v>
      </c>
    </row>
    <row spans="1:3" r="45">
      <c t="s" s="3" r="A45">
        <v>1454</v>
      </c>
    </row>
    <row spans="1:3" r="46">
      <c t="s" s="4" r="A46">
        <v>1455</v>
      </c>
      <c t="n" s="7" r="B46">
        <v>-69</v>
      </c>
    </row>
    <row spans="1:3" r="47">
      <c t="s" s="4" r="A47">
        <v>1472</v>
      </c>
    </row>
    <row spans="1:3" r="48">
      <c t="s" s="3" r="A48">
        <v>1454</v>
      </c>
    </row>
    <row spans="1:3" r="49">
      <c t="s" s="4" r="A49">
        <v>1458</v>
      </c>
      <c t="n" s="9" r="B49">
        <v>2.04</v>
      </c>
    </row>
    <row spans="1:3" r="50">
      <c t="s" s="4" r="A50">
        <v>1473</v>
      </c>
    </row>
    <row spans="1:3" r="51">
      <c t="s" s="3" r="A51">
        <v>1454</v>
      </c>
    </row>
    <row spans="1:3" r="52">
      <c t="s" s="4" r="A52">
        <v>1458</v>
      </c>
      <c t="n" s="9" r="B52">
        <v>5.69</v>
      </c>
    </row>
    <row spans="1:3" r="53">
      <c t="s" s="4" r="A53">
        <v>1474</v>
      </c>
    </row>
    <row spans="1:3" r="54">
      <c t="s" s="3" r="A54">
        <v>1454</v>
      </c>
    </row>
    <row spans="1:3" r="55">
      <c t="s" s="4" r="A55">
        <v>1458</v>
      </c>
      <c t="n" s="9" r="B55">
        <v>3.14</v>
      </c>
    </row>
    <row spans="1:3" r="56">
      <c t="s" s="4" r="A56">
        <v>1475</v>
      </c>
    </row>
    <row spans="1:3" r="57">
      <c t="s" s="3" r="A57">
        <v>1454</v>
      </c>
    </row>
    <row spans="1:3" r="58">
      <c t="s" s="4" r="A58">
        <v>1455</v>
      </c>
      <c t="n" s="7" r="B58">
        <v>132</v>
      </c>
    </row>
    <row spans="1:3" r="59">
      <c t="s" s="4" r="A59">
        <v>1476</v>
      </c>
    </row>
    <row spans="1:3" r="60">
      <c t="s" s="3" r="A60">
        <v>1454</v>
      </c>
    </row>
    <row spans="1:3" r="61">
      <c t="s" s="4" r="A61">
        <v>1477</v>
      </c>
      <c t="n" s="9" r="B61">
        <v>28.59</v>
      </c>
    </row>
    <row spans="1:3" r="62">
      <c t="s" s="4" r="A62">
        <v>1478</v>
      </c>
    </row>
    <row spans="1:3" r="63">
      <c t="s" s="3" r="A63">
        <v>1454</v>
      </c>
    </row>
    <row spans="1:3" r="64">
      <c t="s" s="4" r="A64">
        <v>1477</v>
      </c>
      <c t="n" s="9" r="B64">
        <v>87.40000000000001</v>
      </c>
    </row>
    <row spans="1:3" r="65">
      <c t="s" s="4" r="A65">
        <v>1479</v>
      </c>
    </row>
    <row spans="1:3" r="66">
      <c t="s" s="3" r="A66">
        <v>1454</v>
      </c>
    </row>
    <row spans="1:3" r="67">
      <c t="s" s="4" r="A67">
        <v>1477</v>
      </c>
      <c t="n" s="9" r="B67">
        <v>51.71</v>
      </c>
    </row>
    <row spans="1:3" r="68">
      <c t="s" s="4" r="A68">
        <v>1480</v>
      </c>
    </row>
    <row spans="1:3" r="69">
      <c t="s" s="3" r="A69">
        <v>1454</v>
      </c>
    </row>
    <row spans="1:3" r="70">
      <c t="s" s="4" r="A70">
        <v>1455</v>
      </c>
      <c t="n" s="7" r="B70">
        <v>3</v>
      </c>
    </row>
    <row spans="1:3" r="71">
      <c t="s" s="4" r="A71">
        <v>1481</v>
      </c>
    </row>
    <row spans="1:3" r="72">
      <c t="s" s="3" r="A72">
        <v>1454</v>
      </c>
    </row>
    <row spans="1:3" r="73">
      <c t="s" s="4" r="A73">
        <v>1463</v>
      </c>
      <c t="n" s="9" r="B73">
        <v>0.21</v>
      </c>
    </row>
    <row spans="1:3" r="74">
      <c t="s" s="4" r="A74">
        <v>1482</v>
      </c>
    </row>
    <row spans="1:3" r="75">
      <c t="s" s="3" r="A75">
        <v>1454</v>
      </c>
    </row>
    <row spans="1:3" r="76">
      <c t="s" s="4" r="A76">
        <v>1463</v>
      </c>
      <c t="n" s="9" r="B76">
        <v>1.67</v>
      </c>
    </row>
    <row spans="1:3" r="77">
      <c t="s" s="4" r="A77">
        <v>1483</v>
      </c>
    </row>
    <row spans="1:3" r="78">
      <c t="s" s="3" r="A78">
        <v>1454</v>
      </c>
    </row>
    <row spans="1:3" r="79">
      <c t="s" s="4" r="A79">
        <v>1463</v>
      </c>
      <c t="n" s="9" r="B79">
        <v>0.74</v>
      </c>
    </row>
    <row spans="1:3" r="80">
      <c t="s" s="4" r="A80">
        <v>1484</v>
      </c>
    </row>
    <row spans="1:3" r="81">
      <c t="s" s="3" r="A81">
        <v>1454</v>
      </c>
    </row>
    <row spans="1:3" r="82">
      <c t="s" s="4" r="A82">
        <v>1455</v>
      </c>
      <c t="n" s="7" r="B82">
        <v>51</v>
      </c>
    </row>
    <row spans="1:3" r="83">
      <c t="s" s="4" r="A83">
        <v>1485</v>
      </c>
    </row>
    <row spans="1:3" r="84">
      <c t="s" s="3" r="A84">
        <v>1454</v>
      </c>
    </row>
    <row spans="1:3" r="85">
      <c t="s" s="4" r="A85">
        <v>1486</v>
      </c>
      <c t="s" s="4" r="B85">
        <v>1487</v>
      </c>
    </row>
    <row spans="1:3" r="86">
      <c t="s" s="4" r="A86">
        <v>1488</v>
      </c>
    </row>
    <row spans="1:3" r="87">
      <c t="s" s="3" r="A87">
        <v>1454</v>
      </c>
    </row>
    <row spans="1:3" r="88">
      <c t="s" s="4" r="A88">
        <v>1486</v>
      </c>
      <c t="s" s="4" r="B88">
        <v>1489</v>
      </c>
    </row>
    <row spans="1:3" r="89">
      <c t="s" s="4" r="A89">
        <v>1490</v>
      </c>
    </row>
    <row spans="1:3" r="90">
      <c t="s" s="3" r="A90">
        <v>1454</v>
      </c>
    </row>
    <row spans="1:3" r="91">
      <c t="s" s="4" r="A91">
        <v>1486</v>
      </c>
      <c t="s" s="4" r="B91">
        <v>1491</v>
      </c>
    </row>
    <row spans="1:3" r="92">
      <c t="s" s="4" r="A92">
        <v>1492</v>
      </c>
    </row>
    <row spans="1:3" r="93">
      <c t="s" s="3" r="A93">
        <v>1454</v>
      </c>
    </row>
    <row spans="1:3" r="94">
      <c t="s" s="4" r="A94">
        <v>1455</v>
      </c>
      <c t="n" s="7" r="B94">
        <v>79</v>
      </c>
    </row>
    <row spans="1:3" r="95">
      <c t="s" s="4" r="A95">
        <v>1493</v>
      </c>
    </row>
    <row spans="1:3" r="96">
      <c t="s" s="3" r="A96">
        <v>1454</v>
      </c>
    </row>
    <row spans="1:3" r="97">
      <c t="s" s="4" r="A97">
        <v>1486</v>
      </c>
      <c t="s" s="4" r="B97">
        <v>1494</v>
      </c>
    </row>
    <row spans="1:3" r="98">
      <c t="s" s="4" r="A98">
        <v>1495</v>
      </c>
    </row>
    <row spans="1:3" r="99">
      <c t="s" s="3" r="A99">
        <v>1454</v>
      </c>
    </row>
    <row spans="1:3" r="100">
      <c t="s" s="4" r="A100">
        <v>1486</v>
      </c>
      <c t="s" s="4" r="B100">
        <v>1496</v>
      </c>
    </row>
    <row spans="1:3" r="101">
      <c t="s" s="4" r="A101">
        <v>1497</v>
      </c>
    </row>
    <row spans="1:3" r="102">
      <c t="s" s="3" r="A102">
        <v>1454</v>
      </c>
    </row>
    <row spans="1:3" r="103">
      <c t="s" s="4" r="A103">
        <v>1486</v>
      </c>
      <c t="s" s="4" r="B103">
        <v>14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99</v>
      </c>
      <c t="s" s="2" r="B1">
        <v>1</v>
      </c>
    </row>
    <row spans="1:3" r="2">
      <c t="s" s="2" r="B2">
        <v>2</v>
      </c>
      <c t="s" s="2" r="C2">
        <v>20</v>
      </c>
    </row>
    <row spans="1:3" r="3">
      <c t="s" s="3" r="A3">
        <v>1500</v>
      </c>
    </row>
    <row spans="1:3" r="4">
      <c t="s" s="4" r="A4">
        <v>1501</v>
      </c>
      <c t="n" s="7" r="B4">
        <v>149</v>
      </c>
      <c t="n" s="7" r="C4">
        <v>-164</v>
      </c>
    </row>
    <row spans="1:3" r="5">
      <c t="s" s="3" r="A5">
        <v>1502</v>
      </c>
    </row>
    <row spans="1:3" r="6">
      <c t="s" s="4" r="A6">
        <v>1503</v>
      </c>
      <c t="n" s="6" r="B6">
        <v>136</v>
      </c>
      <c t="n" s="6" r="C6">
        <v>252</v>
      </c>
    </row>
    <row spans="1:3" r="7">
      <c t="s" s="4" r="A7">
        <v>1504</v>
      </c>
      <c t="n" s="6" r="B7">
        <v>-1</v>
      </c>
      <c t="n" s="6" r="C7">
        <v>32</v>
      </c>
    </row>
    <row spans="1:3" r="8">
      <c t="s" s="4" r="A8">
        <v>1505</v>
      </c>
      <c t="n" s="6" r="B8">
        <v>-230</v>
      </c>
      <c t="n" s="6" r="C8">
        <v>29</v>
      </c>
    </row>
    <row spans="1:3" r="9">
      <c t="s" s="4" r="A9">
        <v>1506</v>
      </c>
      <c t="n" s="6" r="B9">
        <v>54</v>
      </c>
      <c t="n" s="6" r="C9">
        <v>149</v>
      </c>
    </row>
    <row spans="1:3" r="10">
      <c t="s" s="4" r="A10">
        <v>1507</v>
      </c>
      <c t="n" s="6" r="B10">
        <v>0</v>
      </c>
      <c t="n" s="6" r="C10">
        <v>0</v>
      </c>
    </row>
    <row spans="1:3" r="11">
      <c t="s" s="4" r="A11">
        <v>1508</v>
      </c>
      <c t="n" s="6" r="B11">
        <v>0</v>
      </c>
      <c t="n" s="6" r="C11">
        <v>0</v>
      </c>
    </row>
    <row spans="1:3" r="12">
      <c t="s" s="4" r="A12">
        <v>1509</v>
      </c>
      <c t="n" s="6" r="B12">
        <v>631</v>
      </c>
      <c t="n" s="6" r="C12">
        <v>199</v>
      </c>
    </row>
    <row spans="1:3" r="13">
      <c t="s" s="4" r="A13">
        <v>1510</v>
      </c>
      <c t="n" s="6" r="B13">
        <v>250</v>
      </c>
      <c t="n" s="6" r="C13">
        <v>114</v>
      </c>
    </row>
    <row spans="1:3" r="14">
      <c t="s" s="4" r="A14">
        <v>1511</v>
      </c>
      <c t="n" s="6" r="B14">
        <v>4</v>
      </c>
      <c t="n" s="6" r="C14">
        <v>10</v>
      </c>
    </row>
    <row spans="1:3" r="15">
      <c t="s" s="4" r="A15">
        <v>1512</v>
      </c>
      <c t="n" s="6" r="B15">
        <v>-75</v>
      </c>
      <c t="n" s="6" r="C15">
        <v>0</v>
      </c>
    </row>
    <row spans="1:3" r="16">
      <c t="s" s="4" r="A16">
        <v>1513</v>
      </c>
      <c t="n" s="6" r="B16">
        <v>0</v>
      </c>
      <c t="n" s="6" r="C16">
        <v>0</v>
      </c>
    </row>
    <row spans="1:3" r="17">
      <c t="s" s="4" r="A17">
        <v>1514</v>
      </c>
      <c t="n" s="7" r="B17">
        <v>126</v>
      </c>
      <c t="n" s="6" r="C17">
        <v>99</v>
      </c>
    </row>
    <row spans="1:3" r="18">
      <c t="s" s="4" r="A18">
        <v>747</v>
      </c>
    </row>
    <row spans="1:3" r="19">
      <c t="s" s="3" r="A19">
        <v>1502</v>
      </c>
    </row>
    <row spans="1:3" r="20">
      <c t="s" s="4" r="A20">
        <v>1515</v>
      </c>
      <c t="s" s="4" r="B20">
        <v>521</v>
      </c>
    </row>
    <row spans="1:3" r="21">
      <c t="s" s="4" r="A21">
        <v>748</v>
      </c>
      <c t="s" s="4" r="B21">
        <v>749</v>
      </c>
    </row>
    <row spans="1:3" r="22">
      <c t="s" s="4" r="A22">
        <v>750</v>
      </c>
    </row>
    <row spans="1:3" r="23">
      <c t="s" s="3" r="A23">
        <v>1502</v>
      </c>
    </row>
    <row spans="1:3" r="24">
      <c t="s" s="4" r="A24">
        <v>748</v>
      </c>
      <c t="s" s="4" r="B24">
        <v>751</v>
      </c>
    </row>
    <row spans="1:3" r="25">
      <c t="s" s="4" r="A25">
        <v>1516</v>
      </c>
    </row>
    <row spans="1:3" r="26">
      <c t="s" s="3" r="A26">
        <v>1502</v>
      </c>
    </row>
    <row spans="1:3" r="27">
      <c t="s" s="4" r="A27">
        <v>491</v>
      </c>
      <c t="n" s="7" r="B27">
        <v>41381</v>
      </c>
      <c t="n" s="6" r="C27">
        <v>34311</v>
      </c>
    </row>
    <row spans="1:3" r="28">
      <c t="s" s="4" r="A28">
        <v>1517</v>
      </c>
    </row>
    <row spans="1:3" r="29">
      <c t="s" s="3" r="A29">
        <v>1502</v>
      </c>
    </row>
    <row spans="1:3" r="30">
      <c t="s" s="4" r="A30">
        <v>1518</v>
      </c>
      <c t="n" s="6" r="B30">
        <v>344</v>
      </c>
      <c t="n" s="6" r="C30">
        <v>323</v>
      </c>
    </row>
    <row spans="1:3" r="31">
      <c t="s" s="4" r="A31">
        <v>1271</v>
      </c>
    </row>
    <row spans="1:3" r="32">
      <c t="s" s="3" r="A32">
        <v>1502</v>
      </c>
    </row>
    <row spans="1:3" r="33">
      <c t="s" s="4" r="A33">
        <v>491</v>
      </c>
      <c t="n" s="6" r="B33">
        <v>41045</v>
      </c>
      <c t="n" s="6" r="C33">
        <v>36637</v>
      </c>
    </row>
    <row spans="1:3" r="34">
      <c t="s" s="4" r="A34">
        <v>1519</v>
      </c>
    </row>
    <row spans="1:3" r="35">
      <c t="s" s="3" r="A35">
        <v>1502</v>
      </c>
    </row>
    <row spans="1:3" r="36">
      <c t="s" s="4" r="A36">
        <v>1518</v>
      </c>
      <c t="n" s="7" r="B36">
        <v>580</v>
      </c>
      <c t="n" s="7" r="C36">
        <v>5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0</v>
      </c>
      <c t="s" s="2" r="B1">
        <v>1</v>
      </c>
    </row>
    <row spans="1:3" r="2">
      <c t="s" s="2" r="B2">
        <v>2</v>
      </c>
      <c t="s" s="2" r="C2">
        <v>20</v>
      </c>
    </row>
    <row spans="1:3" r="3">
      <c t="s" s="3" r="A3">
        <v>1521</v>
      </c>
    </row>
    <row spans="1:3" r="4">
      <c t="s" s="4" r="A4">
        <v>1522</v>
      </c>
      <c t="n" s="7" r="B4">
        <v>11</v>
      </c>
      <c t="n" s="7" r="C4">
        <v>2173</v>
      </c>
    </row>
    <row spans="1:3" r="5">
      <c t="s" s="4" r="A5">
        <v>1523</v>
      </c>
      <c t="s" s="4" r="B5">
        <v>1205</v>
      </c>
      <c t="s" s="4" r="C5">
        <v>1205</v>
      </c>
    </row>
    <row spans="1:3" r="6">
      <c t="s" s="4" r="A6">
        <v>1524</v>
      </c>
      <c t="n" s="7" r="B6">
        <v>2</v>
      </c>
      <c t="n" s="7" r="C6">
        <v>326</v>
      </c>
    </row>
    <row spans="1:3" r="7">
      <c t="s" s="3" r="A7">
        <v>1525</v>
      </c>
    </row>
    <row spans="1:3" r="8">
      <c t="s" s="4" r="A8">
        <v>1526</v>
      </c>
      <c t="n" s="6" r="B8">
        <v>-204</v>
      </c>
      <c t="n" s="6" r="C8">
        <v>-36</v>
      </c>
    </row>
    <row spans="1:3" r="9">
      <c t="s" s="4" r="A9">
        <v>1527</v>
      </c>
      <c t="n" s="6" r="B9">
        <v>310</v>
      </c>
      <c t="n" s="6" r="C9">
        <v>394</v>
      </c>
    </row>
    <row spans="1:3" r="10">
      <c t="s" s="4" r="A10">
        <v>1528</v>
      </c>
      <c t="n" s="6" r="B10">
        <v>-52</v>
      </c>
      <c t="n" s="6" r="C10">
        <v>-97</v>
      </c>
    </row>
    <row spans="1:3" r="11">
      <c t="s" s="4" r="A11">
        <v>1529</v>
      </c>
      <c t="n" s="6" r="B11">
        <v>-84</v>
      </c>
      <c t="n" s="6" r="C11">
        <v>-65</v>
      </c>
    </row>
    <row spans="1:3" r="12">
      <c t="s" s="4" r="A12">
        <v>1530</v>
      </c>
      <c t="n" s="6" r="B12">
        <v>55</v>
      </c>
      <c t="n" s="6" r="C12">
        <v>47</v>
      </c>
    </row>
    <row spans="1:3" r="13">
      <c t="s" s="4" r="A13">
        <v>1531</v>
      </c>
      <c t="n" s="6" r="B13">
        <v>23</v>
      </c>
      <c t="n" s="6" r="C13">
        <v>68</v>
      </c>
    </row>
    <row spans="1:3" r="14">
      <c t="s" s="4" r="A14">
        <v>1532</v>
      </c>
      <c t="n" s="6" r="B14">
        <v>154</v>
      </c>
      <c t="n" s="6" r="C14">
        <v>2</v>
      </c>
    </row>
    <row spans="1:3" r="15">
      <c t="s" s="4" r="A15">
        <v>962</v>
      </c>
      <c t="n" s="6" r="B15">
        <v>-28</v>
      </c>
      <c t="n" s="6" r="C15">
        <v>-28</v>
      </c>
    </row>
    <row spans="1:3" r="16">
      <c t="s" s="4" r="A16">
        <v>106</v>
      </c>
      <c t="n" s="6" r="B16">
        <v>-6</v>
      </c>
    </row>
    <row spans="1:3" r="17">
      <c t="s" s="4" r="A17">
        <v>1533</v>
      </c>
      <c t="n" s="7" r="B17">
        <v>170</v>
      </c>
      <c t="n" s="7" r="C17">
        <v>611</v>
      </c>
    </row>
    <row spans="1:3" r="18">
      <c t="s" s="4" r="A18">
        <v>1534</v>
      </c>
      <c t="s" s="4" r="B18">
        <v>1535</v>
      </c>
      <c t="s" s="4" r="C18">
        <v>1536</v>
      </c>
    </row>
    <row spans="1:3" r="19">
      <c t="s" s="4" r="A19">
        <v>1537</v>
      </c>
      <c t="n" s="7" r="B19">
        <v>39</v>
      </c>
      <c t="n" s="7" r="C19">
        <v>157</v>
      </c>
    </row>
    <row spans="1:3" r="20">
      <c t="s" s="4" r="A20">
        <v>1538</v>
      </c>
      <c t="n" s="6" r="B20">
        <v>-17</v>
      </c>
    </row>
    <row spans="1:3" r="21">
      <c t="s" s="3" r="A21">
        <v>1539</v>
      </c>
    </row>
    <row spans="1:3" r="22">
      <c t="s" s="4" r="A22">
        <v>1540</v>
      </c>
      <c t="n" s="6" r="B22">
        <v>163</v>
      </c>
      <c t="n" s="6" r="C22">
        <v>24</v>
      </c>
    </row>
    <row spans="1:3" r="23">
      <c t="s" s="3" r="A23">
        <v>1541</v>
      </c>
    </row>
    <row spans="1:3" r="24">
      <c t="s" s="4" r="A24">
        <v>1542</v>
      </c>
      <c t="n" s="6" r="B24">
        <v>7</v>
      </c>
      <c t="n" s="6" r="C24">
        <v>587</v>
      </c>
    </row>
    <row spans="1:3" r="25">
      <c t="s" s="4" r="A25">
        <v>1537</v>
      </c>
      <c t="n" s="6" r="B25">
        <v>39</v>
      </c>
      <c t="n" s="6" r="C25">
        <v>157</v>
      </c>
    </row>
    <row spans="1:3" r="26">
      <c t="s" s="4" r="A26">
        <v>1527</v>
      </c>
      <c t="n" s="6" r="B26">
        <v>310</v>
      </c>
      <c t="n" s="6" r="C26">
        <v>394</v>
      </c>
    </row>
    <row spans="1:3" r="27">
      <c t="s" s="4" r="A27">
        <v>515</v>
      </c>
    </row>
    <row spans="1:3" r="28">
      <c t="s" s="3" r="A28">
        <v>1543</v>
      </c>
    </row>
    <row spans="1:3" r="29">
      <c t="s" s="4" r="A29">
        <v>1544</v>
      </c>
      <c t="n" s="6" r="B29">
        <v>-1365</v>
      </c>
      <c t="n" s="6" r="C29">
        <v>114</v>
      </c>
    </row>
    <row spans="1:3" r="30">
      <c t="s" s="3" r="A30">
        <v>1539</v>
      </c>
    </row>
    <row spans="1:3" r="31">
      <c t="s" s="4" r="A31">
        <v>1544</v>
      </c>
      <c t="n" s="6" r="B31">
        <v>157</v>
      </c>
      <c t="n" s="6" r="C31">
        <v>35</v>
      </c>
    </row>
    <row spans="1:3" r="32">
      <c t="s" s="3" r="A32">
        <v>1541</v>
      </c>
    </row>
    <row spans="1:3" r="33">
      <c t="s" s="4" r="A33">
        <v>1544</v>
      </c>
      <c t="n" s="6" r="B33">
        <v>-558</v>
      </c>
      <c t="n" s="6" r="C33">
        <v>-193</v>
      </c>
    </row>
    <row spans="1:3" r="34">
      <c t="s" s="4" r="A34">
        <v>516</v>
      </c>
    </row>
    <row spans="1:3" r="35">
      <c t="s" s="3" r="A35">
        <v>1543</v>
      </c>
    </row>
    <row spans="1:3" r="36">
      <c t="s" s="4" r="A36">
        <v>1545</v>
      </c>
      <c t="n" s="6" r="B36">
        <v>808</v>
      </c>
      <c t="n" s="6" r="C36">
        <v>1614</v>
      </c>
    </row>
    <row spans="1:3" r="37">
      <c t="s" s="3" r="A37">
        <v>1539</v>
      </c>
    </row>
    <row spans="1:3" r="38">
      <c t="s" s="4" r="A38">
        <v>1545</v>
      </c>
      <c t="n" s="6" r="B38">
        <v>3</v>
      </c>
      <c t="n" s="6" r="C38">
        <v>-15</v>
      </c>
    </row>
    <row spans="1:3" r="39">
      <c t="s" s="3" r="A39">
        <v>1541</v>
      </c>
    </row>
    <row spans="1:3" r="40">
      <c t="s" s="4" r="A40">
        <v>1545</v>
      </c>
      <c t="n" s="6" r="B40">
        <v>565</v>
      </c>
      <c t="n" s="6" r="C40">
        <v>780</v>
      </c>
    </row>
    <row spans="1:3" r="41">
      <c t="s" s="4" r="A41">
        <v>106</v>
      </c>
    </row>
    <row spans="1:3" r="42">
      <c t="s" s="3" r="A42">
        <v>1543</v>
      </c>
    </row>
    <row spans="1:3" r="43">
      <c t="s" s="4" r="A43">
        <v>1545</v>
      </c>
      <c t="n" s="6" r="B43">
        <v>568</v>
      </c>
      <c t="n" s="6" r="C43">
        <v>445</v>
      </c>
    </row>
    <row spans="1:3" r="44">
      <c t="s" s="3" r="A44">
        <v>1539</v>
      </c>
    </row>
    <row spans="1:3" r="45">
      <c t="s" s="4" r="A45">
        <v>1545</v>
      </c>
      <c t="n" s="7" r="B45">
        <v>3</v>
      </c>
      <c t="n" s="7" r="C45">
        <v>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6</v>
      </c>
      <c t="s" s="2" r="B1">
        <v>1</v>
      </c>
    </row>
    <row spans="1:3" r="2">
      <c t="s" s="2" r="B2">
        <v>2</v>
      </c>
      <c t="s" s="2" r="C2">
        <v>20</v>
      </c>
    </row>
    <row spans="1:3" r="3">
      <c t="s" s="3" r="A3">
        <v>1547</v>
      </c>
    </row>
    <row spans="1:3" r="4">
      <c t="s" s="4" r="A4">
        <v>588</v>
      </c>
      <c t="n" s="7" r="B4">
        <v>-3423</v>
      </c>
      <c t="n" s="7" r="C4">
        <v>-2668</v>
      </c>
    </row>
    <row spans="1:3" r="5">
      <c t="s" s="4" r="A5">
        <v>1548</v>
      </c>
      <c t="n" s="6" r="B5">
        <v>-3024</v>
      </c>
      <c t="n" s="6" r="C5">
        <v>-2469</v>
      </c>
    </row>
    <row spans="1:3" r="6">
      <c t="s" s="4" r="A6">
        <v>537</v>
      </c>
      <c t="n" s="6" r="B6">
        <v>-354</v>
      </c>
      <c t="n" s="6" r="C6">
        <v>-240</v>
      </c>
    </row>
    <row spans="1:3" r="7">
      <c t="s" s="4" r="A7">
        <v>106</v>
      </c>
      <c t="n" s="6" r="B7">
        <v>-85</v>
      </c>
      <c t="n" s="6" r="C7">
        <v>-102</v>
      </c>
    </row>
    <row spans="1:3" r="8">
      <c t="s" s="4" r="A8">
        <v>1549</v>
      </c>
      <c t="n" s="6" r="B8">
        <v>-6886</v>
      </c>
      <c t="n" s="6" r="C8">
        <v>-5479</v>
      </c>
    </row>
    <row spans="1:3" r="9">
      <c t="s" s="3" r="A9">
        <v>1550</v>
      </c>
    </row>
    <row spans="1:3" r="10">
      <c t="s" s="4" r="A10">
        <v>1551</v>
      </c>
      <c t="n" s="6" r="B10">
        <v>1374</v>
      </c>
      <c t="n" s="6" r="C10">
        <v>644</v>
      </c>
    </row>
    <row spans="1:3" r="11">
      <c t="s" s="4" r="A11">
        <v>1552</v>
      </c>
      <c t="n" s="6" r="B11">
        <v>202</v>
      </c>
      <c t="n" s="6" r="C11">
        <v>203</v>
      </c>
    </row>
    <row spans="1:3" r="12">
      <c t="s" s="4" r="A12">
        <v>1553</v>
      </c>
      <c t="n" s="6" r="B12">
        <v>848</v>
      </c>
      <c t="n" s="6" r="C12">
        <v>390</v>
      </c>
    </row>
    <row spans="1:3" r="13">
      <c t="s" s="4" r="A13">
        <v>106</v>
      </c>
      <c t="n" s="6" r="B13">
        <v>274</v>
      </c>
      <c t="n" s="6" r="C13">
        <v>246</v>
      </c>
    </row>
    <row spans="1:3" r="14">
      <c t="s" s="4" r="A14">
        <v>1554</v>
      </c>
      <c t="n" s="6" r="B14">
        <v>2698</v>
      </c>
      <c t="n" s="6" r="C14">
        <v>1483</v>
      </c>
    </row>
    <row spans="1:3" r="15">
      <c t="s" s="4" r="A15">
        <v>1555</v>
      </c>
      <c t="n" s="6" r="B15">
        <v>-538</v>
      </c>
      <c t="n" s="6" r="C15">
        <v>-42</v>
      </c>
    </row>
    <row spans="1:3" r="16">
      <c t="s" s="4" r="A16">
        <v>1556</v>
      </c>
      <c t="n" s="6" r="B16">
        <v>2160</v>
      </c>
      <c t="n" s="6" r="C16">
        <v>1441</v>
      </c>
    </row>
    <row spans="1:3" r="17">
      <c t="s" s="4" r="A17">
        <v>1557</v>
      </c>
      <c t="n" s="6" r="B17">
        <v>-4726</v>
      </c>
      <c t="n" s="6" r="C17">
        <v>-4038</v>
      </c>
    </row>
    <row spans="1:3" r="18">
      <c t="s" s="3" r="A18">
        <v>1558</v>
      </c>
    </row>
    <row spans="1:3" r="19">
      <c t="s" s="4" r="A19">
        <v>635</v>
      </c>
      <c t="n" s="6" r="B19">
        <v>367</v>
      </c>
      <c t="n" s="6" r="C19">
        <v>245</v>
      </c>
    </row>
    <row spans="1:3" r="20">
      <c t="s" s="4" r="A20">
        <v>1541</v>
      </c>
      <c t="n" s="6" r="B20">
        <v>839</v>
      </c>
      <c t="n" s="6" r="C20">
        <v>561</v>
      </c>
    </row>
    <row spans="1:3" r="21">
      <c t="s" s="4" r="A21">
        <v>1554</v>
      </c>
      <c t="n" s="6" r="B21">
        <v>1206</v>
      </c>
      <c t="n" s="6" r="C21">
        <v>806</v>
      </c>
    </row>
    <row spans="1:3" r="22">
      <c t="s" s="3" r="A22">
        <v>1559</v>
      </c>
    </row>
    <row spans="1:3" r="23">
      <c t="s" s="4" r="A23">
        <v>950</v>
      </c>
      <c t="n" s="6" r="B23">
        <v>-17</v>
      </c>
      <c t="n" s="6" r="C23">
        <v>-2</v>
      </c>
    </row>
    <row spans="1:3" r="24">
      <c t="s" s="4" r="A24">
        <v>1541</v>
      </c>
      <c t="n" s="6" r="B24">
        <v>-5915</v>
      </c>
      <c t="n" s="6" r="C24">
        <v>-4842</v>
      </c>
    </row>
    <row spans="1:3" r="25">
      <c t="s" s="4" r="A25">
        <v>1549</v>
      </c>
      <c t="n" s="6" r="B25">
        <v>-5932</v>
      </c>
      <c t="n" s="6" r="C25">
        <v>-4844</v>
      </c>
    </row>
    <row spans="1:3" r="26">
      <c t="s" s="4" r="A26">
        <v>1557</v>
      </c>
      <c t="n" s="6" r="B26">
        <v>-4726</v>
      </c>
      <c t="n" s="6" r="C26">
        <v>-4038</v>
      </c>
    </row>
    <row spans="1:3" r="27">
      <c t="s" s="3" r="A27">
        <v>1560</v>
      </c>
    </row>
    <row spans="1:3" r="28">
      <c t="s" s="4" r="A28">
        <v>1561</v>
      </c>
      <c t="n" s="6" r="B28">
        <v>51</v>
      </c>
      <c t="n" s="6" r="C28">
        <v>46</v>
      </c>
    </row>
    <row spans="1:3" r="29">
      <c t="s" s="4" r="A29">
        <v>1562</v>
      </c>
      <c t="n" s="6" r="B29">
        <v>5</v>
      </c>
      <c t="n" s="6" r="C29">
        <v>5</v>
      </c>
    </row>
    <row spans="1:3" r="30">
      <c t="s" s="4" r="A30">
        <v>1563</v>
      </c>
      <c t="n" s="6" r="C30">
        <v>-5</v>
      </c>
    </row>
    <row spans="1:3" r="31">
      <c t="s" s="4" r="A31">
        <v>1564</v>
      </c>
      <c t="n" s="6" r="B31">
        <v>9</v>
      </c>
      <c t="n" s="6" r="C31">
        <v>5</v>
      </c>
    </row>
    <row spans="1:3" r="32">
      <c t="s" s="4" r="A32">
        <v>1565</v>
      </c>
      <c t="n" s="6" r="B32">
        <v>65</v>
      </c>
      <c t="n" s="6" r="C32">
        <v>51</v>
      </c>
    </row>
    <row spans="1:3" r="33">
      <c t="s" s="4" r="A33">
        <v>1566</v>
      </c>
      <c t="n" s="6" r="B33">
        <v>0</v>
      </c>
      <c t="n" s="6" r="C33">
        <v>0</v>
      </c>
    </row>
    <row spans="1:3" r="34">
      <c t="s" s="4" r="A34">
        <v>1567</v>
      </c>
      <c t="n" s="6" r="B34">
        <v>4000</v>
      </c>
      <c t="n" s="6" r="C34">
        <v>4700</v>
      </c>
    </row>
    <row spans="1:3" r="35">
      <c t="s" s="4" r="A35">
        <v>1568</v>
      </c>
      <c t="n" s="6" r="B35">
        <v>2</v>
      </c>
      <c t="n" s="6" r="C35">
        <v>0</v>
      </c>
    </row>
    <row spans="1:3" r="36">
      <c t="s" s="4" r="A36">
        <v>1569</v>
      </c>
      <c t="n" s="6" r="B36">
        <v>7</v>
      </c>
      <c t="n" s="6" r="C36">
        <v>5</v>
      </c>
    </row>
    <row spans="1:3" r="37">
      <c t="s" s="4" r="A37">
        <v>515</v>
      </c>
    </row>
    <row spans="1:3" r="38">
      <c t="s" s="3" r="A38">
        <v>1560</v>
      </c>
    </row>
    <row spans="1:3" r="39">
      <c t="s" s="4" r="A39">
        <v>1570</v>
      </c>
      <c t="n" s="6" r="B39">
        <v>1754</v>
      </c>
      <c t="n" s="6" r="C39">
        <v>826</v>
      </c>
    </row>
    <row spans="1:3" r="40">
      <c t="s" s="4" r="A40">
        <v>516</v>
      </c>
    </row>
    <row spans="1:3" r="41">
      <c t="s" s="3" r="A41">
        <v>1560</v>
      </c>
    </row>
    <row spans="1:3" r="42">
      <c t="s" s="4" r="A42">
        <v>1570</v>
      </c>
      <c t="n" s="7" r="B42">
        <v>899</v>
      </c>
      <c t="n" s="7" r="C42">
        <v>3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1571</v>
      </c>
      <c t="s" s="2" r="B1">
        <v>1</v>
      </c>
    </row>
    <row spans="1:3" r="2">
      <c t="s" s="2" r="B2">
        <v>480</v>
      </c>
      <c t="s" s="2" r="C2">
        <v>574</v>
      </c>
    </row>
    <row spans="1:3" r="3">
      <c t="s" s="3" r="A3">
        <v>1572</v>
      </c>
    </row>
    <row spans="1:3" r="4">
      <c t="s" s="4" r="A4">
        <v>1573</v>
      </c>
      <c t="n" s="6" r="B4">
        <v>3</v>
      </c>
    </row>
    <row spans="1:3" r="5">
      <c t="s" s="4" r="A5">
        <v>1574</v>
      </c>
      <c t="n" s="6" r="B5">
        <v>4</v>
      </c>
    </row>
    <row spans="1:3" r="6">
      <c t="s" s="4" r="A6">
        <v>1575</v>
      </c>
      <c t="n" s="7" r="C6">
        <v>21</v>
      </c>
    </row>
    <row spans="1:3" r="7">
      <c t="s" s="3" r="A7">
        <v>1576</v>
      </c>
    </row>
    <row spans="1:3" r="8">
      <c t="s" s="4" r="A8">
        <v>1577</v>
      </c>
      <c t="n" s="7" r="B8">
        <v>0</v>
      </c>
      <c t="n" s="6" r="C8">
        <v>3</v>
      </c>
    </row>
    <row spans="1:3" r="9">
      <c t="s" s="3" r="A9">
        <v>1578</v>
      </c>
    </row>
    <row spans="1:3" r="10">
      <c t="s" s="4" r="A10">
        <v>590</v>
      </c>
      <c t="n" s="6" r="B10">
        <v>-517</v>
      </c>
      <c t="n" s="6" r="C10">
        <v>-584</v>
      </c>
    </row>
    <row spans="1:3" r="11">
      <c t="s" s="4" r="A11">
        <v>1579</v>
      </c>
    </row>
    <row spans="1:3" r="12">
      <c t="s" s="3" r="A12">
        <v>1576</v>
      </c>
    </row>
    <row spans="1:3" r="13">
      <c t="s" s="4" r="A13">
        <v>1580</v>
      </c>
      <c t="n" s="6" r="B13">
        <v>2470</v>
      </c>
      <c t="n" s="6" r="C13">
        <v>1903</v>
      </c>
    </row>
    <row spans="1:3" r="14">
      <c t="s" s="4" r="A14">
        <v>1581</v>
      </c>
      <c t="n" s="6" r="B14">
        <v>-172</v>
      </c>
      <c t="n" s="6" r="C14">
        <v>411</v>
      </c>
    </row>
    <row spans="1:3" r="15">
      <c t="s" s="4" r="A15">
        <v>1582</v>
      </c>
      <c t="n" s="6" r="B15">
        <v>-90</v>
      </c>
      <c t="n" s="6" r="C15">
        <v>-75</v>
      </c>
    </row>
    <row spans="1:3" r="16">
      <c t="s" s="4" r="A16">
        <v>1583</v>
      </c>
      <c t="n" s="6" r="B16">
        <v>79</v>
      </c>
      <c t="n" s="6" r="C16">
        <v>31</v>
      </c>
    </row>
    <row spans="1:3" r="17">
      <c t="s" s="4" r="A17">
        <v>106</v>
      </c>
      <c t="n" s="6" r="B17">
        <v>-1</v>
      </c>
      <c t="n" s="6" r="C17">
        <v>-1</v>
      </c>
    </row>
    <row spans="1:3" r="18">
      <c t="s" s="4" r="A18">
        <v>1584</v>
      </c>
      <c t="n" s="6" r="B18">
        <v>2551</v>
      </c>
      <c t="n" s="6" r="C18">
        <v>2470</v>
      </c>
    </row>
    <row spans="1:3" r="19">
      <c t="s" s="3" r="A19">
        <v>1585</v>
      </c>
    </row>
    <row spans="1:3" r="20">
      <c t="s" s="4" r="A20">
        <v>1586</v>
      </c>
      <c t="n" s="6" r="B20">
        <v>2062</v>
      </c>
      <c t="n" s="6" r="C20">
        <v>1799</v>
      </c>
    </row>
    <row spans="1:3" r="21">
      <c t="s" s="4" r="A21">
        <v>1587</v>
      </c>
      <c t="n" s="6" r="B21">
        <v>88</v>
      </c>
      <c t="n" s="6" r="C21">
        <v>179</v>
      </c>
    </row>
    <row spans="1:3" r="22">
      <c t="s" s="4" r="A22">
        <v>1588</v>
      </c>
      <c t="n" s="6" r="B22">
        <v>116</v>
      </c>
      <c t="n" s="6" r="C22">
        <v>138</v>
      </c>
    </row>
    <row spans="1:3" r="23">
      <c t="s" s="4" r="A23">
        <v>1582</v>
      </c>
      <c t="n" s="6" r="B23">
        <v>-90</v>
      </c>
      <c t="n" s="6" r="C23">
        <v>-75</v>
      </c>
    </row>
    <row spans="1:3" r="24">
      <c t="s" s="4" r="A24">
        <v>1583</v>
      </c>
      <c t="n" s="6" r="B24">
        <v>54</v>
      </c>
      <c t="n" s="6" r="C24">
        <v>22</v>
      </c>
    </row>
    <row spans="1:3" r="25">
      <c t="s" s="4" r="A25">
        <v>106</v>
      </c>
      <c t="n" s="6" r="B25">
        <v>-1</v>
      </c>
      <c t="n" s="6" r="C25">
        <v>-1</v>
      </c>
    </row>
    <row spans="1:3" r="26">
      <c t="s" s="4" r="A26">
        <v>1589</v>
      </c>
      <c t="n" s="6" r="B26">
        <v>2229</v>
      </c>
      <c t="n" s="6" r="C26">
        <v>2062</v>
      </c>
    </row>
    <row spans="1:3" r="27">
      <c t="s" s="4" r="A27">
        <v>1590</v>
      </c>
      <c t="n" s="6" r="B27">
        <v>-322</v>
      </c>
      <c t="n" s="6" r="C27">
        <v>-408</v>
      </c>
    </row>
    <row spans="1:3" r="28">
      <c t="s" s="3" r="A28">
        <v>1578</v>
      </c>
    </row>
    <row spans="1:3" r="29">
      <c t="s" s="4" r="A29">
        <v>490</v>
      </c>
      <c t="n" s="6" r="B29">
        <v>6</v>
      </c>
      <c t="n" s="6" r="C29">
        <v>5</v>
      </c>
    </row>
    <row spans="1:3" r="30">
      <c t="s" s="4" r="A30">
        <v>590</v>
      </c>
      <c t="n" s="6" r="B30">
        <v>-328</v>
      </c>
      <c t="n" s="6" r="C30">
        <v>-413</v>
      </c>
    </row>
    <row spans="1:3" r="31">
      <c t="s" s="4" r="A31">
        <v>1591</v>
      </c>
      <c t="n" s="7" r="B31">
        <v>-322</v>
      </c>
      <c t="n" s="7" r="C31">
        <v>-408</v>
      </c>
    </row>
    <row spans="1:3" r="32">
      <c t="s" s="3" r="A32">
        <v>1592</v>
      </c>
    </row>
    <row spans="1:3" r="33">
      <c t="s" s="4" r="A33">
        <v>1593</v>
      </c>
      <c t="s" s="4" r="B33">
        <v>691</v>
      </c>
      <c t="s" s="4" r="C33">
        <v>841</v>
      </c>
    </row>
    <row spans="1:3" r="34">
      <c t="s" s="4" r="A34">
        <v>1594</v>
      </c>
      <c t="s" s="4" r="B34">
        <v>806</v>
      </c>
      <c t="s" s="4" r="C34">
        <v>841</v>
      </c>
    </row>
    <row spans="1:3" r="35">
      <c t="s" s="4" r="A35">
        <v>1595</v>
      </c>
    </row>
    <row spans="1:3" r="36">
      <c t="s" s="3" r="A36">
        <v>1576</v>
      </c>
    </row>
    <row spans="1:3" r="37">
      <c t="s" s="4" r="A37">
        <v>1580</v>
      </c>
      <c t="n" s="7" r="B37">
        <v>276</v>
      </c>
      <c t="n" s="7" r="C37">
        <v>240</v>
      </c>
    </row>
    <row spans="1:3" r="38">
      <c t="s" s="4" r="A38">
        <v>1596</v>
      </c>
      <c t="n" s="6" r="B38">
        <v>1</v>
      </c>
      <c t="n" s="6" r="C38">
        <v>1</v>
      </c>
    </row>
    <row spans="1:3" r="39">
      <c t="s" s="4" r="A39">
        <v>1581</v>
      </c>
      <c t="n" s="6" r="B39">
        <v>9</v>
      </c>
      <c t="n" s="6" r="C39">
        <v>16</v>
      </c>
    </row>
    <row spans="1:3" r="40">
      <c t="s" s="4" r="A40">
        <v>1582</v>
      </c>
      <c t="n" s="6" r="B40">
        <v>-12</v>
      </c>
      <c t="n" s="6" r="C40">
        <v>-9</v>
      </c>
    </row>
    <row spans="1:3" r="41">
      <c t="s" s="4" r="A41">
        <v>1583</v>
      </c>
      <c t="n" s="6" r="B41">
        <v>21</v>
      </c>
      <c t="n" s="6" r="C41">
        <v>8</v>
      </c>
    </row>
    <row spans="1:3" r="42">
      <c t="s" s="4" r="A42">
        <v>106</v>
      </c>
      <c t="n" s="6" r="B42">
        <v>-6</v>
      </c>
    </row>
    <row spans="1:3" r="43">
      <c t="s" s="4" r="A43">
        <v>1584</v>
      </c>
      <c t="n" s="6" r="B43">
        <v>308</v>
      </c>
      <c t="n" s="6" r="C43">
        <v>276</v>
      </c>
    </row>
    <row spans="1:3" r="44">
      <c t="s" s="3" r="A44">
        <v>1585</v>
      </c>
    </row>
    <row spans="1:3" r="45">
      <c t="s" s="4" r="A45">
        <v>1586</v>
      </c>
      <c t="n" s="6" r="B45">
        <v>99</v>
      </c>
      <c t="n" s="6" r="C45">
        <v>81</v>
      </c>
    </row>
    <row spans="1:3" r="46">
      <c t="s" s="4" r="A46">
        <v>1587</v>
      </c>
      <c t="n" s="6" r="B46">
        <v>-2</v>
      </c>
      <c t="n" s="6" r="C46">
        <v>7</v>
      </c>
    </row>
    <row spans="1:3" r="47">
      <c t="s" s="4" r="A47">
        <v>1588</v>
      </c>
      <c t="n" s="6" r="B47">
        <v>10</v>
      </c>
      <c t="n" s="6" r="C47">
        <v>11</v>
      </c>
    </row>
    <row spans="1:3" r="48">
      <c t="s" s="4" r="A48">
        <v>1596</v>
      </c>
      <c t="n" s="6" r="B48">
        <v>1</v>
      </c>
      <c t="n" s="6" r="C48">
        <v>1</v>
      </c>
    </row>
    <row spans="1:3" r="49">
      <c t="s" s="4" r="A49">
        <v>1582</v>
      </c>
      <c t="n" s="6" r="B49">
        <v>-12</v>
      </c>
      <c t="n" s="6" r="C49">
        <v>-9</v>
      </c>
    </row>
    <row spans="1:3" r="50">
      <c t="s" s="4" r="A50">
        <v>1583</v>
      </c>
      <c t="n" s="6" r="B50">
        <v>19</v>
      </c>
      <c t="n" s="6" r="C50">
        <v>8</v>
      </c>
    </row>
    <row spans="1:3" r="51">
      <c t="s" s="4" r="A51">
        <v>1589</v>
      </c>
      <c t="n" s="6" r="B51">
        <v>115</v>
      </c>
      <c t="n" s="6" r="C51">
        <v>99</v>
      </c>
    </row>
    <row spans="1:3" r="52">
      <c t="s" s="4" r="A52">
        <v>1590</v>
      </c>
      <c t="n" s="6" r="B52">
        <v>-193</v>
      </c>
      <c t="n" s="6" r="C52">
        <v>-177</v>
      </c>
    </row>
    <row spans="1:3" r="53">
      <c t="s" s="3" r="A53">
        <v>1578</v>
      </c>
    </row>
    <row spans="1:3" r="54">
      <c t="s" s="4" r="A54">
        <v>490</v>
      </c>
      <c t="n" s="6" r="B54">
        <v>2</v>
      </c>
    </row>
    <row spans="1:3" r="55">
      <c t="s" s="4" r="A55">
        <v>950</v>
      </c>
      <c t="n" s="6" r="B55">
        <v>-6</v>
      </c>
      <c t="n" s="6" r="C55">
        <v>-6</v>
      </c>
    </row>
    <row spans="1:3" r="56">
      <c t="s" s="4" r="A56">
        <v>590</v>
      </c>
      <c t="n" s="6" r="B56">
        <v>-189</v>
      </c>
      <c t="n" s="6" r="C56">
        <v>-171</v>
      </c>
    </row>
    <row spans="1:3" r="57">
      <c t="s" s="4" r="A57">
        <v>1591</v>
      </c>
      <c t="n" s="7" r="B57">
        <v>-193</v>
      </c>
      <c t="n" s="7" r="C57">
        <v>-177</v>
      </c>
    </row>
    <row spans="1:3" r="58">
      <c t="s" s="3" r="A58">
        <v>1592</v>
      </c>
    </row>
    <row spans="1:3" r="59">
      <c t="s" s="4" r="A59">
        <v>1593</v>
      </c>
      <c t="s" s="4" r="B59">
        <v>691</v>
      </c>
      <c t="s" s="4" r="C59">
        <v>1597</v>
      </c>
    </row>
    <row spans="1:3" r="60">
      <c t="s" s="4" r="A60">
        <v>1598</v>
      </c>
    </row>
    <row spans="1:3" r="61">
      <c t="s" s="3" r="A61">
        <v>1578</v>
      </c>
    </row>
    <row spans="1:3" r="62">
      <c t="s" s="4" r="A62">
        <v>490</v>
      </c>
      <c t="n" s="7" r="B62">
        <v>40</v>
      </c>
      <c t="n" s="7" r="C62">
        <v>3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99</v>
      </c>
      <c t="s" s="2" r="B1">
        <v>1</v>
      </c>
    </row>
    <row spans="1:3" r="2">
      <c t="s" s="2" r="B2">
        <v>2</v>
      </c>
      <c t="s" s="2" r="C2">
        <v>20</v>
      </c>
    </row>
    <row spans="1:3" r="3">
      <c t="s" s="3" r="A3">
        <v>1600</v>
      </c>
    </row>
    <row spans="1:3" r="4">
      <c t="s" s="4" r="A4">
        <v>1577</v>
      </c>
      <c t="n" s="7" r="B4">
        <v>0</v>
      </c>
      <c t="n" s="7" r="C4">
        <v>3</v>
      </c>
    </row>
    <row spans="1:3" r="5">
      <c t="s" s="4" r="A5">
        <v>1595</v>
      </c>
    </row>
    <row spans="1:3" r="6">
      <c t="s" s="3" r="A6">
        <v>1601</v>
      </c>
    </row>
    <row spans="1:3" r="7">
      <c t="s" s="4" r="A7">
        <v>1602</v>
      </c>
      <c t="n" s="6" r="B7">
        <v>8</v>
      </c>
      <c t="n" s="6" r="C7">
        <v>8</v>
      </c>
    </row>
    <row spans="1:3" r="8">
      <c t="s" s="4" r="A8">
        <v>1603</v>
      </c>
      <c t="n" s="6" r="B8">
        <v>11</v>
      </c>
      <c t="n" s="6" r="C8">
        <v>12</v>
      </c>
    </row>
    <row spans="1:3" r="9">
      <c t="s" s="4" r="A9">
        <v>1604</v>
      </c>
      <c t="n" s="6" r="B9">
        <v>-6</v>
      </c>
      <c t="n" s="6" r="C9">
        <v>-5</v>
      </c>
    </row>
    <row spans="1:3" r="10">
      <c t="s" s="4" r="A10">
        <v>1605</v>
      </c>
      <c t="n" s="6" r="B10">
        <v>1</v>
      </c>
    </row>
    <row spans="1:3" r="11">
      <c t="s" s="4" r="A11">
        <v>1606</v>
      </c>
      <c t="n" s="6" r="B11">
        <v>14</v>
      </c>
      <c t="n" s="6" r="C11">
        <v>15</v>
      </c>
    </row>
    <row spans="1:3" r="12">
      <c t="s" s="4" r="A12">
        <v>1607</v>
      </c>
      <c t="n" s="6" r="B12">
        <v>14</v>
      </c>
      <c t="n" s="6" r="C12">
        <v>15</v>
      </c>
    </row>
    <row spans="1:3" r="13">
      <c t="s" s="3" r="A13">
        <v>1608</v>
      </c>
    </row>
    <row spans="1:3" r="14">
      <c t="s" s="4" r="A14">
        <v>1609</v>
      </c>
      <c t="n" s="6" r="B14">
        <v>16</v>
      </c>
      <c t="n" s="6" r="C14">
        <v>15</v>
      </c>
    </row>
    <row spans="1:3" r="15">
      <c t="s" s="4" r="A15">
        <v>1610</v>
      </c>
      <c t="n" s="6" r="B15">
        <v>-6</v>
      </c>
    </row>
    <row spans="1:3" r="16">
      <c t="s" s="4" r="A16">
        <v>1611</v>
      </c>
      <c t="n" s="6" r="B16">
        <v>10</v>
      </c>
      <c t="n" s="6" r="C16">
        <v>15</v>
      </c>
    </row>
    <row spans="1:3" r="17">
      <c t="s" s="4" r="A17">
        <v>1612</v>
      </c>
      <c t="n" s="6" r="B17">
        <v>24</v>
      </c>
      <c t="n" s="6" r="C17">
        <v>30</v>
      </c>
    </row>
    <row spans="1:3" r="18">
      <c t="s" s="3" r="A18">
        <v>1608</v>
      </c>
    </row>
    <row spans="1:3" r="19">
      <c t="s" s="4" r="A19">
        <v>1613</v>
      </c>
      <c t="n" s="6" r="B19">
        <v>-44</v>
      </c>
      <c t="n" s="6" r="C19">
        <v>-26</v>
      </c>
    </row>
    <row spans="1:3" r="20">
      <c t="s" s="4" r="A20">
        <v>1614</v>
      </c>
      <c t="n" s="6" r="B20">
        <v>-1</v>
      </c>
      <c t="n" s="7" r="C20">
        <v>6</v>
      </c>
    </row>
    <row spans="1:3" r="21">
      <c t="s" s="3" r="A21">
        <v>1615</v>
      </c>
    </row>
    <row spans="1:3" r="22">
      <c t="s" s="4" r="A22">
        <v>1616</v>
      </c>
      <c t="n" s="7" r="B22">
        <v>1</v>
      </c>
    </row>
    <row spans="1:3" r="23">
      <c t="s" s="3" r="A23">
        <v>1600</v>
      </c>
    </row>
    <row spans="1:3" r="24">
      <c t="s" s="4" r="A24">
        <v>1593</v>
      </c>
      <c t="s" s="4" r="B24">
        <v>1597</v>
      </c>
      <c t="s" s="4" r="C24">
        <v>1617</v>
      </c>
    </row>
    <row spans="1:3" r="25">
      <c t="s" s="4" r="A25">
        <v>1618</v>
      </c>
      <c t="s" s="4" r="B25">
        <v>1619</v>
      </c>
      <c t="s" s="4" r="C25">
        <v>1619</v>
      </c>
    </row>
    <row spans="1:3" r="26">
      <c t="s" s="4" r="A26">
        <v>1579</v>
      </c>
    </row>
    <row spans="1:3" r="27">
      <c t="s" s="3" r="A27">
        <v>1601</v>
      </c>
    </row>
    <row spans="1:3" r="28">
      <c t="s" s="4" r="A28">
        <v>1602</v>
      </c>
      <c t="n" s="7" r="B28">
        <v>167</v>
      </c>
      <c t="n" s="7" r="C28">
        <v>108</v>
      </c>
    </row>
    <row spans="1:3" r="29">
      <c t="s" s="4" r="A29">
        <v>1603</v>
      </c>
      <c t="n" s="6" r="B29">
        <v>98</v>
      </c>
      <c t="n" s="6" r="C29">
        <v>93</v>
      </c>
    </row>
    <row spans="1:3" r="30">
      <c t="s" s="4" r="A30">
        <v>1604</v>
      </c>
      <c t="n" s="6" r="B30">
        <v>-142</v>
      </c>
      <c t="n" s="6" r="C30">
        <v>-123</v>
      </c>
    </row>
    <row spans="1:3" r="31">
      <c t="s" s="4" r="A31">
        <v>1605</v>
      </c>
      <c t="n" s="6" r="B31">
        <v>49</v>
      </c>
      <c t="n" s="6" r="C31">
        <v>28</v>
      </c>
    </row>
    <row spans="1:3" r="32">
      <c t="s" s="4" r="A32">
        <v>1606</v>
      </c>
      <c t="n" s="6" r="B32">
        <v>172</v>
      </c>
      <c t="n" s="6" r="C32">
        <v>106</v>
      </c>
    </row>
    <row spans="1:3" r="33">
      <c t="s" s="4" r="A33">
        <v>1620</v>
      </c>
      <c t="n" s="6" r="B33">
        <v>4</v>
      </c>
      <c t="n" s="6" r="C33">
        <v>4</v>
      </c>
    </row>
    <row spans="1:3" r="34">
      <c t="s" s="4" r="A34">
        <v>1607</v>
      </c>
      <c t="n" s="6" r="B34">
        <v>176</v>
      </c>
      <c t="n" s="6" r="C34">
        <v>110</v>
      </c>
    </row>
    <row spans="1:3" r="35">
      <c t="s" s="3" r="A35">
        <v>1608</v>
      </c>
    </row>
    <row spans="1:3" r="36">
      <c t="s" s="4" r="A36">
        <v>1609</v>
      </c>
      <c t="n" s="6" r="B36">
        <v>-107</v>
      </c>
      <c t="n" s="6" r="C36">
        <v>232</v>
      </c>
    </row>
    <row spans="1:3" r="37">
      <c t="s" s="4" r="A37">
        <v>1611</v>
      </c>
      <c t="n" s="6" r="B37">
        <v>-107</v>
      </c>
      <c t="n" s="6" r="C37">
        <v>232</v>
      </c>
    </row>
    <row spans="1:3" r="38">
      <c t="s" s="4" r="A38">
        <v>1612</v>
      </c>
      <c t="n" s="6" r="B38">
        <v>69</v>
      </c>
      <c t="n" s="6" r="C38">
        <v>342</v>
      </c>
    </row>
    <row spans="1:3" r="39">
      <c t="s" s="3" r="A39">
        <v>1608</v>
      </c>
    </row>
    <row spans="1:3" r="40">
      <c t="s" s="4" r="A40">
        <v>1613</v>
      </c>
      <c t="n" s="6" r="B40">
        <v>-404</v>
      </c>
      <c t="n" s="7" r="C40">
        <v>-489</v>
      </c>
    </row>
    <row spans="1:3" r="41">
      <c t="s" s="3" r="A41">
        <v>1615</v>
      </c>
    </row>
    <row spans="1:3" r="42">
      <c t="s" s="4" r="A42">
        <v>1616</v>
      </c>
      <c t="n" s="7" r="B42">
        <v>35</v>
      </c>
    </row>
    <row spans="1:3" r="43">
      <c t="s" s="3" r="A43">
        <v>1600</v>
      </c>
    </row>
    <row spans="1:3" r="44">
      <c t="s" s="4" r="A44">
        <v>1593</v>
      </c>
      <c t="s" s="4" r="B44">
        <v>841</v>
      </c>
      <c t="s" s="4" r="C44">
        <v>676</v>
      </c>
    </row>
    <row spans="1:3" r="45">
      <c t="s" s="4" r="A45">
        <v>1618</v>
      </c>
      <c t="s" s="4" r="B45">
        <v>1621</v>
      </c>
      <c t="s" s="4" r="C45">
        <v>1621</v>
      </c>
    </row>
    <row spans="1:3" r="46">
      <c t="s" s="4" r="A46">
        <v>1594</v>
      </c>
      <c t="s" s="4" r="B46">
        <v>841</v>
      </c>
      <c t="s" s="4" r="C46">
        <v>8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2</v>
      </c>
      <c t="s" s="2" r="B1">
        <v>1</v>
      </c>
    </row>
    <row spans="1:3" r="2">
      <c t="s" s="2" r="B2">
        <v>2</v>
      </c>
      <c t="s" s="2" r="C2">
        <v>20</v>
      </c>
    </row>
    <row spans="1:3" r="3">
      <c t="s" s="3" r="A3">
        <v>1623</v>
      </c>
    </row>
    <row spans="1:3" r="4">
      <c t="s" s="4" r="A4">
        <v>1624</v>
      </c>
      <c t="n" s="7" r="B4">
        <v>37</v>
      </c>
    </row>
    <row spans="1:3" r="5">
      <c t="s" s="4" r="A5">
        <v>1625</v>
      </c>
      <c t="n" s="6" r="B5">
        <v>2</v>
      </c>
    </row>
    <row spans="1:3" r="6">
      <c t="s" s="4" r="A6">
        <v>1626</v>
      </c>
      <c t="n" s="6" r="B6">
        <v>31</v>
      </c>
    </row>
    <row spans="1:3" r="7">
      <c t="s" s="4" r="A7">
        <v>1627</v>
      </c>
      <c t="n" s="7" r="B7">
        <v>2</v>
      </c>
    </row>
    <row spans="1:3" r="8">
      <c t="s" s="3" r="A8">
        <v>1628</v>
      </c>
    </row>
    <row spans="1:3" r="9">
      <c t="s" s="4" r="A9">
        <v>1629</v>
      </c>
      <c t="s" s="4" r="B9">
        <v>717</v>
      </c>
      <c t="s" s="4" r="C9">
        <v>717</v>
      </c>
    </row>
    <row spans="1:3" r="10">
      <c t="s" s="4" r="A10">
        <v>1579</v>
      </c>
    </row>
    <row spans="1:3" r="11">
      <c t="s" s="3" r="A11">
        <v>1630</v>
      </c>
    </row>
    <row spans="1:3" r="12">
      <c t="s" s="4" r="A12">
        <v>1631</v>
      </c>
      <c t="n" s="7" r="B12">
        <v>21</v>
      </c>
      <c t="n" s="7" r="C12">
        <v>4</v>
      </c>
    </row>
    <row spans="1:3" r="13">
      <c t="s" s="4" r="A13">
        <v>1632</v>
      </c>
      <c t="n" s="7" r="B13">
        <v>106</v>
      </c>
      <c t="n" s="7" r="C13">
        <v>96</v>
      </c>
    </row>
    <row spans="1:3" r="14">
      <c t="s" s="4" r="A14">
        <v>1633</v>
      </c>
    </row>
    <row spans="1:3" r="15">
      <c t="s" s="3" r="A15">
        <v>1630</v>
      </c>
    </row>
    <row spans="1:3" r="16">
      <c t="s" s="4" r="A16">
        <v>1634</v>
      </c>
      <c t="s" s="4" r="B16">
        <v>1635</v>
      </c>
      <c t="s" s="4" r="C16">
        <v>1636</v>
      </c>
    </row>
    <row spans="1:3" r="17">
      <c t="s" s="4" r="A17">
        <v>1637</v>
      </c>
    </row>
    <row spans="1:3" r="18">
      <c t="s" s="3" r="A18">
        <v>1630</v>
      </c>
    </row>
    <row spans="1:3" r="19">
      <c t="s" s="4" r="A19">
        <v>1634</v>
      </c>
      <c t="s" s="4" r="B19">
        <v>1638</v>
      </c>
      <c t="s" s="4" r="C19">
        <v>1639</v>
      </c>
    </row>
    <row spans="1:3" r="20">
      <c t="s" s="4" r="A20">
        <v>1640</v>
      </c>
    </row>
    <row spans="1:3" r="21">
      <c t="s" s="3" r="A21">
        <v>1630</v>
      </c>
    </row>
    <row spans="1:3" r="22">
      <c t="s" s="4" r="A22">
        <v>1634</v>
      </c>
      <c t="s" s="4" r="B22">
        <v>1641</v>
      </c>
      <c t="s" s="4" r="C22">
        <v>1642</v>
      </c>
    </row>
    <row spans="1:3" r="23">
      <c t="s" s="4" r="A23">
        <v>1643</v>
      </c>
    </row>
    <row spans="1:3" r="24">
      <c t="s" s="3" r="A24">
        <v>1630</v>
      </c>
    </row>
    <row spans="1:3" r="25">
      <c t="s" s="4" r="A25">
        <v>1634</v>
      </c>
      <c t="s" s="4" r="B25">
        <v>1644</v>
      </c>
      <c t="s" s="4" r="C25">
        <v>1645</v>
      </c>
    </row>
    <row spans="1:3" r="26">
      <c t="s" s="4" r="A26">
        <v>1646</v>
      </c>
    </row>
    <row spans="1:3" r="27">
      <c t="s" s="3" r="A27">
        <v>1630</v>
      </c>
    </row>
    <row spans="1:3" r="28">
      <c t="s" s="4" r="A28">
        <v>1634</v>
      </c>
      <c t="s" s="4" r="B28">
        <v>1647</v>
      </c>
      <c t="s" s="4" r="C28">
        <v>1648</v>
      </c>
    </row>
    <row spans="1:3" r="29">
      <c t="s" s="4" r="A29">
        <v>1649</v>
      </c>
    </row>
    <row spans="1:3" r="30">
      <c t="s" s="3" r="A30">
        <v>1630</v>
      </c>
    </row>
    <row spans="1:3" r="31">
      <c t="s" s="4" r="A31">
        <v>1634</v>
      </c>
      <c t="s" s="4" r="B31">
        <v>1193</v>
      </c>
      <c t="s" s="4" r="C31">
        <v>687</v>
      </c>
    </row>
    <row spans="1:3" r="32">
      <c t="s" s="4" r="A32">
        <v>1650</v>
      </c>
    </row>
    <row spans="1:3" r="33">
      <c t="s" s="3" r="A33">
        <v>1651</v>
      </c>
    </row>
    <row spans="1:3" r="34">
      <c t="s" s="4" r="A34">
        <v>1652</v>
      </c>
      <c t="s" s="4" r="B34">
        <v>1621</v>
      </c>
    </row>
    <row spans="1:3" r="35">
      <c t="s" s="4" r="A35">
        <v>1653</v>
      </c>
      <c t="s" s="4" r="B35">
        <v>751</v>
      </c>
    </row>
    <row spans="1:3" r="36">
      <c t="s" s="4" r="A36">
        <v>1654</v>
      </c>
    </row>
    <row spans="1:3" r="37">
      <c t="s" s="3" r="A37">
        <v>1651</v>
      </c>
    </row>
    <row spans="1:3" r="38">
      <c t="s" s="4" r="A38">
        <v>1652</v>
      </c>
      <c t="s" s="4" r="B38">
        <v>1655</v>
      </c>
    </row>
    <row spans="1:3" r="39">
      <c t="s" s="4" r="A39">
        <v>1656</v>
      </c>
    </row>
    <row spans="1:3" r="40">
      <c t="s" s="3" r="A40">
        <v>1651</v>
      </c>
    </row>
    <row spans="1:3" r="41">
      <c t="s" s="4" r="A41">
        <v>1652</v>
      </c>
      <c t="s" s="4" r="B41">
        <v>1657</v>
      </c>
    </row>
    <row spans="1:3" r="42">
      <c t="s" s="4" r="A42">
        <v>1653</v>
      </c>
      <c t="s" s="4" r="B42">
        <v>1655</v>
      </c>
    </row>
    <row spans="1:3" r="43">
      <c t="s" s="3" r="A43">
        <v>1628</v>
      </c>
    </row>
    <row spans="1:3" r="44">
      <c t="s" s="4" r="A44">
        <v>1629</v>
      </c>
      <c t="s" s="4" r="B44">
        <v>1619</v>
      </c>
      <c t="s" s="4" r="C44">
        <v>1619</v>
      </c>
    </row>
    <row spans="1:3" r="45">
      <c t="s" s="4" r="A45">
        <v>1658</v>
      </c>
    </row>
    <row spans="1:3" r="46">
      <c t="s" s="3" r="A46">
        <v>1628</v>
      </c>
    </row>
    <row spans="1:3" r="47">
      <c t="s" s="4" r="A47">
        <v>1629</v>
      </c>
      <c t="s" s="4" r="B47">
        <v>1621</v>
      </c>
      <c t="s" s="4" r="C47">
        <v>1621</v>
      </c>
    </row>
    <row spans="1:3" r="48">
      <c t="s" s="4" r="A48">
        <v>1659</v>
      </c>
    </row>
    <row spans="1:3" r="49">
      <c t="s" s="3" r="A49">
        <v>1660</v>
      </c>
    </row>
    <row spans="1:3" r="50">
      <c t="s" s="4" r="A50">
        <v>1661</v>
      </c>
      <c t="s" s="4" r="B50">
        <v>1662</v>
      </c>
    </row>
    <row spans="1:3" r="51">
      <c t="s" s="4" r="A51">
        <v>1663</v>
      </c>
    </row>
    <row spans="1:3" r="52">
      <c t="s" s="3" r="A52">
        <v>1660</v>
      </c>
    </row>
    <row spans="1:3" r="53">
      <c t="s" s="4" r="A53">
        <v>1661</v>
      </c>
      <c t="s" s="4" r="B53">
        <v>527</v>
      </c>
    </row>
    <row spans="1:3" r="54">
      <c t="s" s="4" r="A54">
        <v>1664</v>
      </c>
    </row>
    <row spans="1:3" r="55">
      <c t="s" s="3" r="A55">
        <v>1660</v>
      </c>
    </row>
    <row spans="1:3" r="56">
      <c t="s" s="4" r="A56">
        <v>1661</v>
      </c>
      <c t="s" s="4" r="B56">
        <v>1665</v>
      </c>
    </row>
    <row spans="1:3" r="57">
      <c t="s" s="4" r="A57">
        <v>1666</v>
      </c>
    </row>
    <row spans="1:3" r="58">
      <c t="s" s="3" r="A58">
        <v>1660</v>
      </c>
    </row>
    <row spans="1:3" r="59">
      <c t="s" s="4" r="A59">
        <v>1661</v>
      </c>
      <c t="s" s="4" r="B59">
        <v>1667</v>
      </c>
    </row>
    <row spans="1:3" r="60">
      <c t="s" s="4" r="A60">
        <v>1668</v>
      </c>
    </row>
    <row spans="1:3" r="61">
      <c t="s" s="3" r="A61">
        <v>1660</v>
      </c>
    </row>
    <row spans="1:3" r="62">
      <c t="s" s="4" r="A62">
        <v>1661</v>
      </c>
      <c t="s" s="4" r="B62">
        <v>1647</v>
      </c>
    </row>
    <row spans="1:3" r="63">
      <c t="s" s="4" r="A63">
        <v>1669</v>
      </c>
    </row>
    <row spans="1:3" r="64">
      <c t="s" s="3" r="A64">
        <v>1660</v>
      </c>
    </row>
    <row spans="1:3" r="65">
      <c t="s" s="4" r="A65">
        <v>1661</v>
      </c>
      <c t="s" s="4" r="B65">
        <v>1670</v>
      </c>
    </row>
    <row spans="1:3" r="66">
      <c t="s" s="4" r="A66">
        <v>1598</v>
      </c>
    </row>
    <row spans="1:3" r="67">
      <c t="s" s="3" r="A67">
        <v>1628</v>
      </c>
    </row>
    <row spans="1:3" r="68">
      <c t="s" s="4" r="A68">
        <v>1629</v>
      </c>
      <c t="s" s="4" r="B68">
        <v>1671</v>
      </c>
      <c t="s" s="4" r="C68">
        <v>1671</v>
      </c>
    </row>
    <row spans="1:3" r="69">
      <c t="s" s="4" r="A69">
        <v>1672</v>
      </c>
    </row>
    <row spans="1:3" r="70">
      <c t="s" s="3" r="A70">
        <v>1660</v>
      </c>
    </row>
    <row spans="1:3" r="71">
      <c t="s" s="4" r="A71">
        <v>1661</v>
      </c>
      <c t="s" s="4" r="B71">
        <v>1662</v>
      </c>
    </row>
    <row spans="1:3" r="72">
      <c t="s" s="4" r="A72">
        <v>1673</v>
      </c>
    </row>
    <row spans="1:3" r="73">
      <c t="s" s="3" r="A73">
        <v>1660</v>
      </c>
    </row>
    <row spans="1:3" r="74">
      <c t="s" s="4" r="A74">
        <v>1661</v>
      </c>
      <c t="s" s="4" r="B74">
        <v>527</v>
      </c>
    </row>
    <row spans="1:3" r="75">
      <c t="s" s="4" r="A75">
        <v>1674</v>
      </c>
    </row>
    <row spans="1:3" r="76">
      <c t="s" s="3" r="A76">
        <v>1660</v>
      </c>
    </row>
    <row spans="1:3" r="77">
      <c t="s" s="4" r="A77">
        <v>1661</v>
      </c>
      <c t="s" s="4" r="B77">
        <v>16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75</v>
      </c>
      <c t="s" s="2" r="B1">
        <v>2</v>
      </c>
      <c t="s" s="2" r="C1">
        <v>20</v>
      </c>
      <c t="s" s="2" r="D1">
        <v>535</v>
      </c>
    </row>
    <row spans="1:4" r="2">
      <c t="n" s="20" r="A2">
        <v>3</v>
      </c>
    </row>
    <row spans="1:4" r="3">
      <c t="s" s="3" r="A3">
        <v>1572</v>
      </c>
    </row>
    <row spans="1:4" r="4">
      <c t="s" s="4" r="A4">
        <v>1676</v>
      </c>
      <c t="n" s="7" r="B4">
        <v>297</v>
      </c>
      <c t="n" s="7" r="C4">
        <v>132</v>
      </c>
      <c t="n" s="7" r="D4">
        <v>126</v>
      </c>
    </row>
    <row spans="1:4" r="5">
      <c t="s" s="4" r="A5">
        <v>1579</v>
      </c>
    </row>
    <row spans="1:4" r="6">
      <c t="s" s="3" r="A6">
        <v>1572</v>
      </c>
    </row>
    <row spans="1:4" r="7">
      <c t="s" s="4" r="A7">
        <v>1676</v>
      </c>
      <c t="n" s="6" r="B7">
        <v>2229</v>
      </c>
      <c t="n" s="6" r="C7">
        <v>2062</v>
      </c>
      <c t="n" s="6" r="D7">
        <v>1799</v>
      </c>
    </row>
    <row spans="1:4" r="8">
      <c t="s" s="4" r="A8">
        <v>1677</v>
      </c>
    </row>
    <row spans="1:4" r="9">
      <c t="s" s="3" r="A9">
        <v>1572</v>
      </c>
    </row>
    <row spans="1:4" r="10">
      <c t="s" s="4" r="A10">
        <v>1676</v>
      </c>
      <c t="n" s="6" r="B10">
        <v>37</v>
      </c>
      <c t="n" s="6" r="C10">
        <v>42</v>
      </c>
    </row>
    <row spans="1:4" r="11">
      <c t="s" s="4" r="A11">
        <v>1678</v>
      </c>
    </row>
    <row spans="1:4" r="12">
      <c t="s" s="3" r="A12">
        <v>1572</v>
      </c>
    </row>
    <row spans="1:4" r="13">
      <c t="s" s="4" r="A13">
        <v>1676</v>
      </c>
      <c t="n" s="6" r="B13">
        <v>37</v>
      </c>
      <c t="n" s="6" r="C13">
        <v>42</v>
      </c>
    </row>
    <row spans="1:4" r="14">
      <c t="s" s="4" r="A14">
        <v>1679</v>
      </c>
    </row>
    <row spans="1:4" r="15">
      <c t="s" s="3" r="A15">
        <v>1572</v>
      </c>
    </row>
    <row spans="1:4" r="16">
      <c t="s" s="4" r="A16">
        <v>1676</v>
      </c>
      <c t="n" s="6" r="B16">
        <v>131</v>
      </c>
      <c t="n" s="6" r="C16">
        <v>121</v>
      </c>
    </row>
    <row spans="1:4" r="17">
      <c t="s" s="4" r="A17">
        <v>1680</v>
      </c>
    </row>
    <row spans="1:4" r="18">
      <c t="s" s="3" r="A18">
        <v>1572</v>
      </c>
    </row>
    <row spans="1:4" r="19">
      <c t="s" s="4" r="A19">
        <v>1676</v>
      </c>
      <c t="n" s="6" r="B19">
        <v>131</v>
      </c>
      <c t="n" s="6" r="C19">
        <v>121</v>
      </c>
    </row>
    <row spans="1:4" r="20">
      <c t="s" s="4" r="A20">
        <v>1681</v>
      </c>
    </row>
    <row spans="1:4" r="21">
      <c t="s" s="3" r="A21">
        <v>1572</v>
      </c>
    </row>
    <row spans="1:4" r="22">
      <c t="s" s="4" r="A22">
        <v>1676</v>
      </c>
      <c t="n" s="6" r="B22">
        <v>8</v>
      </c>
      <c t="n" s="6" r="C22">
        <v>8</v>
      </c>
    </row>
    <row spans="1:4" r="23">
      <c t="s" s="4" r="A23">
        <v>1682</v>
      </c>
    </row>
    <row spans="1:4" r="24">
      <c t="s" s="3" r="A24">
        <v>1572</v>
      </c>
    </row>
    <row spans="1:4" r="25">
      <c t="s" s="4" r="A25">
        <v>1676</v>
      </c>
      <c t="n" s="6" r="B25">
        <v>5</v>
      </c>
      <c t="n" s="6" r="C25">
        <v>4</v>
      </c>
    </row>
    <row spans="1:4" r="26">
      <c t="s" s="4" r="A26">
        <v>1683</v>
      </c>
    </row>
    <row spans="1:4" r="27">
      <c t="s" s="3" r="A27">
        <v>1572</v>
      </c>
    </row>
    <row spans="1:4" r="28">
      <c t="s" s="4" r="A28">
        <v>1676</v>
      </c>
      <c t="n" s="6" r="B28">
        <v>3</v>
      </c>
      <c t="n" s="6" r="C28">
        <v>4</v>
      </c>
    </row>
    <row spans="1:4" r="29">
      <c t="s" s="4" r="A29">
        <v>1684</v>
      </c>
    </row>
    <row spans="1:4" r="30">
      <c t="s" s="3" r="A30">
        <v>1572</v>
      </c>
    </row>
    <row spans="1:4" r="31">
      <c t="s" s="4" r="A31">
        <v>1676</v>
      </c>
      <c t="n" s="6" r="B31">
        <v>259</v>
      </c>
      <c t="n" s="6" r="C31">
        <v>254</v>
      </c>
    </row>
    <row spans="1:4" r="32">
      <c t="s" s="4" r="A32">
        <v>1685</v>
      </c>
    </row>
    <row spans="1:4" r="33">
      <c t="s" s="3" r="A33">
        <v>1572</v>
      </c>
    </row>
    <row spans="1:4" r="34">
      <c t="s" s="4" r="A34">
        <v>1676</v>
      </c>
      <c t="n" s="6" r="B34">
        <v>259</v>
      </c>
      <c t="n" s="6" r="C34">
        <v>254</v>
      </c>
    </row>
    <row spans="1:4" r="35">
      <c t="s" s="4" r="A35">
        <v>1686</v>
      </c>
    </row>
    <row spans="1:4" r="36">
      <c t="s" s="3" r="A36">
        <v>1572</v>
      </c>
    </row>
    <row spans="1:4" r="37">
      <c t="s" s="4" r="A37">
        <v>1676</v>
      </c>
      <c t="n" s="6" r="B37">
        <v>201</v>
      </c>
      <c t="n" s="6" r="C37">
        <v>198</v>
      </c>
    </row>
    <row spans="1:4" r="38">
      <c t="s" s="4" r="A38">
        <v>1687</v>
      </c>
    </row>
    <row spans="1:4" r="39">
      <c t="s" s="3" r="A39">
        <v>1572</v>
      </c>
    </row>
    <row spans="1:4" r="40">
      <c t="s" s="4" r="A40">
        <v>1676</v>
      </c>
      <c t="n" s="6" r="B40">
        <v>201</v>
      </c>
      <c t="n" s="6" r="C40">
        <v>198</v>
      </c>
    </row>
    <row spans="1:4" r="41">
      <c t="s" s="4" r="A41">
        <v>1688</v>
      </c>
    </row>
    <row spans="1:4" r="42">
      <c t="s" s="3" r="A42">
        <v>1572</v>
      </c>
    </row>
    <row spans="1:4" r="43">
      <c t="s" s="4" r="A43">
        <v>1676</v>
      </c>
      <c t="n" s="6" r="B43">
        <v>102</v>
      </c>
      <c t="n" s="6" r="C43">
        <v>84</v>
      </c>
    </row>
    <row spans="1:4" r="44">
      <c t="s" s="4" r="A44">
        <v>1689</v>
      </c>
    </row>
    <row spans="1:4" r="45">
      <c t="s" s="3" r="A45">
        <v>1572</v>
      </c>
    </row>
    <row spans="1:4" r="46">
      <c t="s" s="4" r="A46">
        <v>1676</v>
      </c>
      <c t="n" s="6" r="B46">
        <v>102</v>
      </c>
      <c t="n" s="6" r="C46">
        <v>84</v>
      </c>
    </row>
    <row spans="1:4" r="47">
      <c t="s" s="4" r="A47">
        <v>1690</v>
      </c>
    </row>
    <row spans="1:4" r="48">
      <c t="s" s="3" r="A48">
        <v>1572</v>
      </c>
    </row>
    <row spans="1:4" r="49">
      <c t="s" s="4" r="A49">
        <v>1676</v>
      </c>
      <c t="n" s="6" r="B49">
        <v>133</v>
      </c>
      <c t="n" s="6" r="C49">
        <v>131</v>
      </c>
    </row>
    <row spans="1:4" r="50">
      <c t="s" s="4" r="A50">
        <v>1691</v>
      </c>
    </row>
    <row spans="1:4" r="51">
      <c t="s" s="3" r="A51">
        <v>1572</v>
      </c>
    </row>
    <row spans="1:4" r="52">
      <c t="s" s="4" r="A52">
        <v>1676</v>
      </c>
      <c t="n" s="6" r="B52">
        <v>133</v>
      </c>
      <c t="n" s="6" r="C52">
        <v>131</v>
      </c>
    </row>
    <row spans="1:4" r="53">
      <c t="s" s="4" r="A53">
        <v>1692</v>
      </c>
    </row>
    <row spans="1:4" r="54">
      <c t="s" s="3" r="A54">
        <v>1572</v>
      </c>
    </row>
    <row spans="1:4" r="55">
      <c t="s" s="4" r="A55">
        <v>1676</v>
      </c>
      <c t="n" s="6" r="B55">
        <v>2</v>
      </c>
      <c t="n" s="6" r="C55">
        <v>31</v>
      </c>
    </row>
    <row spans="1:4" r="56">
      <c t="s" s="4" r="A56">
        <v>1693</v>
      </c>
    </row>
    <row spans="1:4" r="57">
      <c t="s" s="3" r="A57">
        <v>1572</v>
      </c>
    </row>
    <row spans="1:4" r="58">
      <c t="s" s="4" r="A58">
        <v>1676</v>
      </c>
      <c t="n" s="6" r="B58">
        <v>2</v>
      </c>
      <c t="n" s="6" r="C58">
        <v>31</v>
      </c>
    </row>
    <row spans="1:4" r="59">
      <c t="s" s="4" r="A59">
        <v>1694</v>
      </c>
    </row>
    <row spans="1:4" r="60">
      <c t="s" s="3" r="A60">
        <v>1572</v>
      </c>
    </row>
    <row spans="1:4" r="61">
      <c t="s" s="4" r="A61">
        <v>1676</v>
      </c>
      <c t="n" s="6" r="B61">
        <v>131</v>
      </c>
      <c t="n" s="6" r="C61">
        <v>11</v>
      </c>
    </row>
    <row spans="1:4" r="62">
      <c t="s" s="4" r="A62">
        <v>1695</v>
      </c>
    </row>
    <row spans="1:4" r="63">
      <c t="s" s="3" r="A63">
        <v>1572</v>
      </c>
    </row>
    <row spans="1:4" r="64">
      <c t="s" s="4" r="A64">
        <v>1676</v>
      </c>
      <c t="n" s="6" r="B64">
        <v>106</v>
      </c>
      <c t="n" s="6" r="C64">
        <v>11</v>
      </c>
    </row>
    <row spans="1:4" r="65">
      <c t="s" s="4" r="A65">
        <v>1696</v>
      </c>
    </row>
    <row spans="1:4" r="66">
      <c t="s" s="3" r="A66">
        <v>1572</v>
      </c>
    </row>
    <row spans="1:4" r="67">
      <c t="s" s="4" r="A67">
        <v>1676</v>
      </c>
      <c t="n" s="6" r="B67">
        <v>25</v>
      </c>
    </row>
    <row spans="1:4" r="68">
      <c t="s" s="4" r="A68">
        <v>1697</v>
      </c>
    </row>
    <row spans="1:4" r="69">
      <c t="s" s="3" r="A69">
        <v>1572</v>
      </c>
    </row>
    <row spans="1:4" r="70">
      <c t="s" s="4" r="A70">
        <v>1676</v>
      </c>
      <c t="n" s="6" r="B70">
        <v>253</v>
      </c>
      <c t="n" s="6" r="C70">
        <v>255</v>
      </c>
    </row>
    <row spans="1:4" r="71">
      <c t="s" s="4" r="A71">
        <v>1698</v>
      </c>
    </row>
    <row spans="1:4" r="72">
      <c t="s" s="3" r="A72">
        <v>1572</v>
      </c>
    </row>
    <row spans="1:4" r="73">
      <c t="s" s="4" r="A73">
        <v>1676</v>
      </c>
      <c t="n" s="6" r="B73">
        <v>253</v>
      </c>
      <c t="n" s="6" r="C73">
        <v>255</v>
      </c>
    </row>
    <row spans="1:4" r="74">
      <c t="s" s="4" r="A74">
        <v>1699</v>
      </c>
    </row>
    <row spans="1:4" r="75">
      <c t="s" s="3" r="A75">
        <v>1572</v>
      </c>
    </row>
    <row spans="1:4" r="76">
      <c t="s" s="4" r="A76">
        <v>1676</v>
      </c>
      <c t="n" s="6" r="B76">
        <v>248</v>
      </c>
      <c t="n" s="6" r="C76">
        <v>221</v>
      </c>
    </row>
    <row spans="1:4" r="77">
      <c t="s" s="4" r="A77">
        <v>1700</v>
      </c>
    </row>
    <row spans="1:4" r="78">
      <c t="s" s="3" r="A78">
        <v>1572</v>
      </c>
    </row>
    <row spans="1:4" r="79">
      <c t="s" s="4" r="A79">
        <v>1676</v>
      </c>
      <c t="n" s="6" r="B79">
        <v>243</v>
      </c>
      <c t="n" s="6" r="C79">
        <v>185</v>
      </c>
    </row>
    <row spans="1:4" r="80">
      <c t="s" s="4" r="A80">
        <v>1701</v>
      </c>
    </row>
    <row spans="1:4" r="81">
      <c t="s" s="3" r="A81">
        <v>1572</v>
      </c>
    </row>
    <row spans="1:4" r="82">
      <c t="s" s="4" r="A82">
        <v>1676</v>
      </c>
      <c t="n" s="6" r="B82">
        <v>5</v>
      </c>
      <c t="n" s="6" r="C82">
        <v>36</v>
      </c>
    </row>
    <row spans="1:4" r="83">
      <c t="s" s="4" r="A83">
        <v>1702</v>
      </c>
    </row>
    <row spans="1:4" r="84">
      <c t="s" s="3" r="A84">
        <v>1572</v>
      </c>
    </row>
    <row spans="1:4" r="85">
      <c t="s" s="4" r="A85">
        <v>1676</v>
      </c>
      <c t="n" s="6" r="B85">
        <v>309</v>
      </c>
      <c t="n" s="6" r="C85">
        <v>476</v>
      </c>
    </row>
    <row spans="1:4" r="86">
      <c t="s" s="4" r="A86">
        <v>1703</v>
      </c>
    </row>
    <row spans="1:4" r="87">
      <c t="s" s="3" r="A87">
        <v>1572</v>
      </c>
    </row>
    <row spans="1:4" r="88">
      <c t="s" s="4" r="A88">
        <v>1676</v>
      </c>
      <c t="n" s="6" r="B88">
        <v>161</v>
      </c>
      <c t="n" s="6" r="C88">
        <v>342</v>
      </c>
    </row>
    <row spans="1:4" r="89">
      <c t="s" s="4" r="A89">
        <v>1704</v>
      </c>
    </row>
    <row spans="1:4" r="90">
      <c t="s" s="3" r="A90">
        <v>1572</v>
      </c>
    </row>
    <row spans="1:4" r="91">
      <c t="s" s="4" r="A91">
        <v>1676</v>
      </c>
      <c t="n" s="6" r="B91">
        <v>148</v>
      </c>
      <c t="n" s="6" r="C91">
        <v>134</v>
      </c>
    </row>
    <row spans="1:4" r="92">
      <c t="s" s="4" r="A92">
        <v>1705</v>
      </c>
    </row>
    <row spans="1:4" r="93">
      <c t="s" s="3" r="A93">
        <v>1572</v>
      </c>
    </row>
    <row spans="1:4" r="94">
      <c t="s" s="4" r="A94">
        <v>1676</v>
      </c>
      <c t="n" s="6" r="B94">
        <v>182</v>
      </c>
      <c t="n" s="6" r="C94">
        <v>51</v>
      </c>
    </row>
    <row spans="1:4" r="95">
      <c t="s" s="4" r="A95">
        <v>1706</v>
      </c>
    </row>
    <row spans="1:4" r="96">
      <c t="s" s="3" r="A96">
        <v>1572</v>
      </c>
    </row>
    <row spans="1:4" r="97">
      <c t="s" s="4" r="A97">
        <v>1676</v>
      </c>
      <c t="n" s="6" r="B97">
        <v>182</v>
      </c>
      <c t="n" s="6" r="C97">
        <v>51</v>
      </c>
    </row>
    <row spans="1:4" r="98">
      <c t="s" s="4" r="A98">
        <v>1707</v>
      </c>
    </row>
    <row spans="1:4" r="99">
      <c t="s" s="3" r="A99">
        <v>1572</v>
      </c>
    </row>
    <row spans="1:4" r="100">
      <c t="s" s="4" r="A100">
        <v>1676</v>
      </c>
      <c t="n" s="6" r="B100">
        <v>115</v>
      </c>
      <c t="n" s="6" r="C100">
        <v>81</v>
      </c>
    </row>
    <row spans="1:4" r="101">
      <c t="s" s="4" r="A101">
        <v>1708</v>
      </c>
    </row>
    <row spans="1:4" r="102">
      <c t="s" s="3" r="A102">
        <v>1572</v>
      </c>
    </row>
    <row spans="1:4" r="103">
      <c t="s" s="4" r="A103">
        <v>1676</v>
      </c>
      <c t="n" s="6" r="B103">
        <v>115</v>
      </c>
      <c t="n" s="6" r="C103">
        <v>81</v>
      </c>
    </row>
    <row spans="1:4" r="104">
      <c t="s" s="4" r="A104">
        <v>1709</v>
      </c>
    </row>
    <row spans="1:4" r="105">
      <c t="s" s="3" r="A105">
        <v>1572</v>
      </c>
    </row>
    <row spans="1:4" r="106">
      <c t="s" s="4" r="A106">
        <v>1676</v>
      </c>
      <c t="n" s="6" r="B106">
        <v>-10</v>
      </c>
      <c t="n" s="6" r="C106">
        <v>-1</v>
      </c>
    </row>
    <row spans="1:4" r="107">
      <c t="s" s="4" r="A107">
        <v>1710</v>
      </c>
    </row>
    <row spans="1:4" r="108">
      <c t="s" s="3" r="A108">
        <v>1572</v>
      </c>
    </row>
    <row spans="1:4" r="109">
      <c t="s" s="4" r="A109">
        <v>1676</v>
      </c>
      <c t="n" s="6" r="B109">
        <v>-10</v>
      </c>
      <c t="n" s="6" r="C109">
        <v>-1</v>
      </c>
    </row>
    <row spans="1:4" r="110">
      <c t="s" s="4" r="A110">
        <v>1595</v>
      </c>
    </row>
    <row spans="1:4" r="111">
      <c t="s" s="3" r="A111">
        <v>1572</v>
      </c>
    </row>
    <row spans="1:4" r="112">
      <c t="s" s="4" r="A112">
        <v>1676</v>
      </c>
      <c t="n" s="6" r="B112">
        <v>115</v>
      </c>
      <c t="n" s="6" r="C112">
        <v>99</v>
      </c>
      <c t="n" s="7" r="D112">
        <v>81</v>
      </c>
    </row>
    <row spans="1:4" r="113">
      <c t="s" s="4" r="A113">
        <v>1711</v>
      </c>
    </row>
    <row spans="1:4" r="114">
      <c t="s" s="3" r="A114">
        <v>1572</v>
      </c>
    </row>
    <row spans="1:4" r="115">
      <c t="s" s="4" r="A115">
        <v>1676</v>
      </c>
      <c t="n" s="6" r="B115">
        <v>2</v>
      </c>
      <c t="n" s="6" r="C115">
        <v>1</v>
      </c>
    </row>
    <row spans="1:4" r="116">
      <c t="s" s="4" r="A116">
        <v>1712</v>
      </c>
    </row>
    <row spans="1:4" r="117">
      <c t="s" s="3" r="A117">
        <v>1572</v>
      </c>
    </row>
    <row spans="1:4" r="118">
      <c t="s" s="4" r="A118">
        <v>1676</v>
      </c>
      <c t="n" s="6" r="B118">
        <v>2</v>
      </c>
      <c t="n" s="6" r="C118">
        <v>1</v>
      </c>
    </row>
    <row spans="1:4" r="119">
      <c t="s" s="4" r="A119">
        <v>1713</v>
      </c>
    </row>
    <row spans="1:4" r="120">
      <c t="s" s="3" r="A120">
        <v>1572</v>
      </c>
    </row>
    <row spans="1:4" r="121">
      <c t="s" s="4" r="A121">
        <v>1676</v>
      </c>
      <c t="n" s="6" r="B121">
        <v>46</v>
      </c>
      <c t="n" s="6" r="C121">
        <v>39</v>
      </c>
    </row>
    <row spans="1:4" r="122">
      <c t="s" s="4" r="A122">
        <v>1714</v>
      </c>
    </row>
    <row spans="1:4" r="123">
      <c t="s" s="3" r="A123">
        <v>1572</v>
      </c>
    </row>
    <row spans="1:4" r="124">
      <c t="s" s="4" r="A124">
        <v>1676</v>
      </c>
      <c t="n" s="6" r="B124">
        <v>46</v>
      </c>
      <c t="n" s="6" r="C124">
        <v>39</v>
      </c>
    </row>
    <row spans="1:4" r="125">
      <c t="s" s="4" r="A125">
        <v>1715</v>
      </c>
    </row>
    <row spans="1:4" r="126">
      <c t="s" s="3" r="A126">
        <v>1572</v>
      </c>
    </row>
    <row spans="1:4" r="127">
      <c t="s" s="4" r="A127">
        <v>1676</v>
      </c>
      <c t="n" s="6" r="B127">
        <v>34</v>
      </c>
      <c t="n" s="6" r="C127">
        <v>30</v>
      </c>
    </row>
    <row spans="1:4" r="128">
      <c t="s" s="4" r="A128">
        <v>1716</v>
      </c>
    </row>
    <row spans="1:4" r="129">
      <c t="s" s="3" r="A129">
        <v>1572</v>
      </c>
    </row>
    <row spans="1:4" r="130">
      <c t="s" s="4" r="A130">
        <v>1676</v>
      </c>
      <c t="n" s="6" r="B130">
        <v>34</v>
      </c>
      <c t="n" s="6" r="C130">
        <v>30</v>
      </c>
    </row>
    <row spans="1:4" r="131">
      <c t="s" s="4" r="A131">
        <v>1717</v>
      </c>
    </row>
    <row spans="1:4" r="132">
      <c t="s" s="3" r="A132">
        <v>1572</v>
      </c>
    </row>
    <row spans="1:4" r="133">
      <c t="s" s="4" r="A133">
        <v>1676</v>
      </c>
      <c t="n" s="6" r="B133">
        <v>34</v>
      </c>
      <c t="n" s="6" r="C133">
        <v>27</v>
      </c>
    </row>
    <row spans="1:4" r="134">
      <c t="s" s="4" r="A134">
        <v>1718</v>
      </c>
    </row>
    <row spans="1:4" r="135">
      <c t="s" s="3" r="A135">
        <v>1572</v>
      </c>
    </row>
    <row spans="1:4" r="136">
      <c t="s" s="4" r="A136">
        <v>1676</v>
      </c>
      <c t="n" s="7" r="B136">
        <v>34</v>
      </c>
      <c t="n" s="7" r="C136">
        <v>2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19</v>
      </c>
      <c t="s" s="2" r="B1">
        <v>1</v>
      </c>
    </row>
    <row spans="1:3" r="2">
      <c t="s" s="2" r="B2">
        <v>2</v>
      </c>
      <c t="s" s="2" r="C2">
        <v>20</v>
      </c>
    </row>
    <row spans="1:3" r="3">
      <c t="s" s="3" r="A3">
        <v>1720</v>
      </c>
    </row>
    <row spans="1:3" r="4">
      <c t="s" s="4" r="A4">
        <v>1586</v>
      </c>
      <c t="n" s="7" r="B4">
        <v>132</v>
      </c>
      <c t="n" s="7" r="C4">
        <v>126</v>
      </c>
    </row>
    <row spans="1:3" r="5">
      <c t="s" s="4" r="A5">
        <v>1721</v>
      </c>
      <c t="n" s="6" r="B5">
        <v>44</v>
      </c>
      <c t="n" s="6" r="C5">
        <v>26</v>
      </c>
    </row>
    <row spans="1:3" r="6">
      <c t="s" s="4" r="A6">
        <v>1722</v>
      </c>
      <c t="n" s="6" r="B6">
        <v>121</v>
      </c>
      <c t="n" s="6" r="C6">
        <v>-20</v>
      </c>
    </row>
    <row spans="1:3" r="7">
      <c t="s" s="4" r="A7">
        <v>1589</v>
      </c>
      <c t="n" s="7" r="B7">
        <v>297</v>
      </c>
      <c t="n" s="7" r="C7">
        <v>13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23</v>
      </c>
      <c t="s" s="2" r="B1">
        <v>1</v>
      </c>
    </row>
    <row spans="1:3" r="2">
      <c t="s" s="2" r="B2">
        <v>2</v>
      </c>
      <c t="s" s="2" r="C2">
        <v>20</v>
      </c>
    </row>
    <row spans="1:3" r="3">
      <c t="s" s="3" r="A3">
        <v>1724</v>
      </c>
    </row>
    <row spans="1:3" r="4">
      <c t="s" s="4" r="A4">
        <v>1725</v>
      </c>
      <c t="n" s="7" r="B4">
        <v>104</v>
      </c>
    </row>
    <row spans="1:3" r="5">
      <c t="s" s="4" r="A5">
        <v>1726</v>
      </c>
      <c t="n" s="6" r="B5">
        <v>110</v>
      </c>
    </row>
    <row spans="1:3" r="6">
      <c t="s" s="4" r="A6">
        <v>1727</v>
      </c>
      <c t="n" s="6" r="B6">
        <v>117</v>
      </c>
    </row>
    <row spans="1:3" r="7">
      <c t="s" s="4" r="A7">
        <v>1728</v>
      </c>
      <c t="n" s="6" r="B7">
        <v>124</v>
      </c>
    </row>
    <row spans="1:3" r="8">
      <c t="s" s="4" r="A8">
        <v>1729</v>
      </c>
      <c t="n" s="6" r="B8">
        <v>132</v>
      </c>
    </row>
    <row spans="1:3" r="9">
      <c t="s" s="4" r="A9">
        <v>1730</v>
      </c>
      <c t="n" s="6" r="B9">
        <v>782</v>
      </c>
    </row>
    <row spans="1:3" r="10">
      <c t="s" s="4" r="A10">
        <v>1579</v>
      </c>
    </row>
    <row spans="1:3" r="11">
      <c t="s" s="3" r="A11">
        <v>1724</v>
      </c>
    </row>
    <row spans="1:3" r="12">
      <c t="s" s="4" r="A12">
        <v>1731</v>
      </c>
      <c t="n" s="6" r="B12">
        <v>116</v>
      </c>
      <c t="n" s="7" r="C12">
        <v>138</v>
      </c>
    </row>
    <row spans="1:3" r="13">
      <c t="s" s="4" r="A13">
        <v>1732</v>
      </c>
      <c t="n" s="6" r="B13">
        <v>118</v>
      </c>
    </row>
    <row spans="1:3" r="14">
      <c t="s" s="4" r="A14">
        <v>1595</v>
      </c>
    </row>
    <row spans="1:3" r="15">
      <c t="s" s="3" r="A15">
        <v>1724</v>
      </c>
    </row>
    <row spans="1:3" r="16">
      <c t="s" s="4" r="A16">
        <v>1731</v>
      </c>
      <c t="n" s="6" r="B16">
        <v>10</v>
      </c>
      <c t="n" s="7" r="C16">
        <v>11</v>
      </c>
    </row>
    <row spans="1:3" r="17">
      <c t="s" s="4" r="A17">
        <v>1732</v>
      </c>
      <c t="n" s="7" r="B17">
        <v>1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733</v>
      </c>
      <c t="s" s="2" r="B1">
        <v>1</v>
      </c>
    </row>
    <row spans="1:3" r="2">
      <c t="s" s="2" r="B2">
        <v>2</v>
      </c>
      <c t="s" s="2" r="C2">
        <v>20</v>
      </c>
    </row>
    <row spans="1:3" r="3">
      <c t="s" s="3" r="A3">
        <v>257</v>
      </c>
    </row>
    <row spans="1:3" r="4">
      <c t="s" s="4" r="A4">
        <v>1734</v>
      </c>
      <c t="n" s="7" r="B4">
        <v>-884</v>
      </c>
      <c t="n" s="7" r="C4">
        <v>-400</v>
      </c>
    </row>
    <row spans="1:3" r="5">
      <c t="s" s="4" r="A5">
        <v>1735</v>
      </c>
      <c t="n" s="6" r="B5">
        <v>2</v>
      </c>
      <c t="n" s="6" r="C5">
        <v>3</v>
      </c>
    </row>
    <row spans="1:3" r="6">
      <c t="s" s="4" r="A6">
        <v>1736</v>
      </c>
      <c t="n" s="6" r="B6">
        <v>20</v>
      </c>
      <c t="n" s="6" r="C6">
        <v>20</v>
      </c>
    </row>
    <row spans="1:3" r="7">
      <c t="s" s="4" r="A7">
        <v>1737</v>
      </c>
      <c t="n" s="6" r="B7">
        <v>4</v>
      </c>
      <c t="n" s="6" r="C7">
        <v>3</v>
      </c>
    </row>
    <row spans="1:3" r="8">
      <c t="s" s="4" r="A8">
        <v>1738</v>
      </c>
      <c t="n" s="6" r="B8">
        <v>40</v>
      </c>
      <c t="n" s="6" r="C8">
        <v>42</v>
      </c>
    </row>
    <row spans="1:3" r="9">
      <c t="s" s="4" r="A9">
        <v>622</v>
      </c>
      <c t="n" s="6" r="B9">
        <v>94</v>
      </c>
      <c t="n" s="6" r="C9">
        <v>38</v>
      </c>
    </row>
    <row spans="1:3" r="10">
      <c t="s" s="4" r="A10">
        <v>106</v>
      </c>
      <c t="n" s="6" r="B10">
        <v>22</v>
      </c>
      <c t="n" s="6" r="C10">
        <v>28</v>
      </c>
    </row>
    <row spans="1:3" r="11">
      <c t="s" s="4" r="A11">
        <v>1739</v>
      </c>
      <c t="n" s="7" r="B11">
        <v>-702</v>
      </c>
      <c t="n" s="7" r="C11">
        <v>-26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17"/>
  </cols>
  <sheetData>
    <row spans="1:2" r="1">
      <c t="s" s="1" r="A1">
        <v>1740</v>
      </c>
      <c t="s" s="2" r="B1">
        <v>1</v>
      </c>
    </row>
    <row spans="1:2" r="2">
      <c t="s" s="2" r="B2">
        <v>578</v>
      </c>
    </row>
    <row spans="1:2" r="3">
      <c t="s" s="3" r="A3">
        <v>259</v>
      </c>
    </row>
    <row spans="1:2" r="4">
      <c t="s" s="4" r="A4">
        <v>1741</v>
      </c>
      <c t="s" s="4" r="B4">
        <v>676</v>
      </c>
    </row>
    <row spans="1:2" r="5">
      <c t="s" s="4" r="A5">
        <v>1742</v>
      </c>
      <c t="n" s="7" r="B5">
        <v>22</v>
      </c>
    </row>
    <row spans="1:2" r="6">
      <c t="s" s="4" r="A6">
        <v>950</v>
      </c>
    </row>
    <row spans="1:2" r="7">
      <c t="s" s="3" r="A7">
        <v>259</v>
      </c>
    </row>
    <row spans="1:2" r="8">
      <c t="s" s="4" r="A8">
        <v>1743</v>
      </c>
      <c t="n" s="6" r="B8">
        <v>24</v>
      </c>
    </row>
    <row spans="1:2" r="9">
      <c t="s" s="4" r="A9">
        <v>1744</v>
      </c>
    </row>
    <row spans="1:2" r="10">
      <c t="s" s="3" r="A10">
        <v>259</v>
      </c>
    </row>
    <row spans="1:2" r="11">
      <c t="s" s="4" r="A11">
        <v>1745</v>
      </c>
      <c t="n" s="6" r="B11">
        <v>42</v>
      </c>
    </row>
    <row spans="1:2" r="12">
      <c t="s" s="4" r="A12">
        <v>1746</v>
      </c>
    </row>
    <row spans="1:2" r="13">
      <c t="s" s="3" r="A13">
        <v>259</v>
      </c>
    </row>
    <row spans="1:2" r="14">
      <c t="s" s="4" r="A14">
        <v>1745</v>
      </c>
      <c t="n" s="7" r="B14">
        <v>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747</v>
      </c>
      <c t="s" s="2" r="B1">
        <v>1</v>
      </c>
    </row>
    <row spans="1:3" r="2">
      <c t="s" s="2" r="B2">
        <v>2</v>
      </c>
      <c t="s" s="2" r="C2">
        <v>20</v>
      </c>
    </row>
    <row spans="1:3" r="3">
      <c t="s" s="3" r="A3">
        <v>261</v>
      </c>
    </row>
    <row spans="1:3" r="4">
      <c t="s" s="4" r="A4">
        <v>635</v>
      </c>
      <c t="n" s="7" r="B4">
        <v>684</v>
      </c>
      <c t="n" s="7" r="C4">
        <v>-91</v>
      </c>
    </row>
    <row spans="1:3" r="5">
      <c t="s" s="4" r="A5">
        <v>171</v>
      </c>
      <c t="n" s="6" r="B5">
        <v>82</v>
      </c>
      <c t="n" s="6" r="C5">
        <v>-176</v>
      </c>
    </row>
    <row spans="1:3" r="6">
      <c t="s" s="4" r="A6">
        <v>1748</v>
      </c>
      <c t="n" s="6" r="B6">
        <v>-315</v>
      </c>
      <c t="n" s="6" r="C6">
        <v>-186</v>
      </c>
    </row>
    <row spans="1:3" r="7">
      <c t="s" s="4" r="A7">
        <v>490</v>
      </c>
      <c t="n" s="6" r="B7">
        <v>364</v>
      </c>
      <c t="n" s="6" r="C7">
        <v>-431</v>
      </c>
    </row>
    <row spans="1:3" r="8">
      <c t="s" s="4" r="A8">
        <v>950</v>
      </c>
      <c t="n" s="6" r="B8">
        <v>-1454</v>
      </c>
      <c t="n" s="6" r="C8">
        <v>-829</v>
      </c>
    </row>
    <row spans="1:3" r="9">
      <c t="s" s="4" r="A9">
        <v>184</v>
      </c>
      <c t="n" s="6" r="B9">
        <v>-26</v>
      </c>
      <c t="n" s="6" r="C9">
        <v>34</v>
      </c>
    </row>
    <row spans="1:3" r="10">
      <c t="s" s="4" r="A10">
        <v>185</v>
      </c>
      <c t="n" s="6" r="B10">
        <v>31</v>
      </c>
      <c t="n" s="6" r="C10">
        <v>24</v>
      </c>
    </row>
    <row spans="1:3" r="11">
      <c t="s" s="4" r="A11">
        <v>590</v>
      </c>
      <c t="n" s="6" r="B11">
        <v>-52</v>
      </c>
      <c t="n" s="6" r="C11">
        <v>-66</v>
      </c>
    </row>
    <row spans="1:3" r="12">
      <c t="s" s="4" r="A12">
        <v>1749</v>
      </c>
      <c t="n" s="7" r="B12">
        <v>-686</v>
      </c>
      <c t="n" s="7" r="C12">
        <v>-172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750</v>
      </c>
      <c t="s" s="2" r="B1">
        <v>1</v>
      </c>
    </row>
    <row spans="1:3" r="2">
      <c t="s" s="2" r="B2">
        <v>2</v>
      </c>
      <c t="s" s="2" r="C2">
        <v>20</v>
      </c>
    </row>
    <row spans="1:3" r="3">
      <c t="s" s="3" r="A3">
        <v>263</v>
      </c>
    </row>
    <row spans="1:3" r="4">
      <c t="s" s="4" r="A4">
        <v>1751</v>
      </c>
      <c t="n" s="7" r="B4">
        <v>332</v>
      </c>
      <c t="n" s="7" r="C4">
        <v>256</v>
      </c>
    </row>
    <row spans="1:3" r="5">
      <c t="s" s="4" r="A5">
        <v>1752</v>
      </c>
      <c t="n" s="6" r="B5">
        <v>151</v>
      </c>
      <c t="n" s="6" r="C5">
        <v>21</v>
      </c>
    </row>
    <row spans="1:3" r="6">
      <c t="s" s="4" r="A6">
        <v>1753</v>
      </c>
      <c t="n" s="6" r="B6">
        <v>228</v>
      </c>
      <c t="n" s="6" r="C6">
        <v>315</v>
      </c>
    </row>
    <row spans="1:3" r="7">
      <c t="s" s="4" r="A7">
        <v>1754</v>
      </c>
      <c t="n" s="6" r="B7">
        <v>5</v>
      </c>
      <c t="n" s="6" r="C7">
        <v>58</v>
      </c>
    </row>
    <row spans="1:3" r="8">
      <c t="s" s="4" r="A8">
        <v>1755</v>
      </c>
      <c t="n" s="6" r="B8">
        <v>152</v>
      </c>
      <c t="n" s="6" r="C8">
        <v>183</v>
      </c>
    </row>
    <row spans="1:3" r="9">
      <c t="s" s="4" r="A9">
        <v>1756</v>
      </c>
    </row>
    <row spans="1:3" r="10">
      <c t="s" s="3" r="A10">
        <v>263</v>
      </c>
    </row>
    <row spans="1:3" r="11">
      <c t="s" s="4" r="A11">
        <v>1751</v>
      </c>
      <c t="n" s="6" r="B11">
        <v>7</v>
      </c>
      <c t="n" s="6" r="C11">
        <v>7</v>
      </c>
    </row>
    <row spans="1:3" r="12">
      <c t="s" s="4" r="A12">
        <v>1755</v>
      </c>
      <c t="n" s="7" r="B12">
        <v>149</v>
      </c>
      <c t="n" s="6" r="C12">
        <v>183</v>
      </c>
    </row>
    <row spans="1:3" r="13">
      <c t="s" s="4" r="A13">
        <v>1757</v>
      </c>
    </row>
    <row spans="1:3" r="14">
      <c t="s" s="3" r="A14">
        <v>263</v>
      </c>
    </row>
    <row spans="1:3" r="15">
      <c t="s" s="4" r="A15">
        <v>1758</v>
      </c>
      <c t="s" s="4" r="B15">
        <v>841</v>
      </c>
    </row>
    <row spans="1:3" r="16">
      <c t="s" s="4" r="A16">
        <v>1759</v>
      </c>
    </row>
    <row spans="1:3" r="17">
      <c t="s" s="3" r="A17">
        <v>263</v>
      </c>
    </row>
    <row spans="1:3" r="18">
      <c t="s" s="4" r="A18">
        <v>1758</v>
      </c>
      <c t="s" s="4" r="B18">
        <v>1760</v>
      </c>
    </row>
    <row spans="1:3" r="19">
      <c t="s" s="4" r="A19">
        <v>1761</v>
      </c>
    </row>
    <row spans="1:3" r="20">
      <c t="s" s="3" r="A20">
        <v>263</v>
      </c>
    </row>
    <row spans="1:3" r="21">
      <c t="s" s="4" r="A21">
        <v>1755</v>
      </c>
      <c t="n" s="7" r="B21">
        <v>3</v>
      </c>
      <c t="n" s="7" r="C21">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P8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7"/>
    <col customWidth="1" max="6" min="6" width="16"/>
    <col customWidth="1" max="7" min="7" width="16"/>
    <col customWidth="1" max="8" min="8" width="22"/>
    <col customWidth="1" max="9" min="9" width="22"/>
    <col customWidth="1" max="10" min="10" width="25"/>
    <col customWidth="1" max="11" min="11" width="17"/>
    <col customWidth="1" max="12" min="12" width="25"/>
    <col customWidth="1" max="13" min="13" width="14"/>
    <col customWidth="1" max="14" min="14" width="21"/>
    <col customWidth="1" max="15" min="15" width="21"/>
    <col customWidth="1" max="16" min="16" width="21"/>
  </cols>
  <sheetData>
    <row spans="1:16" r="1">
      <c t="s" s="1" r="A1">
        <v>1762</v>
      </c>
      <c t="s" s="2" r="B1">
        <v>1763</v>
      </c>
      <c t="s" s="2" r="C1">
        <v>1764</v>
      </c>
      <c t="s" s="2" r="D1">
        <v>1765</v>
      </c>
      <c t="s" s="2" r="E1">
        <v>1766</v>
      </c>
      <c t="s" s="2" r="F1">
        <v>1767</v>
      </c>
      <c t="s" s="2" r="G1">
        <v>1768</v>
      </c>
      <c t="s" s="2" r="H1">
        <v>1769</v>
      </c>
      <c t="s" s="2" r="I1">
        <v>1770</v>
      </c>
      <c t="s" s="2" r="J1">
        <v>1771</v>
      </c>
      <c t="s" s="2" r="K1">
        <v>578</v>
      </c>
      <c t="s" s="2" r="L1">
        <v>1772</v>
      </c>
      <c t="s" s="2" r="M1">
        <v>535</v>
      </c>
      <c t="s" s="2" r="N1">
        <v>480</v>
      </c>
      <c t="s" s="2" r="O1">
        <v>1773</v>
      </c>
      <c t="s" s="2" r="P1">
        <v>1774</v>
      </c>
    </row>
    <row spans="1:16" r="2">
      <c t="s" s="3" r="A2">
        <v>1775</v>
      </c>
    </row>
    <row spans="1:16" r="3">
      <c t="s" s="4" r="A3">
        <v>84</v>
      </c>
      <c t="n" s="7" r="N3">
        <v>14025</v>
      </c>
    </row>
    <row spans="1:16" r="4">
      <c t="s" s="4" r="A4">
        <v>1776</v>
      </c>
      <c t="n" s="6" r="N4">
        <v>5459</v>
      </c>
    </row>
    <row spans="1:16" r="5">
      <c t="s" s="4" r="A5">
        <v>564</v>
      </c>
      <c t="n" s="6" r="N5">
        <v>1918</v>
      </c>
    </row>
    <row spans="1:16" r="6">
      <c t="s" s="4" r="A6">
        <v>487</v>
      </c>
      <c t="n" s="6" r="N6">
        <v>1205</v>
      </c>
    </row>
    <row spans="1:16" r="7">
      <c t="s" s="4" r="A7">
        <v>1151</v>
      </c>
      <c t="n" s="6" r="N7">
        <v>1118</v>
      </c>
    </row>
    <row spans="1:16" r="8">
      <c t="s" s="4" r="A8">
        <v>552</v>
      </c>
      <c t="n" s="6" r="N8">
        <v>1025</v>
      </c>
    </row>
    <row spans="1:16" r="9">
      <c t="s" s="4" r="A9">
        <v>925</v>
      </c>
      <c t="n" s="6" r="N9">
        <v>3300</v>
      </c>
    </row>
    <row spans="1:16" r="10">
      <c t="s" s="3" r="A10">
        <v>1777</v>
      </c>
    </row>
    <row spans="1:16" r="11">
      <c t="s" s="4" r="A11">
        <v>84</v>
      </c>
      <c t="n" s="6" r="N11">
        <v>739</v>
      </c>
    </row>
    <row spans="1:16" r="12">
      <c t="s" s="4" r="A12">
        <v>1776</v>
      </c>
      <c t="n" s="6" r="N12">
        <v>110</v>
      </c>
    </row>
    <row spans="1:16" r="13">
      <c t="s" s="4" r="A13">
        <v>564</v>
      </c>
      <c t="n" s="6" r="N13">
        <v>103</v>
      </c>
    </row>
    <row spans="1:16" r="14">
      <c t="s" s="4" r="A14">
        <v>487</v>
      </c>
      <c t="n" s="6" r="N14">
        <v>60</v>
      </c>
    </row>
    <row spans="1:16" r="15">
      <c t="s" s="4" r="A15">
        <v>1151</v>
      </c>
      <c t="n" s="6" r="N15">
        <v>56</v>
      </c>
    </row>
    <row spans="1:16" r="16">
      <c t="s" s="4" r="A16">
        <v>552</v>
      </c>
      <c t="n" s="6" r="N16">
        <v>51</v>
      </c>
    </row>
    <row spans="1:16" r="17">
      <c t="s" s="4" r="A17">
        <v>925</v>
      </c>
      <c t="n" s="6" r="N17">
        <v>359</v>
      </c>
    </row>
    <row spans="1:16" r="18">
      <c t="s" s="3" r="A18">
        <v>1778</v>
      </c>
    </row>
    <row spans="1:16" r="19">
      <c t="s" s="4" r="A19">
        <v>84</v>
      </c>
      <c t="n" s="6" r="N19">
        <v>420</v>
      </c>
    </row>
    <row spans="1:16" r="20">
      <c t="s" s="4" r="A20">
        <v>1776</v>
      </c>
      <c t="n" s="6" r="N20">
        <v>46</v>
      </c>
    </row>
    <row spans="1:16" r="21">
      <c t="s" s="4" r="A21">
        <v>564</v>
      </c>
      <c t="n" s="6" r="N21">
        <v>46</v>
      </c>
    </row>
    <row spans="1:16" r="22">
      <c t="s" s="4" r="A22">
        <v>487</v>
      </c>
      <c t="n" s="6" r="N22">
        <v>31</v>
      </c>
    </row>
    <row spans="1:16" r="23">
      <c t="s" s="4" r="A23">
        <v>1151</v>
      </c>
      <c t="n" s="6" r="N23">
        <v>25</v>
      </c>
    </row>
    <row spans="1:16" r="24">
      <c t="s" s="4" r="A24">
        <v>552</v>
      </c>
      <c t="n" s="6" r="N24">
        <v>19</v>
      </c>
    </row>
    <row spans="1:16" r="25">
      <c t="s" s="4" r="A25">
        <v>925</v>
      </c>
      <c t="n" s="6" r="N25">
        <v>253</v>
      </c>
    </row>
    <row spans="1:16" r="26">
      <c t="s" s="3" r="A26">
        <v>1779</v>
      </c>
    </row>
    <row spans="1:16" r="27">
      <c t="s" s="4" r="A27">
        <v>84</v>
      </c>
      <c t="n" s="6" r="N27">
        <v>363</v>
      </c>
    </row>
    <row spans="1:16" r="28">
      <c t="s" s="4" r="A28">
        <v>1776</v>
      </c>
      <c t="n" s="6" r="N28">
        <v>13</v>
      </c>
    </row>
    <row spans="1:16" r="29">
      <c t="s" s="4" r="A29">
        <v>564</v>
      </c>
      <c t="n" s="6" r="N29">
        <v>13</v>
      </c>
    </row>
    <row spans="1:16" r="30">
      <c t="s" s="4" r="A30">
        <v>487</v>
      </c>
      <c t="n" s="6" r="N30">
        <v>13</v>
      </c>
    </row>
    <row spans="1:16" r="31">
      <c t="s" s="4" r="A31">
        <v>1151</v>
      </c>
      <c t="n" s="6" r="N31">
        <v>13</v>
      </c>
    </row>
    <row spans="1:16" r="32">
      <c t="s" s="4" r="A32">
        <v>552</v>
      </c>
      <c t="n" s="6" r="N32">
        <v>13</v>
      </c>
    </row>
    <row spans="1:16" r="33">
      <c t="s" s="4" r="A33">
        <v>925</v>
      </c>
      <c t="n" s="6" r="N33">
        <v>298</v>
      </c>
    </row>
    <row spans="1:16" r="34">
      <c t="s" s="3" r="A34">
        <v>84</v>
      </c>
    </row>
    <row spans="1:16" r="35">
      <c t="s" s="4" r="A35">
        <v>84</v>
      </c>
      <c t="n" s="6" r="N35">
        <v>15547</v>
      </c>
    </row>
    <row spans="1:16" r="36">
      <c t="s" s="4" r="A36">
        <v>1780</v>
      </c>
      <c t="n" s="6" r="N36">
        <v>5628</v>
      </c>
    </row>
    <row spans="1:16" r="37">
      <c t="s" s="4" r="A37">
        <v>1781</v>
      </c>
      <c t="n" s="6" r="N37">
        <v>2080</v>
      </c>
    </row>
    <row spans="1:16" r="38">
      <c t="s" s="4" r="A38">
        <v>1782</v>
      </c>
      <c t="n" s="6" r="N38">
        <v>1309</v>
      </c>
    </row>
    <row spans="1:16" r="39">
      <c t="s" s="4" r="A39">
        <v>1783</v>
      </c>
      <c t="n" s="6" r="N39">
        <v>1212</v>
      </c>
    </row>
    <row spans="1:16" r="40">
      <c t="s" s="4" r="A40">
        <v>1784</v>
      </c>
      <c t="n" s="6" r="N40">
        <v>1108</v>
      </c>
    </row>
    <row spans="1:16" r="41">
      <c t="s" s="4" r="A41">
        <v>1785</v>
      </c>
      <c t="n" s="6" r="N41">
        <v>4210</v>
      </c>
    </row>
    <row spans="1:16" r="42">
      <c t="s" s="4" r="A42">
        <v>186</v>
      </c>
      <c t="n" s="7" r="N42">
        <v>141</v>
      </c>
      <c t="n" s="7" r="O42">
        <v>161</v>
      </c>
    </row>
    <row spans="1:16" r="43">
      <c t="s" s="4" r="A43">
        <v>1786</v>
      </c>
      <c t="n" s="12" r="J43">
        <v>860</v>
      </c>
    </row>
    <row spans="1:16" r="44">
      <c t="s" s="4" r="A44">
        <v>662</v>
      </c>
    </row>
    <row spans="1:16" r="45">
      <c t="s" s="3" r="A45">
        <v>84</v>
      </c>
    </row>
    <row spans="1:16" r="46">
      <c t="s" s="4" r="A46">
        <v>1787</v>
      </c>
      <c t="s" s="4" r="J46">
        <v>1788</v>
      </c>
      <c t="s" s="4" r="L46">
        <v>1789</v>
      </c>
      <c t="s" s="4" r="N46">
        <v>1788</v>
      </c>
      <c t="s" s="4" r="O46">
        <v>1789</v>
      </c>
    </row>
    <row spans="1:16" r="47">
      <c t="s" s="4" r="A47">
        <v>1790</v>
      </c>
    </row>
    <row spans="1:16" r="48">
      <c t="s" s="3" r="A48">
        <v>84</v>
      </c>
    </row>
    <row spans="1:16" r="49">
      <c t="s" s="4" r="A49">
        <v>1791</v>
      </c>
      <c t="n" s="12" r="H49">
        <v>4</v>
      </c>
    </row>
    <row spans="1:16" r="50">
      <c t="s" s="4" r="A50">
        <v>1792</v>
      </c>
      <c t="n" s="6" r="H50">
        <v>175</v>
      </c>
    </row>
    <row spans="1:16" r="51">
      <c t="s" s="4" r="A51">
        <v>1793</v>
      </c>
    </row>
    <row spans="1:16" r="52">
      <c t="s" s="3" r="A52">
        <v>84</v>
      </c>
    </row>
    <row spans="1:16" r="53">
      <c t="s" s="4" r="A53">
        <v>186</v>
      </c>
      <c t="n" s="7" r="N53">
        <v>0</v>
      </c>
    </row>
    <row spans="1:16" r="54">
      <c t="s" s="4" r="A54">
        <v>1794</v>
      </c>
    </row>
    <row spans="1:16" r="55">
      <c t="s" s="3" r="A55">
        <v>84</v>
      </c>
    </row>
    <row spans="1:16" r="56">
      <c t="s" s="4" r="A56">
        <v>1795</v>
      </c>
      <c t="n" s="6" r="C56">
        <v>1700</v>
      </c>
    </row>
    <row spans="1:16" r="57">
      <c t="s" s="4" r="A57">
        <v>1796</v>
      </c>
      <c t="s" s="4" r="B57">
        <v>586</v>
      </c>
    </row>
    <row spans="1:16" r="58">
      <c t="s" s="4" r="A58">
        <v>1797</v>
      </c>
      <c t="s" s="4" r="M58">
        <v>558</v>
      </c>
    </row>
    <row spans="1:16" r="59">
      <c t="s" s="4" r="A59">
        <v>1798</v>
      </c>
    </row>
    <row spans="1:16" r="60">
      <c t="s" s="3" r="A60">
        <v>84</v>
      </c>
    </row>
    <row spans="1:16" r="61">
      <c t="s" s="4" r="A61">
        <v>1799</v>
      </c>
      <c t="n" s="7" r="N61">
        <v>193</v>
      </c>
    </row>
    <row spans="1:16" r="62">
      <c t="s" s="4" r="A62">
        <v>1800</v>
      </c>
      <c t="n" s="7" r="K62">
        <v>80</v>
      </c>
    </row>
    <row spans="1:16" r="63">
      <c t="s" s="4" r="A63">
        <v>1801</v>
      </c>
    </row>
    <row spans="1:16" r="64">
      <c t="s" s="3" r="A64">
        <v>84</v>
      </c>
    </row>
    <row spans="1:16" r="65">
      <c t="s" s="4" r="A65">
        <v>1795</v>
      </c>
      <c t="n" s="6" r="E65">
        <v>20000</v>
      </c>
    </row>
    <row spans="1:16" r="66">
      <c t="s" s="4" r="A66">
        <v>1802</v>
      </c>
      <c t="n" s="12" r="J66">
        <v>1200</v>
      </c>
    </row>
    <row spans="1:16" r="67">
      <c t="s" s="4" r="A67">
        <v>1803</v>
      </c>
      <c t="n" s="6" r="F67">
        <v>38</v>
      </c>
      <c t="n" s="6" r="G67">
        <v>61</v>
      </c>
    </row>
    <row spans="1:16" r="68">
      <c t="s" s="4" r="A68">
        <v>1804</v>
      </c>
      <c t="n" s="6" r="I68">
        <v>300</v>
      </c>
    </row>
    <row spans="1:16" r="69">
      <c t="s" s="4" r="A69">
        <v>1805</v>
      </c>
      <c t="n" s="12" r="I69">
        <v>5</v>
      </c>
    </row>
    <row spans="1:16" r="70">
      <c t="s" s="4" r="A70">
        <v>1806</v>
      </c>
      <c t="n" s="12" r="L70">
        <v>86</v>
      </c>
    </row>
    <row spans="1:16" r="71">
      <c t="s" s="4" r="A71">
        <v>1786</v>
      </c>
      <c t="n" s="12" r="P71">
        <v>650</v>
      </c>
    </row>
    <row spans="1:16" r="72">
      <c t="s" s="4" r="A72">
        <v>1807</v>
      </c>
      <c t="n" s="6" r="J72">
        <v>547</v>
      </c>
    </row>
    <row spans="1:16" r="73">
      <c t="s" s="4" r="A73">
        <v>1808</v>
      </c>
      <c t="n" s="12" r="J73">
        <v>650</v>
      </c>
    </row>
    <row spans="1:16" r="74">
      <c t="s" s="4" r="A74">
        <v>1809</v>
      </c>
      <c t="n" s="6" r="J74">
        <v>5</v>
      </c>
      <c t="n" s="6" r="N74">
        <v>5</v>
      </c>
    </row>
    <row spans="1:16" r="75">
      <c t="s" s="4" r="A75">
        <v>1810</v>
      </c>
      <c t="n" s="12" r="J75">
        <v>44</v>
      </c>
    </row>
    <row spans="1:16" r="76">
      <c t="s" s="4" r="A76">
        <v>1811</v>
      </c>
      <c t="n" s="12" r="J76">
        <v>40</v>
      </c>
    </row>
    <row spans="1:16" r="77">
      <c t="s" s="4" r="A77">
        <v>1812</v>
      </c>
    </row>
    <row spans="1:16" r="78">
      <c t="s" s="3" r="A78">
        <v>84</v>
      </c>
    </row>
    <row spans="1:16" r="79">
      <c t="s" s="4" r="A79">
        <v>1802</v>
      </c>
      <c t="n" s="12" r="L79">
        <v>51</v>
      </c>
    </row>
    <row spans="1:16" r="80">
      <c t="s" s="4" r="A80">
        <v>1799</v>
      </c>
      <c t="n" s="7" r="O80">
        <v>7</v>
      </c>
    </row>
    <row spans="1:16" r="81">
      <c t="s" s="4" r="A81">
        <v>186</v>
      </c>
      <c t="n" s="7" r="N81">
        <v>0</v>
      </c>
    </row>
    <row spans="1:16" r="82">
      <c t="s" s="4" r="A82">
        <v>1809</v>
      </c>
      <c t="n" s="6" r="L82">
        <v>1</v>
      </c>
      <c t="n" s="6" r="O82">
        <v>1</v>
      </c>
    </row>
    <row spans="1:16" r="83">
      <c t="s" s="4" r="A83">
        <v>1813</v>
      </c>
    </row>
    <row spans="1:16" r="84">
      <c t="s" s="3" r="A84">
        <v>84</v>
      </c>
    </row>
    <row spans="1:16" r="85">
      <c t="s" s="4" r="A85">
        <v>1795</v>
      </c>
      <c t="n" s="6" r="D85">
        <v>9000</v>
      </c>
    </row>
    <row spans="1:16" r="86">
      <c t="s" s="4" r="A86">
        <v>1814</v>
      </c>
      <c t="n" s="6" r="D86">
        <v>14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5"/>
    <col customWidth="1" max="3" min="3" width="23"/>
    <col customWidth="1" max="4" min="4" width="21"/>
    <col customWidth="1" max="5" min="5" width="17"/>
    <col customWidth="1" max="6" min="6" width="17"/>
  </cols>
  <sheetData>
    <row spans="1:6" r="1">
      <c t="s" s="1" r="A1">
        <v>1815</v>
      </c>
      <c t="s" s="2" r="B1">
        <v>1816</v>
      </c>
      <c t="s" s="2" r="C1">
        <v>1817</v>
      </c>
      <c t="s" s="2" r="D1">
        <v>1818</v>
      </c>
      <c t="s" s="2" r="E1">
        <v>578</v>
      </c>
      <c t="s" s="2" r="F1">
        <v>574</v>
      </c>
    </row>
    <row spans="1:6" r="2">
      <c t="s" s="3" r="A2">
        <v>1819</v>
      </c>
    </row>
    <row spans="1:6" r="3">
      <c t="s" s="4" r="A3">
        <v>584</v>
      </c>
      <c t="n" s="7" r="E3">
        <v>106</v>
      </c>
      <c t="n" s="7" r="F3">
        <v>394</v>
      </c>
    </row>
    <row spans="1:6" r="4">
      <c t="s" s="4" r="A4">
        <v>1057</v>
      </c>
      <c t="n" s="7" r="E4">
        <v>57</v>
      </c>
      <c t="n" s="7" r="F4">
        <v>478</v>
      </c>
    </row>
    <row spans="1:6" r="5">
      <c t="s" s="4" r="A5">
        <v>1820</v>
      </c>
    </row>
    <row spans="1:6" r="6">
      <c t="s" s="3" r="A6">
        <v>1819</v>
      </c>
    </row>
    <row spans="1:6" r="7">
      <c t="s" s="4" r="A7">
        <v>1821</v>
      </c>
      <c t="n" s="6" r="C7">
        <v>56511000</v>
      </c>
    </row>
    <row spans="1:6" r="8">
      <c t="s" s="4" r="A8">
        <v>1822</v>
      </c>
      <c t="n" s="6" r="C8">
        <v>7371000</v>
      </c>
    </row>
    <row spans="1:6" r="9">
      <c t="s" s="4" r="A9">
        <v>1057</v>
      </c>
      <c t="n" s="7" r="C9">
        <v>2300</v>
      </c>
    </row>
    <row spans="1:6" r="10">
      <c t="s" s="4" r="A10">
        <v>1823</v>
      </c>
    </row>
    <row spans="1:6" r="11">
      <c t="s" s="3" r="A11">
        <v>1819</v>
      </c>
    </row>
    <row spans="1:6" r="12">
      <c t="s" s="4" r="A12">
        <v>1824</v>
      </c>
      <c t="n" s="8" r="B12">
        <v>28.25</v>
      </c>
    </row>
    <row spans="1:6" r="13">
      <c t="s" s="4" r="A13">
        <v>1821</v>
      </c>
      <c t="n" s="6" r="B13">
        <v>20400000</v>
      </c>
    </row>
    <row spans="1:6" r="14">
      <c t="s" s="4" r="A14">
        <v>1057</v>
      </c>
      <c t="n" s="7" r="B14">
        <v>575</v>
      </c>
    </row>
    <row spans="1:6" r="15">
      <c t="s" s="4" r="A15">
        <v>1825</v>
      </c>
      <c t="n" s="6" r="B15">
        <v>5100000</v>
      </c>
    </row>
    <row spans="1:6" r="16">
      <c t="s" s="4" r="A16">
        <v>1826</v>
      </c>
      <c t="n" s="8" r="B16">
        <v>28.25</v>
      </c>
    </row>
    <row spans="1:6" r="17">
      <c t="s" s="4" r="A17">
        <v>1827</v>
      </c>
      <c t="n" s="7" r="B17">
        <v>143</v>
      </c>
    </row>
    <row spans="1:6" r="18">
      <c t="s" s="4" r="A18">
        <v>607</v>
      </c>
      <c t="s" s="4" r="B18">
        <v>1038</v>
      </c>
    </row>
    <row spans="1:6" r="19">
      <c t="s" s="4" r="A19">
        <v>1828</v>
      </c>
    </row>
    <row spans="1:6" r="20">
      <c t="s" s="3" r="A20">
        <v>1819</v>
      </c>
    </row>
    <row spans="1:6" r="21">
      <c t="s" s="4" r="A21">
        <v>585</v>
      </c>
      <c t="s" s="4" r="D21">
        <v>603</v>
      </c>
    </row>
    <row spans="1:6" r="22">
      <c t="s" s="4" r="A22">
        <v>584</v>
      </c>
      <c t="n" s="7" r="D22">
        <v>538</v>
      </c>
    </row>
    <row spans="1:6" r="23">
      <c t="s" s="4" r="A23">
        <v>1829</v>
      </c>
      <c t="n" s="6" r="D23">
        <v>32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6</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v>
      </c>
      <c t="s" s="2" r="B1">
        <v>1</v>
      </c>
    </row>
    <row spans="1:3" r="2">
      <c t="s" s="2" r="B2">
        <v>2</v>
      </c>
      <c t="s" s="2" r="C2">
        <v>20</v>
      </c>
    </row>
    <row spans="1:3" r="3">
      <c t="s" s="3" r="A3">
        <v>21</v>
      </c>
    </row>
    <row spans="1:3" r="4">
      <c t="s" s="4" r="A4">
        <v>22</v>
      </c>
      <c t="n" s="7" r="B4">
        <v>23842</v>
      </c>
      <c t="n" s="7" r="C4">
        <v>28281</v>
      </c>
    </row>
    <row spans="1:3" r="5">
      <c t="s" s="4" r="A5">
        <v>23</v>
      </c>
      <c t="n" s="6" r="B5">
        <v>3096</v>
      </c>
      <c t="n" s="6" r="C5">
        <v>2853</v>
      </c>
    </row>
    <row spans="1:3" r="6">
      <c t="s" s="4" r="A6">
        <v>24</v>
      </c>
      <c t="n" s="6" r="B6">
        <v>6856</v>
      </c>
      <c t="n" s="6" r="C6">
        <v>6507</v>
      </c>
    </row>
    <row spans="1:3" r="7">
      <c t="s" s="4" r="A7">
        <v>25</v>
      </c>
      <c t="n" s="6" r="B7">
        <v>33794</v>
      </c>
      <c t="n" s="6" r="C7">
        <v>37641</v>
      </c>
    </row>
    <row spans="1:3" r="8">
      <c t="s" s="3" r="A8">
        <v>26</v>
      </c>
    </row>
    <row spans="1:3" r="9">
      <c t="s" s="4" r="A9">
        <v>27</v>
      </c>
      <c t="n" s="6" r="B9">
        <v>22949</v>
      </c>
      <c t="n" s="6" r="C9">
        <v>27504</v>
      </c>
    </row>
    <row spans="1:3" r="10">
      <c t="s" s="4" r="A10">
        <v>28</v>
      </c>
      <c t="n" s="6" r="B10">
        <v>2292</v>
      </c>
      <c t="n" s="6" r="C10">
        <v>1979</v>
      </c>
    </row>
    <row spans="1:3" r="11">
      <c t="s" s="4" r="A11">
        <v>29</v>
      </c>
      <c t="n" s="6" r="B11">
        <v>4248</v>
      </c>
      <c t="n" s="6" r="C11">
        <v>3281</v>
      </c>
    </row>
    <row spans="1:3" r="12">
      <c t="s" s="4" r="A12">
        <v>30</v>
      </c>
      <c t="n" s="6" r="B12">
        <v>2024</v>
      </c>
      <c t="n" s="6" r="C12">
        <v>1577</v>
      </c>
    </row>
    <row spans="1:3" r="13">
      <c t="s" s="4" r="A13">
        <v>31</v>
      </c>
      <c t="n" s="6" r="B13">
        <v>-21</v>
      </c>
      <c t="n" s="6" r="C13">
        <v>100</v>
      </c>
    </row>
    <row spans="1:3" r="14">
      <c t="s" s="4" r="A14">
        <v>32</v>
      </c>
      <c t="n" s="6" r="B14">
        <v>440</v>
      </c>
      <c t="n" s="6" r="C14">
        <v>0</v>
      </c>
    </row>
    <row spans="1:3" r="15">
      <c t="s" s="4" r="A15">
        <v>33</v>
      </c>
      <c t="n" s="6" r="B15">
        <v>31932</v>
      </c>
      <c t="n" s="6" r="C15">
        <v>34441</v>
      </c>
    </row>
    <row spans="1:3" r="16">
      <c t="s" s="4" r="A16">
        <v>34</v>
      </c>
      <c t="n" s="6" r="B16">
        <v>1862</v>
      </c>
      <c t="n" s="6" r="C16">
        <v>3200</v>
      </c>
    </row>
    <row spans="1:3" r="17">
      <c t="s" s="4" r="A17">
        <v>35</v>
      </c>
      <c t="n" s="6" r="B17">
        <v>475</v>
      </c>
      <c t="n" s="6" r="C17">
        <v>368</v>
      </c>
    </row>
    <row spans="1:3" r="18">
      <c t="s" s="4" r="A18">
        <v>36</v>
      </c>
      <c t="n" s="6" r="B18">
        <v>-702</v>
      </c>
      <c t="n" s="6" r="C18">
        <v>-266</v>
      </c>
    </row>
    <row spans="1:3" r="19">
      <c t="s" s="4" r="A19">
        <v>37</v>
      </c>
      <c t="n" s="6" r="B19">
        <v>-1624</v>
      </c>
      <c t="n" s="6" r="C19">
        <v>-1129</v>
      </c>
    </row>
    <row spans="1:3" r="20">
      <c t="s" s="4" r="A20">
        <v>38</v>
      </c>
      <c t="n" s="6" r="B20">
        <v>11</v>
      </c>
      <c t="n" s="6" r="C20">
        <v>2173</v>
      </c>
    </row>
    <row spans="1:3" r="21">
      <c t="s" s="4" r="A21">
        <v>39</v>
      </c>
      <c t="n" s="6" r="B21">
        <v>-170</v>
      </c>
      <c t="n" s="6" r="C21">
        <v>-611</v>
      </c>
    </row>
    <row spans="1:3" r="22">
      <c t="s" s="4" r="A22">
        <v>40</v>
      </c>
      <c t="n" s="6" r="B22">
        <v>-159</v>
      </c>
      <c t="n" s="6" r="C22">
        <v>1562</v>
      </c>
    </row>
    <row spans="1:3" r="23">
      <c t="s" s="3" r="A23">
        <v>41</v>
      </c>
    </row>
    <row spans="1:3" r="24">
      <c t="s" s="4" r="A24">
        <v>42</v>
      </c>
      <c t="n" s="6" r="C24">
        <v>73</v>
      </c>
    </row>
    <row spans="1:3" r="25">
      <c t="s" s="4" r="A25">
        <v>43</v>
      </c>
      <c t="n" s="6" r="C25">
        <v>-27</v>
      </c>
    </row>
    <row spans="1:3" r="26">
      <c t="s" s="4" r="A26">
        <v>44</v>
      </c>
      <c t="n" s="6" r="C26">
        <v>46</v>
      </c>
    </row>
    <row spans="1:3" r="27">
      <c t="s" s="4" r="A27">
        <v>45</v>
      </c>
      <c t="n" s="6" r="B27">
        <v>-159</v>
      </c>
      <c t="n" s="6" r="C27">
        <v>1608</v>
      </c>
    </row>
    <row spans="1:3" r="28">
      <c t="s" s="4" r="A28">
        <v>46</v>
      </c>
      <c t="n" s="6" r="B28">
        <v>410</v>
      </c>
      <c t="n" s="6" r="C28">
        <v>-203</v>
      </c>
    </row>
    <row spans="1:3" r="29">
      <c t="s" s="4" r="A29">
        <v>47</v>
      </c>
      <c t="n" s="6" r="B29">
        <v>251</v>
      </c>
      <c t="n" s="6" r="C29">
        <v>1405</v>
      </c>
    </row>
    <row spans="1:3" r="30">
      <c t="s" s="4" r="A30">
        <v>48</v>
      </c>
      <c t="n" s="6" r="B30">
        <v>-288</v>
      </c>
      <c t="n" s="6" r="C30">
        <v>-251</v>
      </c>
    </row>
    <row spans="1:3" r="31">
      <c t="s" s="4" r="A31">
        <v>49</v>
      </c>
      <c t="n" s="6" r="B31">
        <v>-37</v>
      </c>
      <c t="n" s="6" r="C31">
        <v>1154</v>
      </c>
    </row>
    <row spans="1:3" r="32">
      <c t="s" s="3" r="A32">
        <v>49</v>
      </c>
    </row>
    <row spans="1:3" r="33">
      <c t="s" s="4" r="A33">
        <v>40</v>
      </c>
      <c t="n" s="6" r="B33">
        <v>-37</v>
      </c>
      <c t="n" s="6" r="C33">
        <v>1108</v>
      </c>
    </row>
    <row spans="1:3" r="34">
      <c t="s" s="4" r="A34">
        <v>50</v>
      </c>
      <c t="n" s="6" r="C34">
        <v>46</v>
      </c>
    </row>
    <row spans="1:3" r="35">
      <c t="s" s="4" r="A35">
        <v>49</v>
      </c>
      <c t="n" s="7" r="B35">
        <v>-37</v>
      </c>
      <c t="n" s="7" r="C35">
        <v>1154</v>
      </c>
    </row>
    <row spans="1:3" r="36">
      <c t="s" s="3" r="A36">
        <v>51</v>
      </c>
    </row>
    <row spans="1:3" r="37">
      <c t="s" s="4" r="A37">
        <v>52</v>
      </c>
      <c t="n" s="8" r="B37">
        <v>-0.04</v>
      </c>
      <c t="n" s="8" r="C37">
        <v>1.34</v>
      </c>
    </row>
    <row spans="1:3" r="38">
      <c t="s" s="4" r="A38">
        <v>53</v>
      </c>
      <c t="n" s="9" r="C38">
        <v>0.05</v>
      </c>
    </row>
    <row spans="1:3" r="39">
      <c t="s" s="4" r="A39">
        <v>54</v>
      </c>
      <c t="n" s="9" r="B39">
        <v>-0.04</v>
      </c>
      <c t="n" s="9" r="C39">
        <v>1.39</v>
      </c>
    </row>
    <row spans="1:3" r="40">
      <c t="s" s="3" r="A40">
        <v>55</v>
      </c>
    </row>
    <row spans="1:3" r="41">
      <c t="s" s="4" r="A41">
        <v>52</v>
      </c>
      <c t="n" s="9" r="B41">
        <v>-0.04</v>
      </c>
      <c t="n" s="9" r="C41">
        <v>1.32</v>
      </c>
    </row>
    <row spans="1:3" r="42">
      <c t="s" s="4" r="A42">
        <v>53</v>
      </c>
      <c t="n" s="9" r="C42">
        <v>0.05</v>
      </c>
    </row>
    <row spans="1:3" r="43">
      <c t="s" s="4" r="A43">
        <v>56</v>
      </c>
      <c t="n" s="8" r="B43">
        <v>-0.04</v>
      </c>
      <c t="n" s="8" r="C43">
        <v>1.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237</v>
      </c>
      <c t="s" s="2" r="B1">
        <v>1</v>
      </c>
    </row>
    <row spans="1:2" r="2">
      <c t="s" s="2" r="B2">
        <v>2</v>
      </c>
    </row>
    <row spans="1:2" r="3">
      <c t="s" s="3" r="A3">
        <v>237</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1</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3</v>
      </c>
      <c t="s" s="2" r="B1">
        <v>1</v>
      </c>
    </row>
    <row spans="1:2" r="2">
      <c t="s" s="2" r="B2">
        <v>2</v>
      </c>
    </row>
    <row spans="1:2" r="3">
      <c t="s" s="3" r="A3">
        <v>243</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45</v>
      </c>
      <c t="s" s="2" r="B1">
        <v>1</v>
      </c>
    </row>
    <row spans="1:2" r="2">
      <c t="s" s="2" r="B2">
        <v>2</v>
      </c>
    </row>
    <row spans="1:2" r="3">
      <c t="s" s="3" r="A3">
        <v>245</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v>
      </c>
      <c t="s" s="2" r="B1">
        <v>1</v>
      </c>
    </row>
    <row spans="1:3" r="2">
      <c t="s" s="2" r="B2">
        <v>2</v>
      </c>
      <c t="s" s="2" r="C2">
        <v>20</v>
      </c>
    </row>
    <row spans="1:3" r="3">
      <c t="s" s="3" r="A3">
        <v>58</v>
      </c>
    </row>
    <row spans="1:3" r="4">
      <c t="s" s="4" r="A4">
        <v>45</v>
      </c>
      <c t="n" s="7" r="B4">
        <v>-159</v>
      </c>
      <c t="n" s="7" r="C4">
        <v>1608</v>
      </c>
    </row>
    <row spans="1:3" r="5">
      <c t="s" s="3" r="A5">
        <v>59</v>
      </c>
    </row>
    <row spans="1:3" r="6">
      <c t="s" s="4" r="A6">
        <v>60</v>
      </c>
      <c t="n" s="6" r="B6">
        <v>198</v>
      </c>
      <c t="n" s="6" r="C6">
        <v>-833</v>
      </c>
    </row>
    <row spans="1:3" r="7">
      <c t="s" s="4" r="A7">
        <v>61</v>
      </c>
      <c t="n" s="6" r="B7">
        <v>-903</v>
      </c>
      <c t="n" s="6" r="C7">
        <v>-270</v>
      </c>
    </row>
    <row spans="1:3" r="8">
      <c t="s" s="4" r="A8">
        <v>62</v>
      </c>
      <c t="n" s="6" r="B8">
        <v>30</v>
      </c>
      <c t="n" s="6" r="C8">
        <v>10</v>
      </c>
    </row>
    <row spans="1:3" r="9">
      <c t="s" s="4" r="A9">
        <v>63</v>
      </c>
      <c t="n" s="6" r="B9">
        <v>-191</v>
      </c>
      <c t="n" s="6" r="C9">
        <v>76</v>
      </c>
    </row>
    <row spans="1:3" r="10">
      <c t="s" s="4" r="A10">
        <v>64</v>
      </c>
      <c t="n" s="6" r="B10">
        <v>-121</v>
      </c>
      <c t="n" s="6" r="C10">
        <v>158</v>
      </c>
    </row>
    <row spans="1:3" r="11">
      <c t="s" s="4" r="A11">
        <v>65</v>
      </c>
      <c t="n" s="6" r="B11">
        <v>21</v>
      </c>
      <c t="n" s="6" r="C11">
        <v>15</v>
      </c>
    </row>
    <row spans="1:3" r="12">
      <c t="s" s="4" r="A12">
        <v>66</v>
      </c>
      <c t="n" s="6" r="B12">
        <v>51</v>
      </c>
      <c t="n" s="6" r="C12">
        <v>-191</v>
      </c>
    </row>
    <row spans="1:3" r="13">
      <c t="s" s="4" r="A13">
        <v>67</v>
      </c>
      <c t="n" s="6" r="B13">
        <v>3347</v>
      </c>
      <c t="n" s="6" r="C13">
        <v>1238</v>
      </c>
    </row>
    <row spans="1:3" r="14">
      <c t="s" s="4" r="A14">
        <v>68</v>
      </c>
      <c t="n" s="6" r="B14">
        <v>-247</v>
      </c>
    </row>
    <row spans="1:3" r="15">
      <c t="s" s="4" r="A15">
        <v>69</v>
      </c>
      <c t="n" s="6" r="B15">
        <v>2185</v>
      </c>
      <c t="n" s="6" r="C15">
        <v>203</v>
      </c>
    </row>
    <row spans="1:3" r="16">
      <c t="s" s="4" r="A16">
        <v>70</v>
      </c>
      <c t="n" s="6" r="B16">
        <v>2026</v>
      </c>
      <c t="n" s="6" r="C16">
        <v>1811</v>
      </c>
    </row>
    <row spans="1:3" r="17">
      <c t="s" s="4" r="A17">
        <v>71</v>
      </c>
      <c t="n" s="6" r="B17">
        <v>292</v>
      </c>
      <c t="n" s="6" r="C17">
        <v>-242</v>
      </c>
    </row>
    <row spans="1:3" r="18">
      <c t="s" s="4" r="A18">
        <v>72</v>
      </c>
      <c t="n" s="6" r="B18">
        <v>2318</v>
      </c>
      <c t="n" s="6" r="C18">
        <v>1569</v>
      </c>
    </row>
    <row spans="1:3" r="19">
      <c t="s" s="4" r="A19">
        <v>48</v>
      </c>
      <c t="n" s="6" r="B19">
        <v>-288</v>
      </c>
      <c t="n" s="6" r="C19">
        <v>-251</v>
      </c>
    </row>
    <row spans="1:3" r="20">
      <c t="s" s="4" r="A20">
        <v>73</v>
      </c>
      <c t="n" s="7" r="B20">
        <v>2030</v>
      </c>
      <c t="n" s="7" r="C20">
        <v>13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9</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53</v>
      </c>
      <c t="s" s="2" r="B1">
        <v>1</v>
      </c>
    </row>
    <row spans="1:2" r="2">
      <c t="s" s="2" r="B2">
        <v>2</v>
      </c>
    </row>
    <row spans="1:2" r="3">
      <c t="s" s="3" r="A3">
        <v>253</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5</v>
      </c>
      <c t="s" s="2" r="B1">
        <v>1</v>
      </c>
    </row>
    <row spans="1:2" r="2">
      <c t="s" s="2" r="B2">
        <v>2</v>
      </c>
    </row>
    <row spans="1:2" r="3">
      <c t="s" s="3" r="A3">
        <v>255</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7</v>
      </c>
      <c t="s" s="2" r="B1">
        <v>1</v>
      </c>
    </row>
    <row spans="1:2" r="2">
      <c t="s" s="2" r="B2">
        <v>2</v>
      </c>
    </row>
    <row spans="1:2" r="3">
      <c t="s" s="3" r="A3">
        <v>257</v>
      </c>
    </row>
    <row spans="1:2" r="4">
      <c t="s" s="4" r="A4">
        <v>257</v>
      </c>
      <c t="s" s="4"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261</v>
      </c>
    </row>
    <row spans="1:2" r="4">
      <c t="s" s="4" r="A4">
        <v>261</v>
      </c>
      <c t="s" s="4"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63</v>
      </c>
    </row>
    <row spans="1:2" r="4">
      <c t="s" s="4" r="A4">
        <v>263</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68</v>
      </c>
      <c t="s" s="2" r="B1">
        <v>1</v>
      </c>
    </row>
    <row spans="1:2" r="2">
      <c t="s" s="2" r="B2">
        <v>2</v>
      </c>
    </row>
    <row spans="1:2" r="3">
      <c t="s" s="3" r="A3">
        <v>268</v>
      </c>
    </row>
    <row spans="1:2" r="4">
      <c t="s" s="4" r="A4">
        <v>268</v>
      </c>
      <c t="s" s="4" r="B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41"/>
    <col customWidth="1" max="3" min="3" width="18"/>
    <col customWidth="1" max="4" min="4" width="14"/>
    <col customWidth="1" max="5" min="5" width="27"/>
    <col customWidth="1" max="6" min="6" width="18"/>
    <col customWidth="1" max="7" min="7" width="56"/>
    <col customWidth="1" max="8" min="8" width="24"/>
    <col customWidth="1" max="9" min="9" width="35"/>
    <col customWidth="1" max="10" min="10" width="28"/>
    <col customWidth="1" max="11" min="11" width="12"/>
  </cols>
  <sheetData>
    <row spans="1:11" r="1">
      <c t="s" s="1" r="A1">
        <v>74</v>
      </c>
      <c t="s" s="2" r="B1">
        <v>75</v>
      </c>
      <c t="s" s="2" r="C1">
        <v>76</v>
      </c>
      <c t="s" s="2" r="D1">
        <v>77</v>
      </c>
      <c t="s" s="2" r="E1">
        <v>78</v>
      </c>
      <c t="s" s="2" r="F1">
        <v>79</v>
      </c>
      <c t="s" s="2" r="G1">
        <v>80</v>
      </c>
      <c t="s" s="2" r="H1">
        <v>81</v>
      </c>
      <c t="s" s="2" r="I1">
        <v>82</v>
      </c>
      <c t="s" s="2" r="J1">
        <v>83</v>
      </c>
      <c t="s" s="2" r="K1">
        <v>84</v>
      </c>
    </row>
    <row spans="1:11" r="2">
      <c t="s" s="4" r="A2">
        <v>85</v>
      </c>
      <c t="n" s="7" r="C2">
        <v>5141</v>
      </c>
      <c t="n" s="7" r="D2">
        <v>5744</v>
      </c>
      <c t="n" s="7" r="E2">
        <v>746</v>
      </c>
      <c t="n" s="7" r="F2">
        <v>2550</v>
      </c>
      <c t="n" s="7" r="G2">
        <v>-599</v>
      </c>
      <c t="n" s="7" r="H2">
        <v>-86</v>
      </c>
      <c t="n" s="7" r="I2">
        <v>4014</v>
      </c>
    </row>
    <row spans="1:11" r="3">
      <c t="s" s="3" r="A3">
        <v>86</v>
      </c>
    </row>
    <row spans="1:11" r="4">
      <c t="s" s="4" r="A4">
        <v>87</v>
      </c>
      <c t="n" s="6" r="C4">
        <v>1374</v>
      </c>
      <c t="n" s="6" r="D4">
        <v>446</v>
      </c>
    </row>
    <row spans="1:11" r="5">
      <c t="s" s="4" r="A5">
        <v>88</v>
      </c>
      <c t="n" s="6" r="D5">
        <v>428</v>
      </c>
    </row>
    <row spans="1:11" r="6">
      <c t="s" s="4" r="A6">
        <v>89</v>
      </c>
      <c t="n" s="6" r="E6">
        <v>31</v>
      </c>
    </row>
    <row spans="1:11" r="7">
      <c t="s" s="4" r="A7">
        <v>90</v>
      </c>
      <c t="n" s="6" r="D7">
        <v>51</v>
      </c>
      <c t="n" s="6" r="E7">
        <v>-14</v>
      </c>
    </row>
    <row spans="1:11" r="8">
      <c t="s" s="4" r="A8">
        <v>91</v>
      </c>
      <c t="n" s="6" r="E8">
        <v>22</v>
      </c>
      <c t="n" s="6" r="H8">
        <v>3</v>
      </c>
    </row>
    <row spans="1:11" r="9">
      <c t="s" s="4" r="A9">
        <v>92</v>
      </c>
      <c t="n" s="6" r="E9">
        <v>5</v>
      </c>
    </row>
    <row spans="1:11" r="10">
      <c t="s" s="4" r="A10">
        <v>47</v>
      </c>
      <c t="n" s="6" r="F10">
        <v>1405</v>
      </c>
      <c t="n" s="7" r="K10">
        <v>1405</v>
      </c>
    </row>
    <row spans="1:11" r="11">
      <c t="s" s="4" r="A11">
        <v>48</v>
      </c>
      <c t="n" s="6" r="F11">
        <v>-251</v>
      </c>
    </row>
    <row spans="1:11" r="12">
      <c t="s" s="4" r="A12">
        <v>93</v>
      </c>
      <c t="n" s="6" r="F12">
        <v>-1177</v>
      </c>
    </row>
    <row spans="1:11" r="13">
      <c t="s" s="4" r="A13">
        <v>94</v>
      </c>
      <c t="n" s="6" r="F13">
        <v>17</v>
      </c>
    </row>
    <row spans="1:11" r="14">
      <c t="s" s="4" r="A14">
        <v>95</v>
      </c>
      <c t="n" s="6" r="F14">
        <v>-973</v>
      </c>
      <c t="n" s="7" r="K14">
        <v>973</v>
      </c>
    </row>
    <row spans="1:11" r="15">
      <c t="s" s="4" r="A15">
        <v>96</v>
      </c>
      <c t="n" s="6" r="G15">
        <v>164</v>
      </c>
    </row>
    <row spans="1:11" r="16">
      <c t="s" s="4" r="A16">
        <v>97</v>
      </c>
      <c t="n" s="6" r="I16">
        <v>214</v>
      </c>
      <c t="n" s="7" r="J16">
        <v>214</v>
      </c>
    </row>
    <row spans="1:11" r="17">
      <c t="s" s="4" r="A17">
        <v>60</v>
      </c>
      <c t="n" s="6" r="I17">
        <v>-192</v>
      </c>
      <c t="n" s="6" r="J17">
        <v>-192</v>
      </c>
    </row>
    <row spans="1:11" r="18">
      <c t="s" s="4" r="A18">
        <v>67</v>
      </c>
      <c t="n" s="6" r="I18">
        <v>146</v>
      </c>
      <c t="n" s="6" r="J18">
        <v>146</v>
      </c>
    </row>
    <row spans="1:11" r="19">
      <c t="s" s="4" r="A19">
        <v>63</v>
      </c>
      <c t="n" s="6" r="I19">
        <v>18</v>
      </c>
      <c t="n" s="6" r="J19">
        <v>18</v>
      </c>
    </row>
    <row spans="1:11" r="20">
      <c t="s" s="4" r="A20">
        <v>64</v>
      </c>
      <c t="n" s="6" r="I20">
        <v>77</v>
      </c>
      <c t="n" s="6" r="J20">
        <v>77</v>
      </c>
    </row>
    <row spans="1:11" r="21">
      <c t="s" s="4" r="A21">
        <v>98</v>
      </c>
      <c t="n" s="6" r="I21">
        <v>49</v>
      </c>
      <c t="n" s="6" r="J21">
        <v>49</v>
      </c>
    </row>
    <row spans="1:11" r="22">
      <c t="s" s="4" r="A22">
        <v>99</v>
      </c>
      <c t="n" s="6" r="I22">
        <v>263</v>
      </c>
      <c t="n" s="6" r="J22">
        <v>263</v>
      </c>
    </row>
    <row spans="1:11" r="23">
      <c t="s" s="4" r="A23">
        <v>100</v>
      </c>
      <c t="n" s="6" r="I23">
        <v>-535</v>
      </c>
    </row>
    <row spans="1:11" r="24">
      <c t="s" s="4" r="A24">
        <v>101</v>
      </c>
      <c t="n" s="6" r="I24">
        <v>212</v>
      </c>
    </row>
    <row spans="1:11" r="25">
      <c t="s" s="4" r="A25">
        <v>102</v>
      </c>
      <c t="n" s="6" r="I25">
        <v>351</v>
      </c>
    </row>
    <row spans="1:11" r="26">
      <c t="s" s="4" r="A26">
        <v>103</v>
      </c>
      <c t="n" s="6" r="E26">
        <v>1601</v>
      </c>
      <c t="n" s="6" r="I26">
        <v>-2330</v>
      </c>
    </row>
    <row spans="1:11" r="27">
      <c t="s" s="4" r="A27">
        <v>104</v>
      </c>
      <c t="n" s="6" r="E27">
        <v>176</v>
      </c>
    </row>
    <row spans="1:11" r="28">
      <c t="s" s="4" r="A28">
        <v>105</v>
      </c>
      <c t="n" s="6" r="E28">
        <v>-18</v>
      </c>
      <c t="n" s="6" r="I28">
        <v>39</v>
      </c>
    </row>
    <row spans="1:11" r="29">
      <c t="s" s="4" r="A29">
        <v>106</v>
      </c>
      <c t="n" s="6" r="I29">
        <v>1</v>
      </c>
    </row>
    <row spans="1:11" r="30">
      <c t="s" s="4" r="A30">
        <v>107</v>
      </c>
      <c t="n" s="8" r="K30">
        <v>1.4</v>
      </c>
    </row>
    <row spans="1:11" r="31">
      <c t="s" s="4" r="A31">
        <v>108</v>
      </c>
      <c t="n" s="7" r="B31">
        <v>16786</v>
      </c>
      <c t="n" s="6" r="C31">
        <v>6515</v>
      </c>
      <c t="n" s="6" r="D31">
        <v>6669</v>
      </c>
      <c t="n" s="6" r="E31">
        <v>2549</v>
      </c>
      <c t="n" s="6" r="F31">
        <v>1571</v>
      </c>
      <c t="n" s="6" r="G31">
        <v>-435</v>
      </c>
      <c t="n" s="6" r="H31">
        <v>-83</v>
      </c>
      <c t="n" s="6" r="I31">
        <v>2015</v>
      </c>
      <c t="n" s="7" r="K31">
        <v>18801</v>
      </c>
    </row>
    <row spans="1:11" r="32">
      <c t="s" s="3" r="A32">
        <v>86</v>
      </c>
    </row>
    <row spans="1:11" r="33">
      <c t="s" s="4" r="A33">
        <v>88</v>
      </c>
      <c t="n" s="6" r="D33">
        <v>646</v>
      </c>
    </row>
    <row spans="1:11" r="34">
      <c t="s" s="4" r="A34">
        <v>89</v>
      </c>
      <c t="n" s="6" r="E34">
        <v>35</v>
      </c>
    </row>
    <row spans="1:11" r="35">
      <c t="s" s="4" r="A35">
        <v>90</v>
      </c>
      <c t="n" s="6" r="D35">
        <v>76</v>
      </c>
      <c t="n" s="6" r="E35">
        <v>-19</v>
      </c>
    </row>
    <row spans="1:11" r="36">
      <c t="s" s="4" r="A36">
        <v>109</v>
      </c>
      <c t="n" s="6" r="E36">
        <v>355</v>
      </c>
    </row>
    <row spans="1:11" r="37">
      <c t="s" s="4" r="A37">
        <v>110</v>
      </c>
      <c t="n" s="6" r="E37">
        <v>132</v>
      </c>
    </row>
    <row spans="1:11" r="38">
      <c t="s" s="4" r="A38">
        <v>111</v>
      </c>
      <c t="n" s="6" r="E38">
        <v>-5</v>
      </c>
    </row>
    <row spans="1:11" r="39">
      <c t="s" s="4" r="A39">
        <v>92</v>
      </c>
      <c t="n" s="6" r="E39">
        <v>36</v>
      </c>
    </row>
    <row spans="1:11" r="40">
      <c t="s" s="4" r="A40">
        <v>47</v>
      </c>
      <c t="n" s="6" r="F40">
        <v>251</v>
      </c>
      <c t="n" s="6" r="K40">
        <v>251</v>
      </c>
    </row>
    <row spans="1:11" r="41">
      <c t="s" s="4" r="A41">
        <v>48</v>
      </c>
      <c t="n" s="6" r="F41">
        <v>-288</v>
      </c>
    </row>
    <row spans="1:11" r="42">
      <c t="s" s="4" r="A42">
        <v>93</v>
      </c>
      <c t="n" s="6" r="F42">
        <v>-1596</v>
      </c>
    </row>
    <row spans="1:11" r="43">
      <c t="s" s="4" r="A43">
        <v>94</v>
      </c>
      <c t="n" s="6" r="F43">
        <v>22</v>
      </c>
    </row>
    <row spans="1:11" r="44">
      <c t="s" s="4" r="A44">
        <v>112</v>
      </c>
      <c t="n" s="6" r="F44">
        <v>541</v>
      </c>
    </row>
    <row spans="1:11" r="45">
      <c t="s" s="4" r="A45">
        <v>95</v>
      </c>
      <c t="n" s="6" r="F45">
        <v>-359</v>
      </c>
      <c t="n" s="7" r="K45">
        <v>359</v>
      </c>
    </row>
    <row spans="1:11" r="46">
      <c t="s" s="4" r="A46">
        <v>96</v>
      </c>
      <c t="n" s="6" r="G46">
        <v>2067</v>
      </c>
    </row>
    <row spans="1:11" r="47">
      <c t="s" s="4" r="A47">
        <v>97</v>
      </c>
      <c t="n" s="6" r="I47">
        <v>-407</v>
      </c>
      <c t="n" s="6" r="J47">
        <v>-407</v>
      </c>
    </row>
    <row spans="1:11" r="48">
      <c t="s" s="4" r="A48">
        <v>60</v>
      </c>
      <c t="n" s="6" r="I48">
        <v>161</v>
      </c>
      <c t="n" s="6" r="J48">
        <v>161</v>
      </c>
    </row>
    <row spans="1:11" r="49">
      <c t="s" s="4" r="A49">
        <v>67</v>
      </c>
      <c t="n" s="6" r="I49">
        <v>273</v>
      </c>
      <c t="n" s="6" r="J49">
        <v>273</v>
      </c>
    </row>
    <row spans="1:11" r="50">
      <c t="s" s="4" r="A50">
        <v>63</v>
      </c>
      <c t="n" s="6" r="I50">
        <v>-236</v>
      </c>
      <c t="n" s="6" r="J50">
        <v>-236</v>
      </c>
    </row>
    <row spans="1:11" r="51">
      <c t="s" s="4" r="A51">
        <v>64</v>
      </c>
      <c t="n" s="6" r="I51">
        <v>-83</v>
      </c>
      <c t="n" s="6" r="J51">
        <v>-83</v>
      </c>
    </row>
    <row spans="1:11" r="52">
      <c t="s" s="4" r="A52">
        <v>98</v>
      </c>
      <c t="n" s="6" r="I52">
        <v>115</v>
      </c>
      <c t="n" s="6" r="J52">
        <v>115</v>
      </c>
    </row>
    <row spans="1:11" r="53">
      <c t="s" s="4" r="A53">
        <v>99</v>
      </c>
      <c t="n" s="6" r="I53">
        <v>-292</v>
      </c>
      <c t="n" s="7" r="J53">
        <v>-292</v>
      </c>
    </row>
    <row spans="1:11" r="54">
      <c t="s" s="4" r="A54">
        <v>100</v>
      </c>
      <c t="n" s="6" r="I54">
        <v>-680</v>
      </c>
    </row>
    <row spans="1:11" r="55">
      <c t="s" s="4" r="A55">
        <v>101</v>
      </c>
      <c t="n" s="6" r="I55">
        <v>615</v>
      </c>
    </row>
    <row spans="1:11" r="56">
      <c t="s" s="4" r="A56">
        <v>113</v>
      </c>
      <c t="n" s="6" r="I56">
        <v>-53</v>
      </c>
    </row>
    <row spans="1:11" r="57">
      <c t="s" s="4" r="A57">
        <v>114</v>
      </c>
      <c t="n" s="6" r="E57">
        <v>218</v>
      </c>
      <c t="n" s="6" r="I57">
        <v>-304</v>
      </c>
    </row>
    <row spans="1:11" r="58">
      <c t="s" s="4" r="A58">
        <v>106</v>
      </c>
      <c t="n" s="6" r="I58">
        <v>-1</v>
      </c>
    </row>
    <row spans="1:11" r="59">
      <c t="s" s="4" r="A59">
        <v>107</v>
      </c>
      <c t="n" s="8" r="K59">
        <v>1.86</v>
      </c>
    </row>
    <row spans="1:11" r="60">
      <c t="s" s="4" r="A60">
        <v>115</v>
      </c>
      <c t="n" s="7" r="B60">
        <v>18898</v>
      </c>
      <c t="n" s="7" r="C60">
        <v>6515</v>
      </c>
      <c t="n" s="7" r="D60">
        <v>7391</v>
      </c>
      <c t="n" s="7" r="E60">
        <v>3301</v>
      </c>
      <c t="n" s="7" r="F60">
        <v>142</v>
      </c>
      <c t="n" s="7" r="G60">
        <v>1632</v>
      </c>
      <c t="n" s="7" r="H60">
        <v>-83</v>
      </c>
      <c t="n" s="7" r="I60">
        <v>1300</v>
      </c>
      <c t="n" s="7" r="K60">
        <v>201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0</v>
      </c>
      <c t="s" s="2" r="B1">
        <v>1</v>
      </c>
    </row>
    <row spans="1:2" r="2">
      <c t="s" s="2" r="B2">
        <v>2</v>
      </c>
    </row>
    <row spans="1:2" r="3">
      <c t="s" s="3" r="A3">
        <v>270</v>
      </c>
    </row>
    <row spans="1:2" r="4">
      <c t="s" s="4" r="A4">
        <v>270</v>
      </c>
      <c t="s" s="4" r="B4">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spans="1:2" r="1">
      <c t="s" s="1" r="A1">
        <v>272</v>
      </c>
      <c t="s" s="2" r="B1">
        <v>1</v>
      </c>
    </row>
    <row spans="1:2" r="2">
      <c t="s" s="2" r="B2">
        <v>2</v>
      </c>
    </row>
    <row spans="1:2" r="3">
      <c t="s" s="3" r="A3">
        <v>205</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row spans="1:2" r="11">
      <c t="s" s="4" r="A11">
        <v>226</v>
      </c>
      <c t="s" s="4" r="B11">
        <v>287</v>
      </c>
    </row>
    <row spans="1:2" r="12">
      <c t="s" s="4" r="A12">
        <v>288</v>
      </c>
      <c t="s" s="4" r="B12">
        <v>289</v>
      </c>
    </row>
    <row spans="1:2" r="13">
      <c t="s" s="4" r="A13">
        <v>243</v>
      </c>
      <c t="s" s="4" r="B13">
        <v>290</v>
      </c>
    </row>
    <row spans="1:2" r="14">
      <c t="s" s="4" r="A14">
        <v>253</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300</v>
      </c>
      <c t="s" s="4" r="B19">
        <v>301</v>
      </c>
    </row>
    <row spans="1:2" r="20">
      <c t="s" s="4" r="A20">
        <v>217</v>
      </c>
      <c t="s" s="4" r="B20">
        <v>302</v>
      </c>
    </row>
    <row spans="1:2" r="21">
      <c t="s" s="4" r="A21">
        <v>219</v>
      </c>
      <c t="s" s="4" r="B21">
        <v>303</v>
      </c>
    </row>
    <row spans="1:2" r="22">
      <c t="s" s="4" r="A22">
        <v>228</v>
      </c>
      <c t="s" s="4" r="B22">
        <v>304</v>
      </c>
    </row>
    <row spans="1:2" r="23">
      <c t="s" s="4" r="A23">
        <v>230</v>
      </c>
      <c t="s" s="4" r="B23">
        <v>305</v>
      </c>
    </row>
    <row spans="1:2" r="24">
      <c t="s" s="4" r="A24">
        <v>232</v>
      </c>
      <c t="s" s="4" r="B24">
        <v>306</v>
      </c>
    </row>
    <row spans="1:2" r="25">
      <c t="s" s="4" r="A25">
        <v>307</v>
      </c>
      <c t="s" s="4" r="B25">
        <v>308</v>
      </c>
    </row>
    <row spans="1:2" r="26">
      <c t="s" s="4" r="A26">
        <v>241</v>
      </c>
      <c t="s" s="4" r="B26">
        <v>309</v>
      </c>
    </row>
    <row spans="1:2" r="27">
      <c t="s" s="4" r="A27">
        <v>255</v>
      </c>
      <c t="s" s="4" r="B27">
        <v>310</v>
      </c>
    </row>
    <row spans="1:2" r="28">
      <c t="s" s="4" r="A28">
        <v>311</v>
      </c>
      <c t="s" s="4" r="B28">
        <v>312</v>
      </c>
    </row>
    <row spans="1:2" r="29">
      <c t="s" s="4" r="A29">
        <v>313</v>
      </c>
      <c t="s" s="4" r="B29">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15</v>
      </c>
      <c t="s" s="2" r="B1">
        <v>1</v>
      </c>
    </row>
    <row spans="1:2" r="2">
      <c t="s" s="2" r="B2">
        <v>2</v>
      </c>
    </row>
    <row spans="1:2" r="3">
      <c t="s" s="3" r="A3">
        <v>209</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2</v>
      </c>
      <c t="s" s="2" r="B1">
        <v>1</v>
      </c>
    </row>
    <row spans="1:2" r="2">
      <c t="s" s="2" r="B2">
        <v>2</v>
      </c>
    </row>
    <row spans="1:2" r="3">
      <c t="s" s="3" r="A3">
        <v>211</v>
      </c>
    </row>
    <row spans="1:2" r="4">
      <c t="s" s="4" r="A4">
        <v>323</v>
      </c>
      <c t="s" s="4" r="B4">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s="1" r="A1">
        <v>325</v>
      </c>
      <c t="s" s="2" r="B1">
        <v>1</v>
      </c>
    </row>
    <row spans="1:2" r="2">
      <c t="s" s="2" r="B2">
        <v>2</v>
      </c>
    </row>
    <row spans="1:2" r="3">
      <c t="s" s="4" r="A3">
        <v>326</v>
      </c>
    </row>
    <row spans="1:2" r="4">
      <c t="s" s="3" r="A4">
        <v>213</v>
      </c>
    </row>
    <row spans="1:2" r="5">
      <c t="s" s="4" r="A5">
        <v>327</v>
      </c>
      <c t="s" s="4" r="B5">
        <v>328</v>
      </c>
    </row>
    <row spans="1:2" r="6">
      <c t="s" s="4" r="A6">
        <v>329</v>
      </c>
    </row>
    <row spans="1:2" r="7">
      <c t="s" s="3" r="A7">
        <v>213</v>
      </c>
    </row>
    <row spans="1:2" r="8">
      <c t="s" s="4" r="A8">
        <v>327</v>
      </c>
      <c t="s" s="4" r="B8">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1</v>
      </c>
      <c t="s" s="2" r="B1">
        <v>1</v>
      </c>
    </row>
    <row spans="1:2" r="2">
      <c t="s" s="2" r="B2">
        <v>2</v>
      </c>
    </row>
    <row spans="1:2" r="3">
      <c t="s" s="3" r="A3">
        <v>215</v>
      </c>
    </row>
    <row spans="1:2" r="4">
      <c t="s" s="4" r="A4">
        <v>332</v>
      </c>
      <c t="s" s="4" r="B4">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34</v>
      </c>
      <c t="s" s="2" r="B1">
        <v>1</v>
      </c>
    </row>
    <row spans="1:2" r="2">
      <c t="s" s="2" r="B2">
        <v>2</v>
      </c>
    </row>
    <row spans="1:2" r="3">
      <c t="s" s="3" r="A3">
        <v>217</v>
      </c>
    </row>
    <row spans="1:2" r="4">
      <c t="s" s="4" r="A4">
        <v>335</v>
      </c>
      <c t="s" s="4" r="B4">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7</v>
      </c>
      <c t="s" s="2" r="B1">
        <v>1</v>
      </c>
    </row>
    <row spans="1:2" r="2">
      <c t="s" s="2" r="B2">
        <v>2</v>
      </c>
    </row>
    <row spans="1:2" r="3">
      <c t="s" s="3" r="A3">
        <v>219</v>
      </c>
    </row>
    <row spans="1:2" r="4">
      <c t="s" s="4" r="A4">
        <v>338</v>
      </c>
      <c t="s" s="4" r="B4">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4</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7</v>
      </c>
      <c t="s" s="2" r="B1">
        <v>1</v>
      </c>
    </row>
    <row spans="1:2" r="2">
      <c t="s" s="2" r="B2">
        <v>2</v>
      </c>
    </row>
    <row spans="1:2" r="3">
      <c t="s" s="3" r="A3">
        <v>228</v>
      </c>
    </row>
    <row spans="1:2" r="4">
      <c t="s" s="4" r="A4">
        <v>348</v>
      </c>
      <c t="s" s="4" r="B4">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6</v>
      </c>
      <c t="s" s="2" r="B1">
        <v>1</v>
      </c>
    </row>
    <row spans="1:3" r="2">
      <c t="s" s="2" r="B2">
        <v>2</v>
      </c>
      <c t="s" s="2" r="C2">
        <v>20</v>
      </c>
    </row>
    <row spans="1:3" r="3">
      <c t="s" s="3" r="A3">
        <v>117</v>
      </c>
    </row>
    <row spans="1:3" r="4">
      <c t="s" s="4" r="A4">
        <v>45</v>
      </c>
      <c t="n" s="7" r="B4">
        <v>-159</v>
      </c>
      <c t="n" s="7" r="C4">
        <v>1608</v>
      </c>
    </row>
    <row spans="1:3" r="5">
      <c t="s" s="4" r="A5">
        <v>44</v>
      </c>
      <c t="n" s="6" r="C5">
        <v>-46</v>
      </c>
    </row>
    <row spans="1:3" r="6">
      <c t="s" s="4" r="A6">
        <v>30</v>
      </c>
      <c t="n" s="6" r="B6">
        <v>2024</v>
      </c>
      <c t="n" s="6" r="C6">
        <v>1577</v>
      </c>
    </row>
    <row spans="1:3" r="7">
      <c t="s" s="4" r="A7">
        <v>118</v>
      </c>
      <c t="n" s="6" r="B7">
        <v>7</v>
      </c>
      <c t="n" s="6" r="C7">
        <v>587</v>
      </c>
    </row>
    <row spans="1:3" r="8">
      <c t="s" s="4" r="A8">
        <v>119</v>
      </c>
      <c t="n" s="6" r="B8">
        <v>2373</v>
      </c>
      <c t="n" s="6" r="C8">
        <v>-96</v>
      </c>
    </row>
    <row spans="1:3" r="9">
      <c t="s" s="4" r="A9">
        <v>120</v>
      </c>
      <c t="n" s="6" r="B9">
        <v>244</v>
      </c>
      <c t="n" s="6" r="C9">
        <v>196</v>
      </c>
    </row>
    <row spans="1:3" r="10">
      <c t="s" s="4" r="A10">
        <v>121</v>
      </c>
      <c t="n" s="6" r="B10">
        <v>536</v>
      </c>
      <c t="n" s="6" r="C10">
        <v>18</v>
      </c>
    </row>
    <row spans="1:3" r="11">
      <c t="s" s="4" r="A11">
        <v>122</v>
      </c>
      <c t="n" s="6" r="B11">
        <v>-94</v>
      </c>
      <c t="n" s="6" r="C11">
        <v>-38</v>
      </c>
    </row>
    <row spans="1:3" r="12">
      <c t="s" s="4" r="A12">
        <v>123</v>
      </c>
      <c t="n" s="6" r="B12">
        <v>-20</v>
      </c>
      <c t="n" s="6" r="C12">
        <v>210</v>
      </c>
    </row>
    <row spans="1:3" r="13">
      <c t="s" s="4" r="A13">
        <v>124</v>
      </c>
      <c t="n" s="6" r="B13">
        <v>410</v>
      </c>
      <c t="n" s="6" r="C13">
        <v>174</v>
      </c>
    </row>
    <row spans="1:3" r="14">
      <c t="s" s="4" r="A14">
        <v>106</v>
      </c>
      <c t="n" s="6" r="B14">
        <v>-62</v>
      </c>
      <c t="n" s="6" r="C14">
        <v>115</v>
      </c>
    </row>
    <row spans="1:3" r="15">
      <c t="s" s="4" r="A15">
        <v>125</v>
      </c>
      <c t="n" s="6" r="B15">
        <v>41</v>
      </c>
      <c t="n" s="6" r="C15">
        <v>22</v>
      </c>
    </row>
    <row spans="1:3" r="16">
      <c t="s" s="4" r="A16">
        <v>126</v>
      </c>
      <c t="n" s="6" r="B16">
        <v>-43</v>
      </c>
      <c t="n" s="6" r="C16">
        <v>-78</v>
      </c>
    </row>
    <row spans="1:3" r="17">
      <c t="s" s="4" r="A17">
        <v>127</v>
      </c>
      <c t="n" s="6" r="B17">
        <v>-686</v>
      </c>
      <c t="n" s="6" r="C17">
        <v>-1721</v>
      </c>
    </row>
    <row spans="1:3" r="18">
      <c t="s" s="4" r="A18">
        <v>128</v>
      </c>
      <c t="n" s="6" r="B18">
        <v>4571</v>
      </c>
      <c t="n" s="6" r="C18">
        <v>2528</v>
      </c>
    </row>
    <row spans="1:3" r="19">
      <c t="s" s="4" r="A19">
        <v>129</v>
      </c>
      <c t="n" s="6" r="C19">
        <v>19</v>
      </c>
    </row>
    <row spans="1:3" r="20">
      <c t="s" s="4" r="A20">
        <v>130</v>
      </c>
      <c t="n" s="6" r="B20">
        <v>4571</v>
      </c>
      <c t="n" s="6" r="C20">
        <v>2547</v>
      </c>
    </row>
    <row spans="1:3" r="21">
      <c t="s" s="3" r="A21">
        <v>131</v>
      </c>
    </row>
    <row spans="1:3" r="22">
      <c t="s" s="4" r="A22">
        <v>132</v>
      </c>
      <c t="n" s="6" r="B22">
        <v>-7273</v>
      </c>
      <c t="n" s="6" r="C22">
        <v>-10524</v>
      </c>
    </row>
    <row spans="1:3" r="23">
      <c t="s" s="4" r="A23">
        <v>133</v>
      </c>
      <c t="n" s="6" r="B23">
        <v>-622</v>
      </c>
      <c t="n" s="6" r="C23">
        <v>-854</v>
      </c>
    </row>
    <row spans="1:3" r="24">
      <c t="s" s="4" r="A24">
        <v>134</v>
      </c>
      <c t="n" s="6" r="B24">
        <v>-49</v>
      </c>
    </row>
    <row spans="1:3" r="25">
      <c t="s" s="4" r="A25">
        <v>135</v>
      </c>
      <c t="n" s="6" r="B25">
        <v>-101</v>
      </c>
      <c t="n" s="6" r="C25">
        <v>-208</v>
      </c>
    </row>
    <row spans="1:3" r="26">
      <c t="s" s="4" r="A26">
        <v>136</v>
      </c>
      <c t="n" s="6" r="B26">
        <v>-106</v>
      </c>
      <c t="n" s="6" r="C26">
        <v>-394</v>
      </c>
    </row>
    <row spans="1:3" r="27">
      <c t="s" s="4" r="A27">
        <v>137</v>
      </c>
      <c t="n" s="6" r="B27">
        <v>146</v>
      </c>
      <c t="n" s="6" r="C27">
        <v>85</v>
      </c>
    </row>
    <row spans="1:3" r="28">
      <c t="s" s="4" r="A28">
        <v>138</v>
      </c>
      <c t="n" s="6" r="B28">
        <v>59</v>
      </c>
      <c t="n" s="6" r="C28">
        <v>13</v>
      </c>
    </row>
    <row spans="1:3" r="29">
      <c t="s" s="4" r="A29">
        <v>139</v>
      </c>
      <c t="n" s="6" r="B29">
        <v>13</v>
      </c>
      <c t="n" s="6" r="C29">
        <v>-13</v>
      </c>
    </row>
    <row spans="1:3" r="30">
      <c t="s" s="4" r="A30">
        <v>140</v>
      </c>
      <c t="n" s="6" r="B30">
        <v>-7933</v>
      </c>
      <c t="n" s="6" r="C30">
        <v>-11895</v>
      </c>
    </row>
    <row spans="1:3" r="31">
      <c t="s" s="4" r="A31">
        <v>129</v>
      </c>
      <c t="n" s="6" r="C31">
        <v>4</v>
      </c>
    </row>
    <row spans="1:3" r="32">
      <c t="s" s="4" r="A32">
        <v>141</v>
      </c>
      <c t="n" s="6" r="B32">
        <v>-7933</v>
      </c>
      <c t="n" s="6" r="C32">
        <v>-11891</v>
      </c>
    </row>
    <row spans="1:3" r="33">
      <c t="s" s="3" r="A33">
        <v>142</v>
      </c>
    </row>
    <row spans="1:3" r="34">
      <c t="s" s="4" r="A34">
        <v>143</v>
      </c>
      <c t="n" s="6" r="B34">
        <v>-588</v>
      </c>
      <c t="n" s="6" r="C34">
        <v>734</v>
      </c>
    </row>
    <row spans="1:3" r="35">
      <c t="s" s="4" r="A35">
        <v>144</v>
      </c>
      <c t="n" s="6" r="B35">
        <v>1507</v>
      </c>
      <c t="n" s="6" r="C35">
        <v>4212</v>
      </c>
    </row>
    <row spans="1:3" r="36">
      <c t="s" s="4" r="A36">
        <v>145</v>
      </c>
      <c t="n" s="6" r="C36">
        <v>-1519</v>
      </c>
    </row>
    <row spans="1:3" r="37">
      <c t="s" s="4" r="A37">
        <v>146</v>
      </c>
      <c t="n" s="6" r="C37">
        <v>1507</v>
      </c>
    </row>
    <row spans="1:3" r="38">
      <c t="s" s="4" r="A38">
        <v>147</v>
      </c>
      <c t="n" s="6" r="B38">
        <v>3767</v>
      </c>
      <c t="n" s="6" r="C38">
        <v>5414</v>
      </c>
    </row>
    <row spans="1:3" r="39">
      <c t="s" s="4" r="A39">
        <v>148</v>
      </c>
      <c t="n" s="6" r="B39">
        <v>-1023</v>
      </c>
      <c t="n" s="6" r="C39">
        <v>-1348</v>
      </c>
    </row>
    <row spans="1:3" r="40">
      <c t="s" s="4" r="A40">
        <v>149</v>
      </c>
      <c t="n" s="6" r="B40">
        <v>615</v>
      </c>
      <c t="n" s="6" r="C40">
        <v>212</v>
      </c>
    </row>
    <row spans="1:3" r="41">
      <c t="s" s="4" r="A41">
        <v>150</v>
      </c>
      <c t="n" s="6" r="B41">
        <v>-680</v>
      </c>
      <c t="n" s="6" r="C41">
        <v>-535</v>
      </c>
    </row>
    <row spans="1:3" r="42">
      <c t="s" s="4" r="A42">
        <v>151</v>
      </c>
      <c t="n" s="6" r="B42">
        <v>670</v>
      </c>
      <c t="n" s="6" r="C42">
        <v>323</v>
      </c>
    </row>
    <row spans="1:3" r="43">
      <c t="s" s="4" r="A43">
        <v>152</v>
      </c>
      <c t="n" s="6" r="B43">
        <v>-114</v>
      </c>
      <c t="n" s="6" r="C43">
        <v>-79</v>
      </c>
    </row>
    <row spans="1:3" r="44">
      <c t="s" s="4" r="A44">
        <v>153</v>
      </c>
      <c t="n" s="6" r="C44">
        <v>1365</v>
      </c>
    </row>
    <row spans="1:3" r="45">
      <c t="s" s="4" r="A45">
        <v>154</v>
      </c>
      <c t="n" s="6" r="B45">
        <v>57</v>
      </c>
      <c t="n" s="6" r="C45">
        <v>478</v>
      </c>
    </row>
    <row spans="1:3" r="46">
      <c t="s" s="4" r="A46">
        <v>48</v>
      </c>
      <c t="n" s="6" r="B46">
        <v>-288</v>
      </c>
      <c t="n" s="6" r="C46">
        <v>-245</v>
      </c>
    </row>
    <row spans="1:3" r="47">
      <c t="s" s="4" r="A47">
        <v>155</v>
      </c>
      <c t="n" s="6" r="B47">
        <v>-950</v>
      </c>
      <c t="n" s="6" r="C47">
        <v>-749</v>
      </c>
    </row>
    <row spans="1:3" r="48">
      <c t="s" s="4" r="A48">
        <v>156</v>
      </c>
      <c t="n" s="6" r="B48">
        <v>2973</v>
      </c>
      <c t="n" s="6" r="C48">
        <v>9770</v>
      </c>
    </row>
    <row spans="1:3" r="49">
      <c t="s" s="4" r="A49">
        <v>157</v>
      </c>
      <c t="n" s="6" r="B49">
        <v>143</v>
      </c>
      <c t="n" s="6" r="C49">
        <v>59</v>
      </c>
    </row>
    <row spans="1:3" r="50">
      <c t="s" s="4" r="A50">
        <v>158</v>
      </c>
      <c t="n" s="6" r="B50">
        <v>-246</v>
      </c>
      <c t="n" s="6" r="C50">
        <v>485</v>
      </c>
    </row>
    <row spans="1:3" r="51">
      <c t="s" s="4" r="A51">
        <v>159</v>
      </c>
      <c t="n" s="6" r="B51">
        <v>1261</v>
      </c>
      <c t="n" s="6" r="C51">
        <v>756</v>
      </c>
    </row>
    <row spans="1:3" r="52">
      <c t="s" s="4" r="A52">
        <v>160</v>
      </c>
      <c t="n" s="6" r="C52">
        <v>20</v>
      </c>
    </row>
    <row spans="1:3" r="53">
      <c t="s" s="4" r="A53">
        <v>161</v>
      </c>
      <c t="n" s="6" r="B53">
        <v>1015</v>
      </c>
      <c t="n" s="6" r="C53">
        <v>1261</v>
      </c>
    </row>
    <row spans="1:3" r="54">
      <c t="s" s="4" r="A54">
        <v>162</v>
      </c>
      <c t="n" s="6" r="B54">
        <v>1015</v>
      </c>
      <c t="n" s="6" r="C54">
        <v>1261</v>
      </c>
    </row>
    <row spans="1:3" r="55">
      <c t="s" s="3" r="A55">
        <v>163</v>
      </c>
    </row>
    <row spans="1:3" r="56">
      <c t="s" s="4" r="A56">
        <v>164</v>
      </c>
      <c t="n" s="6" r="B56">
        <v>80</v>
      </c>
      <c t="n" s="6" r="C56">
        <v>9</v>
      </c>
    </row>
    <row spans="1:3" r="57">
      <c t="s" s="4" r="A57">
        <v>165</v>
      </c>
      <c t="n" s="7" r="B57">
        <v>1835</v>
      </c>
      <c t="n" s="7" r="C57">
        <v>14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50</v>
      </c>
      <c t="s" s="2" r="B1">
        <v>1</v>
      </c>
    </row>
    <row spans="1:2" r="2">
      <c t="s" s="2" r="B2">
        <v>2</v>
      </c>
    </row>
    <row spans="1:2" r="3">
      <c t="s" s="3" r="A3">
        <v>230</v>
      </c>
    </row>
    <row spans="1:2" r="4">
      <c t="s" s="4" r="A4">
        <v>351</v>
      </c>
      <c t="s" s="4" r="B4">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53</v>
      </c>
      <c t="s" s="2" r="B1">
        <v>1</v>
      </c>
    </row>
    <row spans="1:2" r="2">
      <c t="s" s="2" r="B2">
        <v>2</v>
      </c>
    </row>
    <row spans="1:2" r="3">
      <c t="s" s="3" r="A3">
        <v>233</v>
      </c>
    </row>
    <row spans="1:2" r="4">
      <c t="s" s="4" r="A4">
        <v>354</v>
      </c>
      <c t="s" s="4" r="B4">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6</v>
      </c>
      <c t="s" s="2" r="B1">
        <v>1</v>
      </c>
    </row>
    <row spans="1:2" r="2">
      <c t="s" s="2" r="B2">
        <v>2</v>
      </c>
    </row>
    <row spans="1:2" r="3">
      <c t="s" s="3" r="A3">
        <v>235</v>
      </c>
    </row>
    <row spans="1:2" r="4">
      <c t="s" s="4" r="A4">
        <v>357</v>
      </c>
      <c t="s" s="4" r="B4">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359</v>
      </c>
      <c t="s" s="2" r="B1">
        <v>1</v>
      </c>
    </row>
    <row spans="1:2" r="2">
      <c t="s" s="2" r="B2">
        <v>2</v>
      </c>
    </row>
    <row spans="1:2" r="3">
      <c t="s" s="3" r="A3">
        <v>237</v>
      </c>
    </row>
    <row spans="1:2" r="4">
      <c t="s" s="4" r="A4">
        <v>360</v>
      </c>
      <c t="s" s="4" r="B4">
        <v>361</v>
      </c>
    </row>
    <row spans="1:2" r="5">
      <c t="s" s="4" r="A5">
        <v>362</v>
      </c>
      <c t="s" s="4" r="B5">
        <v>363</v>
      </c>
    </row>
    <row spans="1:2" r="6">
      <c t="s" s="4" r="A6">
        <v>364</v>
      </c>
      <c t="s" s="4" r="B6">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6</v>
      </c>
      <c t="s" s="2" r="B1">
        <v>1</v>
      </c>
    </row>
    <row spans="1:2" r="2">
      <c t="s" s="2" r="B2">
        <v>2</v>
      </c>
    </row>
    <row spans="1:2" r="3">
      <c t="s" s="3" r="A3">
        <v>239</v>
      </c>
    </row>
    <row spans="1:2" r="4">
      <c t="s" s="4" r="A4">
        <v>367</v>
      </c>
      <c t="s" s="4" r="B4">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9</v>
      </c>
      <c t="s" s="2" r="B1">
        <v>1</v>
      </c>
    </row>
    <row spans="1:2" r="2">
      <c t="s" s="2" r="B2">
        <v>2</v>
      </c>
    </row>
    <row spans="1:2" r="3">
      <c t="s" s="3" r="A3">
        <v>241</v>
      </c>
    </row>
    <row spans="1:2" r="4">
      <c t="s" s="4" r="A4">
        <v>370</v>
      </c>
      <c t="s" s="4" r="B4">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72</v>
      </c>
      <c t="s" s="2" r="B1">
        <v>1</v>
      </c>
    </row>
    <row spans="1:2" r="2">
      <c t="s" s="2" r="B2">
        <v>2</v>
      </c>
    </row>
    <row spans="1:2" r="3">
      <c t="s" s="3" r="A3">
        <v>243</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45</v>
      </c>
    </row>
    <row spans="1:2" r="4">
      <c t="s" s="4" r="A4">
        <v>378</v>
      </c>
      <c t="s" s="4" r="B4">
        <v>379</v>
      </c>
    </row>
    <row spans="1:2" r="5">
      <c t="s" s="4" r="A5">
        <v>380</v>
      </c>
      <c t="s" s="4" r="B5">
        <v>381</v>
      </c>
    </row>
    <row spans="1:2" r="6">
      <c t="s" s="4" r="A6">
        <v>382</v>
      </c>
      <c t="s" s="4" r="B6">
        <v>383</v>
      </c>
    </row>
    <row spans="1:2" r="7">
      <c t="s" s="4" r="A7">
        <v>384</v>
      </c>
      <c t="s" s="4" r="B7">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4" r="A3">
        <v>387</v>
      </c>
    </row>
    <row spans="1:2" r="4">
      <c t="s" s="3" r="A4">
        <v>247</v>
      </c>
    </row>
    <row spans="1:2" r="5">
      <c t="s" s="4" r="A5">
        <v>388</v>
      </c>
      <c t="s" s="4" r="B5">
        <v>389</v>
      </c>
    </row>
    <row spans="1:2" r="6">
      <c t="s" s="4" r="A6">
        <v>390</v>
      </c>
      <c t="s" s="4" r="B6">
        <v>391</v>
      </c>
    </row>
    <row spans="1:2" r="7">
      <c t="s" s="4" r="A7">
        <v>392</v>
      </c>
    </row>
    <row spans="1:2" r="8">
      <c t="s" s="3" r="A8">
        <v>247</v>
      </c>
    </row>
    <row spans="1:2" r="9">
      <c t="s" s="4" r="A9">
        <v>388</v>
      </c>
      <c t="s" s="4" r="B9">
        <v>393</v>
      </c>
    </row>
    <row spans="1:2" r="10">
      <c t="s" s="4" r="A10">
        <v>390</v>
      </c>
      <c t="s" s="4" r="B10">
        <v>394</v>
      </c>
    </row>
    <row spans="1:2" r="11">
      <c t="s" s="4" r="A11">
        <v>395</v>
      </c>
    </row>
    <row spans="1:2" r="12">
      <c t="s" s="3" r="A12">
        <v>247</v>
      </c>
    </row>
    <row spans="1:2" r="13">
      <c t="s" s="4" r="A13">
        <v>396</v>
      </c>
      <c t="s" s="4" r="B13">
        <v>397</v>
      </c>
    </row>
    <row spans="1:2" r="14">
      <c t="s" s="4" r="A14">
        <v>398</v>
      </c>
    </row>
    <row spans="1:2" r="15">
      <c t="s" s="3" r="A15">
        <v>247</v>
      </c>
    </row>
    <row spans="1:2" r="16">
      <c t="s" s="4" r="A16">
        <v>396</v>
      </c>
      <c t="s" s="4" r="B16">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49</v>
      </c>
    </row>
    <row spans="1:2" r="4">
      <c t="s" s="4" r="A4">
        <v>401</v>
      </c>
      <c t="s" s="4" r="B4">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6</v>
      </c>
      <c t="s" s="2" r="B1">
        <v>2</v>
      </c>
      <c t="s" s="2" r="C1">
        <v>20</v>
      </c>
    </row>
    <row spans="1:3" r="2">
      <c t="s" s="3" r="A2">
        <v>167</v>
      </c>
    </row>
    <row spans="1:3" r="3">
      <c t="s" s="4" r="A3">
        <v>168</v>
      </c>
      <c t="n" s="7" r="B3">
        <v>1015</v>
      </c>
      <c t="n" s="7" r="C3">
        <v>1261</v>
      </c>
    </row>
    <row spans="1:3" r="4">
      <c t="s" s="4" r="A4">
        <v>169</v>
      </c>
      <c t="n" s="6" r="B4">
        <v>34</v>
      </c>
      <c t="n" s="6" r="C4">
        <v>47</v>
      </c>
    </row>
    <row spans="1:3" r="5">
      <c t="s" s="4" r="A5">
        <v>170</v>
      </c>
      <c t="n" s="6" r="B5">
        <v>5430</v>
      </c>
      <c t="n" s="6" r="C5">
        <v>5504</v>
      </c>
    </row>
    <row spans="1:3" r="6">
      <c t="s" s="4" r="A6">
        <v>171</v>
      </c>
      <c t="n" s="6" r="B6">
        <v>7</v>
      </c>
      <c t="n" s="6" r="C6">
        <v>241</v>
      </c>
    </row>
    <row spans="1:3" r="7">
      <c t="s" s="4" r="A7">
        <v>172</v>
      </c>
      <c t="n" s="6" r="B7">
        <v>1111</v>
      </c>
      <c t="n" s="6" r="C7">
        <v>1148</v>
      </c>
    </row>
    <row spans="1:3" r="8">
      <c t="s" s="4" r="A8">
        <v>173</v>
      </c>
      <c t="n" s="6" r="B8">
        <v>7597</v>
      </c>
      <c t="n" s="6" r="C8">
        <v>8201</v>
      </c>
    </row>
    <row spans="1:3" r="9">
      <c t="s" s="4" r="A9">
        <v>174</v>
      </c>
      <c t="n" s="6" r="B9">
        <v>64434</v>
      </c>
      <c t="n" s="6" r="C9">
        <v>53830</v>
      </c>
    </row>
    <row spans="1:3" r="10">
      <c t="s" s="4" r="A10">
        <v>175</v>
      </c>
      <c t="n" s="6" r="B10">
        <v>7008</v>
      </c>
      <c t="n" s="6" r="C10">
        <v>5408</v>
      </c>
    </row>
    <row spans="1:3" r="11">
      <c t="s" s="4" r="A11">
        <v>134</v>
      </c>
      <c t="n" s="6" r="B11">
        <v>49</v>
      </c>
      <c t="n" s="6" r="C11">
        <v>0</v>
      </c>
    </row>
    <row spans="1:3" r="12">
      <c t="s" s="4" r="A12">
        <v>176</v>
      </c>
      <c t="n" s="6" r="B12">
        <v>3160</v>
      </c>
      <c t="n" s="6" r="C12">
        <v>3092</v>
      </c>
    </row>
    <row spans="1:3" r="13">
      <c t="s" s="4" r="A13">
        <v>177</v>
      </c>
      <c t="n" s="6" r="B13">
        <v>1348</v>
      </c>
      <c t="n" s="6" r="C13">
        <v>1166</v>
      </c>
    </row>
    <row spans="1:3" r="14">
      <c t="s" s="4" r="A14">
        <v>178</v>
      </c>
      <c t="n" s="6" r="B14">
        <v>80</v>
      </c>
      <c t="n" s="6" r="C14">
        <v>483</v>
      </c>
    </row>
    <row spans="1:3" r="15">
      <c t="s" s="4" r="A15">
        <v>118</v>
      </c>
      <c t="n" s="6" r="B15">
        <v>839</v>
      </c>
      <c t="n" s="6" r="C15">
        <v>561</v>
      </c>
    </row>
    <row spans="1:3" r="16">
      <c t="s" s="4" r="A16">
        <v>179</v>
      </c>
      <c t="n" s="6" r="B16">
        <v>84515</v>
      </c>
      <c t="n" s="6" r="C16">
        <v>72741</v>
      </c>
    </row>
    <row spans="1:3" r="17">
      <c t="s" s="3" r="A17">
        <v>180</v>
      </c>
    </row>
    <row spans="1:3" r="18">
      <c t="s" s="4" r="A18">
        <v>181</v>
      </c>
      <c t="n" s="6" r="B18">
        <v>361</v>
      </c>
      <c t="n" s="6" r="C18">
        <v>507</v>
      </c>
    </row>
    <row spans="1:3" r="19">
      <c t="s" s="4" r="A19">
        <v>182</v>
      </c>
      <c t="n" s="6" r="B19">
        <v>599</v>
      </c>
      <c t="n" s="6" r="C19">
        <v>1041</v>
      </c>
    </row>
    <row spans="1:3" r="20">
      <c t="s" s="4" r="A20">
        <v>183</v>
      </c>
      <c t="n" s="6" r="B20">
        <v>7351</v>
      </c>
      <c t="n" s="6" r="C20">
        <v>6444</v>
      </c>
    </row>
    <row spans="1:3" r="21">
      <c t="s" s="4" r="A21">
        <v>184</v>
      </c>
      <c t="n" s="6" r="B21">
        <v>48</v>
      </c>
      <c t="n" s="6" r="C21">
        <v>80</v>
      </c>
    </row>
    <row spans="1:3" r="22">
      <c t="s" s="4" r="A22">
        <v>185</v>
      </c>
      <c t="n" s="6" r="B22">
        <v>324</v>
      </c>
      <c t="n" s="6" r="C22">
        <v>264</v>
      </c>
    </row>
    <row spans="1:3" r="23">
      <c t="s" s="4" r="A23">
        <v>186</v>
      </c>
      <c t="n" s="6" r="B23">
        <v>141</v>
      </c>
      <c t="n" s="6" r="C23">
        <v>161</v>
      </c>
    </row>
    <row spans="1:3" r="24">
      <c t="s" s="4" r="A24">
        <v>187</v>
      </c>
      <c t="n" s="6" r="B24">
        <v>1990</v>
      </c>
      <c t="n" s="6" r="C24">
        <v>1004</v>
      </c>
    </row>
    <row spans="1:3" r="25">
      <c t="s" s="4" r="A25">
        <v>188</v>
      </c>
      <c t="n" s="6" r="B25">
        <v>10814</v>
      </c>
      <c t="n" s="6" r="C25">
        <v>9501</v>
      </c>
    </row>
    <row spans="1:3" r="26">
      <c t="s" s="4" r="A26">
        <v>189</v>
      </c>
      <c t="n" s="6" r="B26">
        <v>39391</v>
      </c>
      <c t="n" s="6" r="C26">
        <v>33307</v>
      </c>
    </row>
    <row spans="1:3" r="27">
      <c t="s" s="4" r="A27">
        <v>190</v>
      </c>
      <c t="n" s="6" r="B27">
        <v>6056</v>
      </c>
      <c t="n" s="6" r="C27">
        <v>4041</v>
      </c>
    </row>
    <row spans="1:3" r="28">
      <c t="s" s="4" r="A28">
        <v>118</v>
      </c>
      <c t="n" s="6" r="B28">
        <v>5915</v>
      </c>
      <c t="n" s="6" r="C28">
        <v>4842</v>
      </c>
    </row>
    <row spans="1:3" r="29">
      <c t="s" s="4" r="A29">
        <v>191</v>
      </c>
      <c t="n" s="7" r="B29">
        <v>62176</v>
      </c>
      <c t="n" s="7" r="C29">
        <v>51691</v>
      </c>
    </row>
    <row spans="1:3" r="30">
      <c t="s" s="4" r="A30">
        <v>192</v>
      </c>
      <c t="s" s="4" r="B30">
        <v>193</v>
      </c>
      <c t="s" s="4" r="C30">
        <v>193</v>
      </c>
    </row>
    <row spans="1:3" r="31">
      <c t="s" s="4" r="A31">
        <v>194</v>
      </c>
      <c t="n" s="7" r="B31">
        <v>2141</v>
      </c>
      <c t="n" s="7" r="C31">
        <v>2249</v>
      </c>
    </row>
    <row spans="1:3" r="32">
      <c t="s" s="3" r="A32">
        <v>195</v>
      </c>
    </row>
    <row spans="1:3" r="33">
      <c t="s" s="4" r="A33">
        <v>76</v>
      </c>
      <c t="n" s="6" r="B33">
        <v>6515</v>
      </c>
      <c t="n" s="6" r="C33">
        <v>6515</v>
      </c>
    </row>
    <row spans="1:3" r="34">
      <c t="s" s="4" r="A34">
        <v>196</v>
      </c>
      <c t="n" s="6" r="B34">
        <v>7391</v>
      </c>
      <c t="n" s="6" r="C34">
        <v>6669</v>
      </c>
    </row>
    <row spans="1:3" r="35">
      <c t="s" s="4" r="A35">
        <v>78</v>
      </c>
      <c t="n" s="6" r="B35">
        <v>3301</v>
      </c>
      <c t="n" s="6" r="C35">
        <v>2549</v>
      </c>
    </row>
    <row spans="1:3" r="36">
      <c t="s" s="4" r="A36">
        <v>79</v>
      </c>
      <c t="n" s="6" r="B36">
        <v>142</v>
      </c>
      <c t="n" s="6" r="C36">
        <v>1571</v>
      </c>
    </row>
    <row spans="1:3" r="37">
      <c t="s" s="4" r="A37">
        <v>197</v>
      </c>
      <c t="n" s="6" r="B37">
        <v>1632</v>
      </c>
      <c t="n" s="6" r="C37">
        <v>-435</v>
      </c>
    </row>
    <row spans="1:3" r="38">
      <c t="s" s="4" r="A38">
        <v>81</v>
      </c>
      <c t="n" s="6" r="B38">
        <v>-83</v>
      </c>
      <c t="n" s="6" r="C38">
        <v>-83</v>
      </c>
    </row>
    <row spans="1:3" r="39">
      <c t="s" s="4" r="A39">
        <v>75</v>
      </c>
      <c t="n" s="6" r="B39">
        <v>18898</v>
      </c>
      <c t="n" s="6" r="C39">
        <v>16786</v>
      </c>
    </row>
    <row spans="1:3" r="40">
      <c t="s" s="4" r="A40">
        <v>82</v>
      </c>
      <c t="n" s="6" r="B40">
        <v>1300</v>
      </c>
      <c t="n" s="6" r="C40">
        <v>2015</v>
      </c>
    </row>
    <row spans="1:3" r="41">
      <c t="s" s="4" r="A41">
        <v>198</v>
      </c>
      <c t="n" s="6" r="B41">
        <v>20198</v>
      </c>
      <c t="n" s="6" r="C41">
        <v>18801</v>
      </c>
    </row>
    <row spans="1:3" r="42">
      <c t="s" s="4" r="A42">
        <v>199</v>
      </c>
      <c t="n" s="7" r="B42">
        <v>84515</v>
      </c>
      <c t="n" s="7" r="C42">
        <v>727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51</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s" s="4" r="B8">
        <v>413</v>
      </c>
    </row>
    <row spans="1:2" r="9">
      <c t="s" s="4" r="A9">
        <v>414</v>
      </c>
      <c t="s" s="4" r="B9">
        <v>415</v>
      </c>
    </row>
    <row spans="1:2" r="10">
      <c t="s" s="4" r="A10">
        <v>416</v>
      </c>
      <c t="s" s="4" r="B10">
        <v>417</v>
      </c>
    </row>
    <row spans="1:2" r="11">
      <c t="s" s="4" r="A11">
        <v>418</v>
      </c>
      <c t="s" s="4" r="B11">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420</v>
      </c>
      <c t="s" s="2" r="B1">
        <v>1</v>
      </c>
    </row>
    <row spans="1:2" r="2">
      <c t="s" s="2" r="B2">
        <v>2</v>
      </c>
    </row>
    <row spans="1:2" r="3">
      <c t="s" s="3" r="A3">
        <v>253</v>
      </c>
    </row>
    <row spans="1:2" r="4">
      <c t="s" s="4" r="A4">
        <v>421</v>
      </c>
      <c t="s" s="4" r="B4">
        <v>422</v>
      </c>
    </row>
    <row spans="1:2" r="5">
      <c t="s" s="4" r="A5">
        <v>423</v>
      </c>
      <c t="s" s="4" r="B5">
        <v>424</v>
      </c>
    </row>
    <row spans="1:2" r="6">
      <c t="s" s="4" r="A6">
        <v>425</v>
      </c>
      <c t="s" s="4" r="B6">
        <v>426</v>
      </c>
    </row>
    <row spans="1:2" r="7">
      <c t="s" s="4" r="A7">
        <v>427</v>
      </c>
      <c t="s" s="4" r="B7">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55</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row spans="1:2" r="9">
      <c t="s" s="4" r="A9">
        <v>440</v>
      </c>
      <c t="s" s="4" r="B9">
        <v>441</v>
      </c>
    </row>
    <row spans="1:2" r="10">
      <c t="s" s="4" r="A10">
        <v>442</v>
      </c>
      <c t="s" s="4" r="B10">
        <v>443</v>
      </c>
    </row>
    <row spans="1:2" r="11">
      <c t="s" s="4" r="A11">
        <v>444</v>
      </c>
      <c t="s" s="4" r="B11">
        <v>445</v>
      </c>
    </row>
    <row spans="1:2" r="12">
      <c t="s" s="4" r="A12">
        <v>446</v>
      </c>
      <c t="s" s="4" r="B12">
        <v>447</v>
      </c>
    </row>
    <row spans="1:2" r="13">
      <c t="s" s="4" r="A13">
        <v>448</v>
      </c>
      <c t="s" s="4" r="B13">
        <v>449</v>
      </c>
    </row>
    <row spans="1:2" r="14">
      <c t="s" s="4" r="A14">
        <v>450</v>
      </c>
      <c t="s" s="4" r="B14">
        <v>451</v>
      </c>
    </row>
    <row spans="1:2" r="15">
      <c t="s" s="4" r="A15">
        <v>452</v>
      </c>
      <c t="s" s="4" r="B15">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54</v>
      </c>
      <c t="s" s="2" r="B1">
        <v>1</v>
      </c>
    </row>
    <row spans="1:2" r="2">
      <c t="s" s="2" r="B2">
        <v>2</v>
      </c>
    </row>
    <row spans="1:2" r="3">
      <c t="s" s="3" r="A3">
        <v>257</v>
      </c>
    </row>
    <row spans="1:2" r="4">
      <c t="s" s="4" r="A4">
        <v>455</v>
      </c>
      <c t="s" s="4" r="B4">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57</v>
      </c>
      <c t="s" s="2" r="B1">
        <v>1</v>
      </c>
    </row>
    <row spans="1:2" r="2">
      <c t="s" s="2" r="B2">
        <v>2</v>
      </c>
    </row>
    <row spans="1:2" r="3">
      <c t="s" s="3" r="A3">
        <v>261</v>
      </c>
    </row>
    <row spans="1:2" r="4">
      <c t="s" s="4" r="A4">
        <v>458</v>
      </c>
      <c t="s" s="4" r="B4">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60</v>
      </c>
      <c t="s" s="2" r="B1">
        <v>1</v>
      </c>
    </row>
    <row spans="1:2" r="2">
      <c t="s" s="2" r="B2">
        <v>2</v>
      </c>
    </row>
    <row spans="1:2" r="3">
      <c t="s" s="3" r="A3">
        <v>266</v>
      </c>
    </row>
    <row spans="1:2" r="4">
      <c t="s" s="4" r="A4">
        <v>461</v>
      </c>
      <c t="s" s="4" r="B4">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8"/>
  </cols>
  <sheetData>
    <row spans="1:4" r="1">
      <c t="s" s="1" r="A1">
        <v>463</v>
      </c>
      <c t="s" s="2" r="B1">
        <v>464</v>
      </c>
      <c t="s" s="2" r="C1">
        <v>465</v>
      </c>
      <c t="s" s="2" r="D1">
        <v>466</v>
      </c>
    </row>
    <row spans="1:4" r="2">
      <c t="s" s="3" r="A2">
        <v>467</v>
      </c>
    </row>
    <row spans="1:4" r="3">
      <c t="s" s="4" r="A3">
        <v>468</v>
      </c>
      <c t="n" s="6" r="D3">
        <v>5</v>
      </c>
    </row>
    <row spans="1:4" r="4">
      <c t="s" s="4" r="A4">
        <v>469</v>
      </c>
    </row>
    <row spans="1:4" r="5">
      <c t="s" s="3" r="A5">
        <v>467</v>
      </c>
    </row>
    <row spans="1:4" r="6">
      <c t="s" s="4" r="A6">
        <v>470</v>
      </c>
      <c t="n" s="10" r="B6">
        <v>30.4</v>
      </c>
    </row>
    <row spans="1:4" r="7">
      <c t="s" s="4" r="A7">
        <v>471</v>
      </c>
      <c t="n" s="10" r="B7">
        <v>18.7</v>
      </c>
    </row>
    <row spans="1:4" r="8">
      <c t="s" s="4" r="A8">
        <v>472</v>
      </c>
    </row>
    <row spans="1:4" r="9">
      <c t="s" s="3" r="A9">
        <v>467</v>
      </c>
    </row>
    <row spans="1:4" r="10">
      <c t="s" s="4" r="A10">
        <v>473</v>
      </c>
      <c t="s" s="4" r="B10">
        <v>474</v>
      </c>
      <c t="s" s="4" r="C10">
        <v>475</v>
      </c>
    </row>
    <row spans="1:4" r="11">
      <c t="s" s="4" r="A11">
        <v>476</v>
      </c>
    </row>
    <row spans="1:4" r="12">
      <c t="s" s="3" r="A12">
        <v>467</v>
      </c>
    </row>
    <row spans="1:4" r="13">
      <c t="s" s="4" r="A13">
        <v>471</v>
      </c>
      <c t="n" s="7" r="B13">
        <v>3</v>
      </c>
    </row>
    <row spans="1:4" r="14">
      <c t="s" s="4" r="A14">
        <v>477</v>
      </c>
      <c t="n" s="11" r="B14">
        <v>11.7</v>
      </c>
    </row>
    <row spans="1:4" r="15">
      <c t="s" s="4" r="A15">
        <v>478</v>
      </c>
    </row>
    <row spans="1:4" r="16">
      <c t="s" s="3" r="A16">
        <v>467</v>
      </c>
    </row>
    <row spans="1:4" r="17">
      <c t="s" s="4" r="A17">
        <v>471</v>
      </c>
      <c t="n" s="10" r="B17">
        <v>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79</v>
      </c>
      <c t="s" s="2" r="B1">
        <v>1</v>
      </c>
    </row>
    <row spans="1:2" r="2">
      <c t="s" s="2" r="B2">
        <v>480</v>
      </c>
    </row>
    <row spans="1:2" r="3">
      <c t="s" s="3" r="A3">
        <v>255</v>
      </c>
    </row>
    <row spans="1:2" r="4">
      <c t="s" s="4" r="A4">
        <v>481</v>
      </c>
      <c t="s" s="4" r="B4">
        <v>482</v>
      </c>
    </row>
    <row spans="1:2" r="5">
      <c t="s" s="3" r="A5">
        <v>279</v>
      </c>
    </row>
    <row spans="1:2" r="6">
      <c t="s" s="4" r="A6">
        <v>483</v>
      </c>
      <c t="n" s="7" r="B6">
        <v>0</v>
      </c>
    </row>
    <row spans="1:2" r="7">
      <c t="s" s="3" r="A7">
        <v>219</v>
      </c>
    </row>
    <row spans="1:2" r="8">
      <c t="s" s="4" r="A8">
        <v>484</v>
      </c>
      <c t="n" s="6" r="B8">
        <v>2</v>
      </c>
    </row>
    <row spans="1:2" r="9">
      <c t="s" s="4" r="A9">
        <v>485</v>
      </c>
    </row>
    <row spans="1:2" r="10">
      <c t="s" s="3" r="A10">
        <v>311</v>
      </c>
    </row>
    <row spans="1:2" r="11">
      <c t="s" s="4" r="A11">
        <v>486</v>
      </c>
      <c t="s" s="4" r="B11">
        <v>487</v>
      </c>
    </row>
    <row spans="1:2" r="12">
      <c t="s" s="4" r="A12">
        <v>398</v>
      </c>
    </row>
    <row spans="1:2" r="13">
      <c t="s" s="3" r="A13">
        <v>311</v>
      </c>
    </row>
    <row spans="1:2" r="14">
      <c t="s" s="4" r="A14">
        <v>486</v>
      </c>
      <c t="s" s="4" r="B14">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89</v>
      </c>
      <c t="s" s="2" r="B1">
        <v>2</v>
      </c>
      <c t="s" s="2" r="C1">
        <v>20</v>
      </c>
    </row>
    <row spans="1:3" r="2">
      <c t="s" s="3" r="A2">
        <v>207</v>
      </c>
    </row>
    <row spans="1:3" r="3">
      <c t="s" s="4" r="A3">
        <v>490</v>
      </c>
      <c t="n" s="7" r="B3">
        <v>3160</v>
      </c>
      <c t="n" s="7" r="C3">
        <v>3092</v>
      </c>
    </row>
    <row spans="1:3" r="4">
      <c t="s" s="4" r="A4">
        <v>491</v>
      </c>
      <c t="n" s="6" r="B4">
        <v>39391</v>
      </c>
      <c t="n" s="6" r="C4">
        <v>33307</v>
      </c>
    </row>
    <row spans="1:3" r="5">
      <c t="s" s="4" r="A5">
        <v>492</v>
      </c>
    </row>
    <row spans="1:3" r="6">
      <c t="s" s="3" r="A6">
        <v>207</v>
      </c>
    </row>
    <row spans="1:3" r="7">
      <c t="s" s="4" r="A7">
        <v>490</v>
      </c>
      <c t="n" s="6" r="B7">
        <v>-149</v>
      </c>
      <c t="n" s="6" r="C7">
        <v>-116</v>
      </c>
    </row>
    <row spans="1:3" r="8">
      <c t="s" s="4" r="A8">
        <v>491</v>
      </c>
      <c t="n" s="7" r="B8">
        <v>-149</v>
      </c>
      <c t="n" s="7" r="C8">
        <v>-1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3</v>
      </c>
      <c t="s" s="2" r="B1">
        <v>1</v>
      </c>
    </row>
    <row spans="1:3" r="2">
      <c t="s" s="2" r="B2">
        <v>2</v>
      </c>
      <c t="s" s="2" r="C2">
        <v>20</v>
      </c>
    </row>
    <row spans="1:3" r="3">
      <c t="s" s="3" r="A3">
        <v>494</v>
      </c>
    </row>
    <row spans="1:3" r="4">
      <c t="s" s="4" r="A4">
        <v>21</v>
      </c>
      <c t="n" s="7" r="B4">
        <v>33794</v>
      </c>
      <c t="n" s="7" r="C4">
        <v>37641</v>
      </c>
    </row>
    <row spans="1:3" r="5">
      <c t="s" s="4" r="A5">
        <v>495</v>
      </c>
      <c t="n" s="6" r="B5">
        <v>-25241</v>
      </c>
      <c t="n" s="6" r="C5">
        <v>-29483</v>
      </c>
    </row>
    <row spans="1:3" r="6">
      <c t="s" s="4" r="A6">
        <v>29</v>
      </c>
      <c t="n" s="6" r="B6">
        <v>-4248</v>
      </c>
      <c t="n" s="6" r="C6">
        <v>-3281</v>
      </c>
    </row>
    <row spans="1:3" r="7">
      <c t="s" s="4" r="A7">
        <v>30</v>
      </c>
      <c t="n" s="6" r="B7">
        <v>-2024</v>
      </c>
      <c t="n" s="6" r="C7">
        <v>-1577</v>
      </c>
    </row>
    <row spans="1:3" r="8">
      <c t="s" s="4" r="A8">
        <v>31</v>
      </c>
      <c t="n" s="6" r="B8">
        <v>21</v>
      </c>
      <c t="n" s="6" r="C8">
        <v>-100</v>
      </c>
    </row>
    <row spans="1:3" r="9">
      <c t="s" s="4" r="A9">
        <v>496</v>
      </c>
      <c t="n" s="6" r="B9">
        <v>-440</v>
      </c>
      <c t="n" s="6" r="C9">
        <v>0</v>
      </c>
    </row>
    <row spans="1:3" r="10">
      <c t="s" s="4" r="A10">
        <v>34</v>
      </c>
      <c t="n" s="6" r="B10">
        <v>1862</v>
      </c>
      <c t="n" s="6" r="C10">
        <v>3200</v>
      </c>
    </row>
    <row spans="1:3" r="11">
      <c t="s" s="4" r="A11">
        <v>497</v>
      </c>
      <c t="n" s="6" r="B11">
        <v>475</v>
      </c>
      <c t="n" s="6" r="C11">
        <v>368</v>
      </c>
    </row>
    <row spans="1:3" r="12">
      <c t="s" s="4" r="A12">
        <v>498</v>
      </c>
      <c t="n" s="6" r="B12">
        <v>-702</v>
      </c>
      <c t="n" s="6" r="C12">
        <v>-266</v>
      </c>
    </row>
    <row spans="1:3" r="13">
      <c t="s" s="4" r="A13">
        <v>499</v>
      </c>
      <c t="n" s="6" r="B13">
        <v>1635</v>
      </c>
      <c t="n" s="6" r="C13">
        <v>3302</v>
      </c>
    </row>
    <row spans="1:3" r="14">
      <c t="s" s="4" r="A14">
        <v>500</v>
      </c>
      <c t="n" s="6" r="B14">
        <v>-1624</v>
      </c>
      <c t="n" s="6" r="C14">
        <v>-1129</v>
      </c>
    </row>
    <row spans="1:3" r="15">
      <c t="s" s="4" r="A15">
        <v>501</v>
      </c>
      <c t="n" s="6" r="B15">
        <v>-170</v>
      </c>
      <c t="n" s="6" r="C15">
        <v>-611</v>
      </c>
    </row>
    <row spans="1:3" r="16">
      <c t="s" s="4" r="A16">
        <v>40</v>
      </c>
      <c t="n" s="6" r="B16">
        <v>-159</v>
      </c>
      <c t="n" s="6" r="C16">
        <v>1562</v>
      </c>
    </row>
    <row spans="1:3" r="17">
      <c t="s" s="3" r="A17">
        <v>502</v>
      </c>
    </row>
    <row spans="1:3" r="18">
      <c t="s" s="4" r="A18">
        <v>42</v>
      </c>
      <c t="n" s="6" r="C18">
        <v>73</v>
      </c>
    </row>
    <row spans="1:3" r="19">
      <c t="s" s="4" r="A19">
        <v>43</v>
      </c>
      <c t="n" s="6" r="C19">
        <v>-27</v>
      </c>
    </row>
    <row spans="1:3" r="20">
      <c t="s" s="4" r="A20">
        <v>44</v>
      </c>
      <c t="n" s="6" r="C20">
        <v>46</v>
      </c>
    </row>
    <row spans="1:3" r="21">
      <c t="s" s="4" r="A21">
        <v>45</v>
      </c>
      <c t="n" s="6" r="B21">
        <v>-159</v>
      </c>
      <c t="n" s="6" r="C21">
        <v>1608</v>
      </c>
    </row>
    <row spans="1:3" r="22">
      <c t="s" s="4" r="A22">
        <v>503</v>
      </c>
      <c t="n" s="6" r="B22">
        <v>410</v>
      </c>
      <c t="n" s="6" r="C22">
        <v>-203</v>
      </c>
    </row>
    <row spans="1:3" r="23">
      <c t="s" s="4" r="A23">
        <v>48</v>
      </c>
      <c t="n" s="6" r="B23">
        <v>-288</v>
      </c>
      <c t="n" s="6" r="C23">
        <v>-251</v>
      </c>
    </row>
    <row spans="1:3" r="24">
      <c t="s" s="4" r="A24">
        <v>49</v>
      </c>
      <c t="n" s="6" r="B24">
        <v>-37</v>
      </c>
      <c t="n" s="6" r="C24">
        <v>1154</v>
      </c>
    </row>
    <row spans="1:3" r="25">
      <c t="s" s="4" r="A25">
        <v>132</v>
      </c>
      <c t="n" s="6" r="B25">
        <v>7275</v>
      </c>
      <c t="n" s="6" r="C25">
        <v>10527</v>
      </c>
    </row>
    <row spans="1:3" r="26">
      <c t="s" s="4" r="A26">
        <v>179</v>
      </c>
      <c t="n" s="6" r="B26">
        <v>84515</v>
      </c>
      <c t="n" s="6" r="C26">
        <v>72741</v>
      </c>
    </row>
    <row spans="1:3" r="27">
      <c t="s" s="3" r="A27">
        <v>504</v>
      </c>
    </row>
    <row spans="1:3" r="28">
      <c t="s" s="4" r="A28">
        <v>505</v>
      </c>
      <c t="n" s="6" r="B28">
        <v>71</v>
      </c>
    </row>
    <row spans="1:3" r="29">
      <c t="s" s="4" r="A29">
        <v>506</v>
      </c>
    </row>
    <row spans="1:3" r="30">
      <c t="s" s="3" r="A30">
        <v>494</v>
      </c>
    </row>
    <row spans="1:3" r="31">
      <c t="s" s="4" r="A31">
        <v>21</v>
      </c>
      <c t="n" s="6" r="B31">
        <v>5589</v>
      </c>
      <c t="n" s="6" r="C31">
        <v>4805</v>
      </c>
    </row>
    <row spans="1:3" r="32">
      <c t="s" s="4" r="A32">
        <v>495</v>
      </c>
      <c t="n" s="6" r="B32">
        <v>-9</v>
      </c>
      <c t="n" s="6" r="C32">
        <v>-1</v>
      </c>
    </row>
    <row spans="1:3" r="33">
      <c t="s" s="4" r="A33">
        <v>29</v>
      </c>
      <c t="n" s="6" r="B33">
        <v>-2849</v>
      </c>
      <c t="n" s="6" r="C33">
        <v>-1985</v>
      </c>
    </row>
    <row spans="1:3" r="34">
      <c t="s" s="4" r="A34">
        <v>30</v>
      </c>
      <c t="n" s="6" r="B34">
        <v>-1227</v>
      </c>
      <c t="n" s="6" r="C34">
        <v>-911</v>
      </c>
    </row>
    <row spans="1:3" r="35">
      <c t="s" s="4" r="A35">
        <v>31</v>
      </c>
      <c t="n" s="6" r="B35">
        <v>21</v>
      </c>
      <c t="n" s="6" r="C35">
        <v>-100</v>
      </c>
    </row>
    <row spans="1:3" r="36">
      <c t="s" s="4" r="A36">
        <v>34</v>
      </c>
      <c t="n" s="6" r="B36">
        <v>1525</v>
      </c>
      <c t="n" s="6" r="C36">
        <v>1808</v>
      </c>
    </row>
    <row spans="1:3" r="37">
      <c t="s" s="4" r="A37">
        <v>497</v>
      </c>
      <c t="n" s="6" r="B37">
        <v>296</v>
      </c>
      <c t="n" s="6" r="C37">
        <v>161</v>
      </c>
    </row>
    <row spans="1:3" r="38">
      <c t="s" s="4" r="A38">
        <v>498</v>
      </c>
      <c t="n" s="6" r="B38">
        <v>-15</v>
      </c>
      <c t="n" s="6" r="C38">
        <v>11</v>
      </c>
    </row>
    <row spans="1:3" r="39">
      <c t="s" s="4" r="A39">
        <v>499</v>
      </c>
      <c t="n" s="6" r="B39">
        <v>1806</v>
      </c>
      <c t="n" s="6" r="C39">
        <v>1980</v>
      </c>
    </row>
    <row spans="1:3" r="40">
      <c t="s" s="3" r="A40">
        <v>502</v>
      </c>
    </row>
    <row spans="1:3" r="41">
      <c t="s" s="4" r="A41">
        <v>132</v>
      </c>
      <c t="n" s="6" r="B41">
        <v>5884</v>
      </c>
      <c t="n" s="6" r="C41">
        <v>8914</v>
      </c>
    </row>
    <row spans="1:3" r="42">
      <c t="s" s="4" r="A42">
        <v>179</v>
      </c>
      <c t="n" s="6" r="B42">
        <v>52015</v>
      </c>
      <c t="n" s="6" r="C42">
        <v>42231</v>
      </c>
    </row>
    <row spans="1:3" r="43">
      <c t="s" s="4" r="A43">
        <v>507</v>
      </c>
    </row>
    <row spans="1:3" r="44">
      <c t="s" s="3" r="A44">
        <v>494</v>
      </c>
    </row>
    <row spans="1:3" r="45">
      <c t="s" s="4" r="A45">
        <v>21</v>
      </c>
      <c t="n" s="6" r="B45">
        <v>3609</v>
      </c>
      <c t="n" s="6" r="C45">
        <v>3319</v>
      </c>
    </row>
    <row spans="1:3" r="46">
      <c t="s" s="4" r="A46">
        <v>495</v>
      </c>
      <c t="n" s="6" r="B46">
        <v>-2349</v>
      </c>
      <c t="n" s="6" r="C46">
        <v>-2082</v>
      </c>
    </row>
    <row spans="1:3" r="47">
      <c t="s" s="4" r="A47">
        <v>29</v>
      </c>
      <c t="n" s="6" r="B47">
        <v>-536</v>
      </c>
      <c t="n" s="6" r="C47">
        <v>-531</v>
      </c>
    </row>
    <row spans="1:3" r="48">
      <c t="s" s="4" r="A48">
        <v>30</v>
      </c>
      <c t="n" s="6" r="B48">
        <v>-308</v>
      </c>
      <c t="n" s="6" r="C48">
        <v>-304</v>
      </c>
    </row>
    <row spans="1:3" r="49">
      <c t="s" s="4" r="A49">
        <v>34</v>
      </c>
      <c t="n" s="6" r="B49">
        <v>416</v>
      </c>
      <c t="n" s="6" r="C49">
        <v>402</v>
      </c>
    </row>
    <row spans="1:3" r="50">
      <c t="s" s="4" r="A50">
        <v>497</v>
      </c>
      <c t="n" s="6" r="B50">
        <v>-10</v>
      </c>
      <c t="n" s="6" r="C50">
        <v>-14</v>
      </c>
    </row>
    <row spans="1:3" r="51">
      <c t="s" s="4" r="A51">
        <v>498</v>
      </c>
      <c t="n" s="6" r="B51">
        <v>49</v>
      </c>
      <c t="n" s="6" r="C51">
        <v>44</v>
      </c>
    </row>
    <row spans="1:3" r="52">
      <c t="s" s="4" r="A52">
        <v>499</v>
      </c>
      <c t="n" s="6" r="B52">
        <v>455</v>
      </c>
      <c t="n" s="6" r="C52">
        <v>432</v>
      </c>
    </row>
    <row spans="1:3" r="53">
      <c t="s" s="3" r="A53">
        <v>502</v>
      </c>
    </row>
    <row spans="1:3" r="54">
      <c t="s" s="4" r="A54">
        <v>132</v>
      </c>
      <c t="n" s="6" r="B54">
        <v>858</v>
      </c>
      <c t="n" s="6" r="C54">
        <v>610</v>
      </c>
    </row>
    <row spans="1:3" r="55">
      <c t="s" s="4" r="A55">
        <v>179</v>
      </c>
      <c t="n" s="6" r="B55">
        <v>9901</v>
      </c>
      <c t="n" s="6" r="C55">
        <v>9643</v>
      </c>
    </row>
    <row spans="1:3" r="56">
      <c t="s" s="4" r="A56">
        <v>508</v>
      </c>
    </row>
    <row spans="1:3" r="57">
      <c t="s" s="3" r="A57">
        <v>494</v>
      </c>
    </row>
    <row spans="1:3" r="58">
      <c t="s" s="4" r="A58">
        <v>21</v>
      </c>
      <c t="n" s="6" r="B58">
        <v>3803</v>
      </c>
      <c t="n" s="6" r="C58">
        <v>6650</v>
      </c>
    </row>
    <row spans="1:3" r="59">
      <c t="s" s="4" r="A59">
        <v>495</v>
      </c>
      <c t="n" s="6" r="B59">
        <v>-3002</v>
      </c>
      <c t="n" s="6" r="C59">
        <v>-5686</v>
      </c>
    </row>
    <row spans="1:3" r="60">
      <c t="s" s="4" r="A60">
        <v>29</v>
      </c>
      <c t="n" s="6" r="B60">
        <v>-522</v>
      </c>
      <c t="n" s="6" r="C60">
        <v>-533</v>
      </c>
    </row>
    <row spans="1:3" r="61">
      <c t="s" s="4" r="A61">
        <v>30</v>
      </c>
      <c t="n" s="6" r="B61">
        <v>-272</v>
      </c>
      <c t="n" s="6" r="C61">
        <v>-221</v>
      </c>
    </row>
    <row spans="1:3" r="62">
      <c t="s" s="4" r="A62">
        <v>496</v>
      </c>
      <c t="n" s="6" r="B62">
        <v>-440</v>
      </c>
    </row>
    <row spans="1:3" r="63">
      <c t="s" s="4" r="A63">
        <v>34</v>
      </c>
      <c t="n" s="6" r="B63">
        <v>-433</v>
      </c>
      <c t="n" s="6" r="C63">
        <v>210</v>
      </c>
    </row>
    <row spans="1:3" r="64">
      <c t="s" s="4" r="A64">
        <v>497</v>
      </c>
      <c t="n" s="6" r="B64">
        <v>200</v>
      </c>
      <c t="n" s="6" r="C64">
        <v>224</v>
      </c>
    </row>
    <row spans="1:3" r="65">
      <c t="s" s="4" r="A65">
        <v>498</v>
      </c>
      <c t="n" s="6" r="B65">
        <v>4</v>
      </c>
      <c t="n" s="6" r="C65">
        <v>33</v>
      </c>
    </row>
    <row spans="1:3" r="66">
      <c t="s" s="4" r="A66">
        <v>499</v>
      </c>
      <c t="n" s="6" r="B66">
        <v>-229</v>
      </c>
      <c t="n" s="6" r="C66">
        <v>467</v>
      </c>
    </row>
    <row spans="1:3" r="67">
      <c t="s" s="3" r="A67">
        <v>502</v>
      </c>
    </row>
    <row spans="1:3" r="68">
      <c t="s" s="4" r="A68">
        <v>132</v>
      </c>
      <c t="n" s="6" r="B68">
        <v>385</v>
      </c>
      <c t="n" s="6" r="C68">
        <v>593</v>
      </c>
    </row>
    <row spans="1:3" r="69">
      <c t="s" s="4" r="A69">
        <v>179</v>
      </c>
      <c t="n" s="6" r="B69">
        <v>11559</v>
      </c>
      <c t="n" s="6" r="C69">
        <v>10423</v>
      </c>
    </row>
    <row spans="1:3" r="70">
      <c t="s" s="4" r="A70">
        <v>509</v>
      </c>
    </row>
    <row spans="1:3" r="71">
      <c t="s" s="3" r="A71">
        <v>494</v>
      </c>
    </row>
    <row spans="1:3" r="72">
      <c t="s" s="4" r="A72">
        <v>21</v>
      </c>
      <c t="n" s="6" r="B72">
        <v>498</v>
      </c>
      <c t="n" s="6" r="C72">
        <v>360</v>
      </c>
    </row>
    <row spans="1:3" r="73">
      <c t="s" s="4" r="A73">
        <v>495</v>
      </c>
      <c t="n" s="6" r="B73">
        <v>4</v>
      </c>
      <c t="n" s="6" r="C73">
        <v>3</v>
      </c>
    </row>
    <row spans="1:3" r="74">
      <c t="s" s="4" r="A74">
        <v>29</v>
      </c>
      <c t="n" s="6" r="B74">
        <v>-143</v>
      </c>
      <c t="n" s="6" r="C74">
        <v>-94</v>
      </c>
    </row>
    <row spans="1:3" r="75">
      <c t="s" s="4" r="A75">
        <v>30</v>
      </c>
      <c t="n" s="6" r="B75">
        <v>-186</v>
      </c>
      <c t="n" s="6" r="C75">
        <v>-124</v>
      </c>
    </row>
    <row spans="1:3" r="76">
      <c t="s" s="4" r="A76">
        <v>34</v>
      </c>
      <c t="n" s="6" r="B76">
        <v>173</v>
      </c>
      <c t="n" s="6" r="C76">
        <v>145</v>
      </c>
    </row>
    <row spans="1:3" r="77">
      <c t="s" s="4" r="A77">
        <v>497</v>
      </c>
      <c t="n" s="6" r="B77">
        <v>2</v>
      </c>
      <c t="n" s="6" r="C77">
        <v>3</v>
      </c>
    </row>
    <row spans="1:3" r="78">
      <c t="s" s="4" r="A78">
        <v>498</v>
      </c>
      <c t="n" s="6" r="B78">
        <v>2</v>
      </c>
      <c t="n" s="6" r="C78">
        <v>1</v>
      </c>
    </row>
    <row spans="1:3" r="79">
      <c t="s" s="4" r="A79">
        <v>499</v>
      </c>
      <c t="n" s="6" r="B79">
        <v>177</v>
      </c>
      <c t="n" s="6" r="C79">
        <v>149</v>
      </c>
    </row>
    <row spans="1:3" r="80">
      <c t="s" s="3" r="A80">
        <v>502</v>
      </c>
    </row>
    <row spans="1:3" r="81">
      <c t="s" s="4" r="A81">
        <v>132</v>
      </c>
      <c t="n" s="6" r="B81">
        <v>68</v>
      </c>
      <c t="n" s="6" r="C81">
        <v>333</v>
      </c>
    </row>
    <row spans="1:3" r="82">
      <c t="s" s="4" r="A82">
        <v>179</v>
      </c>
      <c t="n" s="6" r="B82">
        <v>4977</v>
      </c>
      <c t="n" s="6" r="C82">
        <v>4547</v>
      </c>
    </row>
    <row spans="1:3" r="83">
      <c t="s" s="4" r="A83">
        <v>510</v>
      </c>
    </row>
    <row spans="1:3" r="84">
      <c t="s" s="3" r="A84">
        <v>494</v>
      </c>
    </row>
    <row spans="1:3" r="85">
      <c t="s" s="4" r="A85">
        <v>21</v>
      </c>
      <c t="n" s="6" r="B85">
        <v>20842</v>
      </c>
      <c t="n" s="6" r="C85">
        <v>23099</v>
      </c>
    </row>
    <row spans="1:3" r="86">
      <c t="s" s="4" r="A86">
        <v>495</v>
      </c>
      <c t="n" s="6" r="B86">
        <v>-20443</v>
      </c>
      <c t="n" s="6" r="C86">
        <v>-22314</v>
      </c>
    </row>
    <row spans="1:3" r="87">
      <c t="s" s="4" r="A87">
        <v>29</v>
      </c>
      <c t="n" s="6" r="B87">
        <v>-66</v>
      </c>
      <c t="n" s="6" r="C87">
        <v>-58</v>
      </c>
    </row>
    <row spans="1:3" r="88">
      <c t="s" s="4" r="A88">
        <v>30</v>
      </c>
      <c t="n" s="6" r="B88">
        <v>1</v>
      </c>
      <c t="n" s="6" r="C88">
        <v>2</v>
      </c>
    </row>
    <row spans="1:3" r="89">
      <c t="s" s="4" r="A89">
        <v>34</v>
      </c>
      <c t="n" s="6" r="B89">
        <v>334</v>
      </c>
      <c t="n" s="6" r="C89">
        <v>729</v>
      </c>
    </row>
    <row spans="1:3" r="90">
      <c t="s" s="4" r="A90">
        <v>497</v>
      </c>
      <c t="n" s="6" r="B90">
        <v>-9</v>
      </c>
    </row>
    <row spans="1:3" r="91">
      <c t="s" s="4" r="A91">
        <v>498</v>
      </c>
      <c t="n" s="6" r="C91">
        <v>1</v>
      </c>
    </row>
    <row spans="1:3" r="92">
      <c t="s" s="4" r="A92">
        <v>499</v>
      </c>
      <c t="n" s="6" r="B92">
        <v>325</v>
      </c>
      <c t="n" s="6" r="C92">
        <v>730</v>
      </c>
    </row>
    <row spans="1:3" r="93">
      <c t="s" s="3" r="A93">
        <v>502</v>
      </c>
    </row>
    <row spans="1:3" r="94">
      <c t="s" s="4" r="A94">
        <v>132</v>
      </c>
      <c t="n" s="6" r="C94">
        <v>3</v>
      </c>
    </row>
    <row spans="1:3" r="95">
      <c t="s" s="4" r="A95">
        <v>179</v>
      </c>
      <c t="n" s="6" r="B95">
        <v>1889</v>
      </c>
      <c t="n" s="6" r="C95">
        <v>1342</v>
      </c>
    </row>
    <row spans="1:3" r="96">
      <c t="s" s="4" r="A96">
        <v>511</v>
      </c>
    </row>
    <row spans="1:3" r="97">
      <c t="s" s="3" r="A97">
        <v>494</v>
      </c>
    </row>
    <row spans="1:3" r="98">
      <c t="s" s="4" r="A98">
        <v>21</v>
      </c>
      <c t="n" s="6" r="B98">
        <v>-547</v>
      </c>
      <c t="n" s="6" r="C98">
        <v>-592</v>
      </c>
    </row>
    <row spans="1:3" r="99">
      <c t="s" s="4" r="A99">
        <v>495</v>
      </c>
      <c t="n" s="6" r="B99">
        <v>558</v>
      </c>
      <c t="n" s="6" r="C99">
        <v>597</v>
      </c>
    </row>
    <row spans="1:3" r="100">
      <c t="s" s="4" r="A100">
        <v>29</v>
      </c>
      <c t="n" s="6" r="B100">
        <v>-132</v>
      </c>
      <c t="n" s="6" r="C100">
        <v>-80</v>
      </c>
    </row>
    <row spans="1:3" r="101">
      <c t="s" s="4" r="A101">
        <v>30</v>
      </c>
      <c t="n" s="6" r="B101">
        <v>-32</v>
      </c>
      <c t="n" s="6" r="C101">
        <v>-19</v>
      </c>
    </row>
    <row spans="1:3" r="102">
      <c t="s" s="4" r="A102">
        <v>34</v>
      </c>
      <c t="n" s="6" r="B102">
        <v>-153</v>
      </c>
      <c t="n" s="6" r="C102">
        <v>-94</v>
      </c>
    </row>
    <row spans="1:3" r="103">
      <c t="s" s="4" r="A103">
        <v>497</v>
      </c>
      <c t="n" s="6" r="B103">
        <v>-4</v>
      </c>
      <c t="n" s="6" r="C103">
        <v>-6</v>
      </c>
    </row>
    <row spans="1:3" r="104">
      <c t="s" s="4" r="A104">
        <v>498</v>
      </c>
      <c t="n" s="6" r="B104">
        <v>-742</v>
      </c>
      <c t="n" s="6" r="C104">
        <v>-356</v>
      </c>
    </row>
    <row spans="1:3" r="105">
      <c t="s" s="4" r="A105">
        <v>499</v>
      </c>
      <c t="n" s="6" r="B105">
        <v>-899</v>
      </c>
      <c t="n" s="6" r="C105">
        <v>-456</v>
      </c>
    </row>
    <row spans="1:3" r="106">
      <c t="s" s="3" r="A106">
        <v>502</v>
      </c>
    </row>
    <row spans="1:3" r="107">
      <c t="s" s="4" r="A107">
        <v>132</v>
      </c>
      <c t="n" s="6" r="B107">
        <v>80</v>
      </c>
      <c t="n" s="6" r="C107">
        <v>74</v>
      </c>
    </row>
    <row spans="1:3" r="108">
      <c t="s" s="4" r="A108">
        <v>179</v>
      </c>
      <c t="n" s="7" r="B108">
        <v>4174</v>
      </c>
      <c t="n" s="7" r="C108">
        <v>4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0</v>
      </c>
    </row>
    <row spans="1:3" r="2">
      <c t="s" s="3" r="A2">
        <v>201</v>
      </c>
    </row>
    <row spans="1:3" r="3">
      <c t="s" s="4" r="A3">
        <v>202</v>
      </c>
      <c t="n" s="6" r="B3">
        <v>868</v>
      </c>
      <c t="n" s="6" r="C3">
        <v>8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12</v>
      </c>
      <c t="s" s="2" r="B1">
        <v>1</v>
      </c>
    </row>
    <row spans="1:3" r="2">
      <c t="s" s="2" r="B2">
        <v>2</v>
      </c>
      <c t="s" s="2" r="C2">
        <v>20</v>
      </c>
    </row>
    <row spans="1:3" r="3">
      <c t="s" s="3" r="A3">
        <v>513</v>
      </c>
    </row>
    <row spans="1:3" r="4">
      <c t="s" s="4" r="A4">
        <v>21</v>
      </c>
      <c t="n" s="7" r="B4">
        <v>33794</v>
      </c>
      <c t="n" s="7" r="C4">
        <v>37641</v>
      </c>
    </row>
    <row spans="1:3" r="5">
      <c t="s" s="4" r="A5">
        <v>514</v>
      </c>
      <c t="n" s="6" r="B5">
        <v>64434</v>
      </c>
      <c t="n" s="6" r="C5">
        <v>53830</v>
      </c>
    </row>
    <row spans="1:3" r="6">
      <c t="s" s="4" r="A6">
        <v>515</v>
      </c>
    </row>
    <row spans="1:3" r="7">
      <c t="s" s="3" r="A7">
        <v>513</v>
      </c>
    </row>
    <row spans="1:3" r="8">
      <c t="s" s="4" r="A8">
        <v>21</v>
      </c>
      <c t="n" s="6" r="B8">
        <v>11087</v>
      </c>
      <c t="n" s="6" r="C8">
        <v>14963</v>
      </c>
    </row>
    <row spans="1:3" r="9">
      <c t="s" s="4" r="A9">
        <v>514</v>
      </c>
      <c t="n" s="6" r="B9">
        <v>30656</v>
      </c>
      <c t="n" s="6" r="C9">
        <v>27420</v>
      </c>
    </row>
    <row spans="1:3" r="10">
      <c t="s" s="4" r="A10">
        <v>516</v>
      </c>
    </row>
    <row spans="1:3" r="11">
      <c t="s" s="3" r="A11">
        <v>513</v>
      </c>
    </row>
    <row spans="1:3" r="12">
      <c t="s" s="4" r="A12">
        <v>21</v>
      </c>
      <c t="n" s="6" r="B12">
        <v>22707</v>
      </c>
      <c t="n" s="6" r="C12">
        <v>22678</v>
      </c>
    </row>
    <row spans="1:3" r="13">
      <c t="s" s="4" r="A13">
        <v>514</v>
      </c>
      <c t="n" s="7" r="B13">
        <v>33778</v>
      </c>
      <c t="n" s="7" r="C13">
        <v>264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17</v>
      </c>
      <c t="s" s="2" r="B1">
        <v>1</v>
      </c>
    </row>
    <row spans="1:3" r="2">
      <c t="s" s="2" r="B2">
        <v>2</v>
      </c>
      <c t="s" s="2" r="C2">
        <v>20</v>
      </c>
    </row>
    <row spans="1:3" r="3">
      <c t="s" s="4" r="A3">
        <v>518</v>
      </c>
    </row>
    <row spans="1:3" r="4">
      <c t="s" s="3" r="A4">
        <v>519</v>
      </c>
    </row>
    <row spans="1:3" r="5">
      <c t="s" s="4" r="A5">
        <v>520</v>
      </c>
      <c t="s" s="4" r="B5">
        <v>521</v>
      </c>
    </row>
    <row spans="1:3" r="6">
      <c t="s" s="4" r="A6">
        <v>522</v>
      </c>
    </row>
    <row spans="1:3" r="7">
      <c t="s" s="3" r="A7">
        <v>519</v>
      </c>
    </row>
    <row spans="1:3" r="8">
      <c t="s" s="4" r="A8">
        <v>523</v>
      </c>
      <c t="s" s="4" r="B8">
        <v>482</v>
      </c>
    </row>
    <row spans="1:3" r="9">
      <c t="s" s="4" r="A9">
        <v>524</v>
      </c>
      <c t="s" s="4" r="B9">
        <v>525</v>
      </c>
    </row>
    <row spans="1:3" r="10">
      <c t="s" s="4" r="A10">
        <v>526</v>
      </c>
      <c t="s" s="4" r="B10">
        <v>527</v>
      </c>
    </row>
    <row spans="1:3" r="11">
      <c t="s" s="4" r="A11">
        <v>528</v>
      </c>
    </row>
    <row spans="1:3" r="12">
      <c t="s" s="3" r="A12">
        <v>519</v>
      </c>
    </row>
    <row spans="1:3" r="13">
      <c t="s" s="4" r="A13">
        <v>523</v>
      </c>
      <c t="s" s="4" r="B13">
        <v>529</v>
      </c>
      <c t="s" s="4" r="C13">
        <v>530</v>
      </c>
    </row>
    <row spans="1:3" r="14">
      <c t="s" s="4" r="A14">
        <v>526</v>
      </c>
      <c t="s" s="4" r="B14">
        <v>531</v>
      </c>
      <c t="s" s="4" r="C14">
        <v>5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32</v>
      </c>
      <c t="s" s="2" r="B1">
        <v>533</v>
      </c>
      <c t="s" s="2" r="C1">
        <v>1</v>
      </c>
    </row>
    <row spans="1:5" r="2">
      <c t="s" s="2" r="B2">
        <v>534</v>
      </c>
      <c t="s" s="2" r="C2">
        <v>2</v>
      </c>
      <c t="s" s="2" r="D2">
        <v>20</v>
      </c>
      <c t="s" s="2" r="E2">
        <v>535</v>
      </c>
    </row>
    <row spans="1:5" r="3">
      <c t="s" s="3" r="A3">
        <v>536</v>
      </c>
    </row>
    <row spans="1:5" r="4">
      <c t="s" s="4" r="A4">
        <v>537</v>
      </c>
      <c t="n" s="7" r="C4">
        <v>0</v>
      </c>
    </row>
    <row spans="1:5" r="5">
      <c t="s" s="4" r="A5">
        <v>538</v>
      </c>
    </row>
    <row spans="1:5" r="6">
      <c t="s" s="3" r="A6">
        <v>536</v>
      </c>
    </row>
    <row spans="1:5" r="7">
      <c t="s" s="4" r="A7">
        <v>539</v>
      </c>
      <c t="n" s="7" r="C7">
        <v>179</v>
      </c>
      <c t="n" s="7" r="D7">
        <v>166</v>
      </c>
    </row>
    <row spans="1:5" r="8">
      <c t="s" s="4" r="A8">
        <v>540</v>
      </c>
      <c t="s" s="4" r="C8">
        <v>541</v>
      </c>
    </row>
    <row spans="1:5" r="9">
      <c t="s" s="4" r="A9">
        <v>542</v>
      </c>
    </row>
    <row spans="1:5" r="10">
      <c t="s" s="3" r="A10">
        <v>536</v>
      </c>
    </row>
    <row spans="1:5" r="11">
      <c t="s" s="4" r="A11">
        <v>543</v>
      </c>
      <c t="n" s="7" r="C11">
        <v>75</v>
      </c>
      <c t="n" s="6" r="D11">
        <v>84</v>
      </c>
      <c t="n" s="7" r="E11">
        <v>89</v>
      </c>
    </row>
    <row spans="1:5" r="12">
      <c t="s" s="4" r="A12">
        <v>544</v>
      </c>
      <c t="s" s="4" r="E12">
        <v>545</v>
      </c>
    </row>
    <row spans="1:5" r="13">
      <c t="s" s="4" r="A13">
        <v>546</v>
      </c>
    </row>
    <row spans="1:5" r="14">
      <c t="s" s="3" r="A14">
        <v>536</v>
      </c>
    </row>
    <row spans="1:5" r="15">
      <c t="s" s="4" r="A15">
        <v>537</v>
      </c>
      <c t="n" s="6" r="C15">
        <v>1048</v>
      </c>
      <c t="n" s="6" r="D15">
        <v>898</v>
      </c>
    </row>
    <row spans="1:5" r="16">
      <c t="s" s="4" r="A16">
        <v>547</v>
      </c>
    </row>
    <row spans="1:5" r="17">
      <c t="s" s="3" r="A17">
        <v>536</v>
      </c>
    </row>
    <row spans="1:5" r="18">
      <c t="s" s="4" r="A18">
        <v>548</v>
      </c>
      <c t="n" s="6" r="C18">
        <v>-39</v>
      </c>
      <c t="n" s="6" r="D18">
        <v>-39</v>
      </c>
    </row>
    <row spans="1:5" r="19">
      <c t="s" s="4" r="A19">
        <v>549</v>
      </c>
    </row>
    <row spans="1:5" r="20">
      <c t="s" s="3" r="A20">
        <v>536</v>
      </c>
    </row>
    <row spans="1:5" r="21">
      <c t="s" s="4" r="A21">
        <v>548</v>
      </c>
      <c t="n" s="6" r="C21">
        <v>-47</v>
      </c>
    </row>
    <row spans="1:5" r="22">
      <c t="s" s="4" r="A22">
        <v>550</v>
      </c>
    </row>
    <row spans="1:5" r="23">
      <c t="s" s="3" r="A23">
        <v>536</v>
      </c>
    </row>
    <row spans="1:5" r="24">
      <c t="s" s="4" r="A24">
        <v>537</v>
      </c>
      <c t="n" s="7" r="C24">
        <v>11</v>
      </c>
      <c t="n" s="6" r="D24">
        <v>36</v>
      </c>
    </row>
    <row spans="1:5" r="25">
      <c t="s" s="4" r="A25">
        <v>551</v>
      </c>
      <c t="s" s="4" r="C25">
        <v>552</v>
      </c>
    </row>
    <row spans="1:5" r="26">
      <c t="s" s="4" r="A26">
        <v>553</v>
      </c>
    </row>
    <row spans="1:5" r="27">
      <c t="s" s="3" r="A27">
        <v>536</v>
      </c>
    </row>
    <row spans="1:5" r="28">
      <c t="s" s="4" r="A28">
        <v>537</v>
      </c>
      <c t="n" s="7" r="C28">
        <v>54</v>
      </c>
      <c t="n" s="6" r="D28">
        <v>46</v>
      </c>
    </row>
    <row spans="1:5" r="29">
      <c t="s" s="4" r="A29">
        <v>551</v>
      </c>
      <c t="s" s="4" r="C29">
        <v>554</v>
      </c>
    </row>
    <row spans="1:5" r="30">
      <c t="s" s="4" r="A30">
        <v>555</v>
      </c>
    </row>
    <row spans="1:5" r="31">
      <c t="s" s="3" r="A31">
        <v>536</v>
      </c>
    </row>
    <row spans="1:5" r="32">
      <c t="s" s="4" r="A32">
        <v>537</v>
      </c>
      <c t="n" s="7" r="C32">
        <v>328</v>
      </c>
      <c t="n" s="6" r="D32">
        <v>275</v>
      </c>
    </row>
    <row spans="1:5" r="33">
      <c t="s" s="4" r="A33">
        <v>556</v>
      </c>
    </row>
    <row spans="1:5" r="34">
      <c t="s" s="3" r="A34">
        <v>536</v>
      </c>
    </row>
    <row spans="1:5" r="35">
      <c t="s" s="4" r="A35">
        <v>537</v>
      </c>
      <c t="n" s="7" r="C35">
        <v>129</v>
      </c>
      <c t="n" s="6" r="D35">
        <v>673</v>
      </c>
    </row>
    <row spans="1:5" r="36">
      <c t="s" s="4" r="A36">
        <v>557</v>
      </c>
      <c t="s" s="4" r="C36">
        <v>558</v>
      </c>
    </row>
    <row spans="1:5" r="37">
      <c t="s" s="4" r="A37">
        <v>559</v>
      </c>
      <c t="s" s="4" r="B37">
        <v>560</v>
      </c>
    </row>
    <row spans="1:5" r="38">
      <c t="s" s="4" r="A38">
        <v>561</v>
      </c>
    </row>
    <row spans="1:5" r="39">
      <c t="s" s="3" r="A39">
        <v>536</v>
      </c>
    </row>
    <row spans="1:5" r="40">
      <c t="s" s="4" r="A40">
        <v>537</v>
      </c>
      <c t="n" s="7" r="C40">
        <v>104</v>
      </c>
      <c t="n" s="6" r="D40">
        <v>171</v>
      </c>
    </row>
    <row spans="1:5" r="41">
      <c t="s" s="4" r="A41">
        <v>562</v>
      </c>
    </row>
    <row spans="1:5" r="42">
      <c t="s" s="3" r="A42">
        <v>536</v>
      </c>
    </row>
    <row spans="1:5" r="43">
      <c t="s" s="4" r="A43">
        <v>537</v>
      </c>
      <c t="n" s="6" r="C43">
        <v>42</v>
      </c>
      <c t="n" s="6" r="D43">
        <v>37</v>
      </c>
    </row>
    <row spans="1:5" r="44">
      <c t="s" s="4" r="A44">
        <v>563</v>
      </c>
    </row>
    <row spans="1:5" r="45">
      <c t="s" s="3" r="A45">
        <v>536</v>
      </c>
    </row>
    <row spans="1:5" r="46">
      <c t="s" s="4" r="A46">
        <v>537</v>
      </c>
      <c t="n" s="6" r="C46">
        <v>66</v>
      </c>
      <c t="n" s="6" r="D46">
        <v>14</v>
      </c>
    </row>
    <row spans="1:5" r="47">
      <c t="s" s="4" r="A47">
        <v>551</v>
      </c>
      <c t="s" s="4" r="E47">
        <v>564</v>
      </c>
    </row>
    <row spans="1:5" r="48">
      <c t="s" s="4" r="A48">
        <v>565</v>
      </c>
    </row>
    <row spans="1:5" r="49">
      <c t="s" s="3" r="A49">
        <v>536</v>
      </c>
    </row>
    <row spans="1:5" r="50">
      <c t="s" s="4" r="A50">
        <v>548</v>
      </c>
      <c t="n" s="6" r="C50">
        <v>-581</v>
      </c>
      <c t="n" s="6" r="D50">
        <v>-562</v>
      </c>
    </row>
    <row spans="1:5" r="51">
      <c t="s" s="4" r="A51">
        <v>566</v>
      </c>
    </row>
    <row spans="1:5" r="52">
      <c t="s" s="3" r="A52">
        <v>536</v>
      </c>
    </row>
    <row spans="1:5" r="53">
      <c t="s" s="4" r="A53">
        <v>548</v>
      </c>
      <c t="n" s="6" r="C53">
        <v>-193</v>
      </c>
      <c t="n" s="6" r="D53">
        <v>-283</v>
      </c>
    </row>
    <row spans="1:5" r="54">
      <c t="s" s="4" r="A54">
        <v>567</v>
      </c>
    </row>
    <row spans="1:5" r="55">
      <c t="s" s="3" r="A55">
        <v>536</v>
      </c>
    </row>
    <row spans="1:5" r="56">
      <c t="s" s="4" r="A56">
        <v>548</v>
      </c>
      <c t="n" s="7" r="C56">
        <v>-9</v>
      </c>
      <c t="n" s="6" r="D56">
        <v>-26</v>
      </c>
    </row>
    <row spans="1:5" r="57">
      <c t="s" s="4" r="A57">
        <v>568</v>
      </c>
    </row>
    <row spans="1:5" r="58">
      <c t="s" s="3" r="A58">
        <v>536</v>
      </c>
    </row>
    <row spans="1:5" r="59">
      <c t="s" s="4" r="A59">
        <v>548</v>
      </c>
      <c t="n" s="6" r="D59">
        <v>-52</v>
      </c>
    </row>
    <row spans="1:5" r="60">
      <c t="s" s="4" r="A60">
        <v>569</v>
      </c>
    </row>
    <row spans="1:5" r="61">
      <c t="s" s="3" r="A61">
        <v>536</v>
      </c>
    </row>
    <row spans="1:5" r="62">
      <c t="s" s="4" r="A62">
        <v>537</v>
      </c>
      <c t="n" s="7" r="D62">
        <v>2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6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3"/>
    <col customWidth="1" max="7" min="7" width="19"/>
    <col customWidth="1" max="8" min="8" width="17"/>
    <col customWidth="1" max="9" min="9" width="17"/>
    <col customWidth="1" max="10" min="10" width="17"/>
    <col customWidth="1" max="11" min="11" width="21"/>
    <col customWidth="1" max="12" min="12" width="17"/>
    <col customWidth="1" max="13" min="13" width="21"/>
    <col customWidth="1" max="14" min="14" width="17"/>
    <col customWidth="1" max="15" min="15" width="17"/>
    <col customWidth="1" max="16" min="16" width="17"/>
    <col customWidth="1" max="17" min="17" width="14"/>
    <col customWidth="1" max="18" min="18" width="14"/>
  </cols>
  <sheetData>
    <row spans="1:18" r="1">
      <c t="s" s="1" r="A1">
        <v>570</v>
      </c>
      <c t="s" s="2" r="B1">
        <v>571</v>
      </c>
      <c t="s" s="2" r="C1">
        <v>572</v>
      </c>
      <c t="s" s="2" r="D1">
        <v>573</v>
      </c>
      <c t="s" s="2" r="E1">
        <v>574</v>
      </c>
      <c t="s" s="2" r="F1">
        <v>575</v>
      </c>
      <c t="s" s="2" r="G1">
        <v>576</v>
      </c>
      <c t="s" s="2" r="H1">
        <v>574</v>
      </c>
      <c t="s" s="2" r="I1">
        <v>577</v>
      </c>
      <c t="s" s="2" r="J1">
        <v>578</v>
      </c>
      <c t="s" s="2" r="K1">
        <v>573</v>
      </c>
      <c t="s" s="2" r="L1">
        <v>574</v>
      </c>
      <c t="s" s="2" r="M1">
        <v>579</v>
      </c>
      <c t="s" s="2" r="N1">
        <v>578</v>
      </c>
      <c t="s" s="2" r="O1">
        <v>580</v>
      </c>
      <c t="s" s="2" r="P1">
        <v>572</v>
      </c>
      <c t="s" s="2" r="Q1">
        <v>581</v>
      </c>
      <c t="s" s="2" r="R1">
        <v>582</v>
      </c>
    </row>
    <row spans="1:18" r="2">
      <c t="s" s="3" r="A2">
        <v>583</v>
      </c>
    </row>
    <row spans="1:18" r="3">
      <c t="s" s="4" r="A3">
        <v>584</v>
      </c>
      <c t="n" s="7" r="J3">
        <v>106</v>
      </c>
      <c t="n" s="7" r="L3">
        <v>394</v>
      </c>
    </row>
    <row spans="1:18" r="4">
      <c t="s" s="4" r="A4">
        <v>329</v>
      </c>
    </row>
    <row spans="1:18" r="5">
      <c t="s" s="3" r="A5">
        <v>213</v>
      </c>
    </row>
    <row spans="1:18" r="6">
      <c t="s" s="4" r="A6">
        <v>585</v>
      </c>
      <c t="s" s="4" r="E6">
        <v>586</v>
      </c>
      <c t="s" s="4" r="H6">
        <v>586</v>
      </c>
      <c t="s" s="4" r="L6">
        <v>586</v>
      </c>
    </row>
    <row spans="1:18" r="7">
      <c t="s" s="3" r="A7">
        <v>587</v>
      </c>
    </row>
    <row spans="1:18" r="8">
      <c t="s" s="4" r="A8">
        <v>588</v>
      </c>
      <c t="n" s="7" r="E8">
        <v>747</v>
      </c>
      <c t="n" s="7" r="H8">
        <v>747</v>
      </c>
      <c t="n" s="7" r="L8">
        <v>747</v>
      </c>
    </row>
    <row spans="1:18" r="9">
      <c t="s" s="4" r="A9">
        <v>589</v>
      </c>
      <c t="n" s="6" r="E9">
        <v>12</v>
      </c>
      <c t="n" s="6" r="H9">
        <v>12</v>
      </c>
      <c t="n" s="6" r="L9">
        <v>12</v>
      </c>
    </row>
    <row spans="1:18" r="10">
      <c t="s" s="4" r="A10">
        <v>590</v>
      </c>
      <c t="n" s="6" r="E10">
        <v>-14</v>
      </c>
      <c t="n" s="6" r="H10">
        <v>-14</v>
      </c>
      <c t="n" s="6" r="L10">
        <v>-14</v>
      </c>
    </row>
    <row spans="1:18" r="11">
      <c t="s" s="4" r="A11">
        <v>82</v>
      </c>
      <c t="n" s="6" r="E11">
        <v>-351</v>
      </c>
      <c t="n" s="6" r="H11">
        <v>-351</v>
      </c>
      <c t="n" s="6" r="L11">
        <v>-351</v>
      </c>
    </row>
    <row spans="1:18" r="12">
      <c t="s" s="4" r="A12">
        <v>591</v>
      </c>
      <c t="n" s="7" r="E12">
        <v>394</v>
      </c>
      <c t="n" s="7" r="H12">
        <v>394</v>
      </c>
      <c t="n" s="7" r="L12">
        <v>394</v>
      </c>
    </row>
    <row spans="1:18" r="13">
      <c t="s" s="4" r="A13">
        <v>592</v>
      </c>
      <c t="s" s="4" r="E13">
        <v>593</v>
      </c>
      <c t="s" s="4" r="H13">
        <v>593</v>
      </c>
      <c t="s" s="4" r="L13">
        <v>593</v>
      </c>
    </row>
    <row spans="1:18" r="14">
      <c t="s" s="3" r="A14">
        <v>583</v>
      </c>
    </row>
    <row spans="1:18" r="15">
      <c t="s" s="4" r="A15">
        <v>584</v>
      </c>
      <c t="n" s="12" r="D15">
        <v>340</v>
      </c>
      <c t="n" s="7" r="E15">
        <v>394</v>
      </c>
    </row>
    <row spans="1:18" r="16">
      <c t="s" s="3" r="A16">
        <v>594</v>
      </c>
    </row>
    <row spans="1:18" r="17">
      <c t="s" s="4" r="A17">
        <v>595</v>
      </c>
      <c t="n" s="7" r="L17">
        <v>0</v>
      </c>
    </row>
    <row spans="1:18" r="18">
      <c t="s" s="4" r="A18">
        <v>596</v>
      </c>
      <c t="n" s="6" r="L18">
        <v>0</v>
      </c>
    </row>
    <row spans="1:18" r="19">
      <c t="s" s="4" r="A19">
        <v>597</v>
      </c>
      <c t="n" s="12" r="K19">
        <v>58</v>
      </c>
      <c t="n" s="6" r="L19">
        <v>64</v>
      </c>
    </row>
    <row spans="1:18" r="20">
      <c t="s" s="4" r="A20">
        <v>598</v>
      </c>
      <c t="n" s="12" r="K20">
        <v>7</v>
      </c>
      <c t="n" s="7" r="L20">
        <v>8</v>
      </c>
    </row>
    <row spans="1:18" r="21">
      <c t="s" s="4" r="A21">
        <v>326</v>
      </c>
    </row>
    <row spans="1:18" r="22">
      <c t="s" s="3" r="A22">
        <v>587</v>
      </c>
    </row>
    <row spans="1:18" r="23">
      <c t="s" s="4" r="A23">
        <v>588</v>
      </c>
      <c t="n" s="7" r="P23">
        <v>69</v>
      </c>
    </row>
    <row spans="1:18" r="24">
      <c t="s" s="4" r="A24">
        <v>589</v>
      </c>
      <c t="n" s="6" r="P24">
        <v>40</v>
      </c>
    </row>
    <row spans="1:18" r="25">
      <c t="s" s="4" r="A25">
        <v>591</v>
      </c>
      <c t="n" s="6" r="P25">
        <v>109</v>
      </c>
    </row>
    <row spans="1:18" r="26">
      <c t="s" s="3" r="A26">
        <v>583</v>
      </c>
    </row>
    <row spans="1:18" r="27">
      <c t="s" s="4" r="A27">
        <v>584</v>
      </c>
      <c t="n" s="12" r="B27">
        <v>85</v>
      </c>
      <c t="n" s="7" r="C27">
        <v>106</v>
      </c>
    </row>
    <row spans="1:18" r="28">
      <c t="s" s="4" r="A28">
        <v>599</v>
      </c>
      <c t="n" s="12" r="B28">
        <v>2</v>
      </c>
      <c t="n" s="12" r="M28">
        <v>2</v>
      </c>
      <c t="n" s="7" r="N28">
        <v>3</v>
      </c>
      <c t="n" s="6" r="P28">
        <v>3</v>
      </c>
    </row>
    <row spans="1:18" r="29">
      <c t="s" s="3" r="A29">
        <v>594</v>
      </c>
    </row>
    <row spans="1:18" r="30">
      <c t="s" s="4" r="A30">
        <v>595</v>
      </c>
      <c t="n" s="6" r="J30">
        <v>2</v>
      </c>
    </row>
    <row spans="1:18" r="31">
      <c t="s" s="4" r="A31">
        <v>596</v>
      </c>
      <c t="n" s="7" r="J31">
        <v>0</v>
      </c>
    </row>
    <row spans="1:18" r="32">
      <c t="s" s="4" r="A32">
        <v>600</v>
      </c>
      <c t="s" s="4" r="B32">
        <v>552</v>
      </c>
      <c t="s" s="4" r="C32">
        <v>552</v>
      </c>
    </row>
    <row spans="1:18" r="33">
      <c t="s" s="4" r="A33">
        <v>601</v>
      </c>
    </row>
    <row spans="1:18" r="34">
      <c t="s" s="3" r="A34">
        <v>583</v>
      </c>
    </row>
    <row spans="1:18" r="35">
      <c t="s" s="4" r="A35">
        <v>599</v>
      </c>
      <c t="n" s="12" r="B35">
        <v>17</v>
      </c>
      <c t="n" s="7" r="P35">
        <v>21</v>
      </c>
    </row>
    <row spans="1:18" r="36">
      <c t="s" s="4" r="A36">
        <v>602</v>
      </c>
    </row>
    <row spans="1:18" r="37">
      <c t="s" s="3" r="A37">
        <v>213</v>
      </c>
    </row>
    <row spans="1:18" r="38">
      <c t="s" s="4" r="A38">
        <v>585</v>
      </c>
      <c t="s" s="4" r="F38">
        <v>603</v>
      </c>
      <c t="s" s="4" r="O38">
        <v>603</v>
      </c>
    </row>
    <row spans="1:18" r="39">
      <c t="s" s="3" r="A39">
        <v>587</v>
      </c>
    </row>
    <row spans="1:18" r="40">
      <c t="s" s="4" r="A40">
        <v>588</v>
      </c>
      <c t="n" s="12" r="F40">
        <v>26</v>
      </c>
      <c t="n" s="7" r="O40">
        <v>35</v>
      </c>
    </row>
    <row spans="1:18" r="41">
      <c t="s" s="3" r="A41">
        <v>583</v>
      </c>
    </row>
    <row spans="1:18" r="42">
      <c t="s" s="4" r="A42">
        <v>584</v>
      </c>
      <c t="n" s="12" r="F42">
        <v>36</v>
      </c>
      <c t="n" s="7" r="G42">
        <v>48</v>
      </c>
    </row>
    <row spans="1:18" r="43">
      <c t="s" s="3" r="A43">
        <v>594</v>
      </c>
    </row>
    <row spans="1:18" r="44">
      <c t="s" s="4" r="A44">
        <v>604</v>
      </c>
      <c t="n" s="6" r="F44">
        <v>103</v>
      </c>
      <c t="n" s="6" r="G44">
        <v>103</v>
      </c>
    </row>
    <row spans="1:18" r="45">
      <c t="s" s="4" r="A45">
        <v>605</v>
      </c>
    </row>
    <row spans="1:18" r="46">
      <c t="s" s="3" r="A46">
        <v>213</v>
      </c>
    </row>
    <row spans="1:18" r="47">
      <c t="s" s="4" r="A47">
        <v>585</v>
      </c>
      <c t="s" s="4" r="E47">
        <v>527</v>
      </c>
      <c t="s" s="4" r="H47">
        <v>527</v>
      </c>
      <c t="s" s="4" r="L47">
        <v>527</v>
      </c>
      <c t="s" s="4" r="Q47">
        <v>606</v>
      </c>
    </row>
    <row spans="1:18" r="48">
      <c t="s" s="3" r="A48">
        <v>587</v>
      </c>
    </row>
    <row spans="1:18" r="49">
      <c t="s" s="4" r="A49">
        <v>588</v>
      </c>
      <c t="n" s="7" r="E49">
        <v>97</v>
      </c>
      <c t="n" s="7" r="H49">
        <v>97</v>
      </c>
      <c t="n" s="7" r="L49">
        <v>97</v>
      </c>
    </row>
    <row spans="1:18" r="50">
      <c t="s" s="3" r="A50">
        <v>583</v>
      </c>
    </row>
    <row spans="1:18" r="51">
      <c t="s" s="4" r="A51">
        <v>584</v>
      </c>
      <c t="n" s="7" r="H51">
        <v>102</v>
      </c>
    </row>
    <row spans="1:18" r="52">
      <c t="s" s="3" r="A52">
        <v>594</v>
      </c>
    </row>
    <row spans="1:18" r="53">
      <c t="s" s="4" r="A53">
        <v>607</v>
      </c>
      <c t="s" s="4" r="E53">
        <v>586</v>
      </c>
      <c t="s" s="4" r="H53">
        <v>586</v>
      </c>
      <c t="s" s="4" r="L53">
        <v>586</v>
      </c>
    </row>
    <row spans="1:18" r="54">
      <c t="s" s="4" r="A54">
        <v>608</v>
      </c>
    </row>
    <row spans="1:18" r="55">
      <c t="s" s="3" r="A55">
        <v>213</v>
      </c>
    </row>
    <row spans="1:18" r="56">
      <c t="s" s="4" r="A56">
        <v>585</v>
      </c>
      <c t="s" s="4" r="I56">
        <v>609</v>
      </c>
      <c t="s" s="4" r="R56">
        <v>606</v>
      </c>
    </row>
    <row spans="1:18" r="57">
      <c t="s" s="3" r="A57">
        <v>587</v>
      </c>
    </row>
    <row spans="1:18" r="58">
      <c t="s" s="4" r="A58">
        <v>588</v>
      </c>
      <c t="n" s="7" r="I58">
        <v>115</v>
      </c>
    </row>
    <row spans="1:18" r="59">
      <c t="s" s="3" r="A59">
        <v>583</v>
      </c>
    </row>
    <row spans="1:18" r="60">
      <c t="s" s="4" r="A60">
        <v>584</v>
      </c>
      <c t="n" s="7" r="I60">
        <v>121</v>
      </c>
    </row>
    <row spans="1:18" r="61">
      <c t="s" s="3" r="A61">
        <v>594</v>
      </c>
    </row>
    <row spans="1:18" r="62">
      <c t="s" s="4" r="A62">
        <v>607</v>
      </c>
      <c t="s" s="4" r="I62">
        <v>61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17"/>
    <col customWidth="1" max="9" min="9" width="17"/>
    <col customWidth="1" max="10" min="10" width="17"/>
    <col customWidth="1" max="11" min="11" width="17"/>
  </cols>
  <sheetData>
    <row spans="1:11" r="1">
      <c t="s" s="1" r="A1">
        <v>611</v>
      </c>
      <c t="s" s="2" r="B1">
        <v>533</v>
      </c>
      <c t="s" s="2" r="J1">
        <v>1</v>
      </c>
    </row>
    <row spans="1:11" r="2">
      <c t="s" s="2" r="B2">
        <v>612</v>
      </c>
      <c t="s" s="2" r="C2">
        <v>613</v>
      </c>
      <c t="s" s="2" r="D2">
        <v>614</v>
      </c>
      <c t="s" s="2" r="E2">
        <v>615</v>
      </c>
      <c t="s" s="2" r="F2">
        <v>616</v>
      </c>
      <c t="s" s="2" r="G2">
        <v>617</v>
      </c>
      <c t="s" s="2" r="H2">
        <v>618</v>
      </c>
      <c t="s" s="2" r="I2">
        <v>619</v>
      </c>
      <c t="s" s="2" r="J2">
        <v>578</v>
      </c>
      <c t="s" s="2" r="K2">
        <v>574</v>
      </c>
    </row>
    <row spans="1:11" r="3">
      <c t="s" s="3" r="A3">
        <v>620</v>
      </c>
    </row>
    <row spans="1:11" r="4">
      <c t="s" s="4" r="A4">
        <v>621</v>
      </c>
      <c t="n" s="7" r="K4">
        <v>46</v>
      </c>
    </row>
    <row spans="1:11" r="5">
      <c t="s" s="4" r="A5">
        <v>622</v>
      </c>
      <c t="n" s="7" r="J5">
        <v>94</v>
      </c>
      <c t="n" s="7" r="K5">
        <v>38</v>
      </c>
    </row>
    <row spans="1:11" r="6">
      <c t="s" s="4" r="A6">
        <v>623</v>
      </c>
    </row>
    <row spans="1:11" r="7">
      <c t="s" s="3" r="A7">
        <v>620</v>
      </c>
    </row>
    <row spans="1:11" r="8">
      <c t="s" s="4" r="A8">
        <v>624</v>
      </c>
      <c t="s" s="4" r="B8">
        <v>625</v>
      </c>
      <c t="s" s="4" r="C8">
        <v>625</v>
      </c>
    </row>
    <row spans="1:11" r="9">
      <c t="s" s="4" r="A9">
        <v>626</v>
      </c>
      <c t="n" s="12" r="B9">
        <v>85</v>
      </c>
      <c t="n" s="7" r="C9">
        <v>112</v>
      </c>
    </row>
    <row spans="1:11" r="10">
      <c t="s" s="4" r="A10">
        <v>622</v>
      </c>
      <c t="n" s="12" r="B10">
        <v>53</v>
      </c>
      <c t="n" s="7" r="C10">
        <v>70</v>
      </c>
    </row>
    <row spans="1:11" r="11">
      <c t="s" s="4" r="A11">
        <v>627</v>
      </c>
    </row>
    <row spans="1:11" r="12">
      <c t="s" s="3" r="A12">
        <v>620</v>
      </c>
    </row>
    <row spans="1:11" r="13">
      <c t="s" s="4" r="A13">
        <v>626</v>
      </c>
      <c t="n" s="7" r="D13">
        <v>26</v>
      </c>
    </row>
    <row spans="1:11" r="14">
      <c t="s" s="4" r="A14">
        <v>622</v>
      </c>
      <c t="n" s="7" r="D14">
        <v>22</v>
      </c>
    </row>
    <row spans="1:11" r="15">
      <c t="s" s="4" r="A15">
        <v>628</v>
      </c>
    </row>
    <row spans="1:11" r="16">
      <c t="s" s="3" r="A16">
        <v>620</v>
      </c>
    </row>
    <row spans="1:11" r="17">
      <c t="s" s="4" r="A17">
        <v>626</v>
      </c>
      <c t="n" s="12" r="E17">
        <v>7</v>
      </c>
      <c t="n" s="7" r="F17">
        <v>7</v>
      </c>
    </row>
    <row spans="1:11" r="18">
      <c t="s" s="4" r="A18">
        <v>621</v>
      </c>
      <c t="n" s="12" r="E18">
        <v>19</v>
      </c>
      <c t="n" s="7" r="F18">
        <v>22</v>
      </c>
    </row>
    <row spans="1:11" r="19">
      <c t="s" s="4" r="A19">
        <v>629</v>
      </c>
    </row>
    <row spans="1:11" r="20">
      <c t="s" s="3" r="A20">
        <v>620</v>
      </c>
    </row>
    <row spans="1:11" r="21">
      <c t="s" s="4" r="A21">
        <v>624</v>
      </c>
      <c t="s" s="4" r="G21">
        <v>630</v>
      </c>
      <c t="s" s="4" r="H21">
        <v>630</v>
      </c>
    </row>
    <row spans="1:11" r="22">
      <c t="s" s="4" r="A22">
        <v>626</v>
      </c>
      <c t="n" s="12" r="G22">
        <v>68</v>
      </c>
      <c t="n" s="7" r="H22">
        <v>73</v>
      </c>
    </row>
    <row spans="1:11" r="23">
      <c t="s" s="4" r="A23">
        <v>621</v>
      </c>
      <c t="n" s="7" r="H23">
        <v>0</v>
      </c>
    </row>
    <row spans="1:11" r="24">
      <c t="s" s="4" r="A24">
        <v>631</v>
      </c>
    </row>
    <row spans="1:11" r="25">
      <c t="s" s="3" r="A25">
        <v>620</v>
      </c>
    </row>
    <row spans="1:11" r="26">
      <c t="s" s="4" r="A26">
        <v>626</v>
      </c>
      <c t="n" s="7" r="I26">
        <v>19</v>
      </c>
    </row>
    <row spans="1:11" r="27">
      <c t="s" s="4" r="A27">
        <v>621</v>
      </c>
      <c t="n" s="7" r="I27">
        <v>16</v>
      </c>
    </row>
    <row spans="1:11" r="28">
      <c t="s" s="4" r="A28">
        <v>632</v>
      </c>
    </row>
    <row spans="1:11" r="29">
      <c t="s" s="3" r="A29">
        <v>620</v>
      </c>
    </row>
    <row spans="1:11" r="30">
      <c t="s" s="4" r="A30">
        <v>624</v>
      </c>
      <c t="s" s="4" r="G30">
        <v>630</v>
      </c>
      <c t="s" s="4" r="H30">
        <v>630</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7"/>
    <col customWidth="1" max="5" min="5" width="21"/>
    <col customWidth="1" max="6" min="6" width="17"/>
  </cols>
  <sheetData>
    <row spans="1:6" r="1">
      <c t="s" s="1" r="A1">
        <v>633</v>
      </c>
      <c t="s" s="2" r="B1">
        <v>634</v>
      </c>
      <c t="s" s="2" r="C1">
        <v>579</v>
      </c>
      <c t="s" s="2" r="D1">
        <v>578</v>
      </c>
      <c t="s" s="2" r="E1">
        <v>573</v>
      </c>
      <c t="s" s="2" r="F1">
        <v>574</v>
      </c>
    </row>
    <row spans="1:6" r="2">
      <c t="s" s="3" r="A2">
        <v>635</v>
      </c>
    </row>
    <row spans="1:6" r="3">
      <c t="s" s="4" r="A3">
        <v>636</v>
      </c>
      <c t="n" s="7" r="D3">
        <v>2476</v>
      </c>
      <c t="n" s="7" r="F3">
        <v>2218</v>
      </c>
    </row>
    <row spans="1:6" r="4">
      <c t="s" s="4" r="A4">
        <v>637</v>
      </c>
      <c t="n" s="6" r="D4">
        <v>1079</v>
      </c>
      <c t="n" s="6" r="F4">
        <v>1168</v>
      </c>
    </row>
    <row spans="1:6" r="5">
      <c t="s" s="4" r="A5">
        <v>638</v>
      </c>
      <c t="n" s="6" r="D5">
        <v>175</v>
      </c>
      <c t="n" s="6" r="F5">
        <v>522</v>
      </c>
    </row>
    <row spans="1:6" r="6">
      <c t="s" s="4" r="A6">
        <v>537</v>
      </c>
      <c t="n" s="6" r="D6">
        <v>216</v>
      </c>
      <c t="n" s="6" r="F6">
        <v>567</v>
      </c>
    </row>
    <row spans="1:6" r="7">
      <c t="s" s="4" r="A7">
        <v>639</v>
      </c>
      <c t="n" s="6" r="D7">
        <v>791</v>
      </c>
      <c t="n" s="6" r="F7">
        <v>568</v>
      </c>
    </row>
    <row spans="1:6" r="8">
      <c t="s" s="4" r="A8">
        <v>640</v>
      </c>
      <c t="n" s="6" r="D8">
        <v>181</v>
      </c>
      <c t="n" s="6" r="F8">
        <v>103</v>
      </c>
    </row>
    <row spans="1:6" r="9">
      <c t="s" s="4" r="A9">
        <v>641</v>
      </c>
      <c t="n" s="6" r="D9">
        <v>367</v>
      </c>
      <c t="n" s="6" r="F9">
        <v>245</v>
      </c>
    </row>
    <row spans="1:6" r="10">
      <c t="s" s="4" r="A10">
        <v>642</v>
      </c>
      <c t="n" s="6" r="D10">
        <v>26</v>
      </c>
      <c t="n" s="6" r="F10">
        <v>26</v>
      </c>
    </row>
    <row spans="1:6" r="11">
      <c t="s" s="4" r="A11">
        <v>106</v>
      </c>
      <c t="n" s="6" r="D11">
        <v>164</v>
      </c>
      <c t="n" s="6" r="F11">
        <v>129</v>
      </c>
    </row>
    <row spans="1:6" r="12">
      <c t="s" s="4" r="A12">
        <v>643</v>
      </c>
      <c t="n" s="6" r="D12">
        <v>-45</v>
      </c>
      <c t="n" s="6" r="F12">
        <v>-42</v>
      </c>
    </row>
    <row spans="1:6" r="13">
      <c t="s" s="4" r="A13">
        <v>635</v>
      </c>
      <c t="n" s="7" r="D13">
        <v>5430</v>
      </c>
      <c t="n" s="6" r="F13">
        <v>5504</v>
      </c>
    </row>
    <row spans="1:6" r="14">
      <c t="s" s="4" r="A14">
        <v>644</v>
      </c>
      <c t="s" s="4" r="C14">
        <v>603</v>
      </c>
      <c t="s" s="4" r="D14">
        <v>603</v>
      </c>
    </row>
    <row spans="1:6" r="15">
      <c t="s" s="4" r="A15">
        <v>645</v>
      </c>
    </row>
    <row spans="1:6" r="16">
      <c t="s" s="3" r="A16">
        <v>635</v>
      </c>
    </row>
    <row spans="1:6" r="17">
      <c t="s" s="4" r="A17">
        <v>637</v>
      </c>
      <c t="n" s="12" r="C17">
        <v>317</v>
      </c>
      <c t="n" s="7" r="D17">
        <v>439</v>
      </c>
      <c t="n" s="12" r="E17">
        <v>378</v>
      </c>
      <c t="n" s="7" r="F17">
        <v>439</v>
      </c>
    </row>
    <row spans="1:6" r="18">
      <c t="s" s="4" r="A18">
        <v>646</v>
      </c>
    </row>
    <row spans="1:6" r="19">
      <c t="s" s="3" r="A19">
        <v>635</v>
      </c>
    </row>
    <row spans="1:6" r="20">
      <c t="s" s="4" r="A20">
        <v>647</v>
      </c>
      <c t="n" s="12" r="B20">
        <v>4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648</v>
      </c>
      <c t="s" s="2" r="B1">
        <v>2</v>
      </c>
      <c t="s" s="2" r="C1">
        <v>20</v>
      </c>
    </row>
    <row spans="1:3" r="2">
      <c t="s" s="3" r="A2">
        <v>217</v>
      </c>
    </row>
    <row spans="1:3" r="3">
      <c t="s" s="4" r="A3">
        <v>649</v>
      </c>
      <c t="n" s="7" r="B3">
        <v>627</v>
      </c>
      <c t="n" s="7" r="C3">
        <v>678</v>
      </c>
    </row>
    <row spans="1:3" r="4">
      <c t="s" s="4" r="A4">
        <v>650</v>
      </c>
      <c t="n" s="6" r="B4">
        <v>477</v>
      </c>
      <c t="n" s="6" r="C4">
        <v>452</v>
      </c>
    </row>
    <row spans="1:3" r="5">
      <c t="s" s="4" r="A5">
        <v>651</v>
      </c>
      <c t="n" s="6" r="B5">
        <v>7</v>
      </c>
      <c t="n" s="6" r="C5">
        <v>18</v>
      </c>
    </row>
    <row spans="1:3" r="6">
      <c t="s" s="4" r="A6">
        <v>652</v>
      </c>
      <c t="n" s="7" r="B6">
        <v>1111</v>
      </c>
      <c t="n" s="7" r="C6">
        <v>114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7"/>
  </cols>
  <sheetData>
    <row spans="1:6" r="1">
      <c t="s" s="1" r="A1">
        <v>653</v>
      </c>
      <c t="s" s="2" r="B1">
        <v>533</v>
      </c>
      <c t="s" s="2" r="E1">
        <v>1</v>
      </c>
    </row>
    <row spans="1:6" r="2">
      <c t="s" s="2" r="B2">
        <v>618</v>
      </c>
      <c t="s" s="2" r="C2">
        <v>654</v>
      </c>
      <c t="s" s="2" r="D2">
        <v>619</v>
      </c>
      <c t="s" s="2" r="E2">
        <v>578</v>
      </c>
      <c t="s" s="2" r="F2">
        <v>574</v>
      </c>
    </row>
    <row spans="1:6" r="3">
      <c t="s" s="3" r="A3">
        <v>219</v>
      </c>
    </row>
    <row spans="1:6" r="4">
      <c t="s" s="4" r="A4">
        <v>655</v>
      </c>
      <c t="n" s="7" r="E4">
        <v>64434</v>
      </c>
      <c t="n" s="7" r="F4">
        <v>53830</v>
      </c>
    </row>
    <row spans="1:6" r="5">
      <c t="s" s="4" r="A5">
        <v>656</v>
      </c>
      <c t="n" s="6" r="E5">
        <v>1852</v>
      </c>
      <c t="n" s="6" r="F5">
        <v>1461</v>
      </c>
    </row>
    <row spans="1:6" r="6">
      <c t="s" s="3" r="A6">
        <v>657</v>
      </c>
    </row>
    <row spans="1:6" r="7">
      <c t="s" s="4" r="A7">
        <v>621</v>
      </c>
      <c t="n" s="6" r="F7">
        <v>46</v>
      </c>
    </row>
    <row spans="1:6" r="8">
      <c t="s" s="4" r="A8">
        <v>506</v>
      </c>
    </row>
    <row spans="1:6" r="9">
      <c t="s" s="3" r="A9">
        <v>219</v>
      </c>
    </row>
    <row spans="1:6" r="10">
      <c t="s" s="4" r="A10">
        <v>658</v>
      </c>
      <c t="n" s="6" r="E10">
        <v>52634</v>
      </c>
      <c t="n" s="6" r="F10">
        <v>42763</v>
      </c>
    </row>
    <row spans="1:6" r="11">
      <c t="s" s="4" r="A11">
        <v>659</v>
      </c>
      <c t="n" s="6" r="E11">
        <v>-8233</v>
      </c>
      <c t="n" s="6" r="F11">
        <v>-6655</v>
      </c>
    </row>
    <row spans="1:6" r="12">
      <c t="s" s="4" r="A12">
        <v>655</v>
      </c>
      <c t="n" s="6" r="E12">
        <v>44401</v>
      </c>
      <c t="n" s="6" r="F12">
        <v>36108</v>
      </c>
    </row>
    <row spans="1:6" r="13">
      <c t="s" s="4" r="A13">
        <v>660</v>
      </c>
      <c t="n" s="7" r="B13">
        <v>62</v>
      </c>
    </row>
    <row spans="1:6" r="14">
      <c t="s" s="4" r="A14">
        <v>661</v>
      </c>
      <c t="n" s="7" r="B14">
        <v>136</v>
      </c>
    </row>
    <row spans="1:6" r="15">
      <c t="s" s="4" r="A15">
        <v>632</v>
      </c>
    </row>
    <row spans="1:6" r="16">
      <c t="s" s="3" r="A16">
        <v>219</v>
      </c>
    </row>
    <row spans="1:6" r="17">
      <c t="s" s="4" r="A17">
        <v>624</v>
      </c>
      <c t="s" s="4" r="B17">
        <v>630</v>
      </c>
    </row>
    <row spans="1:6" r="18">
      <c t="s" s="4" r="A18">
        <v>507</v>
      </c>
    </row>
    <row spans="1:6" r="19">
      <c t="s" s="3" r="A19">
        <v>219</v>
      </c>
    </row>
    <row spans="1:6" r="20">
      <c t="s" s="4" r="A20">
        <v>658</v>
      </c>
      <c t="n" s="6" r="E20">
        <v>9806</v>
      </c>
      <c t="n" s="6" r="F20">
        <v>8863</v>
      </c>
    </row>
    <row spans="1:6" r="21">
      <c t="s" s="4" r="A21">
        <v>659</v>
      </c>
      <c t="n" s="6" r="E21">
        <v>-2379</v>
      </c>
      <c t="n" s="6" r="F21">
        <v>-2256</v>
      </c>
    </row>
    <row spans="1:6" r="22">
      <c t="s" s="4" r="A22">
        <v>655</v>
      </c>
      <c t="n" s="6" r="E22">
        <v>7427</v>
      </c>
      <c t="n" s="6" r="F22">
        <v>6607</v>
      </c>
    </row>
    <row spans="1:6" r="23">
      <c t="s" s="4" r="A23">
        <v>508</v>
      </c>
    </row>
    <row spans="1:6" r="24">
      <c t="s" s="3" r="A24">
        <v>219</v>
      </c>
    </row>
    <row spans="1:6" r="25">
      <c t="s" s="4" r="A25">
        <v>658</v>
      </c>
      <c t="n" s="6" r="E25">
        <v>10201</v>
      </c>
      <c t="n" s="6" r="F25">
        <v>8405</v>
      </c>
    </row>
    <row spans="1:6" r="26">
      <c t="s" s="4" r="A26">
        <v>659</v>
      </c>
      <c t="n" s="6" r="E26">
        <v>-2003</v>
      </c>
      <c t="n" s="6" r="F26">
        <v>-1505</v>
      </c>
    </row>
    <row spans="1:6" r="27">
      <c t="s" s="4" r="A27">
        <v>655</v>
      </c>
      <c t="n" s="6" r="E27">
        <v>8198</v>
      </c>
      <c t="n" s="6" r="F27">
        <v>6900</v>
      </c>
    </row>
    <row spans="1:6" r="28">
      <c t="s" s="4" r="A28">
        <v>509</v>
      </c>
    </row>
    <row spans="1:6" r="29">
      <c t="s" s="3" r="A29">
        <v>219</v>
      </c>
    </row>
    <row spans="1:6" r="30">
      <c t="s" s="4" r="A30">
        <v>658</v>
      </c>
      <c t="n" s="6" r="E30">
        <v>4794</v>
      </c>
      <c t="n" s="6" r="F30">
        <v>4435</v>
      </c>
    </row>
    <row spans="1:6" r="31">
      <c t="s" s="4" r="A31">
        <v>659</v>
      </c>
      <c t="n" s="6" r="E31">
        <v>-600</v>
      </c>
      <c t="n" s="6" r="F31">
        <v>-404</v>
      </c>
    </row>
    <row spans="1:6" r="32">
      <c t="s" s="4" r="A32">
        <v>655</v>
      </c>
      <c t="n" s="6" r="E32">
        <v>4194</v>
      </c>
      <c t="n" s="6" r="F32">
        <v>4031</v>
      </c>
    </row>
    <row spans="1:6" r="33">
      <c t="s" s="4" r="A33">
        <v>510</v>
      </c>
    </row>
    <row spans="1:6" r="34">
      <c t="s" s="3" r="A34">
        <v>219</v>
      </c>
    </row>
    <row spans="1:6" r="35">
      <c t="s" s="4" r="A35">
        <v>658</v>
      </c>
      <c t="n" s="6" r="E35">
        <v>34</v>
      </c>
      <c t="n" s="6" r="F35">
        <v>31</v>
      </c>
    </row>
    <row spans="1:6" r="36">
      <c t="s" s="4" r="A36">
        <v>659</v>
      </c>
      <c t="n" s="6" r="E36">
        <v>-13</v>
      </c>
      <c t="n" s="6" r="F36">
        <v>-9</v>
      </c>
    </row>
    <row spans="1:6" r="37">
      <c t="s" s="4" r="A37">
        <v>655</v>
      </c>
      <c t="n" s="6" r="E37">
        <v>21</v>
      </c>
      <c t="n" s="6" r="F37">
        <v>22</v>
      </c>
    </row>
    <row spans="1:6" r="38">
      <c t="s" s="4" r="A38">
        <v>511</v>
      </c>
    </row>
    <row spans="1:6" r="39">
      <c t="s" s="3" r="A39">
        <v>219</v>
      </c>
    </row>
    <row spans="1:6" r="40">
      <c t="s" s="4" r="A40">
        <v>658</v>
      </c>
      <c t="n" s="6" r="E40">
        <v>331</v>
      </c>
      <c t="n" s="6" r="F40">
        <v>306</v>
      </c>
    </row>
    <row spans="1:6" r="41">
      <c t="s" s="4" r="A41">
        <v>659</v>
      </c>
      <c t="n" s="6" r="E41">
        <v>-138</v>
      </c>
      <c t="n" s="6" r="F41">
        <v>-144</v>
      </c>
    </row>
    <row spans="1:6" r="42">
      <c t="s" s="4" r="A42">
        <v>655</v>
      </c>
      <c t="n" s="6" r="E42">
        <v>193</v>
      </c>
      <c t="n" s="6" r="F42">
        <v>162</v>
      </c>
    </row>
    <row spans="1:6" r="43">
      <c t="s" s="4" r="A43">
        <v>662</v>
      </c>
    </row>
    <row spans="1:6" r="44">
      <c t="s" s="3" r="A44">
        <v>663</v>
      </c>
    </row>
    <row spans="1:6" r="45">
      <c t="s" s="4" r="A45">
        <v>664</v>
      </c>
      <c t="n" s="7" r="E45">
        <v>96</v>
      </c>
    </row>
    <row spans="1:6" r="46">
      <c t="s" s="4" r="A46">
        <v>665</v>
      </c>
    </row>
    <row spans="1:6" r="47">
      <c t="s" s="3" r="A47">
        <v>219</v>
      </c>
    </row>
    <row spans="1:6" r="48">
      <c t="s" s="4" r="A48">
        <v>666</v>
      </c>
      <c t="s" s="4" r="E48">
        <v>667</v>
      </c>
    </row>
    <row spans="1:6" r="49">
      <c t="s" s="4" r="A49">
        <v>658</v>
      </c>
      <c t="n" s="7" r="E49">
        <v>31092</v>
      </c>
      <c t="n" s="6" r="F49">
        <v>22007</v>
      </c>
    </row>
    <row spans="1:6" r="50">
      <c t="s" s="4" r="A50">
        <v>668</v>
      </c>
    </row>
    <row spans="1:6" r="51">
      <c t="s" s="3" r="A51">
        <v>219</v>
      </c>
    </row>
    <row spans="1:6" r="52">
      <c t="s" s="4" r="A52">
        <v>666</v>
      </c>
      <c t="s" s="4" r="E52">
        <v>667</v>
      </c>
    </row>
    <row spans="1:6" r="53">
      <c t="s" s="4" r="A53">
        <v>658</v>
      </c>
      <c t="n" s="7" r="E53">
        <v>3557</v>
      </c>
      <c t="n" s="6" r="F53">
        <v>2888</v>
      </c>
    </row>
    <row spans="1:6" r="54">
      <c t="s" s="4" r="A54">
        <v>669</v>
      </c>
    </row>
    <row spans="1:6" r="55">
      <c t="s" s="3" r="A55">
        <v>219</v>
      </c>
    </row>
    <row spans="1:6" r="56">
      <c t="s" s="4" r="A56">
        <v>666</v>
      </c>
      <c t="s" s="4" r="E56">
        <v>670</v>
      </c>
    </row>
    <row spans="1:6" r="57">
      <c t="s" s="4" r="A57">
        <v>658</v>
      </c>
      <c t="n" s="7" r="E57">
        <v>3864</v>
      </c>
      <c t="n" s="6" r="F57">
        <v>2957</v>
      </c>
    </row>
    <row spans="1:6" r="58">
      <c t="s" s="4" r="A58">
        <v>671</v>
      </c>
    </row>
    <row spans="1:6" r="59">
      <c t="s" s="3" r="A59">
        <v>219</v>
      </c>
    </row>
    <row spans="1:6" r="60">
      <c t="s" s="4" r="A60">
        <v>666</v>
      </c>
      <c t="s" s="4" r="E60">
        <v>672</v>
      </c>
    </row>
    <row spans="1:6" r="61">
      <c t="s" s="4" r="A61">
        <v>658</v>
      </c>
      <c t="n" s="7" r="E61">
        <v>869</v>
      </c>
      <c t="n" s="6" r="F61">
        <v>599</v>
      </c>
    </row>
    <row spans="1:6" r="62">
      <c t="s" s="4" r="A62">
        <v>673</v>
      </c>
    </row>
    <row spans="1:6" r="63">
      <c t="s" s="3" r="A63">
        <v>219</v>
      </c>
    </row>
    <row spans="1:6" r="64">
      <c t="s" s="4" r="A64">
        <v>666</v>
      </c>
      <c t="s" s="4" r="E64">
        <v>674</v>
      </c>
    </row>
    <row spans="1:6" r="65">
      <c t="s" s="4" r="A65">
        <v>658</v>
      </c>
      <c t="n" s="7" r="E65">
        <v>14319</v>
      </c>
      <c t="n" s="6" r="F65">
        <v>12230</v>
      </c>
    </row>
    <row spans="1:6" r="66">
      <c t="s" s="4" r="A66">
        <v>675</v>
      </c>
    </row>
    <row spans="1:6" r="67">
      <c t="s" s="3" r="A67">
        <v>219</v>
      </c>
    </row>
    <row spans="1:6" r="68">
      <c t="s" s="4" r="A68">
        <v>666</v>
      </c>
      <c t="s" s="4" r="E68">
        <v>676</v>
      </c>
    </row>
    <row spans="1:6" r="69">
      <c t="s" s="4" r="A69">
        <v>658</v>
      </c>
      <c t="n" s="7" r="E69">
        <v>275</v>
      </c>
      <c t="n" s="6" r="F69">
        <v>246</v>
      </c>
    </row>
    <row spans="1:6" r="70">
      <c t="s" s="4" r="A70">
        <v>677</v>
      </c>
    </row>
    <row spans="1:6" r="71">
      <c t="s" s="3" r="A71">
        <v>219</v>
      </c>
    </row>
    <row spans="1:6" r="72">
      <c t="s" s="4" r="A72">
        <v>666</v>
      </c>
      <c t="s" s="4" r="E72">
        <v>670</v>
      </c>
    </row>
    <row spans="1:6" r="73">
      <c t="s" s="4" r="A73">
        <v>658</v>
      </c>
      <c t="n" s="7" r="E73">
        <v>34</v>
      </c>
      <c t="n" s="6" r="F73">
        <v>26</v>
      </c>
    </row>
    <row spans="1:6" r="74">
      <c t="s" s="4" r="A74">
        <v>678</v>
      </c>
    </row>
    <row spans="1:6" r="75">
      <c t="s" s="3" r="A75">
        <v>219</v>
      </c>
    </row>
    <row spans="1:6" r="76">
      <c t="s" s="4" r="A76">
        <v>666</v>
      </c>
      <c t="s" s="4" r="E76">
        <v>679</v>
      </c>
    </row>
    <row spans="1:6" r="77">
      <c t="s" s="4" r="A77">
        <v>658</v>
      </c>
      <c t="n" s="7" r="E77">
        <v>8819</v>
      </c>
      <c t="n" s="6" r="F77">
        <v>8427</v>
      </c>
    </row>
    <row spans="1:6" r="78">
      <c t="s" s="4" r="A78">
        <v>680</v>
      </c>
    </row>
    <row spans="1:6" r="79">
      <c t="s" s="3" r="A79">
        <v>219</v>
      </c>
    </row>
    <row spans="1:6" r="80">
      <c t="s" s="4" r="A80">
        <v>666</v>
      </c>
      <c t="s" s="4" r="E80">
        <v>681</v>
      </c>
    </row>
    <row spans="1:6" r="81">
      <c t="s" s="4" r="A81">
        <v>658</v>
      </c>
      <c t="n" s="7" r="E81">
        <v>4311</v>
      </c>
      <c t="n" s="6" r="F81">
        <v>3829</v>
      </c>
    </row>
    <row spans="1:6" r="82">
      <c t="s" s="4" r="A82">
        <v>682</v>
      </c>
    </row>
    <row spans="1:6" r="83">
      <c t="s" s="3" r="A83">
        <v>219</v>
      </c>
    </row>
    <row spans="1:6" r="84">
      <c t="s" s="4" r="A84">
        <v>666</v>
      </c>
      <c t="s" s="4" r="E84">
        <v>683</v>
      </c>
    </row>
    <row spans="1:6" r="85">
      <c t="s" s="4" r="A85">
        <v>658</v>
      </c>
      <c t="n" s="7" r="E85">
        <v>387</v>
      </c>
      <c t="n" s="6" r="F85">
        <v>368</v>
      </c>
    </row>
    <row spans="1:6" r="86">
      <c t="s" s="4" r="A86">
        <v>684</v>
      </c>
    </row>
    <row spans="1:6" r="87">
      <c t="s" s="3" r="A87">
        <v>219</v>
      </c>
    </row>
    <row spans="1:6" r="88">
      <c t="s" s="4" r="A88">
        <v>666</v>
      </c>
      <c t="s" s="4" r="E88">
        <v>685</v>
      </c>
    </row>
    <row spans="1:6" r="89">
      <c t="s" s="4" r="A89">
        <v>658</v>
      </c>
      <c t="n" s="7" r="E89">
        <v>1221</v>
      </c>
      <c t="n" s="6" r="F89">
        <v>1077</v>
      </c>
    </row>
    <row spans="1:6" r="90">
      <c t="s" s="4" r="A90">
        <v>686</v>
      </c>
    </row>
    <row spans="1:6" r="91">
      <c t="s" s="3" r="A91">
        <v>219</v>
      </c>
    </row>
    <row spans="1:6" r="92">
      <c t="s" s="4" r="A92">
        <v>666</v>
      </c>
      <c t="s" s="4" r="E92">
        <v>687</v>
      </c>
    </row>
    <row spans="1:6" r="93">
      <c t="s" s="4" r="A93">
        <v>658</v>
      </c>
      <c t="n" s="7" r="E93">
        <v>85</v>
      </c>
      <c t="n" s="6" r="F93">
        <v>84</v>
      </c>
    </row>
    <row spans="1:6" r="94">
      <c t="s" s="4" r="A94">
        <v>688</v>
      </c>
    </row>
    <row spans="1:6" r="95">
      <c t="s" s="3" r="A95">
        <v>219</v>
      </c>
    </row>
    <row spans="1:6" r="96">
      <c t="s" s="4" r="A96">
        <v>666</v>
      </c>
      <c t="s" s="4" r="E96">
        <v>689</v>
      </c>
    </row>
    <row spans="1:6" r="97">
      <c t="s" s="4" r="A97">
        <v>658</v>
      </c>
      <c t="n" s="7" r="E97">
        <v>680</v>
      </c>
      <c t="n" s="6" r="F97">
        <v>511</v>
      </c>
    </row>
    <row spans="1:6" r="98">
      <c t="s" s="4" r="A98">
        <v>690</v>
      </c>
    </row>
    <row spans="1:6" r="99">
      <c t="s" s="3" r="A99">
        <v>219</v>
      </c>
    </row>
    <row spans="1:6" r="100">
      <c t="s" s="4" r="A100">
        <v>666</v>
      </c>
      <c t="s" s="4" r="E100">
        <v>691</v>
      </c>
    </row>
    <row spans="1:6" r="101">
      <c t="s" s="4" r="A101">
        <v>658</v>
      </c>
      <c t="n" s="7" r="E101">
        <v>45</v>
      </c>
      <c t="n" s="6" r="F101">
        <v>28</v>
      </c>
    </row>
    <row spans="1:6" r="102">
      <c t="s" s="4" r="A102">
        <v>692</v>
      </c>
    </row>
    <row spans="1:6" r="103">
      <c t="s" s="3" r="A103">
        <v>219</v>
      </c>
    </row>
    <row spans="1:6" r="104">
      <c t="s" s="4" r="A104">
        <v>658</v>
      </c>
      <c t="n" s="6" r="E104">
        <v>6002</v>
      </c>
      <c t="n" s="6" r="F104">
        <v>7449</v>
      </c>
    </row>
    <row spans="1:6" r="105">
      <c t="s" s="4" r="A105">
        <v>693</v>
      </c>
    </row>
    <row spans="1:6" r="106">
      <c t="s" s="3" r="A106">
        <v>219</v>
      </c>
    </row>
    <row spans="1:6" r="107">
      <c t="s" s="4" r="A107">
        <v>658</v>
      </c>
      <c t="n" s="6" r="E107">
        <v>902</v>
      </c>
      <c t="n" s="6" r="F107">
        <v>352</v>
      </c>
    </row>
    <row spans="1:6" r="108">
      <c t="s" s="4" r="A108">
        <v>694</v>
      </c>
    </row>
    <row spans="1:6" r="109">
      <c t="s" s="3" r="A109">
        <v>219</v>
      </c>
    </row>
    <row spans="1:6" r="110">
      <c t="s" s="4" r="A110">
        <v>658</v>
      </c>
      <c t="n" s="6" r="E110">
        <v>956</v>
      </c>
      <c t="n" s="6" r="F110">
        <v>1204</v>
      </c>
    </row>
    <row spans="1:6" r="111">
      <c t="s" s="4" r="A111">
        <v>695</v>
      </c>
    </row>
    <row spans="1:6" r="112">
      <c t="s" s="3" r="A112">
        <v>219</v>
      </c>
    </row>
    <row spans="1:6" r="113">
      <c t="s" s="4" r="A113">
        <v>658</v>
      </c>
      <c t="n" s="7" r="E113">
        <v>51</v>
      </c>
      <c t="n" s="6" r="F113">
        <v>210</v>
      </c>
    </row>
    <row spans="1:6" r="114">
      <c t="s" s="4" r="A114">
        <v>696</v>
      </c>
    </row>
    <row spans="1:6" r="115">
      <c t="s" s="3" r="A115">
        <v>219</v>
      </c>
    </row>
    <row spans="1:6" r="116">
      <c t="s" s="4" r="A116">
        <v>658</v>
      </c>
      <c t="n" s="6" r="F116">
        <v>5</v>
      </c>
    </row>
    <row spans="1:6" r="117">
      <c t="s" s="4" r="A117">
        <v>697</v>
      </c>
    </row>
    <row spans="1:6" r="118">
      <c t="s" s="3" r="A118">
        <v>219</v>
      </c>
    </row>
    <row spans="1:6" r="119">
      <c t="s" s="4" r="A119">
        <v>666</v>
      </c>
      <c t="s" s="4" r="E119">
        <v>698</v>
      </c>
    </row>
    <row spans="1:6" r="120">
      <c t="s" s="4" r="A120">
        <v>658</v>
      </c>
      <c t="n" s="7" r="E120">
        <v>331</v>
      </c>
      <c t="n" s="6" r="F120">
        <v>306</v>
      </c>
    </row>
    <row spans="1:6" r="121">
      <c t="s" s="4" r="A121">
        <v>699</v>
      </c>
    </row>
    <row spans="1:6" r="122">
      <c t="s" s="3" r="A122">
        <v>657</v>
      </c>
    </row>
    <row spans="1:6" r="123">
      <c t="s" s="4" r="A123">
        <v>626</v>
      </c>
      <c t="n" s="12" r="C123">
        <v>10</v>
      </c>
      <c t="n" s="7" r="D123">
        <v>11</v>
      </c>
    </row>
    <row spans="1:6" r="124">
      <c t="s" s="4" r="A124">
        <v>621</v>
      </c>
      <c t="n" s="6" r="C124">
        <v>63</v>
      </c>
      <c t="n" s="6" r="D124">
        <v>70</v>
      </c>
    </row>
    <row spans="1:6" r="125">
      <c t="s" s="4" r="A125">
        <v>700</v>
      </c>
      <c t="n" s="12" r="C125">
        <v>53</v>
      </c>
      <c t="n" s="7" r="D125">
        <v>59</v>
      </c>
    </row>
    <row spans="1:6" r="126">
      <c t="s" s="4" r="A126">
        <v>701</v>
      </c>
    </row>
    <row spans="1:6" r="127">
      <c t="s" s="3" r="A127">
        <v>657</v>
      </c>
    </row>
    <row spans="1:6" r="128">
      <c t="s" s="4" r="A128">
        <v>702</v>
      </c>
      <c t="n" s="7" r="F128">
        <v>4</v>
      </c>
    </row>
    <row spans="1:6" r="129">
      <c t="s" s="4" r="A129">
        <v>703</v>
      </c>
    </row>
    <row spans="1:6" r="130">
      <c t="s" s="3" r="A130">
        <v>663</v>
      </c>
    </row>
    <row spans="1:6" r="131">
      <c t="s" s="4" r="A131">
        <v>664</v>
      </c>
      <c t="n" s="6" r="E131">
        <v>80</v>
      </c>
    </row>
    <row spans="1:6" r="132">
      <c t="s" s="4" r="A132">
        <v>704</v>
      </c>
    </row>
    <row spans="1:6" r="133">
      <c t="s" s="3" r="A133">
        <v>663</v>
      </c>
    </row>
    <row spans="1:6" r="134">
      <c t="s" s="4" r="A134">
        <v>664</v>
      </c>
      <c t="n" s="7" r="E134">
        <v>16</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705</v>
      </c>
      <c t="s" s="2" r="B1">
        <v>533</v>
      </c>
      <c t="s" s="2" r="C1">
        <v>1</v>
      </c>
    </row>
    <row spans="1:4" r="2">
      <c t="s" s="2" r="B2">
        <v>706</v>
      </c>
      <c t="s" s="2" r="C2">
        <v>2</v>
      </c>
      <c t="s" s="2" r="D2">
        <v>20</v>
      </c>
    </row>
    <row spans="1:4" r="3">
      <c t="s" s="4" r="A3">
        <v>472</v>
      </c>
    </row>
    <row spans="1:4" r="4">
      <c t="s" s="3" r="A4">
        <v>707</v>
      </c>
    </row>
    <row spans="1:4" r="5">
      <c t="s" s="4" r="A5">
        <v>473</v>
      </c>
      <c t="s" s="4" r="C5">
        <v>708</v>
      </c>
      <c t="s" s="4" r="D5">
        <v>475</v>
      </c>
    </row>
    <row spans="1:4" r="6">
      <c t="s" s="4" r="A6">
        <v>709</v>
      </c>
      <c t="s" s="4" r="C6">
        <v>710</v>
      </c>
      <c t="s" s="4" r="D6">
        <v>711</v>
      </c>
    </row>
    <row spans="1:4" r="7">
      <c t="s" s="4" r="A7">
        <v>712</v>
      </c>
      <c t="n" s="7" r="C7">
        <v>113</v>
      </c>
      <c t="n" s="7" r="D7">
        <v>4085</v>
      </c>
    </row>
    <row spans="1:4" r="8">
      <c t="s" s="4" r="A8">
        <v>713</v>
      </c>
      <c t="n" s="6" r="C8">
        <v>2601</v>
      </c>
      <c t="n" s="6" r="D8">
        <v>3213</v>
      </c>
    </row>
    <row spans="1:4" r="9">
      <c t="s" s="4" r="A9">
        <v>714</v>
      </c>
      <c t="n" s="7" r="C9">
        <v>2404</v>
      </c>
      <c t="n" s="7" r="D9">
        <v>2544</v>
      </c>
    </row>
    <row spans="1:4" r="10">
      <c t="s" s="4" r="A10">
        <v>715</v>
      </c>
    </row>
    <row spans="1:4" r="11">
      <c t="s" s="3" r="A11">
        <v>707</v>
      </c>
    </row>
    <row spans="1:4" r="12">
      <c t="s" s="4" r="A12">
        <v>716</v>
      </c>
      <c t="s" s="4" r="C12">
        <v>717</v>
      </c>
    </row>
    <row spans="1:4" r="13">
      <c t="s" s="4" r="A13">
        <v>718</v>
      </c>
    </row>
    <row spans="1:4" r="14">
      <c t="s" s="3" r="A14">
        <v>707</v>
      </c>
    </row>
    <row spans="1:4" r="15">
      <c t="s" s="4" r="A15">
        <v>716</v>
      </c>
      <c t="s" s="4" r="D15">
        <v>586</v>
      </c>
    </row>
    <row spans="1:4" r="16">
      <c t="s" s="4" r="A16">
        <v>719</v>
      </c>
    </row>
    <row spans="1:4" r="17">
      <c t="s" s="3" r="A17">
        <v>707</v>
      </c>
    </row>
    <row spans="1:4" r="18">
      <c t="s" s="4" r="A18">
        <v>720</v>
      </c>
      <c t="s" s="4" r="B18">
        <v>721</v>
      </c>
    </row>
    <row spans="1:4" r="19">
      <c t="s" s="4" r="A19">
        <v>722</v>
      </c>
      <c t="n" s="7" r="C19">
        <v>204</v>
      </c>
      <c t="n" s="7" r="D19">
        <v>168</v>
      </c>
    </row>
    <row spans="1:4" r="20">
      <c t="s" s="4" r="A20">
        <v>329</v>
      </c>
    </row>
    <row spans="1:4" r="21">
      <c t="s" s="3" r="A21">
        <v>707</v>
      </c>
    </row>
    <row spans="1:4" r="22">
      <c t="s" s="4" r="A22">
        <v>723</v>
      </c>
      <c t="n" s="6" r="C22">
        <v>394</v>
      </c>
      <c t="n" s="6" r="D22">
        <v>394</v>
      </c>
    </row>
    <row spans="1:4" r="23">
      <c t="s" s="3" r="A23">
        <v>724</v>
      </c>
    </row>
    <row spans="1:4" r="24">
      <c t="s" s="4" r="A24">
        <v>725</v>
      </c>
      <c t="n" s="6" r="C24">
        <v>394</v>
      </c>
      <c t="n" s="6" r="D24">
        <v>394</v>
      </c>
    </row>
    <row spans="1:4" r="25">
      <c t="s" s="4" r="A25">
        <v>726</v>
      </c>
    </row>
    <row spans="1:4" r="26">
      <c t="s" s="3" r="A26">
        <v>707</v>
      </c>
    </row>
    <row spans="1:4" r="27">
      <c t="s" s="4" r="A27">
        <v>712</v>
      </c>
      <c t="n" s="6" r="C27">
        <v>1147</v>
      </c>
      <c t="n" s="6" r="D27">
        <v>970</v>
      </c>
    </row>
    <row spans="1:4" r="28">
      <c t="s" s="4" r="A28">
        <v>713</v>
      </c>
      <c t="n" s="7" r="C28">
        <v>49</v>
      </c>
      <c t="n" s="7" r="D28">
        <v>4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6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3"/>
    <col customWidth="1" max="5" min="5" width="23"/>
    <col customWidth="1" max="6" min="6" width="23"/>
    <col customWidth="1" max="7" min="7" width="17"/>
    <col customWidth="1" max="8" min="8" width="23"/>
    <col customWidth="1" max="9" min="9" width="21"/>
    <col customWidth="1" max="10" min="10" width="17"/>
    <col customWidth="1" max="11" min="11" width="17"/>
    <col customWidth="1" max="12" min="12" width="14"/>
    <col customWidth="1" max="13" min="13" width="14"/>
  </cols>
  <sheetData>
    <row spans="1:13" r="1">
      <c t="s" s="1" r="A1">
        <v>727</v>
      </c>
      <c t="s" s="2" r="B1">
        <v>533</v>
      </c>
      <c t="s" s="2" r="G1">
        <v>1</v>
      </c>
      <c t="n" r="I1"/>
    </row>
    <row spans="1:13" r="2">
      <c t="s" s="2" r="B2">
        <v>728</v>
      </c>
      <c t="s" s="2" r="C2">
        <v>729</v>
      </c>
      <c t="s" s="2" r="D2">
        <v>730</v>
      </c>
      <c t="s" s="2" r="E2">
        <v>731</v>
      </c>
      <c t="s" s="2" r="F2">
        <v>732</v>
      </c>
      <c t="s" s="2" r="G2">
        <v>578</v>
      </c>
      <c t="s" s="2" r="H2">
        <v>733</v>
      </c>
      <c t="s" s="2" r="I2">
        <v>734</v>
      </c>
      <c t="s" s="2" r="J2">
        <v>578</v>
      </c>
      <c t="s" s="2" r="K2">
        <v>580</v>
      </c>
      <c t="s" s="2" r="L2">
        <v>735</v>
      </c>
      <c t="s" s="2" r="M2">
        <v>736</v>
      </c>
    </row>
    <row spans="1:13" r="3">
      <c t="s" s="3" r="A3">
        <v>737</v>
      </c>
    </row>
    <row spans="1:13" r="4">
      <c t="s" s="4" r="A4">
        <v>738</v>
      </c>
      <c t="n" s="7" r="H4">
        <v>5408</v>
      </c>
      <c t="n" s="7" r="J4">
        <v>7008</v>
      </c>
    </row>
    <row spans="1:13" r="5">
      <c t="s" s="4" r="A5">
        <v>739</v>
      </c>
      <c t="n" s="6" r="H5">
        <v>742</v>
      </c>
      <c t="n" s="6" r="J5">
        <v>885</v>
      </c>
    </row>
    <row spans="1:13" r="6">
      <c t="s" s="4" r="A6">
        <v>740</v>
      </c>
      <c t="n" s="6" r="H6">
        <v>494</v>
      </c>
      <c t="n" s="6" r="J6">
        <v>568</v>
      </c>
    </row>
    <row spans="1:13" r="7">
      <c t="s" s="4" r="A7">
        <v>741</v>
      </c>
      <c t="n" s="7" r="G7">
        <v>719</v>
      </c>
      <c t="n" s="6" r="H7">
        <v>564</v>
      </c>
    </row>
    <row spans="1:13" r="8">
      <c t="s" s="3" r="A8">
        <v>742</v>
      </c>
    </row>
    <row spans="1:13" r="9">
      <c t="s" s="4" r="A9">
        <v>21</v>
      </c>
      <c t="n" s="6" r="G9">
        <v>1557</v>
      </c>
      <c t="n" s="6" r="H9">
        <v>1790</v>
      </c>
    </row>
    <row spans="1:13" r="10">
      <c t="s" s="4" r="A10">
        <v>27</v>
      </c>
      <c t="n" s="6" r="G10">
        <v>-369</v>
      </c>
      <c t="n" s="6" r="H10">
        <v>-661</v>
      </c>
    </row>
    <row spans="1:13" r="11">
      <c t="s" s="4" r="A11">
        <v>743</v>
      </c>
      <c t="n" s="6" r="G11">
        <v>-376</v>
      </c>
      <c t="n" s="6" r="H11">
        <v>-444</v>
      </c>
    </row>
    <row spans="1:13" r="12">
      <c t="s" s="4" r="A12">
        <v>30</v>
      </c>
      <c t="n" s="6" r="G12">
        <v>-274</v>
      </c>
      <c t="n" s="6" r="H12">
        <v>-232</v>
      </c>
    </row>
    <row spans="1:13" r="13">
      <c t="s" s="4" r="A13">
        <v>498</v>
      </c>
      <c t="n" s="6" r="G13">
        <v>4</v>
      </c>
      <c t="n" s="6" r="H13">
        <v>-1</v>
      </c>
    </row>
    <row spans="1:13" r="14">
      <c t="s" s="4" r="A14">
        <v>500</v>
      </c>
      <c t="n" s="6" r="G14">
        <v>-67</v>
      </c>
      <c t="n" s="6" r="H14">
        <v>-84</v>
      </c>
    </row>
    <row spans="1:13" r="15">
      <c t="s" s="4" r="A15">
        <v>744</v>
      </c>
      <c t="n" s="6" r="G15">
        <v>475</v>
      </c>
      <c t="n" s="6" r="H15">
        <v>368</v>
      </c>
    </row>
    <row spans="1:13" r="16">
      <c t="s" s="3" r="A16">
        <v>745</v>
      </c>
    </row>
    <row spans="1:13" r="17">
      <c t="s" s="4" r="A17">
        <v>167</v>
      </c>
      <c t="n" s="6" r="H17">
        <v>472</v>
      </c>
      <c t="n" s="6" r="J17">
        <v>389</v>
      </c>
    </row>
    <row spans="1:13" r="18">
      <c t="s" s="4" r="A18">
        <v>514</v>
      </c>
      <c t="n" s="6" r="H18">
        <v>5214</v>
      </c>
      <c t="n" s="6" r="J18">
        <v>6602</v>
      </c>
    </row>
    <row spans="1:13" r="19">
      <c t="s" s="4" r="A19">
        <v>490</v>
      </c>
      <c t="n" s="6" r="H19">
        <v>34</v>
      </c>
      <c t="n" s="6" r="J19">
        <v>40</v>
      </c>
    </row>
    <row spans="1:13" r="20">
      <c t="s" s="4" r="A20">
        <v>746</v>
      </c>
      <c t="n" s="6" r="H20">
        <v>77</v>
      </c>
      <c t="n" s="6" r="J20">
        <v>64</v>
      </c>
    </row>
    <row spans="1:13" r="21">
      <c t="s" s="4" r="A21">
        <v>739</v>
      </c>
      <c t="n" s="6" r="H21">
        <v>742</v>
      </c>
      <c t="n" s="6" r="J21">
        <v>885</v>
      </c>
    </row>
    <row spans="1:13" r="22">
      <c t="s" s="4" r="A22">
        <v>180</v>
      </c>
      <c t="n" s="6" r="H22">
        <v>-712</v>
      </c>
      <c t="n" s="6" r="J22">
        <v>-500</v>
      </c>
    </row>
    <row spans="1:13" r="23">
      <c t="s" s="4" r="A23">
        <v>491</v>
      </c>
      <c t="n" s="6" r="H23">
        <v>-811</v>
      </c>
      <c t="n" s="6" r="J23">
        <v>-854</v>
      </c>
    </row>
    <row spans="1:13" r="24">
      <c t="s" s="4" r="A24">
        <v>590</v>
      </c>
      <c t="n" s="6" r="H24">
        <v>-85</v>
      </c>
      <c t="n" s="6" r="J24">
        <v>-167</v>
      </c>
    </row>
    <row spans="1:13" r="25">
      <c t="s" s="4" r="A25">
        <v>725</v>
      </c>
      <c t="n" s="6" r="H25">
        <v>4931</v>
      </c>
      <c t="n" s="7" r="J25">
        <v>6459</v>
      </c>
    </row>
    <row spans="1:13" r="26">
      <c t="s" s="4" r="A26">
        <v>747</v>
      </c>
    </row>
    <row spans="1:13" r="27">
      <c t="s" s="3" r="A27">
        <v>737</v>
      </c>
    </row>
    <row spans="1:13" r="28">
      <c t="s" s="4" r="A28">
        <v>748</v>
      </c>
      <c t="s" s="4" r="I28">
        <v>749</v>
      </c>
      <c t="s" s="4" r="J28">
        <v>749</v>
      </c>
    </row>
    <row spans="1:13" r="29">
      <c t="s" s="4" r="A29">
        <v>750</v>
      </c>
    </row>
    <row spans="1:13" r="30">
      <c t="s" s="3" r="A30">
        <v>737</v>
      </c>
    </row>
    <row spans="1:13" r="31">
      <c t="s" s="4" r="A31">
        <v>748</v>
      </c>
      <c t="s" s="4" r="I31">
        <v>751</v>
      </c>
      <c t="s" s="4" r="J31">
        <v>751</v>
      </c>
    </row>
    <row spans="1:13" r="32">
      <c t="s" s="4" r="A32">
        <v>752</v>
      </c>
    </row>
    <row spans="1:13" r="33">
      <c t="s" s="3" r="A33">
        <v>737</v>
      </c>
    </row>
    <row spans="1:13" r="34">
      <c t="s" s="4" r="A34">
        <v>607</v>
      </c>
      <c t="s" s="4" r="M34">
        <v>721</v>
      </c>
    </row>
    <row spans="1:13" r="35">
      <c t="s" s="3" r="A35">
        <v>745</v>
      </c>
    </row>
    <row spans="1:13" r="36">
      <c t="s" s="4" r="A36">
        <v>624</v>
      </c>
      <c t="s" s="4" r="M36">
        <v>630</v>
      </c>
    </row>
    <row spans="1:13" r="37">
      <c t="s" s="4" r="A37">
        <v>753</v>
      </c>
    </row>
    <row spans="1:13" r="38">
      <c t="s" s="3" r="A38">
        <v>737</v>
      </c>
    </row>
    <row spans="1:13" r="39">
      <c t="s" s="4" r="A39">
        <v>607</v>
      </c>
      <c t="s" s="4" r="I39">
        <v>721</v>
      </c>
      <c t="s" s="4" r="J39">
        <v>721</v>
      </c>
    </row>
    <row spans="1:13" r="40">
      <c t="s" s="4" r="A40">
        <v>754</v>
      </c>
      <c t="n" s="6" r="H40">
        <v>263</v>
      </c>
      <c t="n" s="7" r="J40">
        <v>713</v>
      </c>
    </row>
    <row spans="1:13" r="41">
      <c t="s" s="4" r="A41">
        <v>755</v>
      </c>
    </row>
    <row spans="1:13" r="42">
      <c t="s" s="3" r="A42">
        <v>737</v>
      </c>
    </row>
    <row spans="1:13" r="43">
      <c t="s" s="4" r="A43">
        <v>607</v>
      </c>
      <c t="s" s="4" r="I43">
        <v>606</v>
      </c>
      <c t="s" s="4" r="J43">
        <v>606</v>
      </c>
    </row>
    <row spans="1:13" r="44">
      <c t="s" s="4" r="A44">
        <v>754</v>
      </c>
      <c t="n" s="6" r="H44">
        <v>2782</v>
      </c>
      <c t="n" s="7" r="J44">
        <v>3251</v>
      </c>
    </row>
    <row spans="1:13" r="45">
      <c t="s" s="4" r="A45">
        <v>756</v>
      </c>
    </row>
    <row spans="1:13" r="46">
      <c t="s" s="3" r="A46">
        <v>737</v>
      </c>
    </row>
    <row spans="1:13" r="47">
      <c t="s" s="4" r="A47">
        <v>754</v>
      </c>
      <c t="n" s="6" r="H47">
        <v>429</v>
      </c>
      <c t="n" s="7" r="J47">
        <v>479</v>
      </c>
    </row>
    <row spans="1:13" r="48">
      <c t="s" s="4" r="A48">
        <v>757</v>
      </c>
    </row>
    <row spans="1:13" r="49">
      <c t="s" s="3" r="A49">
        <v>737</v>
      </c>
    </row>
    <row spans="1:13" r="50">
      <c t="s" s="4" r="A50">
        <v>607</v>
      </c>
      <c t="s" s="4" r="I50">
        <v>758</v>
      </c>
      <c t="s" s="4" r="J50">
        <v>758</v>
      </c>
    </row>
    <row spans="1:13" r="51">
      <c t="s" s="4" r="A51">
        <v>759</v>
      </c>
    </row>
    <row spans="1:13" r="52">
      <c t="s" s="3" r="A52">
        <v>737</v>
      </c>
    </row>
    <row spans="1:13" r="53">
      <c t="s" s="4" r="A53">
        <v>607</v>
      </c>
      <c t="s" s="4" r="I53">
        <v>760</v>
      </c>
      <c t="s" s="4" r="J53">
        <v>760</v>
      </c>
    </row>
    <row spans="1:13" r="54">
      <c t="s" s="4" r="A54">
        <v>761</v>
      </c>
    </row>
    <row spans="1:13" r="55">
      <c t="s" s="3" r="A55">
        <v>737</v>
      </c>
    </row>
    <row spans="1:13" r="56">
      <c t="s" s="4" r="A56">
        <v>607</v>
      </c>
      <c t="s" s="4" r="B56">
        <v>762</v>
      </c>
      <c t="s" s="4" r="C56">
        <v>762</v>
      </c>
      <c t="s" s="4" r="D56">
        <v>762</v>
      </c>
      <c t="s" s="4" r="E56">
        <v>762</v>
      </c>
      <c t="s" s="4" r="F56">
        <v>762</v>
      </c>
      <c t="s" s="4" r="K56">
        <v>762</v>
      </c>
      <c t="s" s="4" r="L56">
        <v>762</v>
      </c>
    </row>
    <row spans="1:13" r="57">
      <c t="s" s="3" r="A57">
        <v>745</v>
      </c>
    </row>
    <row spans="1:13" r="58">
      <c t="s" s="4" r="A58">
        <v>604</v>
      </c>
      <c t="n" s="6" r="F58">
        <v>400</v>
      </c>
    </row>
    <row spans="1:13" r="59">
      <c t="s" s="4" r="A59">
        <v>763</v>
      </c>
      <c t="n" s="6" r="D59">
        <v>8</v>
      </c>
      <c t="n" s="6" r="E59">
        <v>13</v>
      </c>
    </row>
    <row spans="1:13" r="60">
      <c t="s" s="4" r="A60">
        <v>764</v>
      </c>
      <c t="n" s="13" r="B60">
        <v>370</v>
      </c>
      <c t="n" s="13" r="C60">
        <v>370</v>
      </c>
      <c t="n" s="13" r="D60">
        <v>370</v>
      </c>
      <c t="n" s="13" r="E60">
        <v>370</v>
      </c>
      <c t="n" s="13" r="F60">
        <v>370</v>
      </c>
      <c t="n" s="7" r="K60">
        <v>750</v>
      </c>
    </row>
    <row spans="1:13" r="61">
      <c t="s" s="4" r="A61">
        <v>765</v>
      </c>
      <c t="n" s="14" r="I61">
        <v>96.90000000000001</v>
      </c>
      <c t="n" s="7" r="J61">
        <v>201</v>
      </c>
    </row>
    <row spans="1:13" r="62">
      <c t="s" s="4" r="A62">
        <v>766</v>
      </c>
      <c t="s" s="4" r="B62">
        <v>767</v>
      </c>
    </row>
    <row spans="1:13" r="63">
      <c t="s" s="4" r="A63">
        <v>768</v>
      </c>
      <c t="n" s="6" r="C63">
        <v>3</v>
      </c>
    </row>
    <row spans="1:13" r="64">
      <c t="s" s="4" r="A64">
        <v>769</v>
      </c>
    </row>
    <row spans="1:13" r="65">
      <c t="s" s="3" r="A65">
        <v>737</v>
      </c>
    </row>
    <row spans="1:13" r="66">
      <c t="s" s="4" r="A66">
        <v>607</v>
      </c>
      <c t="s" s="4" r="B66">
        <v>770</v>
      </c>
      <c t="s" s="4" r="C66">
        <v>770</v>
      </c>
      <c t="s" s="4" r="D66">
        <v>770</v>
      </c>
      <c t="s" s="4" r="E66">
        <v>770</v>
      </c>
      <c t="s" s="4" r="F66">
        <v>770</v>
      </c>
      <c t="s" s="4" r="K66">
        <v>770</v>
      </c>
    </row>
    <row spans="1:13" r="67">
      <c t="s" s="4" r="A67">
        <v>771</v>
      </c>
    </row>
    <row spans="1:13" r="68">
      <c t="s" s="3" r="A68">
        <v>737</v>
      </c>
    </row>
    <row spans="1:13" r="69">
      <c t="s" s="4" r="A69">
        <v>607</v>
      </c>
      <c t="s" s="4" r="B69">
        <v>772</v>
      </c>
      <c t="s" s="4" r="C69">
        <v>772</v>
      </c>
      <c t="s" s="4" r="D69">
        <v>772</v>
      </c>
      <c t="s" s="4" r="E69">
        <v>772</v>
      </c>
      <c t="s" s="4" r="F69">
        <v>772</v>
      </c>
      <c t="s" s="4" r="K69">
        <v>772</v>
      </c>
    </row>
    <row spans="1:13" r="70">
      <c t="s" s="4" r="A70">
        <v>773</v>
      </c>
    </row>
    <row spans="1:13" r="71">
      <c t="s" s="3" r="A71">
        <v>737</v>
      </c>
    </row>
    <row spans="1:13" r="72">
      <c t="s" s="4" r="A72">
        <v>607</v>
      </c>
      <c t="s" s="4" r="I72">
        <v>762</v>
      </c>
      <c t="s" s="4" r="J72">
        <v>762</v>
      </c>
    </row>
    <row spans="1:13" r="73">
      <c t="s" s="4" r="A73">
        <v>754</v>
      </c>
      <c t="n" s="7" r="J73">
        <v>201</v>
      </c>
    </row>
    <row spans="1:13" r="74">
      <c t="s" s="4" r="A74">
        <v>774</v>
      </c>
    </row>
    <row spans="1:13" r="75">
      <c t="s" s="3" r="A75">
        <v>737</v>
      </c>
    </row>
    <row spans="1:13" r="76">
      <c t="s" s="4" r="A76">
        <v>607</v>
      </c>
      <c t="s" s="4" r="I76">
        <v>775</v>
      </c>
      <c t="s" s="4" r="J76">
        <v>775</v>
      </c>
    </row>
    <row spans="1:13" r="77">
      <c t="s" s="4" r="A77">
        <v>754</v>
      </c>
      <c t="n" s="6" r="H77">
        <v>141</v>
      </c>
      <c t="n" s="7" r="J77">
        <v>159</v>
      </c>
    </row>
    <row spans="1:13" r="78">
      <c t="s" s="4" r="A78">
        <v>776</v>
      </c>
    </row>
    <row spans="1:13" r="79">
      <c t="s" s="3" r="A79">
        <v>737</v>
      </c>
    </row>
    <row spans="1:13" r="80">
      <c t="s" s="4" r="A80">
        <v>754</v>
      </c>
      <c t="n" s="6" r="H80">
        <v>311</v>
      </c>
      <c t="n" s="7" r="J80">
        <v>344</v>
      </c>
    </row>
    <row spans="1:13" r="81">
      <c t="s" s="4" r="A81">
        <v>777</v>
      </c>
    </row>
    <row spans="1:13" r="82">
      <c t="s" s="3" r="A82">
        <v>737</v>
      </c>
    </row>
    <row spans="1:13" r="83">
      <c t="s" s="4" r="A83">
        <v>607</v>
      </c>
      <c t="s" s="4" r="I83">
        <v>778</v>
      </c>
      <c t="s" s="4" r="J83">
        <v>778</v>
      </c>
    </row>
    <row spans="1:13" r="84">
      <c t="s" s="4" r="A84">
        <v>779</v>
      </c>
    </row>
    <row spans="1:13" r="85">
      <c t="s" s="3" r="A85">
        <v>737</v>
      </c>
    </row>
    <row spans="1:13" r="86">
      <c t="s" s="4" r="A86">
        <v>607</v>
      </c>
      <c t="s" s="4" r="I86">
        <v>606</v>
      </c>
      <c t="s" s="4" r="J86">
        <v>606</v>
      </c>
    </row>
    <row spans="1:13" r="87">
      <c t="s" s="4" r="A87">
        <v>780</v>
      </c>
    </row>
    <row spans="1:13" r="88">
      <c t="s" s="3" r="A88">
        <v>737</v>
      </c>
    </row>
    <row spans="1:13" r="89">
      <c t="s" s="4" r="A89">
        <v>607</v>
      </c>
      <c t="s" s="4" r="I89">
        <v>606</v>
      </c>
      <c t="s" s="4" r="J89">
        <v>606</v>
      </c>
    </row>
    <row spans="1:13" r="90">
      <c t="s" s="4" r="A90">
        <v>754</v>
      </c>
      <c t="n" s="6" r="H90">
        <v>374</v>
      </c>
      <c t="n" s="7" r="J90">
        <v>427</v>
      </c>
    </row>
    <row spans="1:13" r="91">
      <c t="s" s="4" r="A91">
        <v>781</v>
      </c>
    </row>
    <row spans="1:13" r="92">
      <c t="s" s="3" r="A92">
        <v>737</v>
      </c>
    </row>
    <row spans="1:13" r="93">
      <c t="s" s="4" r="A93">
        <v>607</v>
      </c>
      <c t="s" s="4" r="I93">
        <v>630</v>
      </c>
      <c t="s" s="4" r="J93">
        <v>630</v>
      </c>
    </row>
    <row spans="1:13" r="94">
      <c t="s" s="4" r="A94">
        <v>754</v>
      </c>
      <c t="n" s="6" r="H94">
        <v>442</v>
      </c>
      <c t="n" s="7" r="J94">
        <v>515</v>
      </c>
    </row>
    <row spans="1:13" r="95">
      <c t="s" s="4" r="A95">
        <v>782</v>
      </c>
    </row>
    <row spans="1:13" r="96">
      <c t="s" s="3" r="A96">
        <v>737</v>
      </c>
    </row>
    <row spans="1:13" r="97">
      <c t="s" s="4" r="A97">
        <v>607</v>
      </c>
      <c t="s" s="4" r="I97">
        <v>783</v>
      </c>
      <c t="s" s="4" r="J97">
        <v>783</v>
      </c>
    </row>
    <row spans="1:13" r="98">
      <c t="s" s="4" r="A98">
        <v>754</v>
      </c>
      <c t="n" s="6" r="H98">
        <v>7</v>
      </c>
      <c t="n" s="7" r="J98">
        <v>168</v>
      </c>
    </row>
    <row spans="1:13" r="99">
      <c t="s" s="4" r="A99">
        <v>784</v>
      </c>
    </row>
    <row spans="1:13" r="100">
      <c t="s" s="3" r="A100">
        <v>737</v>
      </c>
    </row>
    <row spans="1:13" r="101">
      <c t="s" s="4" r="A101">
        <v>785</v>
      </c>
      <c t="n" s="6" r="H101">
        <v>55</v>
      </c>
      <c t="n" s="6" r="J101">
        <v>54</v>
      </c>
    </row>
    <row spans="1:13" r="102">
      <c t="s" s="4" r="A102">
        <v>786</v>
      </c>
    </row>
    <row spans="1:13" r="103">
      <c t="s" s="3" r="A103">
        <v>737</v>
      </c>
    </row>
    <row spans="1:13" r="104">
      <c t="s" s="4" r="A104">
        <v>785</v>
      </c>
      <c t="n" s="6" r="H104">
        <v>23</v>
      </c>
      <c t="n" s="6" r="J104">
        <v>35</v>
      </c>
    </row>
    <row spans="1:13" r="105">
      <c t="s" s="4" r="A105">
        <v>787</v>
      </c>
    </row>
    <row spans="1:13" r="106">
      <c t="s" s="3" r="A106">
        <v>737</v>
      </c>
    </row>
    <row spans="1:13" r="107">
      <c t="s" s="4" r="A107">
        <v>785</v>
      </c>
      <c t="n" s="6" r="H107">
        <v>29</v>
      </c>
      <c t="n" s="6" r="J107">
        <v>35</v>
      </c>
    </row>
    <row spans="1:13" r="108">
      <c t="s" s="4" r="A108">
        <v>788</v>
      </c>
    </row>
    <row spans="1:13" r="109">
      <c t="s" s="3" r="A109">
        <v>737</v>
      </c>
    </row>
    <row spans="1:13" r="110">
      <c t="s" s="4" r="A110">
        <v>754</v>
      </c>
      <c t="n" s="6" r="H110">
        <v>58</v>
      </c>
      <c t="n" s="7" r="J110">
        <v>69</v>
      </c>
    </row>
    <row spans="1:13" r="111">
      <c t="s" s="4" r="A111">
        <v>789</v>
      </c>
    </row>
    <row spans="1:13" r="112">
      <c t="s" s="3" r="A112">
        <v>737</v>
      </c>
    </row>
    <row spans="1:13" r="113">
      <c t="s" s="4" r="A113">
        <v>607</v>
      </c>
      <c t="s" s="4" r="I113">
        <v>527</v>
      </c>
      <c t="s" s="4" r="J113">
        <v>527</v>
      </c>
    </row>
    <row spans="1:13" r="114">
      <c t="s" s="4" r="A114">
        <v>790</v>
      </c>
    </row>
    <row spans="1:13" r="115">
      <c t="s" s="3" r="A115">
        <v>737</v>
      </c>
    </row>
    <row spans="1:13" r="116">
      <c t="s" s="4" r="A116">
        <v>607</v>
      </c>
      <c t="s" s="4" r="I116">
        <v>791</v>
      </c>
      <c t="s" s="4" r="J116">
        <v>791</v>
      </c>
    </row>
    <row spans="1:13" r="117">
      <c t="s" s="4" r="A117">
        <v>792</v>
      </c>
    </row>
    <row spans="1:13" r="118">
      <c t="s" s="3" r="A118">
        <v>737</v>
      </c>
    </row>
    <row spans="1:13" r="119">
      <c t="s" s="4" r="A119">
        <v>754</v>
      </c>
      <c t="n" s="6" r="H119">
        <v>10</v>
      </c>
      <c t="n" s="7" r="J119">
        <v>12</v>
      </c>
    </row>
    <row spans="1:13" r="120">
      <c t="s" s="4" r="A120">
        <v>793</v>
      </c>
    </row>
    <row spans="1:13" r="121">
      <c t="s" s="3" r="A121">
        <v>737</v>
      </c>
    </row>
    <row spans="1:13" r="122">
      <c t="s" s="4" r="A122">
        <v>607</v>
      </c>
      <c t="s" s="4" r="I122">
        <v>794</v>
      </c>
      <c t="s" s="4" r="J122">
        <v>794</v>
      </c>
    </row>
    <row spans="1:13" r="123">
      <c t="s" s="4" r="A123">
        <v>795</v>
      </c>
    </row>
    <row spans="1:13" r="124">
      <c t="s" s="3" r="A124">
        <v>737</v>
      </c>
    </row>
    <row spans="1:13" r="125">
      <c t="s" s="4" r="A125">
        <v>607</v>
      </c>
      <c t="s" s="4" r="I125">
        <v>525</v>
      </c>
      <c t="s" s="4" r="J125">
        <v>525</v>
      </c>
    </row>
    <row spans="1:13" r="126">
      <c t="s" s="4" r="A126">
        <v>796</v>
      </c>
    </row>
    <row spans="1:13" r="127">
      <c t="s" s="3" r="A127">
        <v>737</v>
      </c>
    </row>
    <row spans="1:13" r="128">
      <c t="s" s="4" r="A128">
        <v>754</v>
      </c>
      <c t="n" s="6" r="H128">
        <v>92</v>
      </c>
      <c t="n" s="7" r="J128">
        <v>94</v>
      </c>
    </row>
    <row spans="1:13" r="129">
      <c t="s" s="4" r="A129">
        <v>797</v>
      </c>
    </row>
    <row spans="1:13" r="130">
      <c t="s" s="3" r="A130">
        <v>737</v>
      </c>
    </row>
    <row spans="1:13" r="131">
      <c t="s" s="4" r="A131">
        <v>607</v>
      </c>
      <c t="s" s="4" r="I131">
        <v>762</v>
      </c>
      <c t="s" s="4" r="J131">
        <v>762</v>
      </c>
    </row>
    <row spans="1:13" r="132">
      <c t="s" s="4" r="A132">
        <v>798</v>
      </c>
    </row>
    <row spans="1:13" r="133">
      <c t="s" s="3" r="A133">
        <v>737</v>
      </c>
    </row>
    <row spans="1:13" r="134">
      <c t="s" s="4" r="A134">
        <v>607</v>
      </c>
      <c t="s" s="4" r="I134">
        <v>606</v>
      </c>
      <c t="s" s="4" r="J134">
        <v>606</v>
      </c>
    </row>
    <row spans="1:13" r="135">
      <c t="s" s="4" r="A135">
        <v>799</v>
      </c>
    </row>
    <row spans="1:13" r="136">
      <c t="s" s="3" r="A136">
        <v>737</v>
      </c>
    </row>
    <row spans="1:13" r="137">
      <c t="s" s="4" r="A137">
        <v>754</v>
      </c>
      <c t="n" s="6" r="H137">
        <v>22</v>
      </c>
      <c t="n" s="7" r="J137">
        <v>27</v>
      </c>
    </row>
    <row spans="1:13" r="138">
      <c t="s" s="4" r="A138">
        <v>785</v>
      </c>
      <c t="n" s="7" r="H138">
        <v>47</v>
      </c>
      <c t="n" s="7" r="J138">
        <v>66</v>
      </c>
    </row>
    <row spans="1:13" r="139">
      <c t="s" s="4" r="A139">
        <v>800</v>
      </c>
    </row>
    <row spans="1:13" r="140">
      <c t="s" s="3" r="A140">
        <v>737</v>
      </c>
    </row>
    <row spans="1:13" r="141">
      <c t="s" s="4" r="A141">
        <v>607</v>
      </c>
      <c t="s" s="4" r="I141">
        <v>801</v>
      </c>
      <c t="s" s="4" r="J141">
        <v>801</v>
      </c>
    </row>
    <row spans="1:13" r="142">
      <c t="s" s="4" r="A142">
        <v>802</v>
      </c>
    </row>
    <row spans="1:13" r="143">
      <c t="s" s="3" r="A143">
        <v>737</v>
      </c>
    </row>
    <row spans="1:13" r="144">
      <c t="s" s="4" r="A144">
        <v>607</v>
      </c>
      <c t="s" s="4" r="I144">
        <v>803</v>
      </c>
      <c t="s" s="4" r="J144">
        <v>803</v>
      </c>
    </row>
    <row spans="1:13" r="145">
      <c t="s" s="4" r="A145">
        <v>804</v>
      </c>
    </row>
    <row spans="1:13" r="146">
      <c t="s" s="3" r="A146">
        <v>737</v>
      </c>
    </row>
    <row spans="1:13" r="147">
      <c t="s" s="4" r="A147">
        <v>607</v>
      </c>
      <c t="s" s="4" r="H147">
        <v>805</v>
      </c>
      <c t="s" s="4" r="I147">
        <v>805</v>
      </c>
      <c t="s" s="4" r="J147">
        <v>805</v>
      </c>
    </row>
    <row spans="1:13" r="148">
      <c t="s" s="3" r="A148">
        <v>745</v>
      </c>
    </row>
    <row spans="1:13" r="149">
      <c t="s" s="4" r="A149">
        <v>716</v>
      </c>
      <c t="s" s="4" r="H149">
        <v>806</v>
      </c>
      <c t="s" s="4" r="I149">
        <v>806</v>
      </c>
      <c t="s" s="4" r="J149">
        <v>806</v>
      </c>
    </row>
    <row spans="1:13" r="150">
      <c t="s" s="4" r="A150">
        <v>807</v>
      </c>
      <c t="n" s="11" r="H150">
        <v>1.3</v>
      </c>
    </row>
    <row spans="1:13" r="151">
      <c t="s" s="4" r="A151">
        <v>808</v>
      </c>
      <c t="s" s="4" r="H151">
        <v>809</v>
      </c>
      <c t="s" s="4" r="I151">
        <v>809</v>
      </c>
      <c t="s" s="4" r="J151">
        <v>809</v>
      </c>
    </row>
    <row spans="1:13" r="152">
      <c t="s" s="4" r="A152">
        <v>810</v>
      </c>
      <c t="n" s="7" r="G152">
        <v>83</v>
      </c>
      <c t="n" s="7" r="H152">
        <v>83</v>
      </c>
    </row>
    <row spans="1:13" r="153">
      <c t="s" s="4" r="A153">
        <v>811</v>
      </c>
    </row>
    <row spans="1:13" r="154">
      <c t="s" s="3" r="A154">
        <v>737</v>
      </c>
    </row>
    <row spans="1:13" r="155">
      <c t="s" s="4" r="A155">
        <v>607</v>
      </c>
      <c t="s" s="4" r="I155">
        <v>805</v>
      </c>
      <c t="s" s="4" r="J155">
        <v>805</v>
      </c>
    </row>
    <row spans="1:13" r="156">
      <c t="s" s="4" r="A156">
        <v>812</v>
      </c>
    </row>
    <row spans="1:13" r="157">
      <c t="s" s="3" r="A157">
        <v>745</v>
      </c>
    </row>
    <row spans="1:13" r="158">
      <c t="s" s="4" r="A158">
        <v>813</v>
      </c>
      <c t="s" s="4" r="G158">
        <v>521</v>
      </c>
    </row>
    <row spans="1:13" r="159">
      <c t="s" s="4" r="A159">
        <v>814</v>
      </c>
    </row>
    <row spans="1:13" r="160">
      <c t="s" s="3" r="A160">
        <v>737</v>
      </c>
    </row>
    <row spans="1:13" r="161">
      <c t="s" s="4" r="A161">
        <v>748</v>
      </c>
      <c t="s" s="4" r="I161">
        <v>749</v>
      </c>
      <c t="s" s="4" r="J161">
        <v>749</v>
      </c>
    </row>
    <row spans="1:13" r="162">
      <c t="s" s="4" r="A162">
        <v>815</v>
      </c>
    </row>
    <row spans="1:13" r="163">
      <c t="s" s="3" r="A163">
        <v>737</v>
      </c>
    </row>
    <row spans="1:13" r="164">
      <c t="s" s="4" r="A164">
        <v>748</v>
      </c>
      <c t="s" s="4" r="I164">
        <v>751</v>
      </c>
      <c t="s" s="4" r="J164">
        <v>751</v>
      </c>
    </row>
    <row spans="1:13" r="165">
      <c t="s" s="4" r="A165">
        <v>816</v>
      </c>
    </row>
    <row spans="1:13" r="166">
      <c t="s" s="3" r="A166">
        <v>737</v>
      </c>
    </row>
    <row spans="1:13" r="167">
      <c t="s" s="4" r="A167">
        <v>785</v>
      </c>
      <c t="n" s="7" r="H167">
        <v>323</v>
      </c>
      <c t="n" s="7" r="J167">
        <v>359</v>
      </c>
    </row>
  </sheetData>
  <mergeCells count="4">
    <mergeCell ref="A1:A2"/>
    <mergeCell ref="B1:F1"/>
    <mergeCell ref="G1:H1"/>
    <mergeCell ref="I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17</v>
      </c>
      <c t="s" s="2" r="B1">
        <v>1</v>
      </c>
    </row>
    <row spans="1:3" r="2">
      <c t="s" s="2" r="B2">
        <v>2</v>
      </c>
      <c t="s" s="2" r="C2">
        <v>20</v>
      </c>
    </row>
    <row spans="1:3" r="3">
      <c t="s" s="3" r="A3">
        <v>226</v>
      </c>
    </row>
    <row spans="1:3" r="4">
      <c t="s" s="4" r="A4">
        <v>818</v>
      </c>
      <c t="n" s="7" r="B4">
        <v>49</v>
      </c>
      <c t="n" s="7" r="C4">
        <v>0</v>
      </c>
    </row>
    <row spans="1:3" r="5">
      <c t="s" s="4" r="A5">
        <v>819</v>
      </c>
      <c t="n" s="6" r="B5">
        <v>48</v>
      </c>
      <c t="n" s="6" r="C5">
        <v>0</v>
      </c>
    </row>
    <row spans="1:3" r="6">
      <c t="s" s="4" r="A6">
        <v>169</v>
      </c>
      <c t="n" s="7" r="B6">
        <v>0</v>
      </c>
      <c t="n" s="7" r="C6">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20</v>
      </c>
      <c t="s" s="2" r="B1">
        <v>1</v>
      </c>
    </row>
    <row spans="1:3" r="2">
      <c t="s" s="2" r="B2">
        <v>2</v>
      </c>
      <c t="s" s="2" r="C2">
        <v>20</v>
      </c>
    </row>
    <row spans="1:3" r="3">
      <c t="s" s="3" r="A3">
        <v>228</v>
      </c>
    </row>
    <row spans="1:3" r="4">
      <c t="s" s="4" r="A4">
        <v>821</v>
      </c>
      <c t="n" s="7" r="B4">
        <v>1661</v>
      </c>
      <c t="n" s="7" r="C4">
        <v>1751</v>
      </c>
    </row>
    <row spans="1:3" r="5">
      <c t="s" s="4" r="A5">
        <v>822</v>
      </c>
      <c t="n" s="6" r="B5">
        <v>373</v>
      </c>
      <c t="n" s="6" r="C5">
        <v>199</v>
      </c>
    </row>
    <row spans="1:3" r="6">
      <c t="s" s="4" r="A6">
        <v>823</v>
      </c>
      <c t="n" s="6" r="B6">
        <v>152</v>
      </c>
      <c t="n" s="6" r="C6">
        <v>183</v>
      </c>
    </row>
    <row spans="1:3" r="7">
      <c t="s" s="4" r="A7">
        <v>824</v>
      </c>
      <c t="n" s="6" r="B7">
        <v>432</v>
      </c>
      <c t="n" s="6" r="C7">
        <v>382</v>
      </c>
    </row>
    <row spans="1:3" r="8">
      <c t="s" s="4" r="A8">
        <v>825</v>
      </c>
      <c t="n" s="6" r="B8">
        <v>52</v>
      </c>
      <c t="n" s="6" r="C8">
        <v>51</v>
      </c>
    </row>
    <row spans="1:3" r="9">
      <c t="s" s="4" r="A9">
        <v>106</v>
      </c>
      <c t="n" s="6" r="B9">
        <v>490</v>
      </c>
      <c t="n" s="6" r="C9">
        <v>526</v>
      </c>
    </row>
    <row spans="1:3" r="10">
      <c t="s" s="4" r="A10">
        <v>490</v>
      </c>
      <c t="n" s="6" r="B10">
        <v>3160</v>
      </c>
      <c t="n" s="6" r="C10">
        <v>3092</v>
      </c>
    </row>
    <row spans="1:3" r="11">
      <c t="s" s="4" r="A11">
        <v>826</v>
      </c>
      <c t="n" s="6" r="B11">
        <v>406</v>
      </c>
      <c t="n" s="6" r="C11">
        <v>366</v>
      </c>
    </row>
    <row spans="1:3" r="12">
      <c t="s" s="4" r="A12">
        <v>827</v>
      </c>
      <c t="n" s="6" r="B12">
        <v>193</v>
      </c>
      <c t="n" s="6" r="C12">
        <v>189</v>
      </c>
    </row>
    <row spans="1:3" r="13">
      <c t="s" s="4" r="A13">
        <v>828</v>
      </c>
      <c t="n" s="7" r="B13">
        <v>55</v>
      </c>
      <c t="n" s="7" r="C13">
        <v>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29</v>
      </c>
      <c t="s" s="2" r="B1">
        <v>1</v>
      </c>
    </row>
    <row spans="1:3" r="2">
      <c t="s" s="2" r="B2">
        <v>2</v>
      </c>
      <c t="s" s="2" r="C2">
        <v>20</v>
      </c>
    </row>
    <row spans="1:3" r="3">
      <c t="s" s="3" r="A3">
        <v>230</v>
      </c>
    </row>
    <row spans="1:3" r="4">
      <c t="s" s="4" r="A4">
        <v>830</v>
      </c>
      <c t="n" s="7" r="B4">
        <v>2036</v>
      </c>
      <c t="n" s="7" r="C4">
        <v>1626</v>
      </c>
    </row>
    <row spans="1:3" r="5">
      <c t="s" s="4" r="A5">
        <v>831</v>
      </c>
      <c t="n" s="6" r="B5">
        <v>688</v>
      </c>
      <c t="n" s="6" r="C5">
        <v>460</v>
      </c>
    </row>
    <row spans="1:3" r="6">
      <c t="s" s="4" r="A6">
        <v>832</v>
      </c>
      <c t="n" s="6" r="B6">
        <v>1348</v>
      </c>
      <c t="n" s="6" r="C6">
        <v>1166</v>
      </c>
    </row>
    <row spans="1:3" r="7">
      <c t="s" s="3" r="A7">
        <v>833</v>
      </c>
    </row>
    <row spans="1:3" r="8">
      <c t="s" s="4" r="A8">
        <v>834</v>
      </c>
      <c t="n" s="6" r="B8">
        <v>158</v>
      </c>
      <c t="n" s="7" r="C8">
        <v>106</v>
      </c>
    </row>
    <row spans="1:3" r="9">
      <c t="s" s="3" r="A9">
        <v>835</v>
      </c>
    </row>
    <row spans="1:3" r="10">
      <c t="n" s="6" r="A10">
        <v>2016</v>
      </c>
      <c t="n" s="6" r="B10">
        <v>180</v>
      </c>
    </row>
    <row spans="1:3" r="11">
      <c t="n" s="6" r="A11">
        <v>2017</v>
      </c>
      <c t="n" s="6" r="B11">
        <v>160</v>
      </c>
    </row>
    <row spans="1:3" r="12">
      <c t="n" s="6" r="A12">
        <v>2018</v>
      </c>
      <c t="n" s="6" r="B12">
        <v>144</v>
      </c>
    </row>
    <row spans="1:3" r="13">
      <c t="n" s="6" r="A13">
        <v>2019</v>
      </c>
      <c t="n" s="6" r="B13">
        <v>130</v>
      </c>
    </row>
    <row spans="1:3" r="14">
      <c t="n" s="6" r="A14">
        <v>2020</v>
      </c>
      <c t="n" s="7" r="B14">
        <v>117</v>
      </c>
    </row>
    <row spans="1:3" r="15">
      <c t="s" s="4" r="A15">
        <v>836</v>
      </c>
    </row>
    <row spans="1:3" r="16">
      <c t="s" s="3" r="A16">
        <v>230</v>
      </c>
    </row>
    <row spans="1:3" r="17">
      <c t="s" s="4" r="A17">
        <v>837</v>
      </c>
      <c t="s" s="4" r="B17">
        <v>838</v>
      </c>
      <c t="s" s="4" r="C17">
        <v>839</v>
      </c>
    </row>
    <row spans="1:3" r="18">
      <c t="s" s="4" r="A18">
        <v>830</v>
      </c>
      <c t="n" s="7" r="B18">
        <v>1295</v>
      </c>
      <c t="n" s="7" r="C18">
        <v>1049</v>
      </c>
    </row>
    <row spans="1:3" r="19">
      <c t="s" s="4" r="A19">
        <v>831</v>
      </c>
      <c t="n" s="6" r="B19">
        <v>516</v>
      </c>
      <c t="n" s="6" r="C19">
        <v>337</v>
      </c>
    </row>
    <row spans="1:3" r="20">
      <c t="s" s="4" r="A20">
        <v>832</v>
      </c>
      <c t="n" s="7" r="B20">
        <v>779</v>
      </c>
      <c t="n" s="7" r="C20">
        <v>712</v>
      </c>
    </row>
    <row spans="1:3" r="21">
      <c t="s" s="4" r="A21">
        <v>840</v>
      </c>
    </row>
    <row spans="1:3" r="22">
      <c t="s" s="3" r="A22">
        <v>230</v>
      </c>
    </row>
    <row spans="1:3" r="23">
      <c t="s" s="4" r="A23">
        <v>837</v>
      </c>
      <c t="s" s="4" r="B23">
        <v>841</v>
      </c>
      <c t="s" s="4" r="C23">
        <v>842</v>
      </c>
    </row>
    <row spans="1:3" r="24">
      <c t="s" s="4" r="A24">
        <v>830</v>
      </c>
      <c t="n" s="7" r="B24">
        <v>484</v>
      </c>
      <c t="n" s="7" r="C24">
        <v>340</v>
      </c>
    </row>
    <row spans="1:3" r="25">
      <c t="s" s="4" r="A25">
        <v>831</v>
      </c>
      <c t="n" s="6" r="B25">
        <v>122</v>
      </c>
      <c t="n" s="6" r="C25">
        <v>83</v>
      </c>
    </row>
    <row spans="1:3" r="26">
      <c t="s" s="4" r="A26">
        <v>832</v>
      </c>
      <c t="n" s="7" r="B26">
        <v>362</v>
      </c>
      <c t="n" s="7" r="C26">
        <v>257</v>
      </c>
    </row>
    <row spans="1:3" r="27">
      <c t="s" s="4" r="A27">
        <v>843</v>
      </c>
    </row>
    <row spans="1:3" r="28">
      <c t="s" s="3" r="A28">
        <v>230</v>
      </c>
    </row>
    <row spans="1:3" r="29">
      <c t="s" s="4" r="A29">
        <v>837</v>
      </c>
      <c t="s" s="4" r="B29">
        <v>844</v>
      </c>
      <c t="s" s="4" r="C29">
        <v>670</v>
      </c>
    </row>
    <row spans="1:3" r="30">
      <c t="s" s="4" r="A30">
        <v>830</v>
      </c>
      <c t="n" s="7" r="B30">
        <v>94</v>
      </c>
      <c t="n" s="7" r="C30">
        <v>113</v>
      </c>
    </row>
    <row spans="1:3" r="31">
      <c t="s" s="4" r="A31">
        <v>831</v>
      </c>
      <c t="n" s="6" r="B31">
        <v>11</v>
      </c>
      <c t="n" s="6" r="C31">
        <v>11</v>
      </c>
    </row>
    <row spans="1:3" r="32">
      <c t="s" s="4" r="A32">
        <v>832</v>
      </c>
      <c t="n" s="7" r="B32">
        <v>83</v>
      </c>
      <c t="n" s="7" r="C32">
        <v>102</v>
      </c>
    </row>
    <row spans="1:3" r="33">
      <c t="s" s="4" r="A33">
        <v>845</v>
      </c>
    </row>
    <row spans="1:3" r="34">
      <c t="s" s="3" r="A34">
        <v>230</v>
      </c>
    </row>
    <row spans="1:3" r="35">
      <c t="s" s="4" r="A35">
        <v>837</v>
      </c>
      <c t="s" s="4" r="B35">
        <v>691</v>
      </c>
      <c t="s" s="4" r="C35">
        <v>841</v>
      </c>
    </row>
    <row spans="1:3" r="36">
      <c t="s" s="4" r="A36">
        <v>830</v>
      </c>
      <c t="n" s="7" r="B36">
        <v>163</v>
      </c>
      <c t="n" s="7" r="C36">
        <v>124</v>
      </c>
    </row>
    <row spans="1:3" r="37">
      <c t="s" s="4" r="A37">
        <v>831</v>
      </c>
      <c t="n" s="6" r="B37">
        <v>39</v>
      </c>
      <c t="n" s="6" r="C37">
        <v>29</v>
      </c>
    </row>
    <row spans="1:3" r="38">
      <c t="s" s="4" r="A38">
        <v>832</v>
      </c>
      <c t="n" s="7" r="B38">
        <v>124</v>
      </c>
      <c t="n" s="7" r="C38">
        <v>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846</v>
      </c>
      <c t="s" s="2" r="B1">
        <v>1</v>
      </c>
    </row>
    <row spans="1:3" r="2">
      <c t="s" s="2" r="B2">
        <v>2</v>
      </c>
      <c t="s" s="2" r="C2">
        <v>20</v>
      </c>
    </row>
    <row spans="1:3" r="3">
      <c t="s" s="3" r="A3">
        <v>847</v>
      </c>
    </row>
    <row spans="1:3" r="4">
      <c t="s" s="4" r="A4">
        <v>848</v>
      </c>
      <c t="n" s="7" r="B4">
        <v>483</v>
      </c>
      <c t="n" s="7" r="C4">
        <v>445</v>
      </c>
    </row>
    <row spans="1:3" r="5">
      <c t="s" s="4" r="A5">
        <v>849</v>
      </c>
      <c t="n" s="6" r="B5">
        <v>37</v>
      </c>
      <c t="n" s="6" r="C5">
        <v>38</v>
      </c>
    </row>
    <row spans="1:3" r="6">
      <c t="s" s="4" r="A6">
        <v>496</v>
      </c>
      <c t="n" s="6" r="B6">
        <v>-440</v>
      </c>
      <c t="n" s="6" r="C6">
        <v>0</v>
      </c>
    </row>
    <row spans="1:3" r="7">
      <c t="s" s="4" r="A7">
        <v>850</v>
      </c>
      <c t="n" s="6" r="B7">
        <v>80</v>
      </c>
      <c t="n" s="6" r="C7">
        <v>483</v>
      </c>
    </row>
    <row spans="1:3" r="8">
      <c t="s" s="4" r="A8">
        <v>851</v>
      </c>
      <c t="n" s="6" r="B8">
        <v>167</v>
      </c>
    </row>
    <row spans="1:3" r="9">
      <c t="s" s="4" r="A9">
        <v>506</v>
      </c>
    </row>
    <row spans="1:3" r="10">
      <c t="s" s="3" r="A10">
        <v>847</v>
      </c>
    </row>
    <row spans="1:3" r="11">
      <c t="s" s="4" r="A11">
        <v>848</v>
      </c>
      <c t="n" s="6" r="B11">
        <v>55</v>
      </c>
      <c t="n" s="6" r="C11">
        <v>52</v>
      </c>
    </row>
    <row spans="1:3" r="12">
      <c t="s" s="4" r="A12">
        <v>849</v>
      </c>
      <c t="n" s="6" r="B12">
        <v>5</v>
      </c>
      <c t="n" s="6" r="C12">
        <v>3</v>
      </c>
    </row>
    <row spans="1:3" r="13">
      <c t="s" s="4" r="A13">
        <v>850</v>
      </c>
      <c t="n" s="6" r="B13">
        <v>60</v>
      </c>
      <c t="n" s="6" r="C13">
        <v>55</v>
      </c>
    </row>
    <row spans="1:3" r="14">
      <c t="s" s="4" r="A14">
        <v>508</v>
      </c>
    </row>
    <row spans="1:3" r="15">
      <c t="s" s="3" r="A15">
        <v>847</v>
      </c>
    </row>
    <row spans="1:3" r="16">
      <c t="s" s="4" r="A16">
        <v>848</v>
      </c>
      <c t="n" s="6" r="B16">
        <v>428</v>
      </c>
      <c t="n" s="6" r="C16">
        <v>393</v>
      </c>
    </row>
    <row spans="1:3" r="17">
      <c t="s" s="4" r="A17">
        <v>849</v>
      </c>
      <c t="n" s="6" r="B17">
        <v>30</v>
      </c>
      <c t="n" s="6" r="C17">
        <v>35</v>
      </c>
    </row>
    <row spans="1:3" r="18">
      <c t="s" s="4" r="A18">
        <v>496</v>
      </c>
      <c t="n" s="6" r="B18">
        <v>-440</v>
      </c>
    </row>
    <row spans="1:3" r="19">
      <c t="s" s="4" r="A19">
        <v>850</v>
      </c>
      <c t="n" s="6" r="B19">
        <v>18</v>
      </c>
      <c t="n" s="7" r="C19">
        <v>428</v>
      </c>
    </row>
    <row spans="1:3" r="20">
      <c t="s" s="4" r="A20">
        <v>510</v>
      </c>
    </row>
    <row spans="1:3" r="21">
      <c t="s" s="3" r="A21">
        <v>847</v>
      </c>
    </row>
    <row spans="1:3" r="22">
      <c t="s" s="4" r="A22">
        <v>849</v>
      </c>
      <c t="n" s="6" r="B22">
        <v>2</v>
      </c>
    </row>
    <row spans="1:3" r="23">
      <c t="s" s="4" r="A23">
        <v>850</v>
      </c>
      <c t="n" s="7" r="B23">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852</v>
      </c>
      <c t="s" s="2" r="B1">
        <v>2</v>
      </c>
      <c t="s" s="2" r="C1">
        <v>20</v>
      </c>
    </row>
    <row spans="1:3" r="2">
      <c t="s" s="3" r="A2">
        <v>235</v>
      </c>
    </row>
    <row spans="1:3" r="3">
      <c t="s" s="4" r="A3">
        <v>853</v>
      </c>
      <c t="n" s="7" r="B3">
        <v>3028</v>
      </c>
      <c t="n" s="7" r="C3">
        <v>2939</v>
      </c>
    </row>
    <row spans="1:3" r="4">
      <c t="s" s="4" r="A4">
        <v>854</v>
      </c>
      <c t="n" s="6" r="B4">
        <v>561</v>
      </c>
      <c t="n" s="6" r="C4">
        <v>414</v>
      </c>
    </row>
    <row spans="1:3" r="5">
      <c t="s" s="4" r="A5">
        <v>855</v>
      </c>
      <c t="n" s="6" r="B5">
        <v>750</v>
      </c>
      <c t="n" s="6" r="C5">
        <v>746</v>
      </c>
    </row>
    <row spans="1:3" r="6">
      <c t="s" s="4" r="A6">
        <v>856</v>
      </c>
      <c t="n" s="6" r="B6">
        <v>1945</v>
      </c>
      <c t="n" s="6" r="C6">
        <v>1020</v>
      </c>
    </row>
    <row spans="1:3" r="7">
      <c t="s" s="4" r="A7">
        <v>857</v>
      </c>
      <c t="n" s="6" r="B7">
        <v>299</v>
      </c>
      <c t="n" s="6" r="C7">
        <v>368</v>
      </c>
    </row>
    <row spans="1:3" r="8">
      <c t="s" s="4" r="A8">
        <v>858</v>
      </c>
      <c t="n" s="6" r="B8">
        <v>376</v>
      </c>
      <c t="n" s="6" r="C8">
        <v>555</v>
      </c>
    </row>
    <row spans="1:3" r="9">
      <c t="s" s="4" r="A9">
        <v>859</v>
      </c>
      <c t="n" s="6" r="B9">
        <v>62</v>
      </c>
      <c t="n" s="6" r="C9">
        <v>63</v>
      </c>
    </row>
    <row spans="1:3" r="10">
      <c t="s" s="4" r="A10">
        <v>860</v>
      </c>
      <c t="n" s="6" r="B10">
        <v>9</v>
      </c>
      <c t="n" s="6" r="C10">
        <v>53</v>
      </c>
    </row>
    <row spans="1:3" r="11">
      <c t="s" s="4" r="A11">
        <v>106</v>
      </c>
      <c t="n" s="6" r="B11">
        <v>321</v>
      </c>
      <c t="n" s="6" r="C11">
        <v>286</v>
      </c>
    </row>
    <row spans="1:3" r="12">
      <c t="s" s="4" r="A12">
        <v>861</v>
      </c>
      <c t="n" s="7" r="B12">
        <v>7351</v>
      </c>
      <c t="n" s="7" r="C12">
        <v>644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194"/>
  <sheetViews>
    <sheetView workbookViewId="0">
      <selection activeCell="A1" sqref="A1"/>
    </sheetView>
  </sheetViews>
  <sheetFormatPr baseColWidth="10" defaultRowHeight="15"/>
  <cols>
    <col customWidth="1" max="1" min="1" width="76"/>
    <col customWidth="1" max="2" min="2" width="17"/>
    <col customWidth="1" max="3" min="3" width="17"/>
    <col customWidth="1" max="4" min="4" width="21"/>
    <col customWidth="1" max="5" min="5" width="17"/>
    <col customWidth="1" max="6" min="6" width="21"/>
    <col customWidth="1" max="7" min="7" width="17"/>
    <col customWidth="1" max="8" min="8" width="21"/>
    <col customWidth="1" max="9" min="9" width="17"/>
  </cols>
  <sheetData>
    <row spans="1:9" r="1">
      <c t="s" s="1" r="A1">
        <v>862</v>
      </c>
      <c t="s" s="2" r="B1">
        <v>1</v>
      </c>
      <c t="n" r="D1"/>
      <c t="n" r="F1"/>
      <c t="n" r="H1"/>
    </row>
    <row spans="1:9" r="2">
      <c t="s" s="2" r="B2">
        <v>578</v>
      </c>
      <c t="s" s="2" r="C2">
        <v>574</v>
      </c>
      <c t="s" s="2" r="D2">
        <v>579</v>
      </c>
      <c t="s" s="2" r="E2">
        <v>578</v>
      </c>
      <c t="s" s="2" r="F2">
        <v>573</v>
      </c>
      <c t="s" s="2" r="G2">
        <v>574</v>
      </c>
      <c t="s" s="2" r="H2">
        <v>863</v>
      </c>
      <c t="s" s="2" r="I2">
        <v>864</v>
      </c>
    </row>
    <row spans="1:9" r="3">
      <c t="s" s="3" r="A3">
        <v>237</v>
      </c>
    </row>
    <row spans="1:9" r="4">
      <c t="s" s="4" r="A4">
        <v>865</v>
      </c>
      <c t="n" s="7" r="E4">
        <v>41980</v>
      </c>
      <c t="n" s="7" r="G4">
        <v>35352</v>
      </c>
    </row>
    <row spans="1:9" r="5">
      <c t="s" s="4" r="A5">
        <v>866</v>
      </c>
      <c t="n" s="6" r="E5">
        <v>-1990</v>
      </c>
      <c t="n" s="6" r="G5">
        <v>-1004</v>
      </c>
    </row>
    <row spans="1:9" r="6">
      <c t="s" s="4" r="A6">
        <v>867</v>
      </c>
      <c t="n" s="7" r="E6">
        <v>-599</v>
      </c>
      <c t="n" s="7" r="G6">
        <v>-1041</v>
      </c>
    </row>
    <row spans="1:9" r="7">
      <c t="s" s="4" r="A7">
        <v>868</v>
      </c>
      <c t="s" s="4" r="D7">
        <v>869</v>
      </c>
      <c t="s" s="4" r="E7">
        <v>869</v>
      </c>
      <c t="s" s="4" r="F7">
        <v>809</v>
      </c>
      <c t="s" s="4" r="G7">
        <v>809</v>
      </c>
    </row>
    <row spans="1:9" r="8">
      <c t="s" s="4" r="A8">
        <v>491</v>
      </c>
      <c t="n" s="7" r="E8">
        <v>39391</v>
      </c>
      <c t="n" s="7" r="G8">
        <v>33307</v>
      </c>
    </row>
    <row spans="1:9" r="9">
      <c t="s" s="4" r="A9">
        <v>870</v>
      </c>
      <c t="n" s="6" r="E9">
        <v>-198</v>
      </c>
      <c t="n" s="6" r="G9">
        <v>-151</v>
      </c>
    </row>
    <row spans="1:9" r="10">
      <c t="s" s="4" r="A10">
        <v>146</v>
      </c>
      <c t="n" s="7" r="C10">
        <v>1507</v>
      </c>
    </row>
    <row spans="1:9" r="11">
      <c t="s" s="3" r="A11">
        <v>871</v>
      </c>
    </row>
    <row spans="1:9" r="12">
      <c t="s" s="4" r="A12">
        <v>872</v>
      </c>
      <c t="n" s="7" r="B12">
        <v>-353</v>
      </c>
      <c t="n" s="6" r="C12">
        <v>-416</v>
      </c>
    </row>
    <row spans="1:9" r="13">
      <c t="s" s="4" r="A13">
        <v>873</v>
      </c>
      <c t="n" s="7" r="B13">
        <v>1624</v>
      </c>
      <c t="n" s="6" r="C13">
        <v>1129</v>
      </c>
    </row>
    <row spans="1:9" r="14">
      <c t="s" s="3" r="A14">
        <v>874</v>
      </c>
    </row>
    <row spans="1:9" r="15">
      <c t="s" s="4" r="A15">
        <v>875</v>
      </c>
      <c t="n" s="6" r="E15">
        <v>21720</v>
      </c>
      <c t="n" s="6" r="G15">
        <v>18639</v>
      </c>
    </row>
    <row spans="1:9" r="16">
      <c t="s" s="4" r="A16">
        <v>876</v>
      </c>
      <c t="n" s="6" r="E16">
        <v>12049</v>
      </c>
    </row>
    <row spans="1:9" r="17">
      <c t="s" s="4" r="A17">
        <v>877</v>
      </c>
      <c t="n" s="6" r="E17">
        <v>9671</v>
      </c>
    </row>
    <row spans="1:9" r="18">
      <c t="s" s="4" r="A18">
        <v>878</v>
      </c>
      <c t="s" s="4" r="B18">
        <v>879</v>
      </c>
    </row>
    <row spans="1:9" r="19">
      <c t="s" s="4" r="A19">
        <v>880</v>
      </c>
    </row>
    <row spans="1:9" r="20">
      <c t="s" s="3" r="A20">
        <v>871</v>
      </c>
    </row>
    <row spans="1:9" r="21">
      <c t="s" s="4" r="A21">
        <v>881</v>
      </c>
      <c t="n" s="7" r="B21">
        <v>970</v>
      </c>
      <c t="n" s="6" r="C21">
        <v>598</v>
      </c>
    </row>
    <row spans="1:9" r="22">
      <c t="s" s="3" r="A22">
        <v>874</v>
      </c>
    </row>
    <row spans="1:9" r="23">
      <c t="s" s="4" r="A23">
        <v>875</v>
      </c>
      <c t="n" s="6" r="E23">
        <v>6988</v>
      </c>
      <c t="n" s="6" r="G23">
        <v>9025</v>
      </c>
    </row>
    <row spans="1:9" r="24">
      <c t="s" s="4" r="A24">
        <v>876</v>
      </c>
      <c t="n" s="6" r="E24">
        <v>5692</v>
      </c>
    </row>
    <row spans="1:9" r="25">
      <c t="s" s="4" r="A25">
        <v>877</v>
      </c>
      <c t="n" s="6" r="E25">
        <v>1296</v>
      </c>
    </row>
    <row spans="1:9" r="26">
      <c t="s" s="4" r="A26">
        <v>882</v>
      </c>
    </row>
    <row spans="1:9" r="27">
      <c t="s" s="3" r="A27">
        <v>871</v>
      </c>
    </row>
    <row spans="1:9" r="28">
      <c t="s" s="4" r="A28">
        <v>881</v>
      </c>
      <c t="n" s="6" r="B28">
        <v>54</v>
      </c>
      <c t="n" s="6" r="C28">
        <v>19</v>
      </c>
    </row>
    <row spans="1:9" r="29">
      <c t="s" s="3" r="A29">
        <v>874</v>
      </c>
    </row>
    <row spans="1:9" r="30">
      <c t="s" s="4" r="A30">
        <v>875</v>
      </c>
      <c t="n" s="6" r="E30">
        <v>4470</v>
      </c>
      <c t="n" s="6" r="G30">
        <v>3747</v>
      </c>
    </row>
    <row spans="1:9" r="31">
      <c t="s" s="4" r="A31">
        <v>876</v>
      </c>
      <c t="n" s="6" r="E31">
        <v>1665</v>
      </c>
    </row>
    <row spans="1:9" r="32">
      <c t="s" s="4" r="A32">
        <v>877</v>
      </c>
      <c t="n" s="6" r="E32">
        <v>2805</v>
      </c>
    </row>
    <row spans="1:9" r="33">
      <c t="s" s="4" r="A33">
        <v>662</v>
      </c>
    </row>
    <row spans="1:9" r="34">
      <c t="s" s="3" r="A34">
        <v>871</v>
      </c>
    </row>
    <row spans="1:9" r="35">
      <c t="s" s="4" r="A35">
        <v>881</v>
      </c>
      <c t="n" s="6" r="B35">
        <v>369</v>
      </c>
      <c t="n" s="6" r="C35">
        <v>458</v>
      </c>
    </row>
    <row spans="1:9" r="36">
      <c t="s" s="3" r="A36">
        <v>874</v>
      </c>
    </row>
    <row spans="1:9" r="37">
      <c t="s" s="4" r="A37">
        <v>875</v>
      </c>
      <c t="n" s="6" r="E37">
        <v>3598</v>
      </c>
      <c t="n" s="6" r="G37">
        <v>3045</v>
      </c>
    </row>
    <row spans="1:9" r="38">
      <c t="s" s="4" r="A38">
        <v>876</v>
      </c>
      <c t="n" s="6" r="E38">
        <v>2054</v>
      </c>
    </row>
    <row spans="1:9" r="39">
      <c t="s" s="4" r="A39">
        <v>877</v>
      </c>
      <c t="n" s="6" r="E39">
        <v>1544</v>
      </c>
    </row>
    <row spans="1:9" r="40">
      <c t="s" s="4" r="A40">
        <v>538</v>
      </c>
    </row>
    <row spans="1:9" r="41">
      <c t="s" s="3" r="A41">
        <v>871</v>
      </c>
    </row>
    <row spans="1:9" r="42">
      <c t="s" s="4" r="A42">
        <v>881</v>
      </c>
      <c t="n" s="6" r="B42">
        <v>175</v>
      </c>
      <c t="n" s="6" r="C42">
        <v>154</v>
      </c>
    </row>
    <row spans="1:9" r="43">
      <c t="s" s="3" r="A43">
        <v>874</v>
      </c>
    </row>
    <row spans="1:9" r="44">
      <c t="s" s="4" r="A44">
        <v>875</v>
      </c>
      <c t="n" s="6" r="E44">
        <v>1010</v>
      </c>
      <c t="n" s="6" r="G44">
        <v>1008</v>
      </c>
    </row>
    <row spans="1:9" r="45">
      <c t="s" s="4" r="A45">
        <v>876</v>
      </c>
      <c t="n" s="6" r="E45">
        <v>603</v>
      </c>
    </row>
    <row spans="1:9" r="46">
      <c t="s" s="4" r="A46">
        <v>877</v>
      </c>
      <c t="n" s="6" r="E46">
        <v>407</v>
      </c>
    </row>
    <row spans="1:9" r="47">
      <c t="s" s="4" r="A47">
        <v>472</v>
      </c>
    </row>
    <row spans="1:9" r="48">
      <c t="s" s="3" r="A48">
        <v>871</v>
      </c>
    </row>
    <row spans="1:9" r="49">
      <c t="s" s="4" r="A49">
        <v>881</v>
      </c>
      <c t="n" s="6" r="B49">
        <v>106</v>
      </c>
      <c t="n" s="6" r="C49">
        <v>76</v>
      </c>
    </row>
    <row spans="1:9" r="50">
      <c t="s" s="3" r="A50">
        <v>874</v>
      </c>
    </row>
    <row spans="1:9" r="51">
      <c t="s" s="4" r="A51">
        <v>875</v>
      </c>
      <c t="n" s="6" r="E51">
        <v>1500</v>
      </c>
      <c t="n" s="6" r="G51">
        <v>500</v>
      </c>
    </row>
    <row spans="1:9" r="52">
      <c t="s" s="4" r="A52">
        <v>876</v>
      </c>
      <c t="n" s="6" r="E52">
        <v>11</v>
      </c>
    </row>
    <row spans="1:9" r="53">
      <c t="s" s="4" r="A53">
        <v>877</v>
      </c>
      <c t="n" s="6" r="E53">
        <v>1489</v>
      </c>
    </row>
    <row spans="1:9" r="54">
      <c t="s" s="4" r="A54">
        <v>883</v>
      </c>
    </row>
    <row spans="1:9" r="55">
      <c t="s" s="3" r="A55">
        <v>871</v>
      </c>
    </row>
    <row spans="1:9" r="56">
      <c t="s" s="4" r="A56">
        <v>881</v>
      </c>
      <c t="n" s="6" r="B56">
        <v>45</v>
      </c>
      <c t="n" s="6" r="C56">
        <v>36</v>
      </c>
    </row>
    <row spans="1:9" r="57">
      <c t="s" s="3" r="A57">
        <v>874</v>
      </c>
    </row>
    <row spans="1:9" r="58">
      <c t="s" s="4" r="A58">
        <v>875</v>
      </c>
      <c t="n" s="6" r="E58">
        <v>28</v>
      </c>
      <c t="n" s="6" r="G58">
        <v>23</v>
      </c>
    </row>
    <row spans="1:9" r="59">
      <c t="s" s="4" r="A59">
        <v>877</v>
      </c>
      <c t="n" s="6" r="E59">
        <v>28</v>
      </c>
    </row>
    <row spans="1:9" r="60">
      <c t="s" s="4" r="A60">
        <v>884</v>
      </c>
    </row>
    <row spans="1:9" r="61">
      <c t="s" s="3" r="A61">
        <v>871</v>
      </c>
    </row>
    <row spans="1:9" r="62">
      <c t="s" s="4" r="A62">
        <v>881</v>
      </c>
      <c t="n" s="6" r="B62">
        <v>210</v>
      </c>
      <c t="n" s="6" r="C62">
        <v>171</v>
      </c>
    </row>
    <row spans="1:9" r="63">
      <c t="s" s="3" r="A63">
        <v>874</v>
      </c>
    </row>
    <row spans="1:9" r="64">
      <c t="s" s="4" r="A64">
        <v>875</v>
      </c>
      <c t="n" s="6" r="E64">
        <v>3000</v>
      </c>
      <c t="n" s="6" r="G64">
        <v>300</v>
      </c>
    </row>
    <row spans="1:9" r="65">
      <c t="s" s="4" r="A65">
        <v>876</v>
      </c>
      <c t="n" s="6" r="E65">
        <v>1346</v>
      </c>
    </row>
    <row spans="1:9" r="66">
      <c t="s" s="4" r="A66">
        <v>877</v>
      </c>
      <c t="n" s="6" r="E66">
        <v>1654</v>
      </c>
    </row>
    <row spans="1:9" r="67">
      <c t="s" s="4" r="A67">
        <v>885</v>
      </c>
    </row>
    <row spans="1:9" r="68">
      <c t="s" s="3" r="A68">
        <v>871</v>
      </c>
    </row>
    <row spans="1:9" r="69">
      <c t="s" s="4" r="A69">
        <v>881</v>
      </c>
      <c t="n" s="6" r="B69">
        <v>14</v>
      </c>
      <c t="n" s="6" r="C69">
        <v>14</v>
      </c>
    </row>
    <row spans="1:9" r="70">
      <c t="s" s="3" r="A70">
        <v>874</v>
      </c>
    </row>
    <row spans="1:9" r="71">
      <c t="s" s="4" r="A71">
        <v>875</v>
      </c>
      <c t="n" s="6" r="E71">
        <v>5</v>
      </c>
      <c t="n" s="6" r="G71">
        <v>5</v>
      </c>
    </row>
    <row spans="1:9" r="72">
      <c t="s" s="4" r="A72">
        <v>877</v>
      </c>
      <c t="n" s="6" r="E72">
        <v>5</v>
      </c>
    </row>
    <row spans="1:9" r="73">
      <c t="s" s="4" r="A73">
        <v>886</v>
      </c>
    </row>
    <row spans="1:9" r="74">
      <c t="s" s="3" r="A74">
        <v>871</v>
      </c>
    </row>
    <row spans="1:9" r="75">
      <c t="s" s="4" r="A75">
        <v>881</v>
      </c>
      <c t="n" s="6" r="B75">
        <v>34</v>
      </c>
      <c t="n" s="6" r="C75">
        <v>19</v>
      </c>
    </row>
    <row spans="1:9" r="76">
      <c t="s" s="3" r="A76">
        <v>874</v>
      </c>
    </row>
    <row spans="1:9" r="77">
      <c t="s" s="4" r="A77">
        <v>875</v>
      </c>
      <c t="n" s="6" r="E77">
        <v>1121</v>
      </c>
      <c t="n" s="6" r="G77">
        <v>986</v>
      </c>
    </row>
    <row spans="1:9" r="78">
      <c t="s" s="4" r="A78">
        <v>876</v>
      </c>
      <c t="n" s="6" r="E78">
        <v>678</v>
      </c>
    </row>
    <row spans="1:9" r="79">
      <c t="s" s="4" r="A79">
        <v>877</v>
      </c>
      <c t="n" s="7" r="E79">
        <v>443</v>
      </c>
    </row>
    <row spans="1:9" r="80">
      <c t="s" s="4" r="A80">
        <v>887</v>
      </c>
    </row>
    <row spans="1:9" r="81">
      <c t="s" s="3" r="A81">
        <v>237</v>
      </c>
    </row>
    <row spans="1:9" r="82">
      <c t="s" s="4" r="A82">
        <v>888</v>
      </c>
      <c t="s" s="4" r="D82">
        <v>889</v>
      </c>
      <c t="s" s="4" r="E82">
        <v>889</v>
      </c>
    </row>
    <row spans="1:9" r="83">
      <c t="s" s="4" r="A83">
        <v>865</v>
      </c>
      <c t="n" s="7" r="E83">
        <v>85</v>
      </c>
      <c t="n" s="6" r="G83">
        <v>85</v>
      </c>
    </row>
    <row spans="1:9" r="84">
      <c t="s" s="4" r="A84">
        <v>890</v>
      </c>
    </row>
    <row spans="1:9" r="85">
      <c t="s" s="3" r="A85">
        <v>237</v>
      </c>
    </row>
    <row spans="1:9" r="86">
      <c t="s" s="4" r="A86">
        <v>888</v>
      </c>
      <c t="s" s="4" r="D86">
        <v>891</v>
      </c>
      <c t="s" s="4" r="E86">
        <v>891</v>
      </c>
    </row>
    <row spans="1:9" r="87">
      <c t="s" s="4" r="A87">
        <v>865</v>
      </c>
      <c t="n" s="7" r="E87">
        <v>200</v>
      </c>
      <c t="n" s="6" r="G87">
        <v>200</v>
      </c>
    </row>
    <row spans="1:9" r="88">
      <c t="s" s="4" r="A88">
        <v>892</v>
      </c>
    </row>
    <row spans="1:9" r="89">
      <c t="s" s="3" r="A89">
        <v>237</v>
      </c>
    </row>
    <row spans="1:9" r="90">
      <c t="s" s="4" r="A90">
        <v>888</v>
      </c>
      <c t="s" s="4" r="D90">
        <v>749</v>
      </c>
      <c t="s" s="4" r="E90">
        <v>749</v>
      </c>
    </row>
    <row spans="1:9" r="91">
      <c t="s" s="4" r="A91">
        <v>865</v>
      </c>
      <c t="n" s="7" r="E91">
        <v>5698</v>
      </c>
      <c t="n" s="6" r="G91">
        <v>6048</v>
      </c>
    </row>
    <row spans="1:9" r="92">
      <c t="s" s="4" r="A92">
        <v>893</v>
      </c>
    </row>
    <row spans="1:9" r="93">
      <c t="s" s="3" r="A93">
        <v>237</v>
      </c>
    </row>
    <row spans="1:9" r="94">
      <c t="s" s="4" r="A94">
        <v>888</v>
      </c>
      <c t="s" s="4" r="D94">
        <v>894</v>
      </c>
      <c t="s" s="4" r="E94">
        <v>894</v>
      </c>
    </row>
    <row spans="1:9" r="95">
      <c t="s" s="4" r="A95">
        <v>865</v>
      </c>
      <c t="n" s="12" r="D95">
        <v>10</v>
      </c>
      <c t="n" s="7" r="E95">
        <v>14</v>
      </c>
      <c t="n" s="12" r="F95">
        <v>10</v>
      </c>
      <c t="n" s="6" r="G95">
        <v>12</v>
      </c>
    </row>
    <row spans="1:9" r="96">
      <c t="s" s="4" r="A96">
        <v>895</v>
      </c>
    </row>
    <row spans="1:9" r="97">
      <c t="s" s="3" r="A97">
        <v>237</v>
      </c>
    </row>
    <row spans="1:9" r="98">
      <c t="s" s="4" r="A98">
        <v>888</v>
      </c>
      <c t="s" s="4" r="D98">
        <v>896</v>
      </c>
      <c t="s" s="4" r="E98">
        <v>896</v>
      </c>
    </row>
    <row spans="1:9" r="99">
      <c t="s" s="4" r="A99">
        <v>865</v>
      </c>
      <c t="n" s="7" r="E99">
        <v>3603</v>
      </c>
      <c t="n" s="6" r="G99">
        <v>3033</v>
      </c>
    </row>
    <row spans="1:9" r="100">
      <c t="s" s="4" r="A100">
        <v>897</v>
      </c>
    </row>
    <row spans="1:9" r="101">
      <c t="s" s="3" r="A101">
        <v>237</v>
      </c>
    </row>
    <row spans="1:9" r="102">
      <c t="s" s="4" r="A102">
        <v>888</v>
      </c>
      <c t="s" s="4" r="D102">
        <v>844</v>
      </c>
      <c t="s" s="4" r="E102">
        <v>844</v>
      </c>
    </row>
    <row spans="1:9" r="103">
      <c t="s" s="4" r="A103">
        <v>865</v>
      </c>
      <c t="n" s="7" r="E103">
        <v>2405</v>
      </c>
      <c t="n" s="6" r="G103">
        <v>2405</v>
      </c>
    </row>
    <row spans="1:9" r="104">
      <c t="s" s="4" r="A104">
        <v>898</v>
      </c>
    </row>
    <row spans="1:9" r="105">
      <c t="s" s="3" r="A105">
        <v>237</v>
      </c>
    </row>
    <row spans="1:9" r="106">
      <c t="s" s="4" r="A106">
        <v>888</v>
      </c>
      <c t="s" s="4" r="D106">
        <v>841</v>
      </c>
      <c t="s" s="4" r="E106">
        <v>841</v>
      </c>
    </row>
    <row spans="1:9" r="107">
      <c t="s" s="4" r="A107">
        <v>865</v>
      </c>
      <c t="n" s="12" r="D107">
        <v>1030</v>
      </c>
      <c t="n" s="7" r="E107">
        <v>1425</v>
      </c>
      <c t="n" s="6" r="F107">
        <v>1054</v>
      </c>
      <c t="n" s="6" r="G107">
        <v>1223</v>
      </c>
    </row>
    <row spans="1:9" r="108">
      <c t="s" s="4" r="A108">
        <v>899</v>
      </c>
    </row>
    <row spans="1:9" r="109">
      <c t="s" s="3" r="A109">
        <v>237</v>
      </c>
    </row>
    <row spans="1:9" r="110">
      <c t="s" s="4" r="A110">
        <v>888</v>
      </c>
      <c t="s" s="4" r="D110">
        <v>900</v>
      </c>
      <c t="s" s="4" r="E110">
        <v>900</v>
      </c>
    </row>
    <row spans="1:9" r="111">
      <c t="s" s="4" r="A111">
        <v>865</v>
      </c>
      <c t="n" s="7" r="E111">
        <v>3725</v>
      </c>
      <c t="n" s="6" r="G111">
        <v>2974</v>
      </c>
    </row>
    <row spans="1:9" r="112">
      <c t="s" s="4" r="A112">
        <v>901</v>
      </c>
      <c t="n" s="7" r="E112">
        <v>100</v>
      </c>
      <c t="n" s="6" r="G112">
        <v>100</v>
      </c>
    </row>
    <row spans="1:9" r="113">
      <c t="s" s="4" r="A113">
        <v>902</v>
      </c>
    </row>
    <row spans="1:9" r="114">
      <c t="s" s="3" r="A114">
        <v>237</v>
      </c>
    </row>
    <row spans="1:9" r="115">
      <c t="s" s="4" r="A115">
        <v>888</v>
      </c>
      <c t="s" s="4" r="D115">
        <v>841</v>
      </c>
      <c t="s" s="4" r="E115">
        <v>841</v>
      </c>
    </row>
    <row spans="1:9" r="116">
      <c t="s" s="4" r="A116">
        <v>865</v>
      </c>
      <c t="n" s="7" r="E116">
        <v>336</v>
      </c>
      <c t="n" s="6" r="G116">
        <v>348</v>
      </c>
    </row>
    <row spans="1:9" r="117">
      <c t="s" s="4" r="A117">
        <v>903</v>
      </c>
    </row>
    <row spans="1:9" r="118">
      <c t="s" s="3" r="A118">
        <v>237</v>
      </c>
    </row>
    <row spans="1:9" r="119">
      <c t="s" s="4" r="A119">
        <v>904</v>
      </c>
      <c t="n" s="12" r="H119">
        <v>1061</v>
      </c>
      <c t="n" s="7" r="I119">
        <v>352</v>
      </c>
    </row>
    <row spans="1:9" r="120">
      <c t="s" s="3" r="A120">
        <v>871</v>
      </c>
    </row>
    <row spans="1:9" r="121">
      <c t="s" s="4" r="A121">
        <v>881</v>
      </c>
      <c t="n" s="6" r="C121">
        <v>49</v>
      </c>
    </row>
    <row spans="1:9" r="122">
      <c t="s" s="4" r="A122">
        <v>905</v>
      </c>
    </row>
    <row spans="1:9" r="123">
      <c t="s" s="3" r="A123">
        <v>237</v>
      </c>
    </row>
    <row spans="1:9" r="124">
      <c t="s" s="4" r="A124">
        <v>491</v>
      </c>
      <c t="n" s="6" r="E124">
        <v>11344</v>
      </c>
      <c t="n" s="6" r="G124">
        <v>8960</v>
      </c>
    </row>
    <row spans="1:9" r="125">
      <c t="s" s="3" r="A125">
        <v>871</v>
      </c>
    </row>
    <row spans="1:9" r="126">
      <c t="s" s="4" r="A126">
        <v>881</v>
      </c>
      <c t="n" s="6" r="B126">
        <v>172</v>
      </c>
      <c t="n" s="6" r="C126">
        <v>71</v>
      </c>
    </row>
    <row spans="1:9" r="127">
      <c t="s" s="4" r="A127">
        <v>906</v>
      </c>
    </row>
    <row spans="1:9" r="128">
      <c t="s" s="3" r="A128">
        <v>237</v>
      </c>
    </row>
    <row spans="1:9" r="129">
      <c t="s" s="4" r="A129">
        <v>865</v>
      </c>
      <c t="n" s="6" r="E129">
        <v>5667</v>
      </c>
      <c t="n" s="6" r="G129">
        <v>4525</v>
      </c>
    </row>
    <row spans="1:9" r="130">
      <c t="s" s="4" r="A130">
        <v>901</v>
      </c>
      <c t="n" s="6" r="E130">
        <v>4168</v>
      </c>
      <c t="n" s="6" r="G130">
        <v>3217</v>
      </c>
    </row>
    <row spans="1:9" r="131">
      <c t="s" s="4" r="A131">
        <v>907</v>
      </c>
      <c t="n" s="12" r="D131">
        <v>1084</v>
      </c>
      <c t="n" s="6" r="F131">
        <v>1127</v>
      </c>
    </row>
    <row spans="1:9" r="132">
      <c t="s" s="4" r="A132">
        <v>908</v>
      </c>
    </row>
    <row spans="1:9" r="133">
      <c t="s" s="3" r="A133">
        <v>237</v>
      </c>
    </row>
    <row spans="1:9" r="134">
      <c t="s" s="4" r="A134">
        <v>865</v>
      </c>
      <c t="n" s="6" r="D134">
        <v>1203</v>
      </c>
      <c t="n" s="6" r="E134">
        <v>1665</v>
      </c>
      <c t="n" s="6" r="F134">
        <v>1428</v>
      </c>
      <c t="n" s="6" r="G134">
        <v>1657</v>
      </c>
    </row>
    <row spans="1:9" r="135">
      <c t="s" s="4" r="A135">
        <v>909</v>
      </c>
    </row>
    <row spans="1:9" r="136">
      <c t="s" s="3" r="A136">
        <v>237</v>
      </c>
    </row>
    <row spans="1:9" r="137">
      <c t="s" s="4" r="A137">
        <v>865</v>
      </c>
      <c t="n" s="6" r="D137">
        <v>1436</v>
      </c>
      <c t="n" s="6" r="E137">
        <v>1988</v>
      </c>
      <c t="n" s="6" r="F137">
        <v>1772</v>
      </c>
      <c t="n" s="6" r="G137">
        <v>2056</v>
      </c>
    </row>
    <row spans="1:9" r="138">
      <c t="s" s="4" r="A138">
        <v>910</v>
      </c>
    </row>
    <row spans="1:9" r="139">
      <c t="s" s="3" r="A139">
        <v>237</v>
      </c>
    </row>
    <row spans="1:9" r="140">
      <c t="s" s="4" r="A140">
        <v>865</v>
      </c>
      <c t="n" s="6" r="E140">
        <v>599</v>
      </c>
      <c t="n" s="6" r="G140">
        <v>939</v>
      </c>
    </row>
    <row spans="1:9" r="141">
      <c t="s" s="4" r="A141">
        <v>911</v>
      </c>
    </row>
    <row spans="1:9" r="142">
      <c t="s" s="3" r="A142">
        <v>237</v>
      </c>
    </row>
    <row spans="1:9" r="143">
      <c t="s" s="4" r="A143">
        <v>865</v>
      </c>
      <c t="n" s="6" r="G143">
        <v>140</v>
      </c>
    </row>
    <row spans="1:9" r="144">
      <c t="s" s="4" r="A144">
        <v>912</v>
      </c>
    </row>
    <row spans="1:9" r="145">
      <c t="s" s="3" r="A145">
        <v>237</v>
      </c>
    </row>
    <row spans="1:9" r="146">
      <c t="s" s="4" r="A146">
        <v>865</v>
      </c>
      <c t="n" s="6" r="E146">
        <v>1346</v>
      </c>
      <c t="n" s="6" r="G146">
        <v>163</v>
      </c>
    </row>
    <row spans="1:9" r="147">
      <c t="s" s="4" r="A147">
        <v>913</v>
      </c>
    </row>
    <row spans="1:9" r="148">
      <c t="s" s="3" r="A148">
        <v>237</v>
      </c>
    </row>
    <row spans="1:9" r="149">
      <c t="s" s="4" r="A149">
        <v>865</v>
      </c>
      <c t="n" s="12" r="D149">
        <v>490</v>
      </c>
      <c t="n" s="6" r="E149">
        <v>678</v>
      </c>
      <c t="n" s="6" r="F149">
        <v>360</v>
      </c>
      <c t="n" s="6" r="G149">
        <v>418</v>
      </c>
    </row>
    <row spans="1:9" r="150">
      <c t="s" s="4" r="A150">
        <v>914</v>
      </c>
    </row>
    <row spans="1:9" r="151">
      <c t="s" s="3" r="A151">
        <v>237</v>
      </c>
    </row>
    <row spans="1:9" r="152">
      <c t="s" s="4" r="A152">
        <v>865</v>
      </c>
      <c t="n" s="6" r="E152">
        <v>7</v>
      </c>
    </row>
    <row spans="1:9" r="153">
      <c t="s" s="4" r="A153">
        <v>915</v>
      </c>
    </row>
    <row spans="1:9" r="154">
      <c t="s" s="3" r="A154">
        <v>237</v>
      </c>
    </row>
    <row spans="1:9" r="155">
      <c t="s" s="4" r="A155">
        <v>865</v>
      </c>
      <c t="n" s="7" r="E155">
        <v>4</v>
      </c>
      <c t="n" s="6" r="G155">
        <v>9</v>
      </c>
    </row>
    <row spans="1:9" r="156">
      <c t="s" s="4" r="A156">
        <v>916</v>
      </c>
    </row>
    <row spans="1:9" r="157">
      <c t="s" s="3" r="A157">
        <v>237</v>
      </c>
    </row>
    <row spans="1:9" r="158">
      <c t="s" s="4" r="A158">
        <v>888</v>
      </c>
      <c t="s" s="4" r="D158">
        <v>917</v>
      </c>
      <c t="s" s="4" r="E158">
        <v>917</v>
      </c>
    </row>
    <row spans="1:9" r="159">
      <c t="s" s="4" r="A159">
        <v>865</v>
      </c>
      <c t="n" s="12" r="D159">
        <v>400</v>
      </c>
      <c t="n" s="7" r="E159">
        <v>554</v>
      </c>
      <c t="n" s="6" r="F159">
        <v>400</v>
      </c>
      <c t="n" s="6" r="G159">
        <v>464</v>
      </c>
    </row>
    <row spans="1:9" r="160">
      <c t="s" s="4" r="A160">
        <v>918</v>
      </c>
    </row>
    <row spans="1:9" r="161">
      <c t="s" s="3" r="A161">
        <v>237</v>
      </c>
    </row>
    <row spans="1:9" r="162">
      <c t="s" s="4" r="A162">
        <v>888</v>
      </c>
      <c t="s" s="4" r="D162">
        <v>919</v>
      </c>
      <c t="s" s="4" r="E162">
        <v>919</v>
      </c>
    </row>
    <row spans="1:9" r="163">
      <c t="s" s="4" r="A163">
        <v>865</v>
      </c>
      <c t="n" s="12" r="D163">
        <v>5350</v>
      </c>
      <c t="n" s="7" r="E163">
        <v>7404</v>
      </c>
      <c t="n" s="6" r="F163">
        <v>3750</v>
      </c>
      <c t="n" s="6" r="G163">
        <v>4350</v>
      </c>
    </row>
    <row spans="1:9" r="164">
      <c t="s" s="4" r="A164">
        <v>920</v>
      </c>
    </row>
    <row spans="1:9" r="165">
      <c t="s" s="3" r="A165">
        <v>237</v>
      </c>
    </row>
    <row spans="1:9" r="166">
      <c t="s" s="4" r="A166">
        <v>888</v>
      </c>
      <c t="s" s="4" r="D166">
        <v>681</v>
      </c>
      <c t="s" s="4" r="E166">
        <v>681</v>
      </c>
    </row>
    <row spans="1:9" r="167">
      <c t="s" s="4" r="A167">
        <v>865</v>
      </c>
      <c t="n" s="12" r="D167">
        <v>400</v>
      </c>
      <c t="n" s="7" r="E167">
        <v>554</v>
      </c>
      <c t="n" s="6" r="F167">
        <v>400</v>
      </c>
      <c t="n" s="6" r="G167">
        <v>465</v>
      </c>
    </row>
    <row spans="1:9" r="168">
      <c t="s" s="4" r="A168">
        <v>921</v>
      </c>
    </row>
    <row spans="1:9" r="169">
      <c t="s" s="3" r="A169">
        <v>237</v>
      </c>
    </row>
    <row spans="1:9" r="170">
      <c t="s" s="4" r="A170">
        <v>888</v>
      </c>
      <c t="s" s="4" r="D170">
        <v>922</v>
      </c>
      <c t="s" s="4" r="E170">
        <v>922</v>
      </c>
    </row>
    <row spans="1:9" r="171">
      <c t="s" s="4" r="A171">
        <v>865</v>
      </c>
      <c t="n" s="12" r="D171">
        <v>3050</v>
      </c>
      <c t="n" s="7" r="E171">
        <v>4221</v>
      </c>
      <c t="n" s="12" r="F171">
        <v>3350</v>
      </c>
      <c t="n" s="6" r="G171">
        <v>3886</v>
      </c>
    </row>
    <row spans="1:9" r="172">
      <c t="s" s="4" r="A172">
        <v>923</v>
      </c>
    </row>
    <row spans="1:9" r="173">
      <c t="s" s="3" r="A173">
        <v>924</v>
      </c>
    </row>
    <row spans="1:9" r="174">
      <c t="n" s="6" r="A174">
        <v>2016</v>
      </c>
      <c t="n" s="6" r="E174">
        <v>1987</v>
      </c>
    </row>
    <row spans="1:9" r="175">
      <c t="n" s="6" r="A175">
        <v>2017</v>
      </c>
      <c t="n" s="6" r="E175">
        <v>2639</v>
      </c>
    </row>
    <row spans="1:9" r="176">
      <c t="n" s="6" r="A176">
        <v>2018</v>
      </c>
      <c t="n" s="6" r="E176">
        <v>1197</v>
      </c>
    </row>
    <row spans="1:9" r="177">
      <c t="n" s="6" r="A177">
        <v>2019</v>
      </c>
      <c t="n" s="6" r="E177">
        <v>1883</v>
      </c>
    </row>
    <row spans="1:9" r="178">
      <c t="n" s="6" r="A178">
        <v>2020</v>
      </c>
      <c t="n" s="6" r="E178">
        <v>2841</v>
      </c>
    </row>
    <row spans="1:9" r="179">
      <c t="s" s="4" r="A179">
        <v>925</v>
      </c>
      <c t="n" s="6" r="E179">
        <v>19677</v>
      </c>
    </row>
    <row spans="1:9" r="180">
      <c t="s" s="3" r="A180">
        <v>926</v>
      </c>
    </row>
    <row spans="1:9" r="181">
      <c t="n" s="6" r="A181">
        <v>2016</v>
      </c>
      <c t="n" s="6" r="E181">
        <v>1704</v>
      </c>
    </row>
    <row spans="1:9" r="182">
      <c t="n" s="6" r="A182">
        <v>2017</v>
      </c>
      <c t="n" s="6" r="E182">
        <v>1599</v>
      </c>
    </row>
    <row spans="1:9" r="183">
      <c t="n" s="6" r="A183">
        <v>2018</v>
      </c>
      <c t="n" s="6" r="E183">
        <v>1439</v>
      </c>
    </row>
    <row spans="1:9" r="184">
      <c t="n" s="6" r="A184">
        <v>2019</v>
      </c>
      <c t="n" s="6" r="E184">
        <v>1246</v>
      </c>
    </row>
    <row spans="1:9" r="185">
      <c t="n" s="6" r="A185">
        <v>2020</v>
      </c>
      <c t="n" s="6" r="E185">
        <v>1048</v>
      </c>
    </row>
    <row spans="1:9" r="186">
      <c t="s" s="3" r="A186">
        <v>871</v>
      </c>
    </row>
    <row spans="1:9" r="187">
      <c t="s" s="4" r="A187">
        <v>881</v>
      </c>
      <c t="n" s="7" r="B187">
        <v>1805</v>
      </c>
      <c t="n" s="7" r="C187">
        <v>1425</v>
      </c>
    </row>
    <row spans="1:9" r="188">
      <c t="s" s="4" r="A188">
        <v>927</v>
      </c>
    </row>
    <row spans="1:9" r="189">
      <c t="s" s="3" r="A189">
        <v>874</v>
      </c>
    </row>
    <row spans="1:9" r="190">
      <c t="s" s="4" r="A190">
        <v>875</v>
      </c>
      <c t="n" s="6" r="E190">
        <v>349</v>
      </c>
      <c t="n" s="6" r="G190">
        <v>361</v>
      </c>
    </row>
    <row spans="1:9" r="191">
      <c t="s" s="4" r="A191">
        <v>877</v>
      </c>
      <c t="n" s="7" r="E191">
        <v>185</v>
      </c>
      <c t="n" s="6" r="G191">
        <v>80</v>
      </c>
    </row>
    <row spans="1:9" r="192">
      <c t="s" s="4" r="A192">
        <v>928</v>
      </c>
    </row>
    <row spans="1:9" r="193">
      <c t="s" s="3" r="A193">
        <v>237</v>
      </c>
    </row>
    <row spans="1:9" r="194">
      <c t="s" s="4" r="A194">
        <v>865</v>
      </c>
      <c t="n" s="7" r="G194">
        <v>103</v>
      </c>
    </row>
  </sheetData>
  <mergeCells count="5">
    <mergeCell ref="A1:A2"/>
    <mergeCell ref="B1:C1"/>
    <mergeCell ref="D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29</v>
      </c>
      <c t="s" s="2" r="B1">
        <v>2</v>
      </c>
      <c t="s" s="2" r="C1">
        <v>20</v>
      </c>
    </row>
    <row spans="1:3" r="2">
      <c t="s" s="3" r="A2">
        <v>239</v>
      </c>
    </row>
    <row spans="1:3" r="3">
      <c t="s" s="4" r="A3">
        <v>930</v>
      </c>
      <c t="n" s="7" r="B3">
        <v>787</v>
      </c>
      <c t="n" s="7" r="C3">
        <v>802</v>
      </c>
    </row>
    <row spans="1:3" r="4">
      <c t="s" s="4" r="A4">
        <v>931</v>
      </c>
      <c t="n" s="6" r="B4">
        <v>3950</v>
      </c>
      <c t="n" s="6" r="C4">
        <v>2078</v>
      </c>
    </row>
    <row spans="1:3" r="5">
      <c t="s" s="4" r="A5">
        <v>932</v>
      </c>
      <c t="n" s="6" r="B5">
        <v>517</v>
      </c>
      <c t="n" s="6" r="C5">
        <v>584</v>
      </c>
    </row>
    <row spans="1:3" r="6">
      <c t="s" s="4" r="A6">
        <v>860</v>
      </c>
      <c t="n" s="6" r="B6">
        <v>189</v>
      </c>
      <c t="n" s="6" r="C6">
        <v>132</v>
      </c>
    </row>
    <row spans="1:3" r="7">
      <c t="s" s="4" r="A7">
        <v>186</v>
      </c>
      <c t="n" s="6" r="B7">
        <v>89</v>
      </c>
      <c t="n" s="6" r="C7">
        <v>70</v>
      </c>
    </row>
    <row spans="1:3" r="8">
      <c t="s" s="4" r="A8">
        <v>106</v>
      </c>
      <c t="n" s="6" r="B8">
        <v>524</v>
      </c>
      <c t="n" s="6" r="C8">
        <v>375</v>
      </c>
    </row>
    <row spans="1:3" r="9">
      <c t="s" s="4" r="A9">
        <v>933</v>
      </c>
      <c t="n" s="7" r="B9">
        <v>6056</v>
      </c>
      <c t="n" s="7" r="C9">
        <v>40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934</v>
      </c>
      <c t="s" s="2" r="B1">
        <v>1</v>
      </c>
    </row>
    <row spans="1:5" r="2">
      <c t="s" s="2" r="B2">
        <v>2</v>
      </c>
      <c t="s" s="2" r="C2">
        <v>20</v>
      </c>
      <c t="s" s="2" r="D2">
        <v>2</v>
      </c>
      <c t="s" s="2" r="E2">
        <v>20</v>
      </c>
    </row>
    <row spans="1:5" r="3">
      <c t="s" s="4" r="A3">
        <v>935</v>
      </c>
      <c t="n" s="7" r="D3">
        <v>9</v>
      </c>
      <c t="n" s="7" r="E3">
        <v>53</v>
      </c>
    </row>
    <row spans="1:5" r="4">
      <c t="s" s="4" r="A4">
        <v>936</v>
      </c>
      <c t="n" s="6" r="D4">
        <v>189</v>
      </c>
      <c t="n" s="6" r="E4">
        <v>132</v>
      </c>
    </row>
    <row spans="1:5" r="5">
      <c t="s" s="4" r="A5">
        <v>937</v>
      </c>
      <c t="n" s="7" r="B5">
        <v>185</v>
      </c>
      <c t="n" s="7" r="C5">
        <v>24</v>
      </c>
      <c t="n" s="6" r="D5">
        <v>198</v>
      </c>
      <c t="n" s="6" r="E5">
        <v>185</v>
      </c>
    </row>
    <row spans="1:5" r="6">
      <c t="s" s="3" r="A6">
        <v>938</v>
      </c>
    </row>
    <row spans="1:5" r="7">
      <c t="s" s="4" r="A7">
        <v>939</v>
      </c>
      <c t="n" s="6" r="B7">
        <v>185</v>
      </c>
      <c t="n" s="6" r="C7">
        <v>24</v>
      </c>
    </row>
    <row spans="1:5" r="8">
      <c t="s" s="4" r="A8">
        <v>940</v>
      </c>
      <c t="n" s="6" r="B8">
        <v>2</v>
      </c>
      <c t="n" s="6" r="C8">
        <v>177</v>
      </c>
    </row>
    <row spans="1:5" r="9">
      <c t="s" s="4" r="A9">
        <v>941</v>
      </c>
      <c t="n" s="6" r="B9">
        <v>-45</v>
      </c>
      <c t="n" s="6" r="C9">
        <v>-24</v>
      </c>
    </row>
    <row spans="1:5" r="10">
      <c t="s" s="4" r="A10">
        <v>942</v>
      </c>
      <c t="n" s="6" r="B10">
        <v>30</v>
      </c>
    </row>
    <row spans="1:5" r="11">
      <c t="s" s="4" r="A11">
        <v>943</v>
      </c>
      <c t="n" s="6" r="B11">
        <v>21</v>
      </c>
      <c t="n" s="6" r="C11">
        <v>5</v>
      </c>
    </row>
    <row spans="1:5" r="12">
      <c t="s" s="4" r="A12">
        <v>944</v>
      </c>
      <c t="n" s="6" r="B12">
        <v>5</v>
      </c>
      <c t="n" s="6" r="C12">
        <v>3</v>
      </c>
    </row>
    <row spans="1:5" r="13">
      <c t="s" s="4" r="A13">
        <v>945</v>
      </c>
      <c t="n" s="7" r="B13">
        <v>198</v>
      </c>
      <c t="n" s="7" r="C13">
        <v>185</v>
      </c>
    </row>
    <row spans="1:5" r="14">
      <c t="s" s="4" r="A14">
        <v>946</v>
      </c>
    </row>
    <row spans="1:5" r="15">
      <c t="s" s="4" r="A15">
        <v>947</v>
      </c>
      <c t="s" s="4" r="B15">
        <v>948</v>
      </c>
      <c t="s" s="4" r="C15">
        <v>896</v>
      </c>
    </row>
    <row spans="1:5" r="16">
      <c t="s" s="4" r="A16">
        <v>949</v>
      </c>
    </row>
    <row spans="1:5" r="17">
      <c t="s" s="4" r="A17">
        <v>947</v>
      </c>
      <c t="s" s="4" r="B17">
        <v>530</v>
      </c>
      <c t="s" s="4" r="C17">
        <v>917</v>
      </c>
    </row>
    <row spans="1:5" r="18">
      <c t="s" s="4" r="A18">
        <v>950</v>
      </c>
    </row>
    <row spans="1:5" r="19">
      <c t="s" s="4" r="A19">
        <v>935</v>
      </c>
      <c t="n" s="6" r="D19">
        <v>9</v>
      </c>
      <c t="n" s="6" r="E19">
        <v>53</v>
      </c>
    </row>
    <row spans="1:5" r="20">
      <c t="s" s="4" r="A20">
        <v>951</v>
      </c>
    </row>
    <row spans="1:5" r="21">
      <c t="s" s="4" r="A21">
        <v>936</v>
      </c>
      <c t="n" s="7" r="D21">
        <v>189</v>
      </c>
      <c t="n" s="7" r="E21">
        <v>132</v>
      </c>
    </row>
    <row spans="1:5" r="22">
      <c t="s" s="4" r="A22">
        <v>952</v>
      </c>
    </row>
    <row spans="1:5" r="23">
      <c t="s" s="3" r="A23">
        <v>938</v>
      </c>
    </row>
    <row spans="1:5" r="24">
      <c t="s" s="4" r="A24">
        <v>940</v>
      </c>
      <c t="n" s="7" r="C24">
        <v>74</v>
      </c>
    </row>
    <row spans="1:5" r="25">
      <c t="s" s="4" r="A25">
        <v>953</v>
      </c>
    </row>
    <row spans="1:5" r="26">
      <c t="s" s="3" r="A26">
        <v>938</v>
      </c>
    </row>
    <row spans="1:5" r="27">
      <c t="s" s="4" r="A27">
        <v>940</v>
      </c>
      <c t="n" s="7" r="C27">
        <v>1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1"/>
    <col customWidth="1" max="5" min="5" width="17"/>
    <col customWidth="1" max="6" min="6" width="37"/>
    <col customWidth="1" max="7" min="7" width="23"/>
    <col customWidth="1" max="8" min="8" width="35"/>
    <col customWidth="1" max="9" min="9" width="23"/>
  </cols>
  <sheetData>
    <row spans="1:9" r="1">
      <c t="s" s="1" r="A1">
        <v>954</v>
      </c>
      <c t="s" s="2" r="B1">
        <v>955</v>
      </c>
      <c t="s" s="2" r="C1">
        <v>956</v>
      </c>
      <c t="s" s="2" r="D1">
        <v>957</v>
      </c>
      <c t="s" s="2" r="E1">
        <v>958</v>
      </c>
      <c t="s" s="2" r="F1">
        <v>959</v>
      </c>
      <c t="s" s="2" r="G1">
        <v>960</v>
      </c>
      <c t="s" s="2" r="H1">
        <v>961</v>
      </c>
      <c t="s" s="2" r="I1">
        <v>733</v>
      </c>
    </row>
    <row spans="1:9" r="2">
      <c t="s" s="3" r="A2">
        <v>243</v>
      </c>
    </row>
    <row spans="1:9" r="3">
      <c t="s" s="4" r="A3">
        <v>962</v>
      </c>
      <c t="n" s="7" r="H3">
        <v>1300</v>
      </c>
      <c t="n" s="7" r="I3">
        <v>2015</v>
      </c>
    </row>
    <row spans="1:9" r="4">
      <c t="s" s="4" r="A4">
        <v>154</v>
      </c>
      <c t="n" s="6" r="H4">
        <v>57</v>
      </c>
      <c t="n" s="7" r="I4">
        <v>478</v>
      </c>
    </row>
    <row spans="1:9" r="5">
      <c t="s" s="4" r="A5">
        <v>963</v>
      </c>
    </row>
    <row spans="1:9" r="6">
      <c t="s" s="3" r="A6">
        <v>243</v>
      </c>
    </row>
    <row spans="1:9" r="7">
      <c t="s" s="4" r="A7">
        <v>964</v>
      </c>
      <c t="s" s="4" r="D7">
        <v>603</v>
      </c>
      <c t="s" s="4" r="E7">
        <v>603</v>
      </c>
    </row>
    <row spans="1:9" r="8">
      <c t="s" s="4" r="A8">
        <v>965</v>
      </c>
      <c t="s" s="4" r="D8">
        <v>554</v>
      </c>
      <c t="s" s="4" r="E8">
        <v>554</v>
      </c>
    </row>
    <row spans="1:9" r="9">
      <c t="s" s="4" r="A9">
        <v>966</v>
      </c>
      <c t="n" s="15" r="D9">
        <v>38.31</v>
      </c>
    </row>
    <row spans="1:9" r="10">
      <c t="s" s="4" r="A10">
        <v>967</v>
      </c>
      <c t="s" s="4" r="D10">
        <v>968</v>
      </c>
      <c t="s" s="4" r="E10">
        <v>968</v>
      </c>
    </row>
    <row spans="1:9" r="11">
      <c t="s" s="4" r="A11">
        <v>77</v>
      </c>
    </row>
    <row spans="1:9" r="12">
      <c t="s" s="3" r="A12">
        <v>243</v>
      </c>
    </row>
    <row spans="1:9" r="13">
      <c t="s" s="4" r="A13">
        <v>969</v>
      </c>
      <c t="n" s="6" r="I13">
        <v>9000000</v>
      </c>
    </row>
    <row spans="1:9" r="14">
      <c t="s" s="4" r="A14">
        <v>154</v>
      </c>
      <c t="n" s="6" r="H14">
        <v>0</v>
      </c>
      <c t="n" s="7" r="I14">
        <v>460</v>
      </c>
    </row>
    <row spans="1:9" r="15">
      <c t="s" s="4" r="A15">
        <v>662</v>
      </c>
    </row>
    <row spans="1:9" r="16">
      <c t="s" s="3" r="A16">
        <v>243</v>
      </c>
    </row>
    <row spans="1:9" r="17">
      <c t="s" s="4" r="A17">
        <v>970</v>
      </c>
      <c t="n" s="12" r="D17">
        <v>1000</v>
      </c>
      <c t="n" s="7" r="E17">
        <v>1100</v>
      </c>
    </row>
    <row spans="1:9" r="18">
      <c t="s" s="4" r="A18">
        <v>971</v>
      </c>
      <c t="n" s="6" r="D18">
        <v>306</v>
      </c>
      <c t="n" s="6" r="E18">
        <v>359</v>
      </c>
    </row>
    <row spans="1:9" r="19">
      <c t="s" s="4" r="A19">
        <v>972</v>
      </c>
    </row>
    <row spans="1:9" r="20">
      <c t="s" s="3" r="A20">
        <v>243</v>
      </c>
    </row>
    <row spans="1:9" r="21">
      <c t="s" s="4" r="A21">
        <v>973</v>
      </c>
      <c t="n" s="12" r="D21">
        <v>694</v>
      </c>
      <c t="n" s="7" r="E21">
        <v>814</v>
      </c>
    </row>
    <row spans="1:9" r="22">
      <c t="s" s="4" r="A22">
        <v>974</v>
      </c>
    </row>
    <row spans="1:9" r="23">
      <c t="s" s="3" r="A23">
        <v>243</v>
      </c>
    </row>
    <row spans="1:9" r="24">
      <c t="s" s="4" r="A24">
        <v>975</v>
      </c>
      <c t="s" s="4" r="D24">
        <v>976</v>
      </c>
      <c t="s" s="4" r="E24">
        <v>976</v>
      </c>
    </row>
    <row spans="1:9" r="25">
      <c t="s" s="4" r="A25">
        <v>662</v>
      </c>
    </row>
    <row spans="1:9" r="26">
      <c t="s" s="3" r="A26">
        <v>243</v>
      </c>
    </row>
    <row spans="1:9" r="27">
      <c t="s" s="4" r="A27">
        <v>962</v>
      </c>
      <c t="n" s="7" r="H27">
        <v>412</v>
      </c>
      <c t="n" s="7" r="I27">
        <v>748</v>
      </c>
    </row>
    <row spans="1:9" r="28">
      <c t="s" s="4" r="A28">
        <v>977</v>
      </c>
      <c t="s" s="4" r="F28">
        <v>978</v>
      </c>
      <c t="s" s="4" r="G28">
        <v>978</v>
      </c>
    </row>
    <row spans="1:9" r="29">
      <c t="s" s="4" r="A29">
        <v>979</v>
      </c>
      <c t="s" s="4" r="F29">
        <v>980</v>
      </c>
      <c t="s" s="4" r="G29">
        <v>980</v>
      </c>
    </row>
    <row spans="1:9" r="30">
      <c t="s" s="4" r="A30">
        <v>981</v>
      </c>
      <c t="s" s="4" r="H30">
        <v>586</v>
      </c>
      <c t="s" s="4" r="I30">
        <v>982</v>
      </c>
    </row>
    <row spans="1:9" r="31">
      <c t="s" s="4" r="A31">
        <v>983</v>
      </c>
      <c t="s" s="4" r="F31">
        <v>984</v>
      </c>
      <c t="s" s="4" r="G31">
        <v>984</v>
      </c>
    </row>
    <row spans="1:9" r="32">
      <c t="s" s="4" r="A32">
        <v>985</v>
      </c>
      <c t="n" s="12" r="B32">
        <v>289</v>
      </c>
      <c t="n" s="7" r="C32">
        <v>366</v>
      </c>
    </row>
    <row spans="1:9" r="33">
      <c t="s" s="4" r="A33">
        <v>969</v>
      </c>
      <c t="n" s="6" r="F33">
        <v>66100000</v>
      </c>
      <c t="n" s="6" r="G33">
        <v>66100000</v>
      </c>
    </row>
    <row spans="1:9" r="34">
      <c t="s" s="4" r="A34">
        <v>986</v>
      </c>
      <c t="n" s="6" r="F34">
        <v>1000</v>
      </c>
      <c t="n" s="6" r="G34">
        <v>1000</v>
      </c>
    </row>
    <row spans="1:9" r="35">
      <c t="s" s="4" r="A35">
        <v>987</v>
      </c>
      <c t="s" s="4" r="F35">
        <v>980</v>
      </c>
      <c t="s" s="4" r="G35">
        <v>980</v>
      </c>
    </row>
    <row spans="1:9" r="36">
      <c t="s" s="4" r="A36">
        <v>988</v>
      </c>
      <c t="n" s="16" r="F36">
        <v>0.495</v>
      </c>
    </row>
    <row spans="1:9" r="37">
      <c t="s" s="4" r="A37">
        <v>989</v>
      </c>
      <c t="s" s="4" r="F37">
        <v>990</v>
      </c>
      <c t="s" s="4" r="G37">
        <v>990</v>
      </c>
    </row>
    <row spans="1:9" r="38">
      <c t="s" s="4" r="A38">
        <v>991</v>
      </c>
      <c t="n" s="16" r="F38">
        <v>0.5435</v>
      </c>
    </row>
    <row spans="1:9" r="39">
      <c t="s" s="4" r="A39">
        <v>992</v>
      </c>
      <c t="n" s="7" r="E39">
        <v>304</v>
      </c>
      <c t="n" s="7" r="G39">
        <v>2363</v>
      </c>
    </row>
    <row spans="1:9" r="40">
      <c t="s" s="4" r="A40">
        <v>993</v>
      </c>
      <c t="n" s="6" r="E40">
        <v>218</v>
      </c>
      <c t="n" s="6" r="G40">
        <v>1601</v>
      </c>
    </row>
    <row spans="1:9" r="41">
      <c t="s" s="4" r="A41">
        <v>994</v>
      </c>
      <c t="n" s="7" r="E41">
        <v>86</v>
      </c>
      <c t="n" s="7" r="G41">
        <v>762</v>
      </c>
    </row>
    <row spans="1:9" r="42">
      <c t="s" s="4" r="A42">
        <v>995</v>
      </c>
      <c t="n" s="7" r="H42">
        <v>630</v>
      </c>
      <c t="n" s="7" r="I42">
        <v>504</v>
      </c>
    </row>
    <row spans="1:9" r="43">
      <c t="s" s="4" r="A43">
        <v>996</v>
      </c>
      <c t="s" s="4" r="B43">
        <v>984</v>
      </c>
      <c t="s" s="4" r="C43">
        <v>984</v>
      </c>
    </row>
    <row spans="1:9" r="44">
      <c t="s" s="4" r="A44">
        <v>997</v>
      </c>
      <c t="s" s="4" r="F44">
        <v>998</v>
      </c>
      <c t="s" s="4" r="G44">
        <v>998</v>
      </c>
    </row>
    <row spans="1:9" r="45">
      <c t="s" s="4" r="A45">
        <v>999</v>
      </c>
      <c t="s" s="4" r="F45">
        <v>1000</v>
      </c>
      <c t="s" s="4" r="G45">
        <v>1000</v>
      </c>
    </row>
    <row spans="1:9" r="46">
      <c t="s" s="4" r="A46">
        <v>1001</v>
      </c>
      <c t="n" s="12" r="F46">
        <v>350</v>
      </c>
      <c t="n" s="7" r="G46">
        <v>376</v>
      </c>
    </row>
    <row spans="1:9" r="47">
      <c t="s" s="4" r="A47">
        <v>974</v>
      </c>
    </row>
    <row spans="1:9" r="48">
      <c t="s" s="3" r="A48">
        <v>243</v>
      </c>
    </row>
    <row spans="1:9" r="49">
      <c t="s" s="4" r="A49">
        <v>1002</v>
      </c>
      <c t="s" s="4" r="D49">
        <v>794</v>
      </c>
      <c t="s" s="4" r="E49">
        <v>794</v>
      </c>
    </row>
    <row spans="1:9" r="50">
      <c t="s" s="4" r="A50">
        <v>1003</v>
      </c>
    </row>
    <row spans="1:9" r="51">
      <c t="s" s="3" r="A51">
        <v>243</v>
      </c>
    </row>
    <row spans="1:9" r="52">
      <c t="s" s="4" r="A52">
        <v>962</v>
      </c>
      <c t="n" s="7" r="H52">
        <v>203</v>
      </c>
      <c t="n" s="7" r="I52">
        <v>790</v>
      </c>
    </row>
    <row spans="1:9" r="53">
      <c t="s" s="4" r="A53">
        <v>981</v>
      </c>
      <c t="s" s="4" r="H53">
        <v>1004</v>
      </c>
      <c t="s" s="4" r="I53">
        <v>1004</v>
      </c>
    </row>
    <row spans="1:9" r="54">
      <c t="s" s="4" r="A54">
        <v>538</v>
      </c>
    </row>
    <row spans="1:9" r="55">
      <c t="s" s="3" r="A55">
        <v>243</v>
      </c>
    </row>
    <row spans="1:9" r="56">
      <c t="s" s="4" r="A56">
        <v>1005</v>
      </c>
      <c t="n" s="6" r="H56">
        <v>4000000</v>
      </c>
    </row>
    <row spans="1:9" r="57">
      <c t="s" s="4" r="A57">
        <v>1006</v>
      </c>
      <c t="s" s="4" r="H57">
        <v>586</v>
      </c>
    </row>
    <row spans="1:9" r="58">
      <c t="s" s="4" r="A58">
        <v>1007</v>
      </c>
      <c t="s" s="4" r="H58">
        <v>1008</v>
      </c>
    </row>
    <row spans="1:9" r="59">
      <c t="s" s="4" r="A59">
        <v>1009</v>
      </c>
      <c t="n" s="7" r="H59">
        <v>25</v>
      </c>
    </row>
    <row spans="1:9" r="60">
      <c t="s" s="4" r="A60">
        <v>1010</v>
      </c>
      <c t="n" s="6" r="H60">
        <v>0</v>
      </c>
    </row>
    <row spans="1:9" r="61">
      <c t="s" s="4" r="A61">
        <v>1011</v>
      </c>
    </row>
    <row spans="1:9" r="62">
      <c t="s" s="3" r="A62">
        <v>243</v>
      </c>
    </row>
    <row spans="1:9" r="63">
      <c t="s" s="4" r="A63">
        <v>962</v>
      </c>
      <c t="n" s="7" r="H63">
        <v>100</v>
      </c>
      <c t="n" s="7" r="I63">
        <v>100</v>
      </c>
    </row>
    <row spans="1:9" r="64">
      <c t="s" s="4" r="A64">
        <v>1012</v>
      </c>
    </row>
    <row spans="1:9" r="65">
      <c t="s" s="3" r="A65">
        <v>243</v>
      </c>
    </row>
    <row spans="1:9" r="66">
      <c t="s" s="4" r="A66">
        <v>1013</v>
      </c>
      <c t="s" s="4" r="H66">
        <v>603</v>
      </c>
    </row>
    <row spans="1:9" r="67">
      <c t="s" s="4" r="A67">
        <v>1014</v>
      </c>
    </row>
    <row spans="1:9" r="68">
      <c t="s" s="3" r="A68">
        <v>243</v>
      </c>
    </row>
    <row spans="1:9" r="69">
      <c t="s" s="4" r="A69">
        <v>962</v>
      </c>
      <c t="n" s="7" r="H69">
        <v>561</v>
      </c>
      <c t="n" s="6" r="I69">
        <v>351</v>
      </c>
    </row>
    <row spans="1:9" r="70">
      <c t="s" s="4" r="A70">
        <v>1015</v>
      </c>
    </row>
    <row spans="1:9" r="71">
      <c t="s" s="3" r="A71">
        <v>243</v>
      </c>
    </row>
    <row spans="1:9" r="72">
      <c t="s" s="4" r="A72">
        <v>962</v>
      </c>
      <c t="n" s="7" r="H72">
        <v>24</v>
      </c>
      <c t="n" s="7" r="I72">
        <v>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016</v>
      </c>
      <c t="s" s="2" r="B1">
        <v>533</v>
      </c>
      <c t="s" s="2" r="D1">
        <v>1</v>
      </c>
    </row>
    <row spans="1:7" r="2">
      <c t="s" s="2" r="B2">
        <v>1017</v>
      </c>
      <c t="s" s="2" r="C2">
        <v>1018</v>
      </c>
      <c t="s" s="2" r="D2">
        <v>2</v>
      </c>
      <c t="s" s="2" r="E2">
        <v>20</v>
      </c>
      <c t="s" s="2" r="F2">
        <v>1019</v>
      </c>
      <c t="s" s="2" r="G2">
        <v>535</v>
      </c>
    </row>
    <row spans="1:7" r="3">
      <c t="s" s="3" r="A3">
        <v>1020</v>
      </c>
    </row>
    <row spans="1:7" r="4">
      <c t="s" s="4" r="A4">
        <v>1021</v>
      </c>
      <c t="n" s="7" r="D4">
        <v>2249</v>
      </c>
      <c t="n" s="7" r="E4">
        <v>1053</v>
      </c>
    </row>
    <row spans="1:7" r="5">
      <c t="s" s="4" r="A5">
        <v>1022</v>
      </c>
      <c t="n" s="6" r="D5">
        <v>-3</v>
      </c>
      <c t="n" s="6" r="E5">
        <v>-11</v>
      </c>
    </row>
    <row spans="1:7" r="6">
      <c t="s" s="4" r="A6">
        <v>1023</v>
      </c>
      <c t="n" s="6" r="D6">
        <v>-7</v>
      </c>
      <c t="n" s="6" r="E6">
        <v>-15</v>
      </c>
    </row>
    <row spans="1:7" r="7">
      <c t="s" s="4" r="A7">
        <v>1024</v>
      </c>
      <c t="n" s="6" r="D7">
        <v>-12</v>
      </c>
    </row>
    <row spans="1:7" r="8">
      <c t="s" s="4" r="A8">
        <v>63</v>
      </c>
      <c t="n" s="6" r="D8">
        <v>2</v>
      </c>
    </row>
    <row spans="1:7" r="9">
      <c t="s" s="4" r="A9">
        <v>64</v>
      </c>
      <c t="n" s="6" r="D9">
        <v>2</v>
      </c>
    </row>
    <row spans="1:7" r="10">
      <c t="s" s="4" r="A10">
        <v>67</v>
      </c>
      <c t="n" s="6" r="D10">
        <v>18</v>
      </c>
      <c t="n" s="6" r="E10">
        <v>5</v>
      </c>
    </row>
    <row spans="1:7" r="11">
      <c t="s" s="4" r="A11">
        <v>1025</v>
      </c>
      <c t="n" s="6" r="D11">
        <v>3</v>
      </c>
      <c t="n" s="6" r="E11">
        <v>-10</v>
      </c>
    </row>
    <row spans="1:7" r="12">
      <c t="s" s="4" r="A12">
        <v>995</v>
      </c>
      <c t="n" s="6" r="D12">
        <v>-114</v>
      </c>
      <c t="n" s="6" r="E12">
        <v>-79</v>
      </c>
    </row>
    <row spans="1:7" r="13">
      <c t="s" s="4" r="A13">
        <v>985</v>
      </c>
      <c t="n" s="6" r="D13">
        <v>670</v>
      </c>
      <c t="n" s="6" r="E13">
        <v>323</v>
      </c>
    </row>
    <row spans="1:7" r="14">
      <c t="s" s="4" r="A14">
        <v>1026</v>
      </c>
      <c t="n" s="6" r="D14">
        <v>-541</v>
      </c>
    </row>
    <row spans="1:7" r="15">
      <c t="s" s="4" r="A15">
        <v>1027</v>
      </c>
      <c t="n" s="6" r="D15">
        <v>-355</v>
      </c>
    </row>
    <row spans="1:7" r="16">
      <c t="s" s="4" r="A16">
        <v>1028</v>
      </c>
      <c t="n" s="6" r="D16">
        <v>-132</v>
      </c>
    </row>
    <row spans="1:7" r="17">
      <c t="s" s="4" r="A17">
        <v>1029</v>
      </c>
      <c t="n" s="6" r="D17">
        <v>5</v>
      </c>
    </row>
    <row spans="1:7" r="18">
      <c t="s" s="4" r="A18">
        <v>1030</v>
      </c>
      <c t="n" s="6" r="D18">
        <v>359</v>
      </c>
      <c t="n" s="6" r="E18">
        <v>973</v>
      </c>
    </row>
    <row spans="1:7" r="19">
      <c t="s" s="4" r="A19">
        <v>1031</v>
      </c>
      <c t="n" s="7" r="D19">
        <v>2141</v>
      </c>
      <c t="n" s="7" r="E19">
        <v>2249</v>
      </c>
    </row>
    <row spans="1:7" r="20">
      <c t="s" s="3" r="A20">
        <v>1032</v>
      </c>
    </row>
    <row spans="1:7" r="21">
      <c t="s" s="4" r="A21">
        <v>981</v>
      </c>
      <c t="s" s="4" r="D21">
        <v>1033</v>
      </c>
      <c t="s" s="4" r="E21">
        <v>1034</v>
      </c>
      <c t="s" s="4" r="F21">
        <v>1035</v>
      </c>
    </row>
    <row spans="1:7" r="22">
      <c t="s" s="4" r="A22">
        <v>154</v>
      </c>
      <c t="n" s="7" r="D22">
        <v>57</v>
      </c>
      <c t="n" s="7" r="E22">
        <v>478</v>
      </c>
    </row>
    <row spans="1:7" r="23">
      <c t="s" s="4" r="A23">
        <v>472</v>
      </c>
    </row>
    <row spans="1:7" r="24">
      <c t="s" s="3" r="A24">
        <v>1032</v>
      </c>
    </row>
    <row spans="1:7" r="25">
      <c t="s" s="4" r="A25">
        <v>981</v>
      </c>
      <c t="s" s="4" r="B25">
        <v>1033</v>
      </c>
      <c t="s" s="4" r="C25">
        <v>1034</v>
      </c>
      <c t="s" s="4" r="G25">
        <v>1036</v>
      </c>
    </row>
    <row spans="1:7" r="26">
      <c t="s" s="4" r="A26">
        <v>1037</v>
      </c>
    </row>
    <row spans="1:7" r="27">
      <c t="s" s="3" r="A27">
        <v>1032</v>
      </c>
    </row>
    <row spans="1:7" r="28">
      <c t="s" s="4" r="A28">
        <v>607</v>
      </c>
      <c t="s" s="4" r="B28">
        <v>1038</v>
      </c>
      <c t="s" s="4" r="C28">
        <v>1038</v>
      </c>
    </row>
    <row spans="1:7" r="29">
      <c t="s" s="4" r="A29">
        <v>154</v>
      </c>
      <c t="n" s="7" r="B29">
        <v>174</v>
      </c>
      <c t="n" s="7" r="C29">
        <v>84</v>
      </c>
    </row>
    <row spans="1:7" r="30">
      <c t="s" s="4" r="A30">
        <v>1039</v>
      </c>
    </row>
    <row spans="1:7" r="31">
      <c t="s" s="3" r="A31">
        <v>1032</v>
      </c>
    </row>
    <row spans="1:7" r="32">
      <c t="s" s="4" r="A32">
        <v>154</v>
      </c>
      <c t="n" s="6" r="B32">
        <v>700</v>
      </c>
      <c t="n" s="6" r="C32">
        <v>337</v>
      </c>
    </row>
    <row spans="1:7" r="33">
      <c t="s" s="4" r="A33">
        <v>1040</v>
      </c>
      <c t="n" s="6" r="B33">
        <v>874</v>
      </c>
      <c t="n" s="7" r="C33">
        <v>421</v>
      </c>
    </row>
    <row spans="1:7" r="34">
      <c t="s" s="4" r="A34">
        <v>1041</v>
      </c>
    </row>
    <row spans="1:7" r="35">
      <c t="s" s="3" r="A35">
        <v>1032</v>
      </c>
    </row>
    <row spans="1:7" r="36">
      <c t="s" s="4" r="A36">
        <v>1040</v>
      </c>
      <c t="n" s="6" r="B36">
        <v>874</v>
      </c>
    </row>
    <row spans="1:7" r="37">
      <c t="s" s="4" r="A37">
        <v>1042</v>
      </c>
    </row>
    <row spans="1:7" r="38">
      <c t="s" s="3" r="A38">
        <v>1032</v>
      </c>
    </row>
    <row spans="1:7" r="39">
      <c t="s" s="4" r="A39">
        <v>1043</v>
      </c>
      <c t="s" s="4" r="C39">
        <v>606</v>
      </c>
    </row>
    <row spans="1:7" r="40">
      <c t="s" s="4" r="A40">
        <v>1044</v>
      </c>
      <c t="n" s="7" r="C40">
        <v>1800</v>
      </c>
    </row>
    <row spans="1:7" r="41">
      <c t="s" s="4" r="A41">
        <v>1001</v>
      </c>
      <c t="n" s="6" r="C41">
        <v>421</v>
      </c>
    </row>
    <row spans="1:7" r="42">
      <c t="s" s="4" r="A42">
        <v>1045</v>
      </c>
      <c t="n" s="7" r="C42">
        <v>878</v>
      </c>
    </row>
    <row spans="1:7" r="43">
      <c t="s" s="4" r="A43">
        <v>1046</v>
      </c>
      <c t="s" s="4" r="C43">
        <v>1047</v>
      </c>
    </row>
    <row spans="1:7" r="44">
      <c t="s" s="4" r="A44">
        <v>1048</v>
      </c>
      <c t="n" s="7" r="C44">
        <v>461</v>
      </c>
    </row>
    <row spans="1:7" r="45">
      <c t="s" s="4" r="A45">
        <v>1049</v>
      </c>
    </row>
    <row spans="1:7" r="46">
      <c t="s" s="3" r="A46">
        <v>1032</v>
      </c>
    </row>
    <row spans="1:7" r="47">
      <c t="s" s="4" r="A47">
        <v>1040</v>
      </c>
      <c t="n" s="7" r="B47">
        <v>8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33"/>
  <sheetViews>
    <sheetView workbookViewId="0">
      <selection activeCell="A1" sqref="A1"/>
    </sheetView>
  </sheetViews>
  <sheetFormatPr baseColWidth="10" defaultRowHeight="15"/>
  <cols>
    <col customWidth="1" max="1" min="1" width="80"/>
    <col customWidth="1" max="2" min="2" width="24"/>
    <col customWidth="1" max="3" min="3" width="39"/>
    <col customWidth="1" max="4" min="4" width="23"/>
    <col customWidth="1" max="5" min="5" width="35"/>
  </cols>
  <sheetData>
    <row spans="1:5" r="1">
      <c t="s" s="1" r="A1">
        <v>1050</v>
      </c>
      <c t="s" s="2" r="B1">
        <v>1</v>
      </c>
    </row>
    <row spans="1:5" r="2">
      <c t="s" s="2" r="B2">
        <v>1051</v>
      </c>
      <c t="s" s="2" r="C2">
        <v>1052</v>
      </c>
      <c t="s" s="2" r="D2">
        <v>733</v>
      </c>
      <c t="s" s="2" r="E2">
        <v>961</v>
      </c>
    </row>
    <row spans="1:5" r="3">
      <c t="s" s="4" r="A3">
        <v>1053</v>
      </c>
      <c t="n" s="7" r="E3">
        <v>0</v>
      </c>
    </row>
    <row spans="1:5" r="4">
      <c t="s" s="3" r="A4">
        <v>1054</v>
      </c>
    </row>
    <row spans="1:5" r="5">
      <c t="s" s="4" r="A5">
        <v>1055</v>
      </c>
      <c t="n" s="6" r="C5">
        <v>852</v>
      </c>
    </row>
    <row spans="1:5" r="6">
      <c t="s" s="4" r="A6">
        <v>1056</v>
      </c>
      <c t="n" s="6" r="C6">
        <v>868</v>
      </c>
      <c t="n" s="6" r="D6">
        <v>852</v>
      </c>
    </row>
    <row spans="1:5" r="7">
      <c t="s" s="4" r="A7">
        <v>1057</v>
      </c>
      <c t="n" s="7" r="C7">
        <v>57</v>
      </c>
      <c t="n" s="7" r="D7">
        <v>478</v>
      </c>
    </row>
    <row spans="1:5" r="8">
      <c t="s" s="4" r="A8">
        <v>76</v>
      </c>
    </row>
    <row spans="1:5" r="9">
      <c t="s" s="3" r="A9">
        <v>1054</v>
      </c>
    </row>
    <row spans="1:5" r="10">
      <c t="s" s="4" r="A10">
        <v>87</v>
      </c>
      <c t="n" s="6" r="D10">
        <v>1374</v>
      </c>
    </row>
    <row spans="1:5" r="11">
      <c t="s" s="4" r="A11">
        <v>1058</v>
      </c>
      <c t="n" s="6" r="C11">
        <v>137</v>
      </c>
      <c t="n" s="6" r="D11">
        <v>137</v>
      </c>
    </row>
    <row spans="1:5" r="12">
      <c t="s" s="3" r="A12">
        <v>1059</v>
      </c>
    </row>
    <row spans="1:5" r="13">
      <c t="s" s="4" r="A13">
        <v>1058</v>
      </c>
      <c t="n" s="7" r="C13">
        <v>-137</v>
      </c>
      <c t="n" s="6" r="D13">
        <v>-137</v>
      </c>
    </row>
    <row spans="1:5" r="14">
      <c t="s" s="4" r="A14">
        <v>1060</v>
      </c>
      <c t="n" s="7" r="D14">
        <v>6515</v>
      </c>
      <c t="n" s="7" r="E14">
        <v>6515</v>
      </c>
    </row>
    <row spans="1:5" r="15">
      <c t="s" s="3" r="A15">
        <v>1061</v>
      </c>
    </row>
    <row spans="1:5" r="16">
      <c t="s" s="4" r="A16">
        <v>1062</v>
      </c>
      <c t="n" s="6" r="C16">
        <v>1</v>
      </c>
    </row>
    <row spans="1:5" r="17">
      <c t="s" s="4" r="A17">
        <v>1063</v>
      </c>
      <c t="n" s="6" r="C17">
        <v>5</v>
      </c>
    </row>
    <row spans="1:5" r="18">
      <c t="s" s="4" r="A18">
        <v>1064</v>
      </c>
      <c t="n" s="6" r="C18">
        <v>5</v>
      </c>
    </row>
    <row spans="1:5" r="19">
      <c t="s" s="4" r="A19">
        <v>1065</v>
      </c>
      <c t="n" s="12" r="B19">
        <v>25</v>
      </c>
      <c t="n" s="7" r="C19">
        <v>25</v>
      </c>
    </row>
    <row spans="1:5" r="20">
      <c t="s" s="4" r="A20">
        <v>1066</v>
      </c>
      <c t="s" s="4" r="C20">
        <v>1067</v>
      </c>
    </row>
    <row spans="1:5" r="21">
      <c t="s" s="4" r="A21">
        <v>1068</v>
      </c>
      <c t="s" s="4" r="C21">
        <v>1069</v>
      </c>
    </row>
    <row spans="1:5" r="22">
      <c t="s" s="4" r="A22">
        <v>1070</v>
      </c>
      <c t="s" s="4" r="C22">
        <v>1071</v>
      </c>
    </row>
    <row spans="1:5" r="23">
      <c t="s" s="4" r="A23">
        <v>1072</v>
      </c>
    </row>
    <row spans="1:5" r="24">
      <c t="s" s="3" r="A24">
        <v>1059</v>
      </c>
    </row>
    <row spans="1:5" r="25">
      <c t="s" s="4" r="A25">
        <v>1073</v>
      </c>
      <c t="n" s="6" r="D25">
        <v>5</v>
      </c>
      <c t="n" s="6" r="E25">
        <v>5</v>
      </c>
    </row>
    <row spans="1:5" r="26">
      <c t="s" s="4" r="A26">
        <v>1060</v>
      </c>
      <c t="n" s="7" r="D26">
        <v>125</v>
      </c>
      <c t="n" s="7" r="E26">
        <v>125</v>
      </c>
    </row>
    <row spans="1:5" r="27">
      <c t="s" s="3" r="A27">
        <v>1061</v>
      </c>
    </row>
    <row spans="1:5" r="28">
      <c t="s" s="4" r="A28">
        <v>1074</v>
      </c>
      <c t="s" s="4" r="C28">
        <v>1047</v>
      </c>
    </row>
    <row spans="1:5" r="29">
      <c t="s" s="4" r="A29">
        <v>1075</v>
      </c>
      <c t="n" s="17" r="C29">
        <v>1.375</v>
      </c>
    </row>
    <row spans="1:5" r="30">
      <c t="s" s="4" r="A30">
        <v>1076</v>
      </c>
      <c t="n" s="7" r="E30">
        <v>25</v>
      </c>
    </row>
    <row spans="1:5" r="31">
      <c t="s" s="4" r="A31">
        <v>1077</v>
      </c>
    </row>
    <row spans="1:5" r="32">
      <c t="s" s="3" r="A32">
        <v>1059</v>
      </c>
    </row>
    <row spans="1:5" r="33">
      <c t="s" s="4" r="A33">
        <v>1073</v>
      </c>
      <c t="n" s="6" r="D33">
        <v>20</v>
      </c>
      <c t="n" s="6" r="E33">
        <v>20</v>
      </c>
    </row>
    <row spans="1:5" r="34">
      <c t="s" s="4" r="A34">
        <v>1060</v>
      </c>
      <c t="n" s="7" r="D34">
        <v>500</v>
      </c>
      <c t="n" s="7" r="E34">
        <v>500</v>
      </c>
    </row>
    <row spans="1:5" r="35">
      <c t="s" s="3" r="A35">
        <v>1061</v>
      </c>
    </row>
    <row spans="1:5" r="36">
      <c t="s" s="4" r="A36">
        <v>1074</v>
      </c>
      <c t="s" s="4" r="C36">
        <v>841</v>
      </c>
    </row>
    <row spans="1:5" r="37">
      <c t="s" s="4" r="A37">
        <v>1075</v>
      </c>
      <c t="n" s="7" r="C37">
        <v>1</v>
      </c>
    </row>
    <row spans="1:5" r="38">
      <c t="s" s="4" r="A38">
        <v>1076</v>
      </c>
      <c t="n" s="7" r="E38">
        <v>25</v>
      </c>
    </row>
    <row spans="1:5" r="39">
      <c t="s" s="4" r="A39">
        <v>1078</v>
      </c>
    </row>
    <row spans="1:5" r="40">
      <c t="s" s="3" r="A40">
        <v>1061</v>
      </c>
    </row>
    <row spans="1:5" r="41">
      <c t="s" s="4" r="A41">
        <v>1079</v>
      </c>
      <c t="s" s="4" r="C41">
        <v>685</v>
      </c>
    </row>
    <row spans="1:5" r="42">
      <c t="s" s="4" r="A42">
        <v>1080</v>
      </c>
    </row>
    <row spans="1:5" r="43">
      <c t="s" s="3" r="A43">
        <v>1059</v>
      </c>
    </row>
    <row spans="1:5" r="44">
      <c t="s" s="4" r="A44">
        <v>1073</v>
      </c>
      <c t="n" s="6" r="D44">
        <v>18</v>
      </c>
      <c t="n" s="6" r="E44">
        <v>18</v>
      </c>
    </row>
    <row spans="1:5" r="45">
      <c t="s" s="4" r="A45">
        <v>1060</v>
      </c>
      <c t="n" s="7" r="D45">
        <v>450</v>
      </c>
      <c t="n" s="7" r="E45">
        <v>450</v>
      </c>
    </row>
    <row spans="1:5" r="46">
      <c t="s" s="3" r="A46">
        <v>1061</v>
      </c>
    </row>
    <row spans="1:5" r="47">
      <c t="s" s="4" r="A47">
        <v>1074</v>
      </c>
      <c t="s" s="4" r="C47">
        <v>841</v>
      </c>
    </row>
    <row spans="1:5" r="48">
      <c t="s" s="4" r="A48">
        <v>1075</v>
      </c>
      <c t="n" s="7" r="C48">
        <v>1</v>
      </c>
    </row>
    <row spans="1:5" r="49">
      <c t="s" s="4" r="A49">
        <v>1076</v>
      </c>
      <c t="n" s="7" r="E49">
        <v>25</v>
      </c>
    </row>
    <row spans="1:5" r="50">
      <c t="s" s="4" r="A50">
        <v>1081</v>
      </c>
    </row>
    <row spans="1:5" r="51">
      <c t="s" s="3" r="A51">
        <v>1061</v>
      </c>
    </row>
    <row spans="1:5" r="52">
      <c t="s" s="4" r="A52">
        <v>1079</v>
      </c>
      <c t="s" s="4" r="C52">
        <v>685</v>
      </c>
    </row>
    <row spans="1:5" r="53">
      <c t="s" s="4" r="A53">
        <v>1082</v>
      </c>
    </row>
    <row spans="1:5" r="54">
      <c t="s" s="3" r="A54">
        <v>1059</v>
      </c>
    </row>
    <row spans="1:5" r="55">
      <c t="s" s="4" r="A55">
        <v>1073</v>
      </c>
      <c t="n" s="6" r="D55">
        <v>20</v>
      </c>
      <c t="n" s="6" r="E55">
        <v>20</v>
      </c>
    </row>
    <row spans="1:5" r="56">
      <c t="s" s="4" r="A56">
        <v>1060</v>
      </c>
      <c t="n" s="7" r="D56">
        <v>500</v>
      </c>
      <c t="n" s="7" r="E56">
        <v>500</v>
      </c>
    </row>
    <row spans="1:5" r="57">
      <c t="s" s="3" r="A57">
        <v>1061</v>
      </c>
    </row>
    <row spans="1:5" r="58">
      <c t="s" s="4" r="A58">
        <v>1074</v>
      </c>
      <c t="s" s="4" r="C58">
        <v>841</v>
      </c>
    </row>
    <row spans="1:5" r="59">
      <c t="s" s="4" r="A59">
        <v>1075</v>
      </c>
      <c t="n" s="7" r="C59">
        <v>1</v>
      </c>
    </row>
    <row spans="1:5" r="60">
      <c t="s" s="4" r="A60">
        <v>1076</v>
      </c>
      <c t="n" s="7" r="E60">
        <v>25</v>
      </c>
    </row>
    <row spans="1:5" r="61">
      <c t="s" s="4" r="A61">
        <v>1083</v>
      </c>
    </row>
    <row spans="1:5" r="62">
      <c t="s" s="3" r="A62">
        <v>1061</v>
      </c>
    </row>
    <row spans="1:5" r="63">
      <c t="s" s="4" r="A63">
        <v>1079</v>
      </c>
      <c t="s" s="4" r="C63">
        <v>672</v>
      </c>
    </row>
    <row spans="1:5" r="64">
      <c t="s" s="4" r="A64">
        <v>1084</v>
      </c>
    </row>
    <row spans="1:5" r="65">
      <c t="s" s="3" r="A65">
        <v>1059</v>
      </c>
    </row>
    <row spans="1:5" r="66">
      <c t="s" s="4" r="A66">
        <v>1073</v>
      </c>
      <c t="n" s="6" r="D66">
        <v>14</v>
      </c>
      <c t="n" s="6" r="E66">
        <v>14</v>
      </c>
    </row>
    <row spans="1:5" r="67">
      <c t="s" s="4" r="A67">
        <v>1060</v>
      </c>
      <c t="n" s="7" r="D67">
        <v>350</v>
      </c>
      <c t="n" s="7" r="E67">
        <v>350</v>
      </c>
    </row>
    <row spans="1:5" r="68">
      <c t="s" s="3" r="A68">
        <v>1061</v>
      </c>
    </row>
    <row spans="1:5" r="69">
      <c t="s" s="4" r="A69">
        <v>1074</v>
      </c>
      <c t="s" s="4" r="C69">
        <v>841</v>
      </c>
    </row>
    <row spans="1:5" r="70">
      <c t="s" s="4" r="A70">
        <v>1075</v>
      </c>
      <c t="n" s="7" r="C70">
        <v>1</v>
      </c>
    </row>
    <row spans="1:5" r="71">
      <c t="s" s="4" r="A71">
        <v>1076</v>
      </c>
      <c t="n" s="7" r="E71">
        <v>25</v>
      </c>
    </row>
    <row spans="1:5" r="72">
      <c t="s" s="4" r="A72">
        <v>1085</v>
      </c>
    </row>
    <row spans="1:5" r="73">
      <c t="s" s="3" r="A73">
        <v>1061</v>
      </c>
    </row>
    <row spans="1:5" r="74">
      <c t="s" s="4" r="A74">
        <v>1079</v>
      </c>
      <c t="s" s="4" r="C74">
        <v>1086</v>
      </c>
    </row>
    <row spans="1:5" r="75">
      <c t="s" s="4" r="A75">
        <v>1087</v>
      </c>
    </row>
    <row spans="1:5" r="76">
      <c t="s" s="3" r="A76">
        <v>1059</v>
      </c>
    </row>
    <row spans="1:5" r="77">
      <c t="s" s="4" r="A77">
        <v>1073</v>
      </c>
      <c t="n" s="6" r="D77">
        <v>8</v>
      </c>
      <c t="n" s="6" r="E77">
        <v>8</v>
      </c>
    </row>
    <row spans="1:5" r="78">
      <c t="s" s="4" r="A78">
        <v>1060</v>
      </c>
      <c t="n" s="7" r="D78">
        <v>199</v>
      </c>
      <c t="n" s="7" r="E78">
        <v>199</v>
      </c>
    </row>
    <row spans="1:5" r="79">
      <c t="s" s="3" r="A79">
        <v>1061</v>
      </c>
    </row>
    <row spans="1:5" r="80">
      <c t="s" s="4" r="A80">
        <v>1074</v>
      </c>
      <c t="s" s="4" r="C80">
        <v>841</v>
      </c>
    </row>
    <row spans="1:5" r="81">
      <c t="s" s="4" r="A81">
        <v>1088</v>
      </c>
      <c t="n" s="6" r="B81">
        <v>1</v>
      </c>
    </row>
    <row spans="1:5" r="82">
      <c t="s" s="4" r="A82">
        <v>1089</v>
      </c>
      <c t="n" s="6" r="B82">
        <v>25</v>
      </c>
    </row>
    <row spans="1:5" r="83">
      <c t="s" s="4" r="A83">
        <v>1090</v>
      </c>
    </row>
    <row spans="1:5" r="84">
      <c t="s" s="3" r="A84">
        <v>1061</v>
      </c>
    </row>
    <row spans="1:5" r="85">
      <c t="s" s="4" r="A85">
        <v>1091</v>
      </c>
      <c t="s" s="4" r="C85">
        <v>674</v>
      </c>
    </row>
    <row spans="1:5" r="86">
      <c t="s" s="4" r="A86">
        <v>1092</v>
      </c>
    </row>
    <row spans="1:5" r="87">
      <c t="s" s="3" r="A87">
        <v>1059</v>
      </c>
    </row>
    <row spans="1:5" r="88">
      <c t="s" s="4" r="A88">
        <v>1073</v>
      </c>
      <c t="n" s="6" r="D88">
        <v>16</v>
      </c>
      <c t="n" s="6" r="E88">
        <v>16</v>
      </c>
    </row>
    <row spans="1:5" r="89">
      <c t="s" s="4" r="A89">
        <v>1060</v>
      </c>
      <c t="n" s="7" r="D89">
        <v>411</v>
      </c>
      <c t="n" s="7" r="E89">
        <v>411</v>
      </c>
    </row>
    <row spans="1:5" r="90">
      <c t="s" s="3" r="A90">
        <v>1061</v>
      </c>
    </row>
    <row spans="1:5" r="91">
      <c t="s" s="4" r="A91">
        <v>1074</v>
      </c>
      <c t="s" s="4" r="C91">
        <v>841</v>
      </c>
    </row>
    <row spans="1:5" r="92">
      <c t="s" s="4" r="A92">
        <v>1088</v>
      </c>
      <c t="n" s="6" r="B92">
        <v>1</v>
      </c>
    </row>
    <row spans="1:5" r="93">
      <c t="s" s="4" r="A93">
        <v>1089</v>
      </c>
      <c t="n" s="6" r="B93">
        <v>25</v>
      </c>
    </row>
    <row spans="1:5" r="94">
      <c t="s" s="4" r="A94">
        <v>1093</v>
      </c>
    </row>
    <row spans="1:5" r="95">
      <c t="s" s="3" r="A95">
        <v>1061</v>
      </c>
    </row>
    <row spans="1:5" r="96">
      <c t="s" s="4" r="A96">
        <v>1091</v>
      </c>
      <c t="s" s="4" r="C96">
        <v>1094</v>
      </c>
    </row>
    <row spans="1:5" r="97">
      <c t="s" s="4" r="A97">
        <v>1095</v>
      </c>
    </row>
    <row spans="1:5" r="98">
      <c t="s" s="3" r="A98">
        <v>1059</v>
      </c>
    </row>
    <row spans="1:5" r="99">
      <c t="s" s="4" r="A99">
        <v>1073</v>
      </c>
      <c t="n" s="6" r="D99">
        <v>18</v>
      </c>
      <c t="n" s="6" r="E99">
        <v>18</v>
      </c>
    </row>
    <row spans="1:5" r="100">
      <c t="s" s="4" r="A100">
        <v>1060</v>
      </c>
      <c t="n" s="7" r="D100">
        <v>450</v>
      </c>
      <c t="n" s="7" r="E100">
        <v>450</v>
      </c>
    </row>
    <row spans="1:5" r="101">
      <c t="s" s="3" r="A101">
        <v>1061</v>
      </c>
    </row>
    <row spans="1:5" r="102">
      <c t="s" s="4" r="A102">
        <v>1074</v>
      </c>
      <c t="s" s="4" r="C102">
        <v>841</v>
      </c>
    </row>
    <row spans="1:5" r="103">
      <c t="s" s="4" r="A103">
        <v>1075</v>
      </c>
      <c t="n" s="7" r="C103">
        <v>1</v>
      </c>
    </row>
    <row spans="1:5" r="104">
      <c t="s" s="4" r="A104">
        <v>1076</v>
      </c>
      <c t="n" s="7" r="E104">
        <v>25</v>
      </c>
    </row>
    <row spans="1:5" r="105">
      <c t="s" s="4" r="A105">
        <v>1096</v>
      </c>
    </row>
    <row spans="1:5" r="106">
      <c t="s" s="3" r="A106">
        <v>1061</v>
      </c>
    </row>
    <row spans="1:5" r="107">
      <c t="s" s="4" r="A107">
        <v>1079</v>
      </c>
      <c t="s" s="4" r="C107">
        <v>667</v>
      </c>
    </row>
    <row spans="1:5" r="108">
      <c t="s" s="4" r="A108">
        <v>1097</v>
      </c>
    </row>
    <row spans="1:5" r="109">
      <c t="s" s="3" r="A109">
        <v>1059</v>
      </c>
    </row>
    <row spans="1:5" r="110">
      <c t="s" s="4" r="A110">
        <v>1073</v>
      </c>
      <c t="n" s="6" r="D110">
        <v>16</v>
      </c>
      <c t="n" s="6" r="E110">
        <v>16</v>
      </c>
    </row>
    <row spans="1:5" r="111">
      <c t="s" s="4" r="A111">
        <v>1060</v>
      </c>
      <c t="n" s="7" r="D111">
        <v>400</v>
      </c>
      <c t="n" s="7" r="E111">
        <v>400</v>
      </c>
    </row>
    <row spans="1:5" r="112">
      <c t="s" s="3" r="A112">
        <v>1061</v>
      </c>
    </row>
    <row spans="1:5" r="113">
      <c t="s" s="4" r="A113">
        <v>1074</v>
      </c>
      <c t="s" s="4" r="C113">
        <v>841</v>
      </c>
    </row>
    <row spans="1:5" r="114">
      <c t="s" s="4" r="A114">
        <v>1075</v>
      </c>
      <c t="n" s="7" r="C114">
        <v>1</v>
      </c>
    </row>
    <row spans="1:5" r="115">
      <c t="s" s="4" r="A115">
        <v>1076</v>
      </c>
      <c t="n" s="7" r="E115">
        <v>25</v>
      </c>
    </row>
    <row spans="1:5" r="116">
      <c t="s" s="4" r="A116">
        <v>1098</v>
      </c>
    </row>
    <row spans="1:5" r="117">
      <c t="s" s="3" r="A117">
        <v>1061</v>
      </c>
    </row>
    <row spans="1:5" r="118">
      <c t="s" s="4" r="A118">
        <v>1079</v>
      </c>
      <c t="s" s="4" r="C118">
        <v>672</v>
      </c>
    </row>
    <row spans="1:5" r="119">
      <c t="s" s="4" r="A119">
        <v>1099</v>
      </c>
    </row>
    <row spans="1:5" r="120">
      <c t="s" s="3" r="A120">
        <v>1059</v>
      </c>
    </row>
    <row spans="1:5" r="121">
      <c t="s" s="4" r="A121">
        <v>1073</v>
      </c>
      <c t="n" s="6" r="D121">
        <v>16</v>
      </c>
      <c t="n" s="6" r="E121">
        <v>16</v>
      </c>
    </row>
    <row spans="1:5" r="122">
      <c t="s" s="4" r="A122">
        <v>1060</v>
      </c>
      <c t="n" s="7" r="D122">
        <v>400</v>
      </c>
      <c t="n" s="7" r="E122">
        <v>400</v>
      </c>
    </row>
    <row spans="1:5" r="123">
      <c t="s" s="3" r="A123">
        <v>1061</v>
      </c>
    </row>
    <row spans="1:5" r="124">
      <c t="s" s="4" r="A124">
        <v>1074</v>
      </c>
      <c t="s" s="4" r="C124">
        <v>841</v>
      </c>
    </row>
    <row spans="1:5" r="125">
      <c t="s" s="4" r="A125">
        <v>1075</v>
      </c>
      <c t="n" s="7" r="C125">
        <v>1</v>
      </c>
    </row>
    <row spans="1:5" r="126">
      <c t="s" s="4" r="A126">
        <v>1076</v>
      </c>
      <c t="n" s="7" r="E126">
        <v>25</v>
      </c>
    </row>
    <row spans="1:5" r="127">
      <c t="s" s="4" r="A127">
        <v>1100</v>
      </c>
    </row>
    <row spans="1:5" r="128">
      <c t="s" s="3" r="A128">
        <v>1061</v>
      </c>
    </row>
    <row spans="1:5" r="129">
      <c t="s" s="4" r="A129">
        <v>1079</v>
      </c>
      <c t="s" s="4" r="C129">
        <v>672</v>
      </c>
    </row>
    <row spans="1:5" r="130">
      <c t="s" s="4" r="A130">
        <v>1101</v>
      </c>
    </row>
    <row spans="1:5" r="131">
      <c t="s" s="3" r="A131">
        <v>1059</v>
      </c>
    </row>
    <row spans="1:5" r="132">
      <c t="s" s="4" r="A132">
        <v>1073</v>
      </c>
      <c t="n" s="6" r="D132">
        <v>16</v>
      </c>
      <c t="n" s="6" r="E132">
        <v>16</v>
      </c>
    </row>
    <row spans="1:5" r="133">
      <c t="s" s="4" r="A133">
        <v>1060</v>
      </c>
      <c t="n" s="7" r="D133">
        <v>411</v>
      </c>
      <c t="n" s="7" r="E133">
        <v>411</v>
      </c>
    </row>
    <row spans="1:5" r="134">
      <c t="s" s="3" r="A134">
        <v>1061</v>
      </c>
    </row>
    <row spans="1:5" r="135">
      <c t="s" s="4" r="A135">
        <v>1074</v>
      </c>
      <c t="s" s="4" r="C135">
        <v>841</v>
      </c>
    </row>
    <row spans="1:5" r="136">
      <c t="s" s="4" r="A136">
        <v>1088</v>
      </c>
      <c t="n" s="6" r="B136">
        <v>1</v>
      </c>
    </row>
    <row spans="1:5" r="137">
      <c t="s" s="4" r="A137">
        <v>1089</v>
      </c>
      <c t="n" s="6" r="B137">
        <v>25</v>
      </c>
    </row>
    <row spans="1:5" r="138">
      <c t="s" s="4" r="A138">
        <v>1102</v>
      </c>
    </row>
    <row spans="1:5" r="139">
      <c t="s" s="3" r="A139">
        <v>1061</v>
      </c>
    </row>
    <row spans="1:5" r="140">
      <c t="s" s="4" r="A140">
        <v>1091</v>
      </c>
      <c t="s" s="4" r="C140">
        <v>674</v>
      </c>
    </row>
    <row spans="1:5" r="141">
      <c t="s" s="4" r="A141">
        <v>1103</v>
      </c>
    </row>
    <row spans="1:5" r="142">
      <c t="s" s="3" r="A142">
        <v>1059</v>
      </c>
    </row>
    <row spans="1:5" r="143">
      <c t="s" s="4" r="A143">
        <v>1073</v>
      </c>
      <c t="n" s="6" r="D143">
        <v>24</v>
      </c>
      <c t="n" s="6" r="E143">
        <v>24</v>
      </c>
    </row>
    <row spans="1:5" r="144">
      <c t="s" s="4" r="A144">
        <v>1060</v>
      </c>
      <c t="n" s="7" r="D144">
        <v>600</v>
      </c>
      <c t="n" s="7" r="E144">
        <v>600</v>
      </c>
    </row>
    <row spans="1:5" r="145">
      <c t="s" s="3" r="A145">
        <v>1061</v>
      </c>
    </row>
    <row spans="1:5" r="146">
      <c t="s" s="4" r="A146">
        <v>1074</v>
      </c>
      <c t="s" s="4" r="C146">
        <v>841</v>
      </c>
    </row>
    <row spans="1:5" r="147">
      <c t="s" s="4" r="A147">
        <v>1075</v>
      </c>
      <c t="n" s="7" r="C147">
        <v>1</v>
      </c>
    </row>
    <row spans="1:5" r="148">
      <c t="s" s="4" r="A148">
        <v>1076</v>
      </c>
      <c t="n" s="7" r="E148">
        <v>25</v>
      </c>
    </row>
    <row spans="1:5" r="149">
      <c t="s" s="4" r="A149">
        <v>1104</v>
      </c>
    </row>
    <row spans="1:5" r="150">
      <c t="s" s="3" r="A150">
        <v>1061</v>
      </c>
    </row>
    <row spans="1:5" r="151">
      <c t="s" s="4" r="A151">
        <v>1079</v>
      </c>
      <c t="s" s="4" r="C151">
        <v>685</v>
      </c>
    </row>
    <row spans="1:5" r="152">
      <c t="s" s="4" r="A152">
        <v>1105</v>
      </c>
    </row>
    <row spans="1:5" r="153">
      <c t="s" s="3" r="A153">
        <v>1059</v>
      </c>
    </row>
    <row spans="1:5" r="154">
      <c t="s" s="4" r="A154">
        <v>1073</v>
      </c>
      <c t="n" s="6" r="D154">
        <v>8</v>
      </c>
      <c t="n" s="6" r="E154">
        <v>8</v>
      </c>
    </row>
    <row spans="1:5" r="155">
      <c t="s" s="4" r="A155">
        <v>1060</v>
      </c>
      <c t="n" s="7" r="D155">
        <v>206</v>
      </c>
      <c t="n" s="7" r="E155">
        <v>206</v>
      </c>
    </row>
    <row spans="1:5" r="156">
      <c t="s" s="3" r="A156">
        <v>1061</v>
      </c>
    </row>
    <row spans="1:5" r="157">
      <c t="s" s="4" r="A157">
        <v>1074</v>
      </c>
      <c t="s" s="4" r="C157">
        <v>751</v>
      </c>
    </row>
    <row spans="1:5" r="158">
      <c t="s" s="4" r="A158">
        <v>1088</v>
      </c>
      <c t="n" s="18" r="B158">
        <v>1.1</v>
      </c>
    </row>
    <row spans="1:5" r="159">
      <c t="s" s="4" r="A159">
        <v>1089</v>
      </c>
      <c t="n" s="12" r="B159">
        <v>25</v>
      </c>
    </row>
    <row spans="1:5" r="160">
      <c t="s" s="4" r="A160">
        <v>1106</v>
      </c>
    </row>
    <row spans="1:5" r="161">
      <c t="s" s="3" r="A161">
        <v>1061</v>
      </c>
    </row>
    <row spans="1:5" r="162">
      <c t="s" s="4" r="A162">
        <v>1091</v>
      </c>
      <c t="s" s="4" r="C162">
        <v>1107</v>
      </c>
    </row>
    <row spans="1:5" r="163">
      <c t="s" s="4" r="A163">
        <v>1108</v>
      </c>
    </row>
    <row spans="1:5" r="164">
      <c t="s" s="3" r="A164">
        <v>1059</v>
      </c>
    </row>
    <row spans="1:5" r="165">
      <c t="s" s="4" r="A165">
        <v>1073</v>
      </c>
      <c t="n" s="6" r="D165">
        <v>10</v>
      </c>
      <c t="n" s="6" r="E165">
        <v>10</v>
      </c>
    </row>
    <row spans="1:5" r="166">
      <c t="s" s="4" r="A166">
        <v>1060</v>
      </c>
      <c t="n" s="7" r="D166">
        <v>250</v>
      </c>
      <c t="n" s="7" r="E166">
        <v>250</v>
      </c>
    </row>
    <row spans="1:5" r="167">
      <c t="s" s="3" r="A167">
        <v>1061</v>
      </c>
    </row>
    <row spans="1:5" r="168">
      <c t="s" s="4" r="A168">
        <v>1074</v>
      </c>
      <c t="s" s="4" r="C168">
        <v>751</v>
      </c>
    </row>
    <row spans="1:5" r="169">
      <c t="s" s="4" r="A169">
        <v>1075</v>
      </c>
      <c t="n" s="17" r="C169">
        <v>1.1</v>
      </c>
    </row>
    <row spans="1:5" r="170">
      <c t="s" s="4" r="A170">
        <v>1076</v>
      </c>
      <c t="n" s="7" r="E170">
        <v>25</v>
      </c>
    </row>
    <row spans="1:5" r="171">
      <c t="s" s="4" r="A171">
        <v>1109</v>
      </c>
    </row>
    <row spans="1:5" r="172">
      <c t="s" s="3" r="A172">
        <v>1061</v>
      </c>
    </row>
    <row spans="1:5" r="173">
      <c t="s" s="4" r="A173">
        <v>1079</v>
      </c>
      <c t="s" s="4" r="C173">
        <v>1110</v>
      </c>
    </row>
    <row spans="1:5" r="174">
      <c t="s" s="4" r="A174">
        <v>1111</v>
      </c>
    </row>
    <row spans="1:5" r="175">
      <c t="s" s="3" r="A175">
        <v>1059</v>
      </c>
    </row>
    <row spans="1:5" r="176">
      <c t="s" s="4" r="A176">
        <v>1073</v>
      </c>
      <c t="n" s="6" r="D176">
        <v>11</v>
      </c>
      <c t="n" s="6" r="E176">
        <v>11</v>
      </c>
    </row>
    <row spans="1:5" r="177">
      <c t="s" s="4" r="A177">
        <v>1060</v>
      </c>
      <c t="n" s="7" r="D177">
        <v>275</v>
      </c>
      <c t="n" s="7" r="E177">
        <v>275</v>
      </c>
    </row>
    <row spans="1:5" r="178">
      <c t="s" s="3" r="A178">
        <v>1061</v>
      </c>
    </row>
    <row spans="1:5" r="179">
      <c t="s" s="4" r="A179">
        <v>1074</v>
      </c>
      <c t="s" s="4" r="C179">
        <v>751</v>
      </c>
    </row>
    <row spans="1:5" r="180">
      <c t="s" s="4" r="A180">
        <v>1075</v>
      </c>
      <c t="n" s="17" r="C180">
        <v>1.1</v>
      </c>
    </row>
    <row spans="1:5" r="181">
      <c t="s" s="4" r="A181">
        <v>1076</v>
      </c>
      <c t="n" s="7" r="E181">
        <v>25</v>
      </c>
    </row>
    <row spans="1:5" r="182">
      <c t="s" s="4" r="A182">
        <v>1112</v>
      </c>
    </row>
    <row spans="1:5" r="183">
      <c t="s" s="3" r="A183">
        <v>1061</v>
      </c>
    </row>
    <row spans="1:5" r="184">
      <c t="s" s="4" r="A184">
        <v>1079</v>
      </c>
      <c t="s" s="4" r="C184">
        <v>667</v>
      </c>
    </row>
    <row spans="1:5" r="185">
      <c t="s" s="4" r="A185">
        <v>1113</v>
      </c>
    </row>
    <row spans="1:5" r="186">
      <c t="s" s="3" r="A186">
        <v>1059</v>
      </c>
    </row>
    <row spans="1:5" r="187">
      <c t="s" s="4" r="A187">
        <v>1073</v>
      </c>
      <c t="n" s="6" r="D187">
        <v>20</v>
      </c>
      <c t="n" s="6" r="E187">
        <v>20</v>
      </c>
    </row>
    <row spans="1:5" r="188">
      <c t="s" s="4" r="A188">
        <v>1060</v>
      </c>
      <c t="n" s="7" r="D188">
        <v>500</v>
      </c>
      <c t="n" s="7" r="E188">
        <v>500</v>
      </c>
    </row>
    <row spans="1:5" r="189">
      <c t="s" s="3" r="A189">
        <v>1061</v>
      </c>
    </row>
    <row spans="1:5" r="190">
      <c t="s" s="4" r="A190">
        <v>1074</v>
      </c>
      <c t="s" s="4" r="C190">
        <v>751</v>
      </c>
    </row>
    <row spans="1:5" r="191">
      <c t="s" s="4" r="A191">
        <v>1075</v>
      </c>
      <c t="n" s="17" r="C191">
        <v>1.1</v>
      </c>
    </row>
    <row spans="1:5" r="192">
      <c t="s" s="4" r="A192">
        <v>1076</v>
      </c>
      <c t="n" s="7" r="E192">
        <v>25</v>
      </c>
    </row>
    <row spans="1:5" r="193">
      <c t="s" s="4" r="A193">
        <v>1114</v>
      </c>
    </row>
    <row spans="1:5" r="194">
      <c t="s" s="3" r="A194">
        <v>1061</v>
      </c>
    </row>
    <row spans="1:5" r="195">
      <c t="s" s="4" r="A195">
        <v>1079</v>
      </c>
      <c t="s" s="4" r="C195">
        <v>1110</v>
      </c>
    </row>
    <row spans="1:5" r="196">
      <c t="s" s="4" r="A196">
        <v>1115</v>
      </c>
    </row>
    <row spans="1:5" r="197">
      <c t="s" s="3" r="A197">
        <v>1059</v>
      </c>
    </row>
    <row spans="1:5" r="198">
      <c t="s" s="4" r="A198">
        <v>1073</v>
      </c>
      <c t="n" s="6" r="D198">
        <v>14</v>
      </c>
      <c t="n" s="6" r="E198">
        <v>14</v>
      </c>
    </row>
    <row spans="1:5" r="199">
      <c t="s" s="4" r="A199">
        <v>1060</v>
      </c>
      <c t="n" s="7" r="D199">
        <v>350</v>
      </c>
      <c t="n" s="7" r="E199">
        <v>350</v>
      </c>
    </row>
    <row spans="1:5" r="200">
      <c t="s" s="3" r="A200">
        <v>1061</v>
      </c>
    </row>
    <row spans="1:5" r="201">
      <c t="s" s="4" r="A201">
        <v>1074</v>
      </c>
      <c t="s" s="4" r="C201">
        <v>751</v>
      </c>
    </row>
    <row spans="1:5" r="202">
      <c t="s" s="4" r="A202">
        <v>1075</v>
      </c>
      <c t="n" s="17" r="C202">
        <v>1.1</v>
      </c>
    </row>
    <row spans="1:5" r="203">
      <c t="s" s="4" r="A203">
        <v>1076</v>
      </c>
      <c t="n" s="7" r="E203">
        <v>25</v>
      </c>
    </row>
    <row spans="1:5" r="204">
      <c t="s" s="4" r="A204">
        <v>1116</v>
      </c>
    </row>
    <row spans="1:5" r="205">
      <c t="s" s="3" r="A205">
        <v>1061</v>
      </c>
    </row>
    <row spans="1:5" r="206">
      <c t="s" s="4" r="A206">
        <v>1079</v>
      </c>
      <c t="s" s="4" r="C206">
        <v>667</v>
      </c>
    </row>
    <row spans="1:5" r="207">
      <c t="s" s="4" r="A207">
        <v>1117</v>
      </c>
    </row>
    <row spans="1:5" r="208">
      <c t="s" s="3" r="A208">
        <v>1059</v>
      </c>
    </row>
    <row spans="1:5" r="209">
      <c t="s" s="4" r="A209">
        <v>1073</v>
      </c>
      <c t="n" s="6" r="D209">
        <v>11</v>
      </c>
      <c t="n" s="6" r="E209">
        <v>11</v>
      </c>
    </row>
    <row spans="1:5" r="210">
      <c t="s" s="4" r="A210">
        <v>1060</v>
      </c>
      <c t="n" s="7" r="D210">
        <v>275</v>
      </c>
      <c t="n" s="7" r="E210">
        <v>275</v>
      </c>
    </row>
    <row spans="1:5" r="211">
      <c t="s" s="3" r="A211">
        <v>1061</v>
      </c>
    </row>
    <row spans="1:5" r="212">
      <c t="s" s="4" r="A212">
        <v>1074</v>
      </c>
      <c t="s" s="4" r="C212">
        <v>751</v>
      </c>
    </row>
    <row spans="1:5" r="213">
      <c t="s" s="4" r="A213">
        <v>1075</v>
      </c>
      <c t="n" s="17" r="C213">
        <v>1.1</v>
      </c>
    </row>
    <row spans="1:5" r="214">
      <c t="s" s="4" r="A214">
        <v>1076</v>
      </c>
      <c t="n" s="7" r="E214">
        <v>25</v>
      </c>
    </row>
    <row spans="1:5" r="215">
      <c t="s" s="4" r="A215">
        <v>1118</v>
      </c>
    </row>
    <row spans="1:5" r="216">
      <c t="s" s="3" r="A216">
        <v>1061</v>
      </c>
    </row>
    <row spans="1:5" r="217">
      <c t="s" s="4" r="A217">
        <v>1079</v>
      </c>
      <c t="s" s="4" r="C217">
        <v>667</v>
      </c>
    </row>
    <row spans="1:5" r="218">
      <c t="s" s="4" r="A218">
        <v>77</v>
      </c>
    </row>
    <row spans="1:5" r="219">
      <c t="s" s="3" r="A219">
        <v>1054</v>
      </c>
    </row>
    <row spans="1:5" r="220">
      <c t="s" s="4" r="A220">
        <v>1055</v>
      </c>
      <c t="n" s="6" r="C220">
        <v>852</v>
      </c>
      <c t="n" s="6" r="D220">
        <v>831</v>
      </c>
    </row>
    <row spans="1:5" r="221">
      <c t="s" s="4" r="A221">
        <v>1119</v>
      </c>
      <c t="n" s="7" r="C221">
        <v>6669</v>
      </c>
      <c t="n" s="7" r="D221">
        <v>5744</v>
      </c>
    </row>
    <row spans="1:5" r="222">
      <c t="s" s="4" r="A222">
        <v>969</v>
      </c>
      <c t="n" s="6" r="D222">
        <v>9</v>
      </c>
    </row>
    <row spans="1:5" r="223">
      <c t="s" s="4" r="A223">
        <v>87</v>
      </c>
      <c t="n" s="7" r="D223">
        <v>446</v>
      </c>
    </row>
    <row spans="1:5" r="224">
      <c t="s" s="4" r="A224">
        <v>1120</v>
      </c>
      <c t="n" s="6" r="C224">
        <v>12</v>
      </c>
      <c t="n" s="6" r="D224">
        <v>9</v>
      </c>
    </row>
    <row spans="1:5" r="225">
      <c t="s" s="4" r="A225">
        <v>1121</v>
      </c>
      <c t="n" s="7" r="C225">
        <v>646</v>
      </c>
      <c t="n" s="7" r="D225">
        <v>428</v>
      </c>
    </row>
    <row spans="1:5" r="226">
      <c t="s" s="4" r="A226">
        <v>1122</v>
      </c>
      <c t="n" s="6" r="C226">
        <v>4</v>
      </c>
      <c t="n" s="6" r="D226">
        <v>3</v>
      </c>
    </row>
    <row spans="1:5" r="227">
      <c t="s" s="4" r="A227">
        <v>1123</v>
      </c>
      <c t="n" s="7" r="C227">
        <v>76</v>
      </c>
      <c t="n" s="7" r="D227">
        <v>51</v>
      </c>
    </row>
    <row spans="1:5" r="228">
      <c t="s" s="4" r="A228">
        <v>1056</v>
      </c>
      <c t="n" s="6" r="C228">
        <v>868</v>
      </c>
      <c t="n" s="6" r="D228">
        <v>852</v>
      </c>
    </row>
    <row spans="1:5" r="229">
      <c t="s" s="4" r="A229">
        <v>1124</v>
      </c>
      <c t="n" s="7" r="C229">
        <v>7391</v>
      </c>
      <c t="n" s="7" r="D229">
        <v>6669</v>
      </c>
    </row>
    <row spans="1:5" r="230">
      <c t="s" s="4" r="A230">
        <v>1058</v>
      </c>
      <c t="n" s="6" r="C230">
        <v>0</v>
      </c>
      <c t="n" s="6" r="D230">
        <v>14</v>
      </c>
    </row>
    <row spans="1:5" r="231">
      <c t="s" s="4" r="A231">
        <v>1057</v>
      </c>
      <c t="n" s="6" r="C231">
        <v>0</v>
      </c>
      <c t="n" s="6" r="D231">
        <v>460</v>
      </c>
    </row>
    <row spans="1:5" r="232">
      <c t="s" s="3" r="A232">
        <v>1059</v>
      </c>
    </row>
    <row spans="1:5" r="233">
      <c t="s" s="4" r="A233">
        <v>1058</v>
      </c>
      <c t="n" s="7" r="C233">
        <v>0</v>
      </c>
      <c t="n" s="7" r="D233">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5</v>
      </c>
      <c t="s" s="2" r="B1">
        <v>1</v>
      </c>
    </row>
    <row spans="1:3" r="2">
      <c t="s" s="2" r="B2">
        <v>2</v>
      </c>
      <c t="s" s="2" r="C2">
        <v>20</v>
      </c>
    </row>
    <row spans="1:3" r="3">
      <c t="s" s="3" r="A3">
        <v>1126</v>
      </c>
    </row>
    <row spans="1:3" r="4">
      <c t="s" s="4" r="A4">
        <v>1127</v>
      </c>
      <c t="n" s="6" r="B4">
        <v>12000000</v>
      </c>
      <c t="n" s="6" r="C4">
        <v>12000000</v>
      </c>
    </row>
    <row spans="1:3" r="5">
      <c t="s" s="3" r="A5">
        <v>1128</v>
      </c>
    </row>
    <row spans="1:3" r="6">
      <c t="s" s="4" r="A6">
        <v>1129</v>
      </c>
      <c t="n" s="6" r="B6">
        <v>847000000</v>
      </c>
      <c t="n" s="6" r="C6">
        <v>829000000</v>
      </c>
    </row>
    <row spans="1:3" r="7">
      <c t="s" s="4" r="A7">
        <v>1130</v>
      </c>
      <c t="n" s="6" r="B7">
        <v>11000000</v>
      </c>
      <c t="n" s="6" r="C7">
        <v>11000000</v>
      </c>
    </row>
    <row spans="1:3" r="8">
      <c t="s" s="4" r="A8">
        <v>1131</v>
      </c>
      <c t="n" s="6" r="B8">
        <v>858000000</v>
      </c>
      <c t="n" s="6" r="C8">
        <v>840000000</v>
      </c>
    </row>
    <row spans="1:3" r="9">
      <c t="s" s="4" r="A9">
        <v>1132</v>
      </c>
    </row>
    <row spans="1:3" r="10">
      <c t="s" s="3" r="A10">
        <v>1128</v>
      </c>
    </row>
    <row spans="1:3" r="11">
      <c t="s" s="4" r="A11">
        <v>1133</v>
      </c>
      <c t="n" s="6" r="B11">
        <v>7960028</v>
      </c>
      <c t="n" s="6" r="C11">
        <v>6058580</v>
      </c>
    </row>
    <row spans="1:3" r="12">
      <c t="s" s="4" r="A12">
        <v>1134</v>
      </c>
      <c t="n" s="8" r="B12">
        <v>55.81</v>
      </c>
      <c t="n" s="8" r="C12">
        <v>48.7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1135</v>
      </c>
      <c t="s" s="2" r="B1">
        <v>2</v>
      </c>
    </row>
    <row spans="1:2" r="2">
      <c t="s" s="3" r="A2">
        <v>245</v>
      </c>
    </row>
    <row spans="1:2" r="3">
      <c t="s" s="4" r="A3">
        <v>1136</v>
      </c>
      <c t="s" s="4" r="B3">
        <v>984</v>
      </c>
    </row>
    <row spans="1:2" r="4">
      <c t="s" s="4" r="A4">
        <v>1137</v>
      </c>
      <c t="s" s="4" r="B4">
        <v>593</v>
      </c>
    </row>
    <row spans="1:2" r="5">
      <c t="s" s="4" r="A5">
        <v>1138</v>
      </c>
      <c t="s" s="4" r="B5">
        <v>6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39"/>
    <col customWidth="1" max="3" min="3" width="35"/>
    <col customWidth="1" max="4" min="4" width="14"/>
    <col customWidth="1" max="5" min="5" width="14"/>
    <col customWidth="1" max="6" min="6" width="14"/>
  </cols>
  <sheetData>
    <row spans="1:6" r="1">
      <c t="s" s="1" r="A1">
        <v>1139</v>
      </c>
      <c t="s" s="2" r="B1">
        <v>1</v>
      </c>
    </row>
    <row spans="1:6" r="2">
      <c t="s" s="2" r="B2">
        <v>1052</v>
      </c>
      <c t="s" s="2" r="C2">
        <v>1140</v>
      </c>
      <c t="s" s="2" r="D2">
        <v>581</v>
      </c>
      <c t="s" s="2" r="E2">
        <v>1141</v>
      </c>
      <c t="s" s="2" r="F2">
        <v>1142</v>
      </c>
    </row>
    <row spans="1:6" r="3">
      <c t="s" s="3" r="A3">
        <v>247</v>
      </c>
    </row>
    <row spans="1:6" r="4">
      <c t="s" s="4" r="A4">
        <v>1143</v>
      </c>
      <c t="n" s="6" r="B4">
        <v>4</v>
      </c>
    </row>
    <row spans="1:6" r="5">
      <c t="s" s="4" r="A5">
        <v>1144</v>
      </c>
    </row>
    <row spans="1:6" r="6">
      <c t="s" s="3" r="A6">
        <v>247</v>
      </c>
    </row>
    <row spans="1:6" r="7">
      <c t="s" s="4" r="A7">
        <v>1145</v>
      </c>
      <c t="n" s="6" r="B7">
        <v>60000000</v>
      </c>
    </row>
    <row spans="1:6" r="8">
      <c t="s" s="4" r="A8">
        <v>1146</v>
      </c>
      <c t="n" s="6" r="B8">
        <v>50000000</v>
      </c>
    </row>
    <row spans="1:6" r="9">
      <c t="s" s="4" r="A9">
        <v>1147</v>
      </c>
    </row>
    <row spans="1:6" r="10">
      <c t="s" s="3" r="A10">
        <v>247</v>
      </c>
    </row>
    <row spans="1:6" r="11">
      <c t="s" s="4" r="A11">
        <v>1145</v>
      </c>
      <c t="n" s="6" r="B11">
        <v>71000000</v>
      </c>
    </row>
    <row spans="1:6" r="12">
      <c t="s" s="4" r="A12">
        <v>1146</v>
      </c>
      <c t="n" s="6" r="B12">
        <v>11000000</v>
      </c>
    </row>
    <row spans="1:6" r="13">
      <c t="s" s="4" r="A13">
        <v>1148</v>
      </c>
      <c t="n" s="6" r="B13">
        <v>11000000</v>
      </c>
    </row>
    <row spans="1:6" r="14">
      <c t="s" s="4" r="A14">
        <v>1149</v>
      </c>
    </row>
    <row spans="1:6" r="15">
      <c t="s" s="3" r="A15">
        <v>247</v>
      </c>
    </row>
    <row spans="1:6" r="16">
      <c t="s" s="4" r="A16">
        <v>1150</v>
      </c>
      <c t="n" s="6" r="B16">
        <v>1</v>
      </c>
    </row>
    <row spans="1:6" r="17">
      <c t="s" s="4" r="A17">
        <v>387</v>
      </c>
    </row>
    <row spans="1:6" r="18">
      <c t="s" s="3" r="A18">
        <v>247</v>
      </c>
    </row>
    <row spans="1:6" r="19">
      <c t="s" s="4" r="A19">
        <v>486</v>
      </c>
      <c t="s" s="4" r="B19">
        <v>1151</v>
      </c>
    </row>
    <row spans="1:6" r="20">
      <c t="s" s="4" r="A20">
        <v>1152</v>
      </c>
      <c t="s" s="4" r="B20">
        <v>521</v>
      </c>
    </row>
    <row spans="1:6" r="21">
      <c t="s" s="3" r="A21">
        <v>1153</v>
      </c>
    </row>
    <row spans="1:6" r="22">
      <c t="s" s="4" r="A22">
        <v>1154</v>
      </c>
      <c t="n" s="6" r="B22">
        <v>31330000</v>
      </c>
    </row>
    <row spans="1:6" r="23">
      <c t="s" s="4" r="A23">
        <v>1155</v>
      </c>
      <c t="n" s="6" r="B23">
        <v>5852000</v>
      </c>
    </row>
    <row spans="1:6" r="24">
      <c t="s" s="4" r="A24">
        <v>1156</v>
      </c>
      <c t="n" s="6" r="B24">
        <v>-4224000</v>
      </c>
    </row>
    <row spans="1:6" r="25">
      <c t="s" s="4" r="A25">
        <v>1157</v>
      </c>
      <c t="n" s="6" r="B25">
        <v>-170000</v>
      </c>
    </row>
    <row spans="1:6" r="26">
      <c t="s" s="4" r="A26">
        <v>1158</v>
      </c>
      <c t="n" s="6" r="B26">
        <v>32788000</v>
      </c>
      <c t="n" s="6" r="C26">
        <v>31330000</v>
      </c>
    </row>
    <row spans="1:6" r="27">
      <c t="s" s="4" r="A27">
        <v>1159</v>
      </c>
      <c t="n" s="6" r="B27">
        <v>18297000</v>
      </c>
    </row>
    <row spans="1:6" r="28">
      <c t="s" s="3" r="A28">
        <v>1160</v>
      </c>
    </row>
    <row spans="1:6" r="29">
      <c t="s" s="4" r="A29">
        <v>1161</v>
      </c>
      <c t="n" s="8" r="B29">
        <v>34.97</v>
      </c>
    </row>
    <row spans="1:6" r="30">
      <c t="s" s="4" r="A30">
        <v>1162</v>
      </c>
      <c t="n" s="9" r="B30">
        <v>59.14</v>
      </c>
    </row>
    <row spans="1:6" r="31">
      <c t="s" s="4" r="A31">
        <v>1163</v>
      </c>
      <c t="n" s="9" r="B31">
        <v>26.61</v>
      </c>
    </row>
    <row spans="1:6" r="32">
      <c t="s" s="4" r="A32">
        <v>1164</v>
      </c>
      <c t="n" s="9" r="B32">
        <v>44.87</v>
      </c>
    </row>
    <row spans="1:6" r="33">
      <c t="s" s="4" r="A33">
        <v>1165</v>
      </c>
      <c t="n" s="9" r="B33">
        <v>40.31</v>
      </c>
      <c t="n" s="8" r="C33">
        <v>34.97</v>
      </c>
    </row>
    <row spans="1:6" r="34">
      <c t="s" s="4" r="A34">
        <v>1166</v>
      </c>
      <c t="n" s="8" r="B34">
        <v>31.66</v>
      </c>
    </row>
    <row spans="1:6" r="35">
      <c t="s" s="3" r="A35">
        <v>1167</v>
      </c>
    </row>
    <row spans="1:6" r="36">
      <c t="s" s="4" r="A36">
        <v>1168</v>
      </c>
      <c t="s" s="4" r="B36">
        <v>1169</v>
      </c>
    </row>
    <row spans="1:6" r="37">
      <c t="s" s="4" r="A37">
        <v>1170</v>
      </c>
      <c t="s" s="4" r="B37">
        <v>1171</v>
      </c>
    </row>
    <row spans="1:6" r="38">
      <c t="s" s="3" r="A38">
        <v>1172</v>
      </c>
    </row>
    <row spans="1:6" r="39">
      <c t="s" s="4" r="A39">
        <v>1173</v>
      </c>
      <c t="n" s="7" r="B39">
        <v>525</v>
      </c>
    </row>
    <row spans="1:6" r="40">
      <c t="s" s="4" r="A40">
        <v>1174</v>
      </c>
      <c t="n" s="6" r="B40">
        <v>451</v>
      </c>
    </row>
    <row spans="1:6" r="41">
      <c t="s" s="3" r="A41">
        <v>1175</v>
      </c>
    </row>
    <row spans="1:6" r="42">
      <c t="s" s="4" r="A42">
        <v>1176</v>
      </c>
      <c t="n" s="6" r="B42">
        <v>126</v>
      </c>
      <c t="n" s="7" r="C42">
        <v>117</v>
      </c>
    </row>
    <row spans="1:6" r="43">
      <c t="s" s="4" r="A43">
        <v>1177</v>
      </c>
      <c t="n" s="6" r="B43">
        <v>43</v>
      </c>
      <c t="n" s="6" r="C43">
        <v>37</v>
      </c>
    </row>
    <row spans="1:6" r="44">
      <c t="s" s="4" r="A44">
        <v>1178</v>
      </c>
      <c t="n" s="7" r="B44">
        <v>34</v>
      </c>
      <c t="n" s="7" r="C44">
        <v>26</v>
      </c>
    </row>
    <row spans="1:6" r="45">
      <c t="s" s="4" r="A45">
        <v>392</v>
      </c>
    </row>
    <row spans="1:6" r="46">
      <c t="s" s="3" r="A46">
        <v>247</v>
      </c>
    </row>
    <row spans="1:6" r="47">
      <c t="s" s="4" r="A47">
        <v>486</v>
      </c>
      <c t="s" s="4" r="C47">
        <v>1151</v>
      </c>
      <c t="s" s="4" r="D47">
        <v>552</v>
      </c>
      <c t="s" s="4" r="E47">
        <v>552</v>
      </c>
      <c t="s" s="4" r="F47">
        <v>552</v>
      </c>
    </row>
    <row spans="1:6" r="48">
      <c t="s" s="3" r="A48">
        <v>1153</v>
      </c>
    </row>
    <row spans="1:6" r="49">
      <c t="s" s="4" r="A49">
        <v>1154</v>
      </c>
      <c t="n" s="6" r="B49">
        <v>4511000</v>
      </c>
    </row>
    <row spans="1:6" r="50">
      <c t="s" s="4" r="A50">
        <v>1156</v>
      </c>
      <c t="n" s="6" r="B50">
        <v>-830000</v>
      </c>
    </row>
    <row spans="1:6" r="51">
      <c t="s" s="4" r="A51">
        <v>1157</v>
      </c>
      <c t="n" s="6" r="B51">
        <v>-464000</v>
      </c>
    </row>
    <row spans="1:6" r="52">
      <c t="s" s="4" r="A52">
        <v>1158</v>
      </c>
      <c t="n" s="6" r="B52">
        <v>3217000</v>
      </c>
      <c t="n" s="6" r="C52">
        <v>4511000</v>
      </c>
    </row>
    <row spans="1:6" r="53">
      <c t="s" s="4" r="A53">
        <v>1159</v>
      </c>
      <c t="n" s="6" r="B53">
        <v>2307000</v>
      </c>
    </row>
    <row spans="1:6" r="54">
      <c t="s" s="3" r="A54">
        <v>1160</v>
      </c>
    </row>
    <row spans="1:6" r="55">
      <c t="s" s="4" r="A55">
        <v>1161</v>
      </c>
      <c t="n" s="8" r="B55">
        <v>35.97</v>
      </c>
    </row>
    <row spans="1:6" r="56">
      <c t="s" s="4" r="A56">
        <v>1163</v>
      </c>
      <c t="n" s="9" r="B56">
        <v>19.44</v>
      </c>
    </row>
    <row spans="1:6" r="57">
      <c t="s" s="4" r="A57">
        <v>1164</v>
      </c>
      <c t="n" s="9" r="B57">
        <v>39.34</v>
      </c>
    </row>
    <row spans="1:6" r="58">
      <c t="s" s="4" r="A58">
        <v>1165</v>
      </c>
      <c t="n" s="9" r="B58">
        <v>39.75</v>
      </c>
      <c t="n" s="8" r="C58">
        <v>35.97</v>
      </c>
    </row>
    <row spans="1:6" r="59">
      <c t="s" s="4" r="A59">
        <v>1166</v>
      </c>
      <c t="n" s="8" r="B59">
        <v>39.48</v>
      </c>
    </row>
    <row spans="1:6" r="60">
      <c t="s" s="3" r="A60">
        <v>1167</v>
      </c>
    </row>
    <row spans="1:6" r="61">
      <c t="s" s="4" r="A61">
        <v>1168</v>
      </c>
      <c t="s" s="4" r="B61">
        <v>1179</v>
      </c>
    </row>
    <row spans="1:6" r="62">
      <c t="s" s="4" r="A62">
        <v>1170</v>
      </c>
      <c t="s" s="4" r="B62">
        <v>1180</v>
      </c>
    </row>
    <row spans="1:6" r="63">
      <c t="s" s="3" r="A63">
        <v>1172</v>
      </c>
    </row>
    <row spans="1:6" r="64">
      <c t="s" s="4" r="A64">
        <v>1173</v>
      </c>
      <c t="n" s="7" r="B64">
        <v>53</v>
      </c>
    </row>
    <row spans="1:6" r="65">
      <c t="s" s="4" r="A65">
        <v>1174</v>
      </c>
      <c t="n" s="6" r="B65">
        <v>39</v>
      </c>
    </row>
    <row spans="1:6" r="66">
      <c t="s" s="3" r="A66">
        <v>1175</v>
      </c>
    </row>
    <row spans="1:6" r="67">
      <c t="s" s="4" r="A67">
        <v>1176</v>
      </c>
      <c t="n" s="6" r="B67">
        <v>43</v>
      </c>
      <c t="n" s="7" r="C67">
        <v>0</v>
      </c>
    </row>
    <row spans="1:6" r="68">
      <c t="s" s="4" r="A68">
        <v>1177</v>
      </c>
      <c t="n" s="6" r="B68">
        <v>13</v>
      </c>
      <c t="n" s="6" r="C68">
        <v>0</v>
      </c>
    </row>
    <row spans="1:6" r="69">
      <c t="s" s="4" r="A69">
        <v>1178</v>
      </c>
      <c t="n" s="7" r="B69">
        <v>6</v>
      </c>
      <c t="n" s="7" r="C69">
        <v>5</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 customWidth="1" max="5" min="5" width="29"/>
    <col customWidth="1" max="6" min="6" width="24"/>
    <col customWidth="1" max="7" min="7" width="26"/>
  </cols>
  <sheetData>
    <row spans="1:7" r="1">
      <c t="s" s="1" r="A1">
        <v>1181</v>
      </c>
      <c t="s" s="2" r="B1">
        <v>1</v>
      </c>
      <c t="n" r="D1"/>
      <c t="n" r="F1"/>
    </row>
    <row spans="1:7" r="2">
      <c t="s" s="2" r="B2">
        <v>578</v>
      </c>
      <c t="s" s="2" r="C2">
        <v>574</v>
      </c>
      <c t="s" s="2" r="D2">
        <v>1051</v>
      </c>
      <c t="s" s="2" r="E2">
        <v>1182</v>
      </c>
      <c t="s" s="2" r="F2">
        <v>1183</v>
      </c>
      <c t="s" s="2" r="G2">
        <v>1184</v>
      </c>
    </row>
    <row spans="1:7" r="3">
      <c t="s" s="4" r="A3">
        <v>387</v>
      </c>
    </row>
    <row spans="1:7" r="4">
      <c t="s" s="3" r="A4">
        <v>1185</v>
      </c>
    </row>
    <row spans="1:7" r="5">
      <c t="s" s="4" r="A5">
        <v>1186</v>
      </c>
      <c t="n" s="8" r="E5">
        <v>6.48</v>
      </c>
      <c t="n" s="8" r="G5">
        <v>5.53</v>
      </c>
    </row>
    <row spans="1:7" r="6">
      <c t="s" s="4" r="A6">
        <v>1187</v>
      </c>
      <c t="s" s="4" r="B6">
        <v>552</v>
      </c>
      <c t="s" s="4" r="C6">
        <v>552</v>
      </c>
    </row>
    <row spans="1:7" r="7">
      <c t="s" s="4" r="A7">
        <v>1188</v>
      </c>
      <c t="s" s="4" r="B7">
        <v>1038</v>
      </c>
      <c t="s" s="4" r="C7">
        <v>1189</v>
      </c>
    </row>
    <row spans="1:7" r="8">
      <c t="s" s="4" r="A8">
        <v>1190</v>
      </c>
      <c t="s" s="4" r="B8">
        <v>1094</v>
      </c>
      <c t="s" s="4" r="C8">
        <v>1191</v>
      </c>
    </row>
    <row spans="1:7" r="9">
      <c t="s" s="4" r="A9">
        <v>1192</v>
      </c>
      <c t="s" s="4" r="B9">
        <v>1193</v>
      </c>
      <c t="s" s="4" r="C9">
        <v>1194</v>
      </c>
    </row>
    <row spans="1:7" r="10">
      <c t="s" s="4" r="A10">
        <v>1195</v>
      </c>
      <c t="s" s="4" r="B10">
        <v>1196</v>
      </c>
    </row>
    <row spans="1:7" r="11">
      <c t="s" s="4" r="A11">
        <v>1197</v>
      </c>
      <c t="s" s="4" r="B11">
        <v>487</v>
      </c>
    </row>
    <row spans="1:7" r="12">
      <c t="s" s="4" r="A12">
        <v>1198</v>
      </c>
      <c t="n" s="7" r="B12">
        <v>35</v>
      </c>
      <c t="n" s="7" r="C12">
        <v>29</v>
      </c>
    </row>
    <row spans="1:7" r="13">
      <c t="s" s="4" r="A13">
        <v>1199</v>
      </c>
      <c t="n" s="7" r="E13">
        <v>47</v>
      </c>
    </row>
    <row spans="1:7" r="14">
      <c t="s" s="4" r="A14">
        <v>1200</v>
      </c>
      <c t="s" s="4" r="B14">
        <v>564</v>
      </c>
    </row>
    <row spans="1:7" r="15">
      <c t="s" s="4" r="A15">
        <v>1201</v>
      </c>
    </row>
    <row spans="1:7" r="16">
      <c t="s" s="3" r="A16">
        <v>1185</v>
      </c>
    </row>
    <row spans="1:7" r="17">
      <c t="s" s="4" r="A17">
        <v>1186</v>
      </c>
      <c t="n" s="8" r="E17">
        <v>6.22</v>
      </c>
      <c t="n" s="9" r="G17">
        <v>5.45</v>
      </c>
    </row>
    <row spans="1:7" r="18">
      <c t="s" s="4" r="A18">
        <v>1202</v>
      </c>
    </row>
    <row spans="1:7" r="19">
      <c t="s" s="3" r="A19">
        <v>1185</v>
      </c>
    </row>
    <row spans="1:7" r="20">
      <c t="s" s="4" r="A20">
        <v>1203</v>
      </c>
      <c t="n" s="15" r="D20">
        <v>6.16</v>
      </c>
      <c t="n" s="15" r="F20">
        <v>5.35</v>
      </c>
    </row>
    <row spans="1:7" r="21">
      <c t="s" s="4" r="A21">
        <v>392</v>
      </c>
    </row>
    <row spans="1:7" r="22">
      <c t="s" s="3" r="A22">
        <v>1185</v>
      </c>
    </row>
    <row spans="1:7" r="23">
      <c t="s" s="4" r="A23">
        <v>1186</v>
      </c>
      <c t="n" s="8" r="G23">
        <v>5.77</v>
      </c>
    </row>
    <row spans="1:7" r="24">
      <c t="s" s="4" r="A24">
        <v>1187</v>
      </c>
      <c t="s" s="4" r="C24">
        <v>1204</v>
      </c>
    </row>
    <row spans="1:7" r="25">
      <c t="s" s="4" r="A25">
        <v>1188</v>
      </c>
      <c t="s" s="4" r="C25">
        <v>1205</v>
      </c>
    </row>
    <row spans="1:7" r="26">
      <c t="s" s="4" r="A26">
        <v>1190</v>
      </c>
      <c t="s" s="4" r="C26">
        <v>1107</v>
      </c>
    </row>
    <row spans="1:7" r="27">
      <c t="s" s="4" r="A27">
        <v>1192</v>
      </c>
      <c t="s" s="4" r="C27">
        <v>948</v>
      </c>
    </row>
    <row spans="1:7" r="28">
      <c t="s" s="4" r="A28">
        <v>1198</v>
      </c>
      <c t="n" s="7" r="B28">
        <v>3</v>
      </c>
      <c t="n" s="7" r="C28">
        <v>3</v>
      </c>
    </row>
    <row spans="1:7" r="29">
      <c t="s" s="4" r="A29">
        <v>1199</v>
      </c>
      <c t="n" s="7" r="E29">
        <v>5</v>
      </c>
    </row>
    <row spans="1:7" r="30">
      <c t="s" s="4" r="A30">
        <v>1200</v>
      </c>
      <c t="s" s="4" r="B30">
        <v>564</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7"/>
    <col customWidth="1" max="3" min="3" width="23"/>
  </cols>
  <sheetData>
    <row spans="1:3" r="1">
      <c t="s" s="1" r="A1">
        <v>1206</v>
      </c>
      <c t="s" s="2" r="B1">
        <v>1</v>
      </c>
    </row>
    <row spans="1:3" r="2">
      <c t="s" s="2" r="B2">
        <v>1207</v>
      </c>
      <c t="s" s="2" r="C2">
        <v>733</v>
      </c>
    </row>
    <row spans="1:3" r="3">
      <c t="s" s="4" r="A3">
        <v>395</v>
      </c>
    </row>
    <row spans="1:3" r="4">
      <c t="s" s="3" r="A4">
        <v>247</v>
      </c>
    </row>
    <row spans="1:3" r="5">
      <c t="s" s="4" r="A5">
        <v>1208</v>
      </c>
      <c t="s" s="4" r="B5">
        <v>487</v>
      </c>
    </row>
    <row spans="1:3" r="6">
      <c t="s" s="4" r="A6">
        <v>1209</v>
      </c>
      <c t="s" s="4" r="B6">
        <v>1210</v>
      </c>
    </row>
    <row spans="1:3" r="7">
      <c t="s" s="4" r="A7">
        <v>1211</v>
      </c>
      <c t="n" s="6" r="B7">
        <v>2</v>
      </c>
    </row>
    <row spans="1:3" r="8">
      <c t="s" s="3" r="A8">
        <v>1212</v>
      </c>
    </row>
    <row spans="1:3" r="9">
      <c t="s" s="4" r="A9">
        <v>1213</v>
      </c>
      <c t="n" s="6" r="B9">
        <v>555</v>
      </c>
    </row>
    <row spans="1:3" r="10">
      <c t="s" s="4" r="A10">
        <v>1214</v>
      </c>
      <c t="n" s="6" r="B10">
        <v>244</v>
      </c>
    </row>
    <row spans="1:3" r="11">
      <c t="s" s="4" r="A11">
        <v>1215</v>
      </c>
      <c t="n" s="6" r="B11">
        <v>-9</v>
      </c>
    </row>
    <row spans="1:3" r="12">
      <c t="s" s="4" r="A12">
        <v>1216</v>
      </c>
      <c t="n" s="6" r="B12">
        <v>-282</v>
      </c>
    </row>
    <row spans="1:3" r="13">
      <c t="s" s="4" r="A13">
        <v>1217</v>
      </c>
      <c t="n" s="6" r="B13">
        <v>28</v>
      </c>
    </row>
    <row spans="1:3" r="14">
      <c t="s" s="4" r="A14">
        <v>1218</v>
      </c>
      <c t="n" s="6" r="B14">
        <v>536</v>
      </c>
      <c t="n" s="6" r="C14">
        <v>555</v>
      </c>
    </row>
    <row spans="1:3" r="15">
      <c t="s" s="3" r="A15">
        <v>1167</v>
      </c>
    </row>
    <row spans="1:3" r="16">
      <c t="s" s="4" r="A16">
        <v>1219</v>
      </c>
      <c t="s" s="4" r="B16">
        <v>1220</v>
      </c>
    </row>
    <row spans="1:3" r="17">
      <c t="s" s="3" r="A17">
        <v>1172</v>
      </c>
    </row>
    <row spans="1:3" r="18">
      <c t="s" s="4" r="A18">
        <v>1221</v>
      </c>
      <c t="n" s="7" r="B18">
        <v>47</v>
      </c>
    </row>
    <row spans="1:3" r="19">
      <c t="s" s="3" r="A19">
        <v>1222</v>
      </c>
    </row>
    <row spans="1:3" r="20">
      <c t="s" s="4" r="A20">
        <v>1223</v>
      </c>
      <c t="n" s="6" r="B20">
        <v>35</v>
      </c>
      <c t="n" s="7" r="C20">
        <v>36</v>
      </c>
    </row>
    <row spans="1:3" r="21">
      <c t="s" s="4" r="A21">
        <v>1224</v>
      </c>
      <c t="n" s="6" r="B21">
        <v>12</v>
      </c>
      <c t="n" s="7" r="C21">
        <v>40</v>
      </c>
    </row>
    <row spans="1:3" r="22">
      <c t="s" s="4" r="A22">
        <v>1225</v>
      </c>
      <c t="n" s="7" r="B22">
        <v>28</v>
      </c>
    </row>
    <row spans="1:3" r="23">
      <c t="s" s="4" r="A23">
        <v>1200</v>
      </c>
      <c t="s" s="4" r="C23">
        <v>564</v>
      </c>
    </row>
    <row spans="1:3" r="24">
      <c t="s" s="4" r="A24">
        <v>1226</v>
      </c>
    </row>
    <row spans="1:3" r="25">
      <c t="s" s="3" r="A25">
        <v>247</v>
      </c>
    </row>
    <row spans="1:3" r="26">
      <c t="s" s="4" r="A26">
        <v>1211</v>
      </c>
      <c t="n" s="6" r="B26">
        <v>0</v>
      </c>
    </row>
    <row spans="1:3" r="27">
      <c t="s" s="4" r="A27">
        <v>1227</v>
      </c>
    </row>
    <row spans="1:3" r="28">
      <c t="s" s="3" r="A28">
        <v>247</v>
      </c>
    </row>
    <row spans="1:3" r="29">
      <c t="s" s="4" r="A29">
        <v>1211</v>
      </c>
      <c t="n" s="6" r="B29">
        <v>2</v>
      </c>
    </row>
    <row spans="1:3" r="30">
      <c t="s" s="4" r="A30">
        <v>398</v>
      </c>
    </row>
    <row spans="1:3" r="31">
      <c t="s" s="3" r="A31">
        <v>247</v>
      </c>
    </row>
    <row spans="1:3" r="32">
      <c t="s" s="4" r="A32">
        <v>1228</v>
      </c>
      <c t="s" s="4" r="B32">
        <v>488</v>
      </c>
    </row>
    <row spans="1:3" r="33">
      <c t="s" s="4" r="A33">
        <v>1209</v>
      </c>
      <c t="s" s="4" r="B33">
        <v>1210</v>
      </c>
    </row>
    <row spans="1:3" r="34">
      <c t="s" s="3" r="A34">
        <v>1212</v>
      </c>
    </row>
    <row spans="1:3" r="35">
      <c t="s" s="4" r="A35">
        <v>1213</v>
      </c>
      <c t="n" s="6" r="B35">
        <v>1959</v>
      </c>
    </row>
    <row spans="1:3" r="36">
      <c t="s" s="4" r="A36">
        <v>1214</v>
      </c>
      <c t="n" s="6" r="B36">
        <v>854</v>
      </c>
    </row>
    <row spans="1:3" r="37">
      <c t="s" s="4" r="A37">
        <v>1215</v>
      </c>
      <c t="n" s="6" r="B37">
        <v>-101</v>
      </c>
    </row>
    <row spans="1:3" r="38">
      <c t="s" s="4" r="A38">
        <v>1216</v>
      </c>
      <c t="n" s="6" r="B38">
        <v>-904</v>
      </c>
    </row>
    <row spans="1:3" r="39">
      <c t="s" s="4" r="A39">
        <v>1217</v>
      </c>
      <c t="n" s="6" r="B39">
        <v>98</v>
      </c>
    </row>
    <row spans="1:3" r="40">
      <c t="s" s="4" r="A40">
        <v>1218</v>
      </c>
      <c t="n" s="6" r="B40">
        <v>1906</v>
      </c>
      <c t="n" s="6" r="C40">
        <v>1959</v>
      </c>
    </row>
    <row spans="1:3" r="41">
      <c t="s" s="3" r="A41">
        <v>1167</v>
      </c>
    </row>
    <row spans="1:3" r="42">
      <c t="s" s="4" r="A42">
        <v>1219</v>
      </c>
      <c t="s" s="4" r="B42">
        <v>1229</v>
      </c>
    </row>
    <row spans="1:3" r="43">
      <c t="s" s="3" r="A43">
        <v>1172</v>
      </c>
    </row>
    <row spans="1:3" r="44">
      <c t="s" s="4" r="A44">
        <v>1221</v>
      </c>
      <c t="n" s="7" r="B44">
        <v>88</v>
      </c>
    </row>
    <row spans="1:3" r="45">
      <c t="s" s="3" r="A45">
        <v>1222</v>
      </c>
    </row>
    <row spans="1:3" r="46">
      <c t="s" s="4" r="A46">
        <v>1223</v>
      </c>
      <c t="n" s="6" r="B46">
        <v>45</v>
      </c>
      <c t="n" s="7" r="C46">
        <v>45</v>
      </c>
    </row>
    <row spans="1:3" r="47">
      <c t="s" s="4" r="A47">
        <v>1224</v>
      </c>
      <c t="n" s="6" r="B47">
        <v>47</v>
      </c>
      <c t="n" s="7" r="C47">
        <v>44</v>
      </c>
    </row>
    <row spans="1:3" r="48">
      <c t="s" s="4" r="A48">
        <v>1225</v>
      </c>
      <c t="n" s="7" r="B48">
        <v>64</v>
      </c>
    </row>
    <row spans="1:3" r="49">
      <c t="s" s="4" r="A49">
        <v>1200</v>
      </c>
      <c t="s" s="4" r="C49">
        <v>12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1</v>
      </c>
      <c t="s" s="2" r="B1">
        <v>1</v>
      </c>
    </row>
    <row spans="1:3" r="2">
      <c t="s" s="2" r="B2">
        <v>2</v>
      </c>
      <c t="s" s="2" r="C2">
        <v>20</v>
      </c>
    </row>
    <row spans="1:3" r="3">
      <c t="s" s="3" r="A3">
        <v>1232</v>
      </c>
    </row>
    <row spans="1:3" r="4">
      <c t="s" s="4" r="A4">
        <v>1233</v>
      </c>
      <c t="n" s="7" r="B4">
        <v>16786</v>
      </c>
    </row>
    <row spans="1:3" r="5">
      <c t="s" s="4" r="A5">
        <v>1234</v>
      </c>
      <c t="n" s="6" r="B5">
        <v>18898</v>
      </c>
      <c t="n" s="7" r="C5">
        <v>16786</v>
      </c>
    </row>
    <row spans="1:3" r="6">
      <c t="s" s="4" r="A6">
        <v>80</v>
      </c>
    </row>
    <row spans="1:3" r="7">
      <c t="s" s="3" r="A7">
        <v>1232</v>
      </c>
    </row>
    <row spans="1:3" r="8">
      <c t="s" s="4" r="A8">
        <v>1233</v>
      </c>
      <c t="n" s="6" r="B8">
        <v>-435</v>
      </c>
      <c t="n" s="6" r="C8">
        <v>-599</v>
      </c>
    </row>
    <row spans="1:3" r="9">
      <c t="s" s="4" r="A9">
        <v>1235</v>
      </c>
      <c t="n" s="6" r="B9">
        <v>2289</v>
      </c>
      <c t="n" s="6" r="C9">
        <v>-326</v>
      </c>
    </row>
    <row spans="1:3" r="10">
      <c t="s" s="4" r="A10">
        <v>1236</v>
      </c>
      <c t="n" s="6" r="B10">
        <v>1971</v>
      </c>
      <c t="n" s="6" r="C10">
        <v>-124</v>
      </c>
    </row>
    <row spans="1:3" r="11">
      <c t="s" s="4" r="A11">
        <v>1237</v>
      </c>
      <c t="n" s="6" r="B11">
        <v>1</v>
      </c>
      <c t="n" s="6" r="C11">
        <v>336</v>
      </c>
    </row>
    <row spans="1:3" r="12">
      <c t="s" s="4" r="A12">
        <v>1238</v>
      </c>
      <c t="n" s="6" r="B12">
        <v>4</v>
      </c>
      <c t="n" s="6" r="C12">
        <v>-48</v>
      </c>
    </row>
    <row spans="1:3" r="13">
      <c t="s" s="4" r="A13">
        <v>1239</v>
      </c>
      <c t="n" s="6" r="B13">
        <v>96</v>
      </c>
      <c t="n" s="6" r="C13">
        <v>288</v>
      </c>
    </row>
    <row spans="1:3" r="14">
      <c t="s" s="4" r="A14">
        <v>1234</v>
      </c>
      <c t="n" s="6" r="B14">
        <v>1632</v>
      </c>
      <c t="n" s="6" r="C14">
        <v>-435</v>
      </c>
    </row>
    <row spans="1:3" r="15">
      <c t="s" s="4" r="A15">
        <v>1240</v>
      </c>
    </row>
    <row spans="1:3" r="16">
      <c t="s" s="3" r="A16">
        <v>1232</v>
      </c>
    </row>
    <row spans="1:3" r="17">
      <c t="s" s="4" r="A17">
        <v>1241</v>
      </c>
      <c t="n" s="6" r="B17">
        <v>-34</v>
      </c>
      <c t="n" s="6" r="C17">
        <v>201</v>
      </c>
    </row>
    <row spans="1:3" r="18">
      <c t="s" s="4" r="A18">
        <v>1242</v>
      </c>
    </row>
    <row spans="1:3" r="19">
      <c t="s" s="3" r="A19">
        <v>1232</v>
      </c>
    </row>
    <row spans="1:3" r="20">
      <c t="s" s="4" r="A20">
        <v>1241</v>
      </c>
      <c t="n" s="6" r="B20">
        <v>-11</v>
      </c>
      <c t="n" s="6" r="C20">
        <v>-2</v>
      </c>
    </row>
    <row spans="1:3" r="21">
      <c t="s" s="4" r="A21">
        <v>1243</v>
      </c>
    </row>
    <row spans="1:3" r="22">
      <c t="s" s="3" r="A22">
        <v>1232</v>
      </c>
    </row>
    <row spans="1:3" r="23">
      <c t="s" s="4" r="A23">
        <v>1241</v>
      </c>
      <c t="n" s="6" r="B23">
        <v>7</v>
      </c>
      <c t="n" s="6" r="C23">
        <v>8</v>
      </c>
    </row>
    <row spans="1:3" r="24">
      <c t="s" s="4" r="A24">
        <v>1244</v>
      </c>
    </row>
    <row spans="1:3" r="25">
      <c t="s" s="3" r="A25">
        <v>1232</v>
      </c>
    </row>
    <row spans="1:3" r="26">
      <c t="s" s="4" r="A26">
        <v>1241</v>
      </c>
      <c t="n" s="6" r="B26">
        <v>26</v>
      </c>
      <c t="n" s="6" r="C26">
        <v>-23</v>
      </c>
    </row>
    <row spans="1:3" r="27">
      <c t="s" s="4" r="A27">
        <v>1245</v>
      </c>
    </row>
    <row spans="1:3" r="28">
      <c t="s" s="3" r="A28">
        <v>1232</v>
      </c>
    </row>
    <row spans="1:3" r="29">
      <c t="s" s="4" r="A29">
        <v>1241</v>
      </c>
      <c t="n" s="6" r="B29">
        <v>32</v>
      </c>
      <c t="n" s="6" r="C29">
        <v>18</v>
      </c>
    </row>
    <row spans="1:3" r="30">
      <c t="s" s="4" r="A30">
        <v>1246</v>
      </c>
    </row>
    <row spans="1:3" r="31">
      <c t="s" s="3" r="A31">
        <v>1232</v>
      </c>
    </row>
    <row spans="1:3" r="32">
      <c t="s" s="4" r="A32">
        <v>1241</v>
      </c>
      <c t="n" s="6" r="B32">
        <v>-338</v>
      </c>
    </row>
    <row spans="1:3" r="33">
      <c t="s" s="4" r="A33">
        <v>1239</v>
      </c>
      <c t="n" s="6" r="B33">
        <v>91</v>
      </c>
    </row>
    <row spans="1:3" r="34">
      <c t="s" s="4" r="A34">
        <v>1247</v>
      </c>
    </row>
    <row spans="1:3" r="35">
      <c t="s" s="3" r="A35">
        <v>1232</v>
      </c>
    </row>
    <row spans="1:3" r="36">
      <c t="s" s="4" r="A36">
        <v>1233</v>
      </c>
      <c t="n" s="6" r="B36">
        <v>-488</v>
      </c>
      <c t="n" s="6" r="C36">
        <v>-1</v>
      </c>
    </row>
    <row spans="1:3" r="37">
      <c t="s" s="4" r="A37">
        <v>1235</v>
      </c>
      <c t="n" s="6" r="B37">
        <v>73</v>
      </c>
      <c t="n" s="6" r="C37">
        <v>-857</v>
      </c>
    </row>
    <row spans="1:3" r="38">
      <c t="s" s="4" r="A38">
        <v>1236</v>
      </c>
      <c t="n" s="6" r="B38">
        <v>-277</v>
      </c>
      <c t="n" s="6" r="C38">
        <v>-673</v>
      </c>
    </row>
    <row spans="1:3" r="39">
      <c t="s" s="4" r="A39">
        <v>1237</v>
      </c>
      <c t="n" s="6" r="B39">
        <v>-29</v>
      </c>
      <c t="n" s="6" r="C39">
        <v>231</v>
      </c>
    </row>
    <row spans="1:3" r="40">
      <c t="s" s="4" r="A40">
        <v>1238</v>
      </c>
      <c t="n" s="6" r="B40">
        <v>15</v>
      </c>
      <c t="n" s="6" r="C40">
        <v>-45</v>
      </c>
    </row>
    <row spans="1:3" r="41">
      <c t="s" s="4" r="A41">
        <v>1239</v>
      </c>
      <c t="n" s="6" r="B41">
        <v>77</v>
      </c>
      <c t="n" s="6" r="C41">
        <v>186</v>
      </c>
    </row>
    <row spans="1:3" r="42">
      <c t="s" s="4" r="A42">
        <v>1234</v>
      </c>
      <c t="n" s="6" r="B42">
        <v>-688</v>
      </c>
      <c t="n" s="6" r="C42">
        <v>-488</v>
      </c>
    </row>
    <row spans="1:3" r="43">
      <c t="s" s="4" r="A43">
        <v>1248</v>
      </c>
    </row>
    <row spans="1:3" r="44">
      <c t="s" s="3" r="A44">
        <v>1232</v>
      </c>
    </row>
    <row spans="1:3" r="45">
      <c t="s" s="4" r="A45">
        <v>1241</v>
      </c>
      <c t="n" s="6" r="B45">
        <v>-34</v>
      </c>
      <c t="n" s="6" r="C45">
        <v>201</v>
      </c>
    </row>
    <row spans="1:3" r="46">
      <c t="s" s="4" r="A46">
        <v>1249</v>
      </c>
    </row>
    <row spans="1:3" r="47">
      <c t="s" s="3" r="A47">
        <v>1232</v>
      </c>
    </row>
    <row spans="1:3" r="48">
      <c t="s" s="4" r="A48">
        <v>1241</v>
      </c>
      <c t="n" s="6" r="B48">
        <v>-11</v>
      </c>
      <c t="n" s="6" r="C48">
        <v>-2</v>
      </c>
    </row>
    <row spans="1:3" r="49">
      <c t="s" s="4" r="A49">
        <v>1250</v>
      </c>
    </row>
    <row spans="1:3" r="50">
      <c t="s" s="3" r="A50">
        <v>1232</v>
      </c>
    </row>
    <row spans="1:3" r="51">
      <c t="s" s="4" r="A51">
        <v>1241</v>
      </c>
      <c t="n" s="6" r="B51">
        <v>7</v>
      </c>
      <c t="n" s="6" r="C51">
        <v>8</v>
      </c>
    </row>
    <row spans="1:3" r="52">
      <c t="s" s="4" r="A52">
        <v>1251</v>
      </c>
    </row>
    <row spans="1:3" r="53">
      <c t="s" s="3" r="A53">
        <v>1232</v>
      </c>
    </row>
    <row spans="1:3" r="54">
      <c t="s" s="4" r="A54">
        <v>1241</v>
      </c>
      <c t="n" s="6" r="B54">
        <v>26</v>
      </c>
      <c t="n" s="6" r="C54">
        <v>-23</v>
      </c>
    </row>
    <row spans="1:3" r="55">
      <c t="s" s="4" r="A55">
        <v>1252</v>
      </c>
    </row>
    <row spans="1:3" r="56">
      <c t="s" s="3" r="A56">
        <v>1232</v>
      </c>
    </row>
    <row spans="1:3" r="57">
      <c t="s" s="4" r="A57">
        <v>1241</v>
      </c>
      <c t="n" s="6" r="B57">
        <v>-338</v>
      </c>
    </row>
    <row spans="1:3" r="58">
      <c t="s" s="4" r="A58">
        <v>1239</v>
      </c>
      <c t="n" s="6" r="B58">
        <v>91</v>
      </c>
    </row>
    <row spans="1:3" r="59">
      <c t="s" s="4" r="A59">
        <v>1253</v>
      </c>
    </row>
    <row spans="1:3" r="60">
      <c t="s" s="3" r="A60">
        <v>1232</v>
      </c>
    </row>
    <row spans="1:3" r="61">
      <c t="s" s="4" r="A61">
        <v>1233</v>
      </c>
      <c t="n" s="6" r="B61">
        <v>108</v>
      </c>
      <c t="n" s="6" r="C61">
        <v>378</v>
      </c>
    </row>
    <row spans="1:3" r="62">
      <c t="s" s="4" r="A62">
        <v>1235</v>
      </c>
      <c t="n" s="6" r="B62">
        <v>-952</v>
      </c>
      <c t="n" s="6" r="C62">
        <v>-301</v>
      </c>
    </row>
    <row spans="1:3" r="63">
      <c t="s" s="4" r="A63">
        <v>1236</v>
      </c>
      <c t="n" s="6" r="B63">
        <v>-952</v>
      </c>
      <c t="n" s="6" r="C63">
        <v>-301</v>
      </c>
    </row>
    <row spans="1:3" r="64">
      <c t="s" s="4" r="A64">
        <v>1237</v>
      </c>
      <c t="n" s="6" r="B64">
        <v>49</v>
      </c>
      <c t="n" s="6" r="C64">
        <v>31</v>
      </c>
    </row>
    <row spans="1:3" r="65">
      <c t="s" s="4" r="A65">
        <v>1239</v>
      </c>
      <c t="n" s="6" r="B65">
        <v>49</v>
      </c>
      <c t="n" s="6" r="C65">
        <v>31</v>
      </c>
    </row>
    <row spans="1:3" r="66">
      <c t="s" s="4" r="A66">
        <v>1234</v>
      </c>
      <c t="n" s="6" r="B66">
        <v>-795</v>
      </c>
      <c t="n" s="6" r="C66">
        <v>108</v>
      </c>
    </row>
    <row spans="1:3" r="67">
      <c t="s" s="4" r="A67">
        <v>1254</v>
      </c>
    </row>
    <row spans="1:3" r="68">
      <c t="s" s="3" r="A68">
        <v>1232</v>
      </c>
    </row>
    <row spans="1:3" r="69">
      <c t="s" s="4" r="A69">
        <v>1233</v>
      </c>
      <c t="n" s="6" r="B69">
        <v>309</v>
      </c>
      <c t="n" s="6" r="C69">
        <v>-778</v>
      </c>
    </row>
    <row spans="1:3" r="70">
      <c t="s" s="4" r="A70">
        <v>1235</v>
      </c>
      <c t="n" s="6" r="B70">
        <v>3056</v>
      </c>
      <c t="n" s="6" r="C70">
        <v>1087</v>
      </c>
    </row>
    <row spans="1:3" r="71">
      <c t="s" s="4" r="A71">
        <v>1236</v>
      </c>
      <c t="n" s="6" r="B71">
        <v>3056</v>
      </c>
      <c t="n" s="6" r="C71">
        <v>1087</v>
      </c>
    </row>
    <row spans="1:3" r="72">
      <c t="s" s="4" r="A72">
        <v>1234</v>
      </c>
      <c t="n" s="6" r="B72">
        <v>3365</v>
      </c>
      <c t="n" s="6" r="C72">
        <v>309</v>
      </c>
    </row>
    <row spans="1:3" r="73">
      <c t="s" s="4" r="A73">
        <v>1255</v>
      </c>
    </row>
    <row spans="1:3" r="74">
      <c t="s" s="3" r="A74">
        <v>1232</v>
      </c>
    </row>
    <row spans="1:3" r="75">
      <c t="s" s="4" r="A75">
        <v>1233</v>
      </c>
      <c t="n" s="6" r="B75">
        <v>-5</v>
      </c>
      <c t="n" s="6" r="C75">
        <v>-15</v>
      </c>
    </row>
    <row spans="1:3" r="76">
      <c t="s" s="4" r="A76">
        <v>1235</v>
      </c>
      <c t="n" s="6" r="B76">
        <v>47</v>
      </c>
      <c t="n" s="6" r="C76">
        <v>10</v>
      </c>
    </row>
    <row spans="1:3" r="77">
      <c t="s" s="4" r="A77">
        <v>1236</v>
      </c>
      <c t="n" s="6" r="B77">
        <v>47</v>
      </c>
      <c t="n" s="6" r="C77">
        <v>10</v>
      </c>
    </row>
    <row spans="1:3" r="78">
      <c t="s" s="4" r="A78">
        <v>1237</v>
      </c>
      <c t="n" s="6" r="B78">
        <v>-5</v>
      </c>
    </row>
    <row spans="1:3" r="79">
      <c t="s" s="4" r="A79">
        <v>1239</v>
      </c>
      <c t="n" s="6" r="B79">
        <v>-5</v>
      </c>
    </row>
    <row spans="1:3" r="80">
      <c t="s" s="4" r="A80">
        <v>1234</v>
      </c>
      <c t="n" s="6" r="B80">
        <v>37</v>
      </c>
      <c t="n" s="6" r="C80">
        <v>-5</v>
      </c>
    </row>
    <row spans="1:3" r="81">
      <c t="s" s="4" r="A81">
        <v>1256</v>
      </c>
    </row>
    <row spans="1:3" r="82">
      <c t="s" s="3" r="A82">
        <v>1232</v>
      </c>
    </row>
    <row spans="1:3" r="83">
      <c t="s" s="4" r="A83">
        <v>1233</v>
      </c>
      <c t="n" s="6" r="B83">
        <v>-359</v>
      </c>
      <c t="n" s="6" r="C83">
        <v>-183</v>
      </c>
    </row>
    <row spans="1:3" r="84">
      <c t="s" s="4" r="A84">
        <v>1235</v>
      </c>
      <c t="n" s="6" r="B84">
        <v>65</v>
      </c>
      <c t="n" s="6" r="C84">
        <v>-265</v>
      </c>
    </row>
    <row spans="1:3" r="85">
      <c t="s" s="4" r="A85">
        <v>1236</v>
      </c>
      <c t="n" s="6" r="B85">
        <v>97</v>
      </c>
      <c t="n" s="6" r="C85">
        <v>-247</v>
      </c>
    </row>
    <row spans="1:3" r="86">
      <c t="s" s="4" r="A86">
        <v>1237</v>
      </c>
      <c t="n" s="6" r="B86">
        <v>-14</v>
      </c>
      <c t="n" s="6" r="C86">
        <v>74</v>
      </c>
    </row>
    <row spans="1:3" r="87">
      <c t="s" s="4" r="A87">
        <v>1238</v>
      </c>
      <c t="n" s="6" r="B87">
        <v>-11</v>
      </c>
      <c t="n" s="6" r="C87">
        <v>-3</v>
      </c>
    </row>
    <row spans="1:3" r="88">
      <c t="s" s="4" r="A88">
        <v>1239</v>
      </c>
      <c t="n" s="6" r="B88">
        <v>-25</v>
      </c>
      <c t="n" s="6" r="C88">
        <v>71</v>
      </c>
    </row>
    <row spans="1:3" r="89">
      <c t="s" s="4" r="A89">
        <v>1234</v>
      </c>
      <c t="n" s="6" r="B89">
        <v>-287</v>
      </c>
      <c t="n" s="6" r="C89">
        <v>-359</v>
      </c>
    </row>
    <row spans="1:3" r="90">
      <c t="s" s="4" r="A90">
        <v>1257</v>
      </c>
    </row>
    <row spans="1:3" r="91">
      <c t="s" s="3" r="A91">
        <v>1232</v>
      </c>
    </row>
    <row spans="1:3" r="92">
      <c t="s" s="4" r="A92">
        <v>1241</v>
      </c>
      <c t="n" s="7" r="B92">
        <v>32</v>
      </c>
      <c t="n" s="7" r="C92">
        <v>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t="s" s="1" r="A1">
        <v>1258</v>
      </c>
      <c t="s" s="2" r="B1">
        <v>1</v>
      </c>
    </row>
    <row spans="1:3" r="2">
      <c t="s" s="2" r="B2">
        <v>480</v>
      </c>
      <c t="s" s="2" r="C2">
        <v>574</v>
      </c>
    </row>
    <row spans="1:3" r="3">
      <c t="s" s="3" r="A3">
        <v>1259</v>
      </c>
    </row>
    <row spans="1:3" r="4">
      <c t="s" s="4" r="A4">
        <v>1260</v>
      </c>
      <c t="n" s="7" r="B4">
        <v>0</v>
      </c>
      <c t="n" s="7" r="C4">
        <v>0</v>
      </c>
    </row>
    <row spans="1:3" r="5">
      <c t="s" s="4" r="A5">
        <v>949</v>
      </c>
    </row>
    <row spans="1:3" r="6">
      <c t="s" s="3" r="A6">
        <v>251</v>
      </c>
    </row>
    <row spans="1:3" r="7">
      <c t="s" s="4" r="A7">
        <v>1261</v>
      </c>
      <c t="s" s="4" r="B7">
        <v>770</v>
      </c>
    </row>
    <row spans="1:3" r="8">
      <c t="s" s="4" r="A8">
        <v>1262</v>
      </c>
    </row>
    <row spans="1:3" r="9">
      <c t="s" s="3" r="A9">
        <v>251</v>
      </c>
    </row>
    <row spans="1:3" r="10">
      <c t="s" s="4" r="A10">
        <v>1263</v>
      </c>
      <c t="s" s="4" r="B10">
        <v>552</v>
      </c>
    </row>
    <row spans="1:3" r="11">
      <c t="s" s="4" r="A11">
        <v>1264</v>
      </c>
    </row>
    <row spans="1:3" r="12">
      <c t="s" s="3" r="A12">
        <v>251</v>
      </c>
    </row>
    <row spans="1:3" r="13">
      <c t="s" s="4" r="A13">
        <v>1265</v>
      </c>
      <c t="s" s="4" r="B13">
        <v>984</v>
      </c>
    </row>
    <row spans="1:3" r="14">
      <c t="s" s="4" r="A14">
        <v>1266</v>
      </c>
    </row>
    <row spans="1:3" r="15">
      <c t="s" s="3" r="A15">
        <v>251</v>
      </c>
    </row>
    <row spans="1:3" r="16">
      <c t="s" s="4" r="A16">
        <v>1265</v>
      </c>
      <c t="s" s="4" r="B16">
        <v>670</v>
      </c>
    </row>
    <row spans="1:3" r="17">
      <c t="s" s="4" r="A17">
        <v>1267</v>
      </c>
    </row>
    <row spans="1:3" r="18">
      <c t="s" s="3" r="A18">
        <v>251</v>
      </c>
    </row>
    <row spans="1:3" r="19">
      <c t="s" s="4" r="A19">
        <v>1268</v>
      </c>
      <c t="n" s="6" r="B19">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9</v>
      </c>
      <c t="s" s="2" r="B1">
        <v>2</v>
      </c>
      <c t="s" s="2" r="C1">
        <v>20</v>
      </c>
    </row>
    <row spans="1:3" r="2">
      <c t="s" s="3" r="A2">
        <v>1270</v>
      </c>
    </row>
    <row spans="1:3" r="3">
      <c t="s" s="4" r="A3">
        <v>1271</v>
      </c>
      <c t="n" s="7" r="B3">
        <v>-4731</v>
      </c>
      <c t="n" s="7" r="C3">
        <v>-2331</v>
      </c>
    </row>
    <row spans="1:3" r="4">
      <c t="s" s="4" r="A4">
        <v>1272</v>
      </c>
      <c t="n" s="6" r="B4">
        <v>-17</v>
      </c>
      <c t="n" s="6" r="C4">
        <v>-33</v>
      </c>
    </row>
    <row spans="1:3" r="5">
      <c t="s" s="4" r="A5">
        <v>1273</v>
      </c>
      <c t="n" s="6" r="B5">
        <v>791</v>
      </c>
      <c t="n" s="6" r="C5">
        <v>568</v>
      </c>
    </row>
    <row spans="1:3" r="6">
      <c t="s" s="4" r="A6">
        <v>1274</v>
      </c>
      <c t="n" s="6" r="B6">
        <v>373</v>
      </c>
      <c t="n" s="6" r="C6">
        <v>199</v>
      </c>
    </row>
    <row spans="1:3" r="7">
      <c t="s" s="4" r="A7">
        <v>1275</v>
      </c>
      <c t="n" s="6" r="B7">
        <v>-1945</v>
      </c>
      <c t="n" s="6" r="C7">
        <v>-1020</v>
      </c>
    </row>
    <row spans="1:3" r="8">
      <c t="s" s="4" r="A8">
        <v>1276</v>
      </c>
      <c t="n" s="6" r="B8">
        <v>-3950</v>
      </c>
      <c t="n" s="6" r="C8">
        <v>-2078</v>
      </c>
    </row>
    <row spans="1:3" r="9">
      <c t="s" s="4" r="A9">
        <v>1277</v>
      </c>
      <c t="n" s="6" r="B9">
        <v>-4748</v>
      </c>
      <c t="n" s="6" r="C9">
        <v>-2364</v>
      </c>
    </row>
    <row spans="1:3" r="10">
      <c t="s" s="4" r="A10">
        <v>1278</v>
      </c>
    </row>
    <row spans="1:3" r="11">
      <c t="s" s="3" r="A11">
        <v>1270</v>
      </c>
    </row>
    <row spans="1:3" r="12">
      <c t="s" s="4" r="A12">
        <v>1277</v>
      </c>
      <c t="n" s="6" r="B12">
        <v>-3738</v>
      </c>
      <c t="n" s="6" r="C12">
        <v>-1319</v>
      </c>
    </row>
    <row spans="1:3" r="13">
      <c t="s" s="4" r="A13">
        <v>1279</v>
      </c>
    </row>
    <row spans="1:3" r="14">
      <c t="s" s="3" r="A14">
        <v>1270</v>
      </c>
    </row>
    <row spans="1:3" r="15">
      <c t="s" s="4" r="A15">
        <v>1277</v>
      </c>
      <c t="n" s="6" r="B15">
        <v>-641</v>
      </c>
      <c t="n" s="6" r="C15">
        <v>-908</v>
      </c>
    </row>
    <row spans="1:3" r="16">
      <c t="s" s="4" r="A16">
        <v>1280</v>
      </c>
    </row>
    <row spans="1:3" r="17">
      <c t="s" s="3" r="A17">
        <v>1270</v>
      </c>
    </row>
    <row spans="1:3" r="18">
      <c t="s" s="4" r="A18">
        <v>1277</v>
      </c>
      <c t="n" s="6" r="B18">
        <v>-352</v>
      </c>
      <c t="n" s="6" r="C18">
        <v>-104</v>
      </c>
    </row>
    <row spans="1:3" r="19">
      <c t="s" s="4" r="A19">
        <v>635</v>
      </c>
    </row>
    <row spans="1:3" r="20">
      <c t="s" s="3" r="A20">
        <v>1270</v>
      </c>
    </row>
    <row spans="1:3" r="21">
      <c t="s" s="4" r="A21">
        <v>1281</v>
      </c>
      <c t="n" s="6" r="B21">
        <v>791</v>
      </c>
      <c t="n" s="6" r="C21">
        <v>568</v>
      </c>
    </row>
    <row spans="1:3" r="22">
      <c t="s" s="4" r="A22">
        <v>1282</v>
      </c>
      <c t="n" s="6" r="B22">
        <v>-216</v>
      </c>
      <c t="n" s="6" r="C22">
        <v>-150</v>
      </c>
    </row>
    <row spans="1:3" r="23">
      <c t="s" s="4" r="A23">
        <v>1273</v>
      </c>
      <c t="n" s="6" r="B23">
        <v>575</v>
      </c>
      <c t="n" s="6" r="C23">
        <v>418</v>
      </c>
    </row>
    <row spans="1:3" r="24">
      <c t="s" s="4" r="A24">
        <v>1283</v>
      </c>
    </row>
    <row spans="1:3" r="25">
      <c t="s" s="3" r="A25">
        <v>1270</v>
      </c>
    </row>
    <row spans="1:3" r="26">
      <c t="s" s="4" r="A26">
        <v>1281</v>
      </c>
      <c t="n" s="6" r="B26">
        <v>774</v>
      </c>
      <c t="n" s="6" r="C26">
        <v>512</v>
      </c>
    </row>
    <row spans="1:3" r="27">
      <c t="s" s="4" r="A27">
        <v>1284</v>
      </c>
    </row>
    <row spans="1:3" r="28">
      <c t="s" s="3" r="A28">
        <v>1270</v>
      </c>
    </row>
    <row spans="1:3" r="29">
      <c t="s" s="4" r="A29">
        <v>1281</v>
      </c>
      <c t="n" s="6" r="B29">
        <v>15</v>
      </c>
      <c t="n" s="6" r="C29">
        <v>49</v>
      </c>
    </row>
    <row spans="1:3" r="30">
      <c t="s" s="4" r="A30">
        <v>1285</v>
      </c>
    </row>
    <row spans="1:3" r="31">
      <c t="s" s="3" r="A31">
        <v>1270</v>
      </c>
    </row>
    <row spans="1:3" r="32">
      <c t="s" s="4" r="A32">
        <v>1281</v>
      </c>
      <c t="n" s="6" r="B32">
        <v>2</v>
      </c>
      <c t="n" s="6" r="C32">
        <v>7</v>
      </c>
    </row>
    <row spans="1:3" r="33">
      <c t="s" s="4" r="A33">
        <v>490</v>
      </c>
    </row>
    <row spans="1:3" r="34">
      <c t="s" s="3" r="A34">
        <v>1270</v>
      </c>
    </row>
    <row spans="1:3" r="35">
      <c t="s" s="4" r="A35">
        <v>1286</v>
      </c>
      <c t="n" s="6" r="B35">
        <v>373</v>
      </c>
      <c t="n" s="6" r="C35">
        <v>199</v>
      </c>
    </row>
    <row spans="1:3" r="36">
      <c t="s" s="4" r="A36">
        <v>1287</v>
      </c>
      <c t="n" s="6" r="B36">
        <v>-218</v>
      </c>
      <c t="n" s="6" r="C36">
        <v>-99</v>
      </c>
    </row>
    <row spans="1:3" r="37">
      <c t="s" s="4" r="A37">
        <v>1274</v>
      </c>
      <c t="n" s="6" r="B37">
        <v>155</v>
      </c>
      <c t="n" s="6" r="C37">
        <v>100</v>
      </c>
    </row>
    <row spans="1:3" r="38">
      <c t="s" s="4" r="A38">
        <v>1288</v>
      </c>
    </row>
    <row spans="1:3" r="39">
      <c t="s" s="3" r="A39">
        <v>1270</v>
      </c>
    </row>
    <row spans="1:3" r="40">
      <c t="s" s="4" r="A40">
        <v>1286</v>
      </c>
      <c t="n" s="6" r="B40">
        <v>230</v>
      </c>
      <c t="n" s="6" r="C40">
        <v>121</v>
      </c>
    </row>
    <row spans="1:3" r="41">
      <c t="s" s="4" r="A41">
        <v>1289</v>
      </c>
    </row>
    <row spans="1:3" r="42">
      <c t="s" s="3" r="A42">
        <v>1270</v>
      </c>
    </row>
    <row spans="1:3" r="43">
      <c t="s" s="4" r="A43">
        <v>1286</v>
      </c>
      <c t="n" s="6" r="B43">
        <v>139</v>
      </c>
      <c t="n" s="6" r="C43">
        <v>60</v>
      </c>
    </row>
    <row spans="1:3" r="44">
      <c t="s" s="4" r="A44">
        <v>1290</v>
      </c>
    </row>
    <row spans="1:3" r="45">
      <c t="s" s="3" r="A45">
        <v>1270</v>
      </c>
    </row>
    <row spans="1:3" r="46">
      <c t="s" s="4" r="A46">
        <v>1286</v>
      </c>
      <c t="n" s="6" r="B46">
        <v>4</v>
      </c>
      <c t="n" s="6" r="C46">
        <v>18</v>
      </c>
    </row>
    <row spans="1:3" r="47">
      <c t="s" s="4" r="A47">
        <v>950</v>
      </c>
    </row>
    <row spans="1:3" r="48">
      <c t="s" s="3" r="A48">
        <v>1270</v>
      </c>
    </row>
    <row spans="1:3" r="49">
      <c t="s" s="4" r="A49">
        <v>1291</v>
      </c>
      <c t="n" s="6" r="B49">
        <v>-1945</v>
      </c>
      <c t="n" s="6" r="C49">
        <v>-1020</v>
      </c>
    </row>
    <row spans="1:3" r="50">
      <c t="s" s="4" r="A50">
        <v>1292</v>
      </c>
      <c t="n" s="6" r="B50">
        <v>199</v>
      </c>
      <c t="n" s="6" r="C50">
        <v>117</v>
      </c>
    </row>
    <row spans="1:3" r="51">
      <c t="s" s="4" r="A51">
        <v>1275</v>
      </c>
      <c t="n" s="6" r="B51">
        <v>-1746</v>
      </c>
      <c t="n" s="6" r="C51">
        <v>-903</v>
      </c>
    </row>
    <row spans="1:3" r="52">
      <c t="s" s="4" r="A52">
        <v>1293</v>
      </c>
    </row>
    <row spans="1:3" r="53">
      <c t="s" s="3" r="A53">
        <v>1270</v>
      </c>
    </row>
    <row spans="1:3" r="54">
      <c t="s" s="4" r="A54">
        <v>1291</v>
      </c>
      <c t="n" s="6" r="B54">
        <v>-1457</v>
      </c>
      <c t="n" s="6" r="C54">
        <v>-499</v>
      </c>
    </row>
    <row spans="1:3" r="55">
      <c t="s" s="4" r="A55">
        <v>1294</v>
      </c>
    </row>
    <row spans="1:3" r="56">
      <c t="s" s="3" r="A56">
        <v>1270</v>
      </c>
    </row>
    <row spans="1:3" r="57">
      <c t="s" s="4" r="A57">
        <v>1291</v>
      </c>
      <c t="n" s="6" r="B57">
        <v>-382</v>
      </c>
      <c t="n" s="6" r="C57">
        <v>-441</v>
      </c>
    </row>
    <row spans="1:3" r="58">
      <c t="s" s="4" r="A58">
        <v>1295</v>
      </c>
    </row>
    <row spans="1:3" r="59">
      <c t="s" s="3" r="A59">
        <v>1270</v>
      </c>
    </row>
    <row spans="1:3" r="60">
      <c t="s" s="4" r="A60">
        <v>1291</v>
      </c>
      <c t="n" s="6" r="B60">
        <v>-106</v>
      </c>
      <c t="n" s="6" r="C60">
        <v>-80</v>
      </c>
    </row>
    <row spans="1:3" r="61">
      <c t="s" s="4" r="A61">
        <v>590</v>
      </c>
    </row>
    <row spans="1:3" r="62">
      <c t="s" s="3" r="A62">
        <v>1270</v>
      </c>
    </row>
    <row spans="1:3" r="63">
      <c t="s" s="4" r="A63">
        <v>1296</v>
      </c>
      <c t="n" s="6" r="B63">
        <v>-3950</v>
      </c>
      <c t="n" s="6" r="C63">
        <v>-2078</v>
      </c>
    </row>
    <row spans="1:3" r="64">
      <c t="s" s="4" r="A64">
        <v>1297</v>
      </c>
      <c t="n" s="6" r="B64">
        <v>218</v>
      </c>
      <c t="n" s="6" r="C64">
        <v>99</v>
      </c>
    </row>
    <row spans="1:3" r="65">
      <c t="s" s="4" r="A65">
        <v>1276</v>
      </c>
      <c t="n" s="6" r="B65">
        <v>-3732</v>
      </c>
      <c t="n" s="6" r="C65">
        <v>-1979</v>
      </c>
    </row>
    <row spans="1:3" r="66">
      <c t="s" s="4" r="A66">
        <v>1298</v>
      </c>
    </row>
    <row spans="1:3" r="67">
      <c t="s" s="3" r="A67">
        <v>1270</v>
      </c>
    </row>
    <row spans="1:3" r="68">
      <c t="s" s="4" r="A68">
        <v>1296</v>
      </c>
      <c t="n" s="6" r="B68">
        <v>-3285</v>
      </c>
      <c t="n" s="6" r="C68">
        <v>-1453</v>
      </c>
    </row>
    <row spans="1:3" r="69">
      <c t="s" s="4" r="A69">
        <v>1299</v>
      </c>
    </row>
    <row spans="1:3" r="70">
      <c t="s" s="3" r="A70">
        <v>1270</v>
      </c>
    </row>
    <row spans="1:3" r="71">
      <c t="s" s="4" r="A71">
        <v>1296</v>
      </c>
      <c t="n" s="6" r="B71">
        <v>-413</v>
      </c>
      <c t="n" s="6" r="C71">
        <v>-576</v>
      </c>
    </row>
    <row spans="1:3" r="72">
      <c t="s" s="4" r="A72">
        <v>1300</v>
      </c>
    </row>
    <row spans="1:3" r="73">
      <c t="s" s="3" r="A73">
        <v>1270</v>
      </c>
    </row>
    <row spans="1:3" r="74">
      <c t="s" s="4" r="A74">
        <v>1296</v>
      </c>
      <c t="n" s="6" r="B74">
        <v>-252</v>
      </c>
      <c t="n" s="6" r="C74">
        <v>-49</v>
      </c>
    </row>
    <row spans="1:3" r="75">
      <c t="s" s="4" r="A75">
        <v>1262</v>
      </c>
    </row>
    <row spans="1:3" r="76">
      <c t="s" s="3" r="A76">
        <v>1270</v>
      </c>
    </row>
    <row spans="1:3" r="77">
      <c t="s" s="4" r="A77">
        <v>1277</v>
      </c>
      <c t="n" s="6" r="B77">
        <v>-3782</v>
      </c>
      <c t="n" s="6" r="C77">
        <v>-1433</v>
      </c>
    </row>
    <row spans="1:3" r="78">
      <c t="s" s="4" r="A78">
        <v>1301</v>
      </c>
    </row>
    <row spans="1:3" r="79">
      <c t="s" s="3" r="A79">
        <v>1270</v>
      </c>
    </row>
    <row spans="1:3" r="80">
      <c t="s" s="4" r="A80">
        <v>1277</v>
      </c>
      <c t="n" s="6" r="B80">
        <v>-3549</v>
      </c>
      <c t="n" s="6" r="C80">
        <v>-1362</v>
      </c>
    </row>
    <row spans="1:3" r="81">
      <c t="s" s="4" r="A81">
        <v>1302</v>
      </c>
    </row>
    <row spans="1:3" r="82">
      <c t="s" s="3" r="A82">
        <v>1270</v>
      </c>
    </row>
    <row spans="1:3" r="83">
      <c t="s" s="4" r="A83">
        <v>1277</v>
      </c>
      <c t="n" s="6" r="B83">
        <v>119</v>
      </c>
      <c t="n" s="6" r="C83">
        <v>33</v>
      </c>
    </row>
    <row spans="1:3" r="84">
      <c t="s" s="4" r="A84">
        <v>1303</v>
      </c>
    </row>
    <row spans="1:3" r="85">
      <c t="s" s="3" r="A85">
        <v>1270</v>
      </c>
    </row>
    <row spans="1:3" r="86">
      <c t="s" s="4" r="A86">
        <v>1277</v>
      </c>
      <c t="n" s="6" r="B86">
        <v>-352</v>
      </c>
      <c t="n" s="6" r="C86">
        <v>-104</v>
      </c>
    </row>
    <row spans="1:3" r="87">
      <c t="s" s="4" r="A87">
        <v>1304</v>
      </c>
    </row>
    <row spans="1:3" r="88">
      <c t="s" s="3" r="A88">
        <v>1270</v>
      </c>
    </row>
    <row spans="1:3" r="89">
      <c t="s" s="4" r="A89">
        <v>1281</v>
      </c>
      <c t="n" s="6" r="B89">
        <v>10</v>
      </c>
      <c t="n" s="6" r="C89">
        <v>13</v>
      </c>
    </row>
    <row spans="1:3" r="90">
      <c t="s" s="4" r="A90">
        <v>1282</v>
      </c>
      <c t="n" s="6" r="B90">
        <v>-3</v>
      </c>
      <c t="n" s="6" r="C90">
        <v>-13</v>
      </c>
    </row>
    <row spans="1:3" r="91">
      <c t="s" s="4" r="A91">
        <v>1273</v>
      </c>
      <c t="n" s="6" r="B91">
        <v>7</v>
      </c>
    </row>
    <row spans="1:3" r="92">
      <c t="s" s="4" r="A92">
        <v>1305</v>
      </c>
    </row>
    <row spans="1:3" r="93">
      <c t="s" s="3" r="A93">
        <v>1270</v>
      </c>
    </row>
    <row spans="1:3" r="94">
      <c t="s" s="4" r="A94">
        <v>1281</v>
      </c>
      <c t="n" s="6" r="B94">
        <v>2</v>
      </c>
      <c t="n" s="6" r="C94">
        <v>3</v>
      </c>
    </row>
    <row spans="1:3" r="95">
      <c t="s" s="4" r="A95">
        <v>1306</v>
      </c>
    </row>
    <row spans="1:3" r="96">
      <c t="s" s="3" r="A96">
        <v>1270</v>
      </c>
    </row>
    <row spans="1:3" r="97">
      <c t="s" s="4" r="A97">
        <v>1281</v>
      </c>
      <c t="n" s="6" r="B97">
        <v>6</v>
      </c>
      <c t="n" s="6" r="C97">
        <v>3</v>
      </c>
    </row>
    <row spans="1:3" r="98">
      <c t="s" s="4" r="A98">
        <v>1307</v>
      </c>
    </row>
    <row spans="1:3" r="99">
      <c t="s" s="3" r="A99">
        <v>1270</v>
      </c>
    </row>
    <row spans="1:3" r="100">
      <c t="s" s="4" r="A100">
        <v>1281</v>
      </c>
      <c t="n" s="6" r="B100">
        <v>2</v>
      </c>
      <c t="n" s="6" r="C100">
        <v>7</v>
      </c>
    </row>
    <row spans="1:3" r="101">
      <c t="s" s="4" r="A101">
        <v>1308</v>
      </c>
    </row>
    <row spans="1:3" r="102">
      <c t="s" s="3" r="A102">
        <v>1270</v>
      </c>
    </row>
    <row spans="1:3" r="103">
      <c t="s" s="4" r="A103">
        <v>1286</v>
      </c>
      <c t="n" s="6" r="B103">
        <v>128</v>
      </c>
      <c t="n" s="6" r="C103">
        <v>51</v>
      </c>
    </row>
    <row spans="1:3" r="104">
      <c t="s" s="4" r="A104">
        <v>1287</v>
      </c>
      <c t="n" s="6" r="B104">
        <v>-127</v>
      </c>
      <c t="n" s="6" r="C104">
        <v>-51</v>
      </c>
    </row>
    <row spans="1:3" r="105">
      <c t="s" s="4" r="A105">
        <v>1274</v>
      </c>
      <c t="n" s="6" r="B105">
        <v>1</v>
      </c>
    </row>
    <row spans="1:3" r="106">
      <c t="s" s="4" r="A106">
        <v>1309</v>
      </c>
    </row>
    <row spans="1:3" r="107">
      <c t="s" s="3" r="A107">
        <v>1270</v>
      </c>
    </row>
    <row spans="1:3" r="108">
      <c t="s" s="4" r="A108">
        <v>1286</v>
      </c>
      <c t="n" s="6" r="B108">
        <v>10</v>
      </c>
    </row>
    <row spans="1:3" r="109">
      <c t="s" s="4" r="A109">
        <v>1310</v>
      </c>
    </row>
    <row spans="1:3" r="110">
      <c t="s" s="3" r="A110">
        <v>1270</v>
      </c>
    </row>
    <row spans="1:3" r="111">
      <c t="s" s="4" r="A111">
        <v>1286</v>
      </c>
      <c t="n" s="6" r="B111">
        <v>114</v>
      </c>
      <c t="n" s="6" r="C111">
        <v>33</v>
      </c>
    </row>
    <row spans="1:3" r="112">
      <c t="s" s="4" r="A112">
        <v>1311</v>
      </c>
    </row>
    <row spans="1:3" r="113">
      <c t="s" s="3" r="A113">
        <v>1270</v>
      </c>
    </row>
    <row spans="1:3" r="114">
      <c t="s" s="4" r="A114">
        <v>1286</v>
      </c>
      <c t="n" s="6" r="B114">
        <v>4</v>
      </c>
      <c t="n" s="6" r="C114">
        <v>18</v>
      </c>
    </row>
    <row spans="1:3" r="115">
      <c t="s" s="4" r="A115">
        <v>1312</v>
      </c>
    </row>
    <row spans="1:3" r="116">
      <c t="s" s="3" r="A116">
        <v>1270</v>
      </c>
    </row>
    <row spans="1:3" r="117">
      <c t="s" s="4" r="A117">
        <v>1291</v>
      </c>
      <c t="n" s="6" r="B117">
        <v>-872</v>
      </c>
      <c t="n" s="6" r="C117">
        <v>-301</v>
      </c>
    </row>
    <row spans="1:3" r="118">
      <c t="s" s="4" r="A118">
        <v>1292</v>
      </c>
      <c t="n" s="6" r="B118">
        <v>3</v>
      </c>
      <c t="n" s="6" r="C118">
        <v>13</v>
      </c>
    </row>
    <row spans="1:3" r="119">
      <c t="s" s="4" r="A119">
        <v>1275</v>
      </c>
      <c t="n" s="6" r="B119">
        <v>-869</v>
      </c>
      <c t="n" s="6" r="C119">
        <v>-288</v>
      </c>
    </row>
    <row spans="1:3" r="120">
      <c t="s" s="4" r="A120">
        <v>1313</v>
      </c>
    </row>
    <row spans="1:3" r="121">
      <c t="s" s="3" r="A121">
        <v>1270</v>
      </c>
    </row>
    <row spans="1:3" r="122">
      <c t="s" s="4" r="A122">
        <v>1291</v>
      </c>
      <c t="n" s="6" r="B122">
        <v>-765</v>
      </c>
      <c t="n" s="6" r="C122">
        <v>-218</v>
      </c>
    </row>
    <row spans="1:3" r="123">
      <c t="s" s="4" r="A123">
        <v>1314</v>
      </c>
    </row>
    <row spans="1:3" r="124">
      <c t="s" s="3" r="A124">
        <v>1270</v>
      </c>
    </row>
    <row spans="1:3" r="125">
      <c t="s" s="4" r="A125">
        <v>1291</v>
      </c>
      <c t="n" s="6" r="B125">
        <v>-1</v>
      </c>
      <c t="n" s="6" r="C125">
        <v>-3</v>
      </c>
    </row>
    <row spans="1:3" r="126">
      <c t="s" s="4" r="A126">
        <v>1315</v>
      </c>
    </row>
    <row spans="1:3" r="127">
      <c t="s" s="3" r="A127">
        <v>1270</v>
      </c>
    </row>
    <row spans="1:3" r="128">
      <c t="s" s="4" r="A128">
        <v>1291</v>
      </c>
      <c t="n" s="6" r="B128">
        <v>-106</v>
      </c>
      <c t="n" s="6" r="C128">
        <v>-80</v>
      </c>
    </row>
    <row spans="1:3" r="129">
      <c t="s" s="4" r="A129">
        <v>1316</v>
      </c>
    </row>
    <row spans="1:3" r="130">
      <c t="s" s="3" r="A130">
        <v>1270</v>
      </c>
    </row>
    <row spans="1:3" r="131">
      <c t="s" s="4" r="A131">
        <v>1296</v>
      </c>
      <c t="n" s="6" r="B131">
        <v>-3048</v>
      </c>
      <c t="n" s="6" r="C131">
        <v>-1196</v>
      </c>
    </row>
    <row spans="1:3" r="132">
      <c t="s" s="4" r="A132">
        <v>1297</v>
      </c>
      <c t="n" s="6" r="B132">
        <v>127</v>
      </c>
      <c t="n" s="6" r="C132">
        <v>51</v>
      </c>
    </row>
    <row spans="1:3" r="133">
      <c t="s" s="4" r="A133">
        <v>1276</v>
      </c>
      <c t="n" s="6" r="B133">
        <v>-2921</v>
      </c>
      <c t="n" s="6" r="C133">
        <v>-1145</v>
      </c>
    </row>
    <row spans="1:3" r="134">
      <c t="s" s="4" r="A134">
        <v>1317</v>
      </c>
    </row>
    <row spans="1:3" r="135">
      <c t="s" s="3" r="A135">
        <v>1270</v>
      </c>
    </row>
    <row spans="1:3" r="136">
      <c t="s" s="4" r="A136">
        <v>1296</v>
      </c>
      <c t="n" s="6" r="B136">
        <v>-2796</v>
      </c>
      <c t="n" s="6" r="C136">
        <v>-1147</v>
      </c>
    </row>
    <row spans="1:3" r="137">
      <c t="s" s="4" r="A137">
        <v>1318</v>
      </c>
    </row>
    <row spans="1:3" r="138">
      <c t="s" s="3" r="A138">
        <v>1270</v>
      </c>
    </row>
    <row spans="1:3" r="139">
      <c t="s" s="4" r="A139">
        <v>1296</v>
      </c>
      <c t="n" s="6" r="B139">
        <v>-252</v>
      </c>
      <c t="n" s="6" r="C139">
        <v>-49</v>
      </c>
    </row>
    <row spans="1:3" r="140">
      <c t="s" s="4" r="A140">
        <v>1319</v>
      </c>
    </row>
    <row spans="1:3" r="141">
      <c t="s" s="3" r="A141">
        <v>1270</v>
      </c>
    </row>
    <row spans="1:3" r="142">
      <c t="s" s="4" r="A142">
        <v>1277</v>
      </c>
      <c t="n" s="6" r="B142">
        <v>-1173</v>
      </c>
      <c t="n" s="6" r="C142">
        <v>-1001</v>
      </c>
    </row>
    <row spans="1:3" r="143">
      <c t="s" s="4" r="A143">
        <v>1320</v>
      </c>
    </row>
    <row spans="1:3" r="144">
      <c t="s" s="3" r="A144">
        <v>1270</v>
      </c>
    </row>
    <row spans="1:3" r="145">
      <c t="s" s="4" r="A145">
        <v>1277</v>
      </c>
      <c t="n" s="6" r="B145">
        <v>-409</v>
      </c>
    </row>
    <row spans="1:3" r="146">
      <c t="s" s="4" r="A146">
        <v>1321</v>
      </c>
    </row>
    <row spans="1:3" r="147">
      <c t="s" s="3" r="A147">
        <v>1270</v>
      </c>
    </row>
    <row spans="1:3" r="148">
      <c t="s" s="4" r="A148">
        <v>1277</v>
      </c>
      <c t="n" s="6" r="B148">
        <v>-764</v>
      </c>
      <c t="n" s="6" r="C148">
        <v>-1001</v>
      </c>
    </row>
    <row spans="1:3" r="149">
      <c t="s" s="4" r="A149">
        <v>1322</v>
      </c>
    </row>
    <row spans="1:3" r="150">
      <c t="s" s="3" r="A150">
        <v>1270</v>
      </c>
    </row>
    <row spans="1:3" r="151">
      <c t="s" s="4" r="A151">
        <v>1281</v>
      </c>
      <c t="n" s="6" r="B151">
        <v>2</v>
      </c>
      <c t="n" s="6" r="C151">
        <v>8</v>
      </c>
    </row>
    <row spans="1:3" r="152">
      <c t="s" s="4" r="A152">
        <v>1282</v>
      </c>
      <c t="n" s="6" r="B152">
        <v>-2</v>
      </c>
      <c t="n" s="6" r="C152">
        <v>-7</v>
      </c>
    </row>
    <row spans="1:3" r="153">
      <c t="s" s="4" r="A153">
        <v>1273</v>
      </c>
      <c t="n" s="6" r="C153">
        <v>1</v>
      </c>
    </row>
    <row spans="1:3" r="154">
      <c t="s" s="4" r="A154">
        <v>1323</v>
      </c>
    </row>
    <row spans="1:3" r="155">
      <c t="s" s="3" r="A155">
        <v>1270</v>
      </c>
    </row>
    <row spans="1:3" r="156">
      <c t="s" s="4" r="A156">
        <v>1281</v>
      </c>
      <c t="n" s="6" r="B156">
        <v>2</v>
      </c>
      <c t="n" s="6" r="C156">
        <v>8</v>
      </c>
    </row>
    <row spans="1:3" r="157">
      <c t="s" s="4" r="A157">
        <v>1324</v>
      </c>
    </row>
    <row spans="1:3" r="158">
      <c t="s" s="3" r="A158">
        <v>1270</v>
      </c>
    </row>
    <row spans="1:3" r="159">
      <c t="s" s="4" r="A159">
        <v>1286</v>
      </c>
      <c t="n" s="6" r="B159">
        <v>18</v>
      </c>
      <c t="n" s="6" r="C159">
        <v>5</v>
      </c>
    </row>
    <row spans="1:3" r="160">
      <c t="s" s="4" r="A160">
        <v>1287</v>
      </c>
      <c t="n" s="6" r="B160">
        <v>-14</v>
      </c>
      <c t="n" s="6" r="C160">
        <v>-5</v>
      </c>
    </row>
    <row spans="1:3" r="161">
      <c t="s" s="4" r="A161">
        <v>1274</v>
      </c>
      <c t="n" s="6" r="B161">
        <v>4</v>
      </c>
    </row>
    <row spans="1:3" r="162">
      <c t="s" s="4" r="A162">
        <v>1325</v>
      </c>
    </row>
    <row spans="1:3" r="163">
      <c t="s" s="3" r="A163">
        <v>1270</v>
      </c>
    </row>
    <row spans="1:3" r="164">
      <c t="s" s="4" r="A164">
        <v>1286</v>
      </c>
      <c t="n" s="6" r="B164">
        <v>18</v>
      </c>
      <c t="n" s="6" r="C164">
        <v>5</v>
      </c>
    </row>
    <row spans="1:3" r="165">
      <c t="s" s="4" r="A165">
        <v>1326</v>
      </c>
    </row>
    <row spans="1:3" r="166">
      <c t="s" s="3" r="A166">
        <v>1270</v>
      </c>
    </row>
    <row spans="1:3" r="167">
      <c t="s" s="4" r="A167">
        <v>1291</v>
      </c>
      <c t="n" s="6" r="B167">
        <v>-564</v>
      </c>
      <c t="n" s="6" r="C167">
        <v>-438</v>
      </c>
    </row>
    <row spans="1:3" r="168">
      <c t="s" s="4" r="A168">
        <v>1292</v>
      </c>
      <c t="n" s="6" r="B168">
        <v>2</v>
      </c>
      <c t="n" s="6" r="C168">
        <v>7</v>
      </c>
    </row>
    <row spans="1:3" r="169">
      <c t="s" s="4" r="A169">
        <v>1275</v>
      </c>
      <c t="n" s="6" r="B169">
        <v>-562</v>
      </c>
      <c t="n" s="6" r="C169">
        <v>-431</v>
      </c>
    </row>
    <row spans="1:3" r="170">
      <c t="s" s="4" r="A170">
        <v>1327</v>
      </c>
    </row>
    <row spans="1:3" r="171">
      <c t="s" s="3" r="A171">
        <v>1270</v>
      </c>
    </row>
    <row spans="1:3" r="172">
      <c t="s" s="4" r="A172">
        <v>1291</v>
      </c>
      <c t="n" s="6" r="B172">
        <v>-185</v>
      </c>
    </row>
    <row spans="1:3" r="173">
      <c t="s" s="4" r="A173">
        <v>1328</v>
      </c>
    </row>
    <row spans="1:3" r="174">
      <c t="s" s="3" r="A174">
        <v>1270</v>
      </c>
    </row>
    <row spans="1:3" r="175">
      <c t="s" s="4" r="A175">
        <v>1291</v>
      </c>
      <c t="n" s="6" r="B175">
        <v>-379</v>
      </c>
      <c t="n" s="6" r="C175">
        <v>-438</v>
      </c>
    </row>
    <row spans="1:3" r="176">
      <c t="s" s="4" r="A176">
        <v>1329</v>
      </c>
    </row>
    <row spans="1:3" r="177">
      <c t="s" s="3" r="A177">
        <v>1270</v>
      </c>
    </row>
    <row spans="1:3" r="178">
      <c t="s" s="4" r="A178">
        <v>1296</v>
      </c>
      <c t="n" s="6" r="B178">
        <v>-629</v>
      </c>
      <c t="n" s="6" r="C178">
        <v>-576</v>
      </c>
    </row>
    <row spans="1:3" r="179">
      <c t="s" s="4" r="A179">
        <v>1297</v>
      </c>
      <c t="n" s="6" r="B179">
        <v>14</v>
      </c>
      <c t="n" s="6" r="C179">
        <v>5</v>
      </c>
    </row>
    <row spans="1:3" r="180">
      <c t="s" s="4" r="A180">
        <v>1276</v>
      </c>
      <c t="n" s="6" r="B180">
        <v>-615</v>
      </c>
      <c t="n" s="6" r="C180">
        <v>-571</v>
      </c>
    </row>
    <row spans="1:3" r="181">
      <c t="s" s="4" r="A181">
        <v>1330</v>
      </c>
    </row>
    <row spans="1:3" r="182">
      <c t="s" s="3" r="A182">
        <v>1270</v>
      </c>
    </row>
    <row spans="1:3" r="183">
      <c t="s" s="4" r="A183">
        <v>1296</v>
      </c>
      <c t="n" s="6" r="B183">
        <v>-224</v>
      </c>
    </row>
    <row spans="1:3" r="184">
      <c t="s" s="4" r="A184">
        <v>1331</v>
      </c>
    </row>
    <row spans="1:3" r="185">
      <c t="s" s="3" r="A185">
        <v>1270</v>
      </c>
    </row>
    <row spans="1:3" r="186">
      <c t="s" s="4" r="A186">
        <v>1296</v>
      </c>
      <c t="n" s="6" r="B186">
        <v>-405</v>
      </c>
      <c t="n" s="6" r="C186">
        <v>-576</v>
      </c>
    </row>
    <row spans="1:3" r="187">
      <c t="s" s="4" r="A187">
        <v>1332</v>
      </c>
    </row>
    <row spans="1:3" r="188">
      <c t="s" s="3" r="A188">
        <v>1270</v>
      </c>
    </row>
    <row spans="1:3" r="189">
      <c t="s" s="4" r="A189">
        <v>1271</v>
      </c>
      <c t="n" s="6" r="B189">
        <v>245</v>
      </c>
      <c t="n" s="6" r="C189">
        <v>83</v>
      </c>
    </row>
    <row spans="1:3" r="190">
      <c t="s" s="4" r="A190">
        <v>1272</v>
      </c>
      <c t="n" s="6" r="B190">
        <v>-17</v>
      </c>
      <c t="n" s="6" r="C190">
        <v>-33</v>
      </c>
    </row>
    <row spans="1:3" r="191">
      <c t="s" s="4" r="A191">
        <v>1277</v>
      </c>
      <c t="n" s="6" r="B191">
        <v>228</v>
      </c>
      <c t="n" s="6" r="C191">
        <v>50</v>
      </c>
    </row>
    <row spans="1:3" r="192">
      <c t="s" s="4" r="A192">
        <v>1333</v>
      </c>
    </row>
    <row spans="1:3" r="193">
      <c t="s" s="3" r="A193">
        <v>1270</v>
      </c>
    </row>
    <row spans="1:3" r="194">
      <c t="s" s="4" r="A194">
        <v>1277</v>
      </c>
      <c t="n" s="6" r="B194">
        <v>231</v>
      </c>
      <c t="n" s="6" r="C194">
        <v>32</v>
      </c>
    </row>
    <row spans="1:3" r="195">
      <c t="s" s="4" r="A195">
        <v>1334</v>
      </c>
    </row>
    <row spans="1:3" r="196">
      <c t="s" s="3" r="A196">
        <v>1270</v>
      </c>
    </row>
    <row spans="1:3" r="197">
      <c t="s" s="4" r="A197">
        <v>1277</v>
      </c>
      <c t="n" s="6" r="B197">
        <v>14</v>
      </c>
      <c t="n" s="6" r="C197">
        <v>51</v>
      </c>
    </row>
    <row spans="1:3" r="198">
      <c t="s" s="4" r="A198">
        <v>1335</v>
      </c>
    </row>
    <row spans="1:3" r="199">
      <c t="s" s="3" r="A199">
        <v>1270</v>
      </c>
    </row>
    <row spans="1:3" r="200">
      <c t="s" s="4" r="A200">
        <v>1281</v>
      </c>
      <c t="n" s="6" r="B200">
        <v>779</v>
      </c>
      <c t="n" s="6" r="C200">
        <v>535</v>
      </c>
    </row>
    <row spans="1:3" r="201">
      <c t="s" s="4" r="A201">
        <v>1282</v>
      </c>
      <c t="n" s="6" r="B201">
        <v>-211</v>
      </c>
      <c t="n" s="6" r="C201">
        <v>-130</v>
      </c>
    </row>
    <row spans="1:3" r="202">
      <c t="s" s="4" r="A202">
        <v>1273</v>
      </c>
      <c t="n" s="6" r="B202">
        <v>568</v>
      </c>
      <c t="n" s="6" r="C202">
        <v>405</v>
      </c>
    </row>
    <row spans="1:3" r="203">
      <c t="s" s="4" r="A203">
        <v>1336</v>
      </c>
    </row>
    <row spans="1:3" r="204">
      <c t="s" s="3" r="A204">
        <v>1270</v>
      </c>
    </row>
    <row spans="1:3" r="205">
      <c t="s" s="4" r="A205">
        <v>1281</v>
      </c>
      <c t="n" s="6" r="B205">
        <v>772</v>
      </c>
      <c t="n" s="6" r="C205">
        <v>501</v>
      </c>
    </row>
    <row spans="1:3" r="206">
      <c t="s" s="4" r="A206">
        <v>1337</v>
      </c>
    </row>
    <row spans="1:3" r="207">
      <c t="s" s="3" r="A207">
        <v>1270</v>
      </c>
    </row>
    <row spans="1:3" r="208">
      <c t="s" s="4" r="A208">
        <v>1281</v>
      </c>
      <c t="n" s="6" r="B208">
        <v>7</v>
      </c>
      <c t="n" s="6" r="C208">
        <v>34</v>
      </c>
    </row>
    <row spans="1:3" r="209">
      <c t="s" s="4" r="A209">
        <v>1338</v>
      </c>
    </row>
    <row spans="1:3" r="210">
      <c t="s" s="3" r="A210">
        <v>1270</v>
      </c>
    </row>
    <row spans="1:3" r="211">
      <c t="s" s="4" r="A211">
        <v>1286</v>
      </c>
      <c t="n" s="6" r="B211">
        <v>227</v>
      </c>
      <c t="n" s="6" r="C211">
        <v>135</v>
      </c>
    </row>
    <row spans="1:3" r="212">
      <c t="s" s="4" r="A212">
        <v>1287</v>
      </c>
      <c t="n" s="6" r="B212">
        <v>-77</v>
      </c>
      <c t="n" s="6" r="C212">
        <v>-43</v>
      </c>
    </row>
    <row spans="1:3" r="213">
      <c t="s" s="4" r="A213">
        <v>1274</v>
      </c>
      <c t="n" s="6" r="B213">
        <v>150</v>
      </c>
      <c t="n" s="6" r="C213">
        <v>92</v>
      </c>
    </row>
    <row spans="1:3" r="214">
      <c t="s" s="4" r="A214">
        <v>1339</v>
      </c>
    </row>
    <row spans="1:3" r="215">
      <c t="s" s="3" r="A215">
        <v>1270</v>
      </c>
    </row>
    <row spans="1:3" r="216">
      <c t="s" s="4" r="A216">
        <v>1286</v>
      </c>
      <c t="n" s="6" r="B216">
        <v>220</v>
      </c>
      <c t="n" s="6" r="C216">
        <v>118</v>
      </c>
    </row>
    <row spans="1:3" r="217">
      <c t="s" s="4" r="A217">
        <v>1340</v>
      </c>
    </row>
    <row spans="1:3" r="218">
      <c t="s" s="3" r="A218">
        <v>1270</v>
      </c>
    </row>
    <row spans="1:3" r="219">
      <c t="s" s="4" r="A219">
        <v>1286</v>
      </c>
      <c t="n" s="6" r="B219">
        <v>7</v>
      </c>
      <c t="n" s="6" r="C219">
        <v>17</v>
      </c>
    </row>
    <row spans="1:3" r="220">
      <c t="s" s="4" r="A220">
        <v>1341</v>
      </c>
    </row>
    <row spans="1:3" r="221">
      <c t="s" s="3" r="A221">
        <v>1270</v>
      </c>
    </row>
    <row spans="1:3" r="222">
      <c t="s" s="4" r="A222">
        <v>1291</v>
      </c>
      <c t="n" s="6" r="B222">
        <v>-501</v>
      </c>
      <c t="n" s="6" r="C222">
        <v>-281</v>
      </c>
    </row>
    <row spans="1:3" r="223">
      <c t="s" s="4" r="A223">
        <v>1292</v>
      </c>
      <c t="n" s="6" r="B223">
        <v>194</v>
      </c>
      <c t="n" s="6" r="C223">
        <v>97</v>
      </c>
    </row>
    <row spans="1:3" r="224">
      <c t="s" s="4" r="A224">
        <v>1275</v>
      </c>
      <c t="n" s="6" r="B224">
        <v>-307</v>
      </c>
      <c t="n" s="6" r="C224">
        <v>-184</v>
      </c>
    </row>
    <row spans="1:3" r="225">
      <c t="s" s="4" r="A225">
        <v>1342</v>
      </c>
    </row>
    <row spans="1:3" r="226">
      <c t="s" s="3" r="A226">
        <v>1270</v>
      </c>
    </row>
    <row spans="1:3" r="227">
      <c t="s" s="4" r="A227">
        <v>1291</v>
      </c>
      <c t="n" s="6" r="B227">
        <v>-501</v>
      </c>
      <c t="n" s="6" r="C227">
        <v>-281</v>
      </c>
    </row>
    <row spans="1:3" r="228">
      <c t="s" s="4" r="A228">
        <v>1343</v>
      </c>
    </row>
    <row spans="1:3" r="229">
      <c t="s" s="3" r="A229">
        <v>1270</v>
      </c>
    </row>
    <row spans="1:3" r="230">
      <c t="s" s="4" r="A230">
        <v>1296</v>
      </c>
      <c t="n" s="6" r="B230">
        <v>-260</v>
      </c>
      <c t="n" s="6" r="C230">
        <v>-306</v>
      </c>
    </row>
    <row spans="1:3" r="231">
      <c t="s" s="4" r="A231">
        <v>1297</v>
      </c>
      <c t="n" s="6" r="B231">
        <v>77</v>
      </c>
      <c t="n" s="6" r="C231">
        <v>43</v>
      </c>
    </row>
    <row spans="1:3" r="232">
      <c t="s" s="4" r="A232">
        <v>1276</v>
      </c>
      <c t="n" s="6" r="B232">
        <v>-183</v>
      </c>
      <c t="n" s="6" r="C232">
        <v>-263</v>
      </c>
    </row>
    <row spans="1:3" r="233">
      <c t="s" s="4" r="A233">
        <v>1344</v>
      </c>
    </row>
    <row spans="1:3" r="234">
      <c t="s" s="3" r="A234">
        <v>1270</v>
      </c>
    </row>
    <row spans="1:3" r="235">
      <c t="s" s="4" r="A235">
        <v>1296</v>
      </c>
      <c t="n" s="6" r="B235">
        <v>-260</v>
      </c>
      <c t="n" s="6" r="C235">
        <v>-306</v>
      </c>
    </row>
    <row spans="1:3" r="236">
      <c t="s" s="4" r="A236">
        <v>1345</v>
      </c>
    </row>
    <row spans="1:3" r="237">
      <c t="s" s="3" r="A237">
        <v>1270</v>
      </c>
    </row>
    <row spans="1:3" r="238">
      <c t="s" s="4" r="A238">
        <v>1277</v>
      </c>
      <c t="n" s="6" r="B238">
        <v>-21</v>
      </c>
      <c t="n" s="6" r="C238">
        <v>20</v>
      </c>
    </row>
    <row spans="1:3" r="239">
      <c t="s" s="4" r="A239">
        <v>1346</v>
      </c>
    </row>
    <row spans="1:3" r="240">
      <c t="s" s="3" r="A240">
        <v>1270</v>
      </c>
    </row>
    <row spans="1:3" r="241">
      <c t="s" s="4" r="A241">
        <v>1277</v>
      </c>
      <c t="n" s="6" r="B241">
        <v>-11</v>
      </c>
      <c t="n" s="6" r="C241">
        <v>11</v>
      </c>
    </row>
    <row spans="1:3" r="242">
      <c t="s" s="4" r="A242">
        <v>1347</v>
      </c>
    </row>
    <row spans="1:3" r="243">
      <c t="s" s="3" r="A243">
        <v>1270</v>
      </c>
    </row>
    <row spans="1:3" r="244">
      <c t="s" s="4" r="A244">
        <v>1277</v>
      </c>
      <c t="n" s="6" r="B244">
        <v>-10</v>
      </c>
      <c t="n" s="6" r="C244">
        <v>9</v>
      </c>
    </row>
    <row spans="1:3" r="245">
      <c t="s" s="4" r="A245">
        <v>1348</v>
      </c>
    </row>
    <row spans="1:3" r="246">
      <c t="s" s="3" r="A246">
        <v>1270</v>
      </c>
    </row>
    <row spans="1:3" r="247">
      <c t="s" s="4" r="A247">
        <v>1281</v>
      </c>
      <c t="n" s="6" r="C247">
        <v>12</v>
      </c>
    </row>
    <row spans="1:3" r="248">
      <c t="s" s="4" r="A248">
        <v>1273</v>
      </c>
      <c t="n" s="6" r="C248">
        <v>12</v>
      </c>
    </row>
    <row spans="1:3" r="249">
      <c t="s" s="4" r="A249">
        <v>1349</v>
      </c>
    </row>
    <row spans="1:3" r="250">
      <c t="s" s="3" r="A250">
        <v>1270</v>
      </c>
    </row>
    <row spans="1:3" r="251">
      <c t="s" s="4" r="A251">
        <v>1281</v>
      </c>
      <c t="n" s="6" r="C251">
        <v>8</v>
      </c>
    </row>
    <row spans="1:3" r="252">
      <c t="s" s="4" r="A252">
        <v>1350</v>
      </c>
    </row>
    <row spans="1:3" r="253">
      <c t="s" s="3" r="A253">
        <v>1270</v>
      </c>
    </row>
    <row spans="1:3" r="254">
      <c t="s" s="4" r="A254">
        <v>1281</v>
      </c>
      <c t="n" s="6" r="C254">
        <v>4</v>
      </c>
    </row>
    <row spans="1:3" r="255">
      <c t="s" s="4" r="A255">
        <v>1351</v>
      </c>
    </row>
    <row spans="1:3" r="256">
      <c t="s" s="3" r="A256">
        <v>1270</v>
      </c>
    </row>
    <row spans="1:3" r="257">
      <c t="s" s="4" r="A257">
        <v>1286</v>
      </c>
      <c t="n" s="6" r="C257">
        <v>8</v>
      </c>
    </row>
    <row spans="1:3" r="258">
      <c t="s" s="4" r="A258">
        <v>1274</v>
      </c>
      <c t="n" s="6" r="C258">
        <v>8</v>
      </c>
    </row>
    <row spans="1:3" r="259">
      <c t="s" s="4" r="A259">
        <v>1352</v>
      </c>
    </row>
    <row spans="1:3" r="260">
      <c t="s" s="3" r="A260">
        <v>1270</v>
      </c>
    </row>
    <row spans="1:3" r="261">
      <c t="s" s="4" r="A261">
        <v>1286</v>
      </c>
      <c t="n" s="6" r="C261">
        <v>3</v>
      </c>
    </row>
    <row spans="1:3" r="262">
      <c t="s" s="4" r="A262">
        <v>1353</v>
      </c>
    </row>
    <row spans="1:3" r="263">
      <c t="s" s="3" r="A263">
        <v>1270</v>
      </c>
    </row>
    <row spans="1:3" r="264">
      <c t="s" s="4" r="A264">
        <v>1286</v>
      </c>
      <c t="n" s="7" r="C264">
        <v>5</v>
      </c>
    </row>
    <row spans="1:3" r="265">
      <c t="s" s="4" r="A265">
        <v>1354</v>
      </c>
    </row>
    <row spans="1:3" r="266">
      <c t="s" s="3" r="A266">
        <v>1270</v>
      </c>
    </row>
    <row spans="1:3" r="267">
      <c t="s" s="4" r="A267">
        <v>1291</v>
      </c>
      <c t="n" s="6" r="B267">
        <v>-8</v>
      </c>
    </row>
    <row spans="1:3" r="268">
      <c t="s" s="4" r="A268">
        <v>1355</v>
      </c>
    </row>
    <row spans="1:3" r="269">
      <c t="s" s="3" r="A269">
        <v>1270</v>
      </c>
    </row>
    <row spans="1:3" r="270">
      <c t="s" s="4" r="A270">
        <v>1291</v>
      </c>
      <c t="n" s="6" r="B270">
        <v>-6</v>
      </c>
    </row>
    <row spans="1:3" r="271">
      <c t="s" s="4" r="A271">
        <v>1356</v>
      </c>
    </row>
    <row spans="1:3" r="272">
      <c t="s" s="3" r="A272">
        <v>1270</v>
      </c>
    </row>
    <row spans="1:3" r="273">
      <c t="s" s="4" r="A273">
        <v>1291</v>
      </c>
      <c t="n" s="6" r="B273">
        <v>-2</v>
      </c>
    </row>
    <row spans="1:3" r="274">
      <c t="s" s="4" r="A274">
        <v>1357</v>
      </c>
    </row>
    <row spans="1:3" r="275">
      <c t="s" s="3" r="A275">
        <v>1270</v>
      </c>
    </row>
    <row spans="1:3" r="276">
      <c t="s" s="4" r="A276">
        <v>1296</v>
      </c>
      <c t="n" s="6" r="B276">
        <v>-13</v>
      </c>
    </row>
    <row spans="1:3" r="277">
      <c t="s" s="4" r="A277">
        <v>1358</v>
      </c>
    </row>
    <row spans="1:3" r="278">
      <c t="s" s="3" r="A278">
        <v>1270</v>
      </c>
    </row>
    <row spans="1:3" r="279">
      <c t="s" s="4" r="A279">
        <v>1296</v>
      </c>
      <c t="n" s="6" r="B279">
        <v>-5</v>
      </c>
    </row>
    <row spans="1:3" r="280">
      <c t="s" s="4" r="A280">
        <v>1359</v>
      </c>
    </row>
    <row spans="1:3" r="281">
      <c t="s" s="3" r="A281">
        <v>1270</v>
      </c>
    </row>
    <row spans="1:3" r="282">
      <c t="s" s="4" r="A282">
        <v>1296</v>
      </c>
      <c t="n" s="7" r="B282">
        <v>-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0"/>
    <col customWidth="1" max="5" min="5" width="34"/>
    <col customWidth="1" max="6" min="6" width="34"/>
    <col customWidth="1" max="7" min="7" width="30"/>
  </cols>
  <sheetData>
    <row spans="1:7" r="1">
      <c t="s" s="1" r="A1">
        <v>1360</v>
      </c>
      <c t="s" s="2" r="B1">
        <v>1361</v>
      </c>
      <c t="s" s="2" r="C1">
        <v>1362</v>
      </c>
      <c t="s" s="2" r="D1">
        <v>1363</v>
      </c>
      <c t="s" s="2" r="E1">
        <v>1364</v>
      </c>
      <c t="s" s="2" r="F1">
        <v>1365</v>
      </c>
      <c t="s" s="2" r="G1">
        <v>1366</v>
      </c>
    </row>
    <row spans="1:7" r="2">
      <c t="s" s="4" r="A2">
        <v>1367</v>
      </c>
    </row>
    <row spans="1:7" r="3">
      <c t="s" s="3" r="A3">
        <v>251</v>
      </c>
    </row>
    <row spans="1:7" r="4">
      <c t="s" s="4" r="A4">
        <v>1368</v>
      </c>
      <c t="n" s="13" r="B4">
        <v>70</v>
      </c>
      <c t="n" s="12" r="C4">
        <v>172</v>
      </c>
      <c t="n" s="19" r="E4">
        <v>15</v>
      </c>
      <c t="n" s="12" r="F4">
        <v>240</v>
      </c>
    </row>
    <row spans="1:7" r="5">
      <c t="s" s="4" r="A5">
        <v>1369</v>
      </c>
      <c t="n" s="6" r="B5">
        <v>77</v>
      </c>
      <c t="n" s="6" r="C5">
        <v>413</v>
      </c>
      <c t="n" s="6" r="F5">
        <v>25</v>
      </c>
    </row>
    <row spans="1:7" r="6">
      <c t="s" s="4" r="A6">
        <v>1370</v>
      </c>
      <c t="n" s="6" r="B6">
        <v>6</v>
      </c>
      <c t="n" s="6" r="C6">
        <v>2</v>
      </c>
      <c t="n" s="6" r="F6">
        <v>413</v>
      </c>
    </row>
    <row spans="1:7" r="7">
      <c t="s" s="4" r="A7">
        <v>1371</v>
      </c>
      <c t="n" s="6" r="C7">
        <v>2</v>
      </c>
      <c t="n" s="6" r="F7">
        <v>2</v>
      </c>
    </row>
    <row spans="1:7" r="8">
      <c t="s" s="4" r="A8">
        <v>1372</v>
      </c>
      <c t="n" s="6" r="C8">
        <v>2</v>
      </c>
      <c t="n" s="6" r="F8">
        <v>2</v>
      </c>
    </row>
    <row spans="1:7" r="9">
      <c t="s" s="4" r="A9">
        <v>1373</v>
      </c>
      <c t="n" s="6" r="F9">
        <v>2</v>
      </c>
    </row>
    <row spans="1:7" r="10">
      <c t="s" s="4" r="A10">
        <v>1374</v>
      </c>
    </row>
    <row spans="1:7" r="11">
      <c t="s" s="3" r="A11">
        <v>251</v>
      </c>
    </row>
    <row spans="1:7" r="12">
      <c t="s" s="4" r="A12">
        <v>1375</v>
      </c>
      <c t="n" s="6" r="C12">
        <v>3059</v>
      </c>
      <c t="n" s="6" r="F12">
        <v>3203</v>
      </c>
    </row>
    <row spans="1:7" r="13">
      <c t="s" s="4" r="A13">
        <v>1376</v>
      </c>
      <c t="n" s="6" r="C13">
        <v>3213</v>
      </c>
      <c t="n" s="6" r="F13">
        <v>2470</v>
      </c>
    </row>
    <row spans="1:7" r="14">
      <c t="s" s="4" r="A14">
        <v>1377</v>
      </c>
      <c t="n" s="6" r="C14">
        <v>3133</v>
      </c>
      <c t="n" s="6" r="F14">
        <v>2832</v>
      </c>
    </row>
    <row spans="1:7" r="15">
      <c t="s" s="4" r="A15">
        <v>1378</v>
      </c>
      <c t="n" s="6" r="B15">
        <v>89</v>
      </c>
      <c t="n" s="6" r="C15">
        <v>2630</v>
      </c>
      <c t="n" s="6" r="F15">
        <v>3100</v>
      </c>
    </row>
    <row spans="1:7" r="16">
      <c t="s" s="4" r="A16">
        <v>1379</v>
      </c>
      <c t="n" s="6" r="B16">
        <v>25</v>
      </c>
      <c t="n" s="6" r="C16">
        <v>2303</v>
      </c>
      <c t="n" s="6" r="F16">
        <v>2441</v>
      </c>
    </row>
    <row spans="1:7" r="17">
      <c t="s" s="4" r="A17">
        <v>925</v>
      </c>
      <c t="n" s="13" r="B17">
        <v>144</v>
      </c>
      <c t="n" s="12" r="C17">
        <v>787</v>
      </c>
      <c t="n" s="12" r="F17">
        <v>2901</v>
      </c>
    </row>
    <row spans="1:7" r="18">
      <c t="s" s="4" r="A18">
        <v>1264</v>
      </c>
    </row>
    <row spans="1:7" r="19">
      <c t="s" s="3" r="A19">
        <v>251</v>
      </c>
    </row>
    <row spans="1:7" r="20">
      <c t="s" s="4" r="A20">
        <v>1368</v>
      </c>
      <c t="n" s="7" r="D20">
        <v>8382</v>
      </c>
      <c t="n" s="7" r="G20">
        <v>5767</v>
      </c>
    </row>
    <row spans="1:7" r="21">
      <c t="s" s="4" r="A21">
        <v>1369</v>
      </c>
      <c t="n" s="6" r="D21">
        <v>7604</v>
      </c>
      <c t="n" s="6" r="G21">
        <v>5486</v>
      </c>
    </row>
    <row spans="1:7" r="22">
      <c t="s" s="4" r="A22">
        <v>1370</v>
      </c>
      <c t="n" s="6" r="D22">
        <v>4536</v>
      </c>
      <c t="n" s="6" r="G22">
        <v>4851</v>
      </c>
    </row>
    <row spans="1:7" r="23">
      <c t="s" s="4" r="A23">
        <v>1378</v>
      </c>
      <c t="n" s="6" r="D23">
        <v>1574</v>
      </c>
      <c t="n" s="6" r="G23">
        <v>3529</v>
      </c>
    </row>
    <row spans="1:7" r="24">
      <c t="s" s="4" r="A24">
        <v>1379</v>
      </c>
      <c t="n" s="6" r="D24">
        <v>156</v>
      </c>
      <c t="n" s="6" r="G24">
        <v>222</v>
      </c>
    </row>
    <row spans="1:7" r="25">
      <c t="s" s="4" r="A25">
        <v>925</v>
      </c>
      <c t="n" s="6" r="D25">
        <v>406</v>
      </c>
      <c t="n" s="6" r="G25">
        <v>469</v>
      </c>
    </row>
    <row spans="1:7" r="26">
      <c t="s" s="4" r="A26">
        <v>1266</v>
      </c>
    </row>
    <row spans="1:7" r="27">
      <c t="s" s="3" r="A27">
        <v>251</v>
      </c>
    </row>
    <row spans="1:7" r="28">
      <c t="s" s="4" r="A28">
        <v>1368</v>
      </c>
      <c t="n" s="6" r="D28">
        <v>4291</v>
      </c>
      <c t="n" s="6" r="G28">
        <v>3528</v>
      </c>
    </row>
    <row spans="1:7" r="29">
      <c t="s" s="4" r="A29">
        <v>1369</v>
      </c>
      <c t="n" s="6" r="D29">
        <v>3371</v>
      </c>
      <c t="n" s="6" r="G29">
        <v>1762</v>
      </c>
    </row>
    <row spans="1:7" r="30">
      <c t="s" s="4" r="A30">
        <v>1370</v>
      </c>
      <c t="n" s="6" r="D30">
        <v>1960</v>
      </c>
      <c t="n" s="6" r="G30">
        <v>2470</v>
      </c>
    </row>
    <row spans="1:7" r="31">
      <c t="s" s="4" r="A31">
        <v>1378</v>
      </c>
      <c t="n" s="6" r="D31">
        <v>773</v>
      </c>
      <c t="n" s="6" r="G31">
        <v>1176</v>
      </c>
    </row>
    <row spans="1:7" r="32">
      <c t="s" s="4" r="A32">
        <v>1267</v>
      </c>
    </row>
    <row spans="1:7" r="33">
      <c t="s" s="3" r="A33">
        <v>251</v>
      </c>
    </row>
    <row spans="1:7" r="34">
      <c t="s" s="4" r="A34">
        <v>1368</v>
      </c>
      <c t="n" s="6" r="D34">
        <v>51</v>
      </c>
      <c t="n" s="6" r="G34">
        <v>41</v>
      </c>
    </row>
    <row spans="1:7" r="35">
      <c t="s" s="4" r="A35">
        <v>1369</v>
      </c>
      <c t="n" s="7" r="D35">
        <v>48</v>
      </c>
      <c t="n" s="7" r="G35">
        <v>51</v>
      </c>
    </row>
    <row spans="1:7" r="36">
      <c t="s" s="4" r="A36">
        <v>1380</v>
      </c>
    </row>
    <row spans="1:7" r="37">
      <c t="s" s="3" r="A37">
        <v>251</v>
      </c>
    </row>
    <row spans="1:7" r="38">
      <c t="s" s="4" r="A38">
        <v>1381</v>
      </c>
      <c t="n" s="6" r="B38">
        <v>-126</v>
      </c>
      <c t="n" s="6" r="C38">
        <v>-126</v>
      </c>
      <c t="n" s="6" r="D38">
        <v>-126</v>
      </c>
      <c t="n" s="6" r="E38">
        <v>-62</v>
      </c>
      <c t="n" s="6" r="F38">
        <v>-62</v>
      </c>
      <c t="n" s="6" r="G38">
        <v>-62</v>
      </c>
    </row>
    <row spans="1:7" r="39">
      <c t="s" s="4" r="A39">
        <v>1382</v>
      </c>
      <c t="n" s="6" r="B39">
        <v>-209</v>
      </c>
      <c t="n" s="6" r="C39">
        <v>-209</v>
      </c>
      <c t="n" s="6" r="D39">
        <v>-209</v>
      </c>
      <c t="n" s="6" r="E39">
        <v>-10</v>
      </c>
      <c t="n" s="6" r="F39">
        <v>-10</v>
      </c>
      <c t="n" s="6" r="G39">
        <v>-10</v>
      </c>
    </row>
    <row spans="1:7" r="40">
      <c t="s" s="4" r="A40">
        <v>1383</v>
      </c>
      <c t="n" s="6" r="B40">
        <v>-17</v>
      </c>
      <c t="n" s="6" r="C40">
        <v>-17</v>
      </c>
      <c t="n" s="6" r="D40">
        <v>-17</v>
      </c>
      <c t="n" s="6" r="E40">
        <v>-25</v>
      </c>
      <c t="n" s="6" r="F40">
        <v>-25</v>
      </c>
      <c t="n" s="6" r="G40">
        <v>-25</v>
      </c>
    </row>
    <row spans="1:7" r="41">
      <c t="s" s="4" r="A41">
        <v>1384</v>
      </c>
      <c t="n" s="6" r="B41">
        <v>2</v>
      </c>
      <c t="n" s="6" r="C41">
        <v>2</v>
      </c>
      <c t="n" s="6" r="D41">
        <v>2</v>
      </c>
      <c t="n" s="6" r="E41">
        <v>-1</v>
      </c>
      <c t="n" s="6" r="F41">
        <v>-1</v>
      </c>
      <c t="n" s="6" r="G41">
        <v>-1</v>
      </c>
    </row>
    <row spans="1:7" r="42">
      <c t="s" s="4" r="A42">
        <v>1385</v>
      </c>
      <c t="n" s="6" r="B42">
        <v>1</v>
      </c>
      <c t="n" s="6" r="C42">
        <v>1</v>
      </c>
      <c t="n" s="6" r="D42">
        <v>1</v>
      </c>
    </row>
    <row spans="1:7" r="43">
      <c t="s" s="4" r="A43">
        <v>1386</v>
      </c>
    </row>
    <row spans="1:7" r="44">
      <c t="s" s="3" r="A44">
        <v>251</v>
      </c>
    </row>
    <row spans="1:7" r="45">
      <c t="s" s="4" r="A45">
        <v>1387</v>
      </c>
      <c t="n" s="6" r="B45">
        <v>-6</v>
      </c>
      <c t="n" s="6" r="C45">
        <v>-6</v>
      </c>
      <c t="n" s="6" r="D45">
        <v>-6</v>
      </c>
      <c t="n" s="6" r="E45">
        <v>3</v>
      </c>
      <c t="n" s="6" r="F45">
        <v>3</v>
      </c>
      <c t="n" s="6" r="G45">
        <v>3</v>
      </c>
    </row>
    <row spans="1:7" r="46">
      <c t="s" s="4" r="A46">
        <v>1388</v>
      </c>
      <c t="n" s="6" r="B46">
        <v>-17</v>
      </c>
      <c t="n" s="6" r="C46">
        <v>-17</v>
      </c>
      <c t="n" s="6" r="D46">
        <v>-17</v>
      </c>
      <c t="n" s="6" r="E46">
        <v>-18</v>
      </c>
      <c t="n" s="6" r="F46">
        <v>-18</v>
      </c>
      <c t="n" s="6" r="G46">
        <v>-18</v>
      </c>
    </row>
    <row spans="1:7" r="47">
      <c t="s" s="4" r="A47">
        <v>1389</v>
      </c>
      <c t="n" s="6" r="B47">
        <v>-9</v>
      </c>
      <c t="n" s="6" r="C47">
        <v>-9</v>
      </c>
      <c t="n" s="6" r="D47">
        <v>-9</v>
      </c>
      <c t="n" s="6" r="E47">
        <v>-18</v>
      </c>
      <c t="n" s="6" r="F47">
        <v>-18</v>
      </c>
      <c t="n" s="6" r="G47">
        <v>-18</v>
      </c>
    </row>
    <row spans="1:7" r="48">
      <c t="s" s="4" r="A48">
        <v>1390</v>
      </c>
      <c t="n" s="6" r="E48">
        <v>-9</v>
      </c>
      <c t="n" s="6" r="F48">
        <v>-9</v>
      </c>
      <c t="n" s="6" r="G48">
        <v>-9</v>
      </c>
    </row>
    <row spans="1:7" r="49">
      <c t="s" s="4" r="A49">
        <v>1391</v>
      </c>
    </row>
    <row spans="1:7" r="50">
      <c t="s" s="3" r="A50">
        <v>251</v>
      </c>
    </row>
    <row spans="1:7" r="51">
      <c t="s" s="4" r="A51">
        <v>1387</v>
      </c>
      <c t="n" s="6" r="B51">
        <v>-5</v>
      </c>
      <c t="n" s="6" r="C51">
        <v>-5</v>
      </c>
      <c t="n" s="6" r="D51">
        <v>-5</v>
      </c>
      <c t="n" s="6" r="E51">
        <v>-5</v>
      </c>
      <c t="n" s="6" r="F51">
        <v>-5</v>
      </c>
      <c t="n" s="6" r="G51">
        <v>-5</v>
      </c>
    </row>
    <row spans="1:7" r="52">
      <c t="s" s="4" r="A52">
        <v>1388</v>
      </c>
      <c t="n" s="6" r="B52">
        <v>1</v>
      </c>
      <c t="n" s="6" r="C52">
        <v>1</v>
      </c>
      <c t="n" s="6" r="D52">
        <v>1</v>
      </c>
    </row>
    <row spans="1:7" r="53">
      <c t="s" s="4" r="A53">
        <v>1392</v>
      </c>
    </row>
    <row spans="1:7" r="54">
      <c t="s" s="3" r="A54">
        <v>251</v>
      </c>
    </row>
    <row spans="1:7" r="55">
      <c t="s" s="4" r="A55">
        <v>1393</v>
      </c>
      <c t="n" s="6" r="B55">
        <v>40</v>
      </c>
      <c t="n" s="6" r="C55">
        <v>40</v>
      </c>
      <c t="n" s="6" r="D55">
        <v>40</v>
      </c>
      <c t="n" s="6" r="E55">
        <v>25</v>
      </c>
      <c t="n" s="6" r="F55">
        <v>25</v>
      </c>
      <c t="n" s="6" r="G55">
        <v>25</v>
      </c>
    </row>
    <row spans="1:7" r="56">
      <c t="s" s="4" r="A56">
        <v>1394</v>
      </c>
      <c t="n" s="6" r="B56">
        <v>40</v>
      </c>
      <c t="n" s="6" r="C56">
        <v>40</v>
      </c>
      <c t="n" s="6" r="D56">
        <v>40</v>
      </c>
      <c t="n" s="6" r="E56">
        <v>40</v>
      </c>
      <c t="n" s="6" r="F56">
        <v>40</v>
      </c>
      <c t="n" s="6" r="G56">
        <v>40</v>
      </c>
    </row>
    <row spans="1:7" r="57">
      <c t="s" s="4" r="A57">
        <v>1395</v>
      </c>
      <c t="n" s="6" r="B57">
        <v>30</v>
      </c>
      <c t="n" s="6" r="C57">
        <v>30</v>
      </c>
      <c t="n" s="6" r="D57">
        <v>30</v>
      </c>
      <c t="n" s="6" r="E57">
        <v>40</v>
      </c>
      <c t="n" s="6" r="F57">
        <v>40</v>
      </c>
      <c t="n" s="6" r="G57">
        <v>40</v>
      </c>
    </row>
    <row spans="1:7" r="58">
      <c t="s" s="4" r="A58">
        <v>1396</v>
      </c>
      <c t="n" s="6" r="B58">
        <v>31</v>
      </c>
      <c t="n" s="6" r="C58">
        <v>31</v>
      </c>
      <c t="n" s="6" r="D58">
        <v>31</v>
      </c>
      <c t="n" s="6" r="E58">
        <v>30</v>
      </c>
      <c t="n" s="6" r="F58">
        <v>30</v>
      </c>
      <c t="n" s="6" r="G58">
        <v>30</v>
      </c>
    </row>
    <row spans="1:7" r="59">
      <c t="s" s="4" r="A59">
        <v>1397</v>
      </c>
      <c t="n" s="6" r="B59">
        <v>35</v>
      </c>
      <c t="n" s="6" r="C59">
        <v>35</v>
      </c>
      <c t="n" s="6" r="D59">
        <v>35</v>
      </c>
      <c t="n" s="6" r="E59">
        <v>31</v>
      </c>
      <c t="n" s="6" r="F59">
        <v>31</v>
      </c>
      <c t="n" s="6" r="G59">
        <v>31</v>
      </c>
    </row>
    <row spans="1:7" r="60">
      <c t="s" s="4" r="A60">
        <v>1398</v>
      </c>
      <c t="n" s="6" r="B60">
        <v>-35</v>
      </c>
      <c t="n" s="6" r="C60">
        <v>-35</v>
      </c>
      <c t="n" s="6" r="D60">
        <v>-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EARN</vt:lpstr>
      <vt:lpstr>CONSOLIDATED STATEMENTS OF COMP</vt:lpstr>
      <vt:lpstr>CONSOLIDATED STATEMENTS OF CHAN</vt:lpstr>
      <vt:lpstr>CONSOLIDATED STATEMENTS OF CASH</vt:lpstr>
      <vt:lpstr>CONSOLIDATED STATEMENTS OF FINA</vt:lpstr>
      <vt:lpstr>CONSOLIDATED STATEMENTS OF FIN7</vt:lpstr>
      <vt:lpstr>GENERAL BUSINESS DESCRIPTION</vt:lpstr>
      <vt:lpstr>SUMMARY OF SIGNIFICANT ACCOUNTI</vt:lpstr>
      <vt:lpstr>CHANGES IN ACCOUNTING POLICIES</vt:lpstr>
      <vt:lpstr>SEGMENTED INFORMATION</vt:lpstr>
      <vt:lpstr>FINANCIAL STATEMENT EFFECTS OF </vt:lpstr>
      <vt:lpstr>ACQUISITIONS AND DISPOSITIONS</vt:lpstr>
      <vt:lpstr>ACCOUNTS RECEIVABLE AND OTHER</vt:lpstr>
      <vt:lpstr>INVENTORY</vt:lpstr>
      <vt:lpstr>PROPERTY, PLANT AND EQUIPMENT</vt:lpstr>
      <vt:lpstr>VARIABLE INTEREST ENTITIES</vt:lpstr>
      <vt:lpstr>LONG-TERM INVESTMENTS</vt:lpstr>
      <vt:lpstr>RESTRICTED LONG-TERM INVESTMENT</vt:lpstr>
      <vt:lpstr>DEFERRED AMOUNTS AND OTHER ASSE</vt:lpstr>
      <vt:lpstr>INTANGIBLE ASSETS</vt:lpstr>
      <vt:lpstr>GOODWILL</vt:lpstr>
      <vt:lpstr>ACCOUNTS PAYABLE AND OTHER</vt:lpstr>
      <vt:lpstr>DEBT</vt:lpstr>
      <vt:lpstr>OTHER LONG-TERM LIABILITIES</vt:lpstr>
      <vt:lpstr>ASSET RETIREMENT OBLIGATIONS</vt:lpstr>
      <vt:lpstr>NONCONTROLLING INTERESTS</vt:lpstr>
      <vt:lpstr>SHARE CAPITAL</vt:lpstr>
      <vt:lpstr>STOCK OPTION AND STOCK UNIT PLA</vt:lpstr>
      <vt:lpstr>COMPONENTS OF ACCUMULATED OTHER</vt:lpstr>
      <vt:lpstr>RISK MANAGEMENT AND FINANCIAL I</vt:lpstr>
      <vt:lpstr>INCOME TAXES</vt:lpstr>
      <vt:lpstr>RETIREMENT AND POSTRETIREMENT B</vt:lpstr>
      <vt:lpstr>OTHER INCOME_(EXPENSE)</vt:lpstr>
      <vt:lpstr>SEVERANCE COSTS</vt:lpstr>
      <vt:lpstr>CHANGES IN OPERATING ASSETS AND</vt:lpstr>
      <vt:lpstr>RELATED PARTY TRANSACTIONS</vt:lpstr>
      <vt:lpstr>COMMITMENTS AND CONTINGENCIES</vt:lpstr>
      <vt:lpstr>GUARANTEES</vt:lpstr>
      <vt:lpstr>SUBSEQUENT EVENTS</vt:lpstr>
      <vt:lpstr>SUMMARY OF SIGNIFICANT ACCOUN41</vt:lpstr>
      <vt:lpstr>SEGMENTED INFORMATION (Tables)</vt:lpstr>
      <vt:lpstr>FINANCIAL STATEMENT EFFECTS O43</vt:lpstr>
      <vt:lpstr>ACQUISITIONS AND DISPOSITIONS (</vt:lpstr>
      <vt:lpstr>ACCOUNTS RECEIVABLE AND OTHER (</vt:lpstr>
      <vt:lpstr>INVENTORY (Tables)</vt:lpstr>
      <vt:lpstr>PROPERTY, PLANT AND EQUIPMENT (</vt:lpstr>
      <vt:lpstr>LONG-TERM INVESTMENTS (Tables)</vt:lpstr>
      <vt:lpstr>DEFERRED AMOUNTS AND OTHER AS49</vt:lpstr>
      <vt:lpstr>INTANGIBLE ASSETS (Tables)</vt:lpstr>
      <vt:lpstr>GOODWILL (Tables)</vt:lpstr>
      <vt:lpstr>ACCOUNTS PAYABLE AND OTHER (Tab</vt:lpstr>
      <vt:lpstr>DEBT (Tables)</vt:lpstr>
      <vt:lpstr>OTHER LONG-TERM LIABILITIES (Ta</vt:lpstr>
      <vt:lpstr>ASSET RETIREMENT OBLIGATIONS (T</vt:lpstr>
      <vt:lpstr>NONCONTROLLING INTERESTS (Table</vt:lpstr>
      <vt:lpstr>SHARE CAPITAL (Tables)</vt:lpstr>
      <vt:lpstr>STOCK OPTION AND STOCK UNIT P58</vt:lpstr>
      <vt:lpstr>COMPONENTS OF ACCUMULATED OTH59</vt:lpstr>
      <vt:lpstr>RISK MANAGEMENT AND FINANCIAL60</vt:lpstr>
      <vt:lpstr>INCOME TAXES (Tables)</vt:lpstr>
      <vt:lpstr>RETIREMENT AND POSTRETIREMENT62</vt:lpstr>
      <vt:lpstr>OTHER INCOME_(EXPENSE) (Tables)</vt:lpstr>
      <vt:lpstr>CHANGES IN OPERATING ASSETS A64</vt:lpstr>
      <vt:lpstr>COMMITMENTS AND CONTINGENCIES (</vt:lpstr>
      <vt:lpstr>GENERAL BUSINESS DESCRIPTION (D</vt:lpstr>
      <vt:lpstr>SUMMARY OF SIGNIFICANT ACCOUN67</vt:lpstr>
      <vt:lpstr>CHANGES IN ACCOUNTING POLICIES </vt:lpstr>
      <vt:lpstr>SEGMENTED INFORMATION - FINANCI</vt:lpstr>
      <vt:lpstr>SEGMENTED INFORMATION - GEOGRAP</vt:lpstr>
      <vt:lpstr>FINANCIAL STATEMENT EFFECTS O71</vt:lpstr>
      <vt:lpstr>FINANCIAL STATEMENT EFFECTS O72</vt:lpstr>
      <vt:lpstr>ACQUISITIONS AND DISPOSITIONS -</vt:lpstr>
      <vt:lpstr>ACQUISITIONS AND DISPOSITIONS74</vt:lpstr>
      <vt:lpstr>ACCOUNTS RECEIVABLE AND OTHER75</vt:lpstr>
      <vt:lpstr>INVENTORY (Details)</vt:lpstr>
      <vt:lpstr>PROPERTY, PLANT AND EQUIPMENT77</vt:lpstr>
      <vt:lpstr>VARIABLE INTEREST ENTITIES (Det</vt:lpstr>
      <vt:lpstr>LONG-TERM INVESTMENTS (Details)</vt:lpstr>
      <vt:lpstr>RESTRICTED LONG-TERM INVESTME80</vt:lpstr>
      <vt:lpstr>DEFERRED AMOUNTS AND OTHER AS81</vt:lpstr>
      <vt:lpstr>INTANGIBLE ASSETS (Details)</vt:lpstr>
      <vt:lpstr>GOODWILL (Details)</vt:lpstr>
      <vt:lpstr>ACCOUNTS PAYABLE AND OTHER (Det</vt:lpstr>
      <vt:lpstr>DEBT (Details)</vt:lpstr>
      <vt:lpstr>OTHER LONG-TERM LIABILITIES (De</vt:lpstr>
      <vt:lpstr>ASSET RETIREMENT OBLIGATIONS (D</vt:lpstr>
      <vt:lpstr>NONCONTROLLING INTERESTS - NONC</vt:lpstr>
      <vt:lpstr>NONCONTROLLING INTERESTS - REDE</vt:lpstr>
      <vt:lpstr>SHARE CAPITAL - COMMON AND PREF</vt:lpstr>
      <vt:lpstr>SHARE CAPITAL - EARNINGS PER CO</vt:lpstr>
      <vt:lpstr>SHARE CAPITAL - SHARE RIGHTS PL</vt:lpstr>
      <vt:lpstr>STOCK OPTION AND STOCK UNIT P93</vt:lpstr>
      <vt:lpstr>STOCK OPTION AND STOCK UNIT P94</vt:lpstr>
      <vt:lpstr>STOCK OPTION AND STOCK UNIT P95</vt:lpstr>
      <vt:lpstr>COMPONENTS OF ACCUMULATED OTH96</vt:lpstr>
      <vt:lpstr>RISK MANAGEMENT AND FINANCIAL97</vt:lpstr>
      <vt:lpstr>RISK MANAGEMENT AND FINANCIAL98</vt:lpstr>
      <vt:lpstr>RISK MANAGEMENT AND FINANCIAL99</vt:lpstr>
      <vt:lpstr>RISK MANAGEMENT AND FINANCIA100</vt:lpstr>
      <vt:lpstr>RISK MANAGEMENT AND FINANCIA101</vt:lpstr>
      <vt:lpstr>RISK MANAGEMENT AND FINANCIA102</vt:lpstr>
      <vt:lpstr>RISK MANAGEMENT AND FINANCIA103</vt:lpstr>
      <vt:lpstr>RISK MANAGEMENT AND FINANCIA104</vt:lpstr>
      <vt:lpstr>INCOME TAXES - INCOME TAX RATE </vt:lpstr>
      <vt:lpstr>INCOME TAXES - COMPONENTS OF PR</vt:lpstr>
      <vt:lpstr>RETIREMENT AND POSTRETIREMEN107</vt:lpstr>
      <vt:lpstr>RETIREMENT AND POSTRETIREMEN108</vt:lpstr>
      <vt:lpstr>RETIREMENT AND POSTRETIREMEN109</vt:lpstr>
      <vt:lpstr>RETIREMENT AND POSTRETIREMEN110</vt:lpstr>
      <vt:lpstr>RETIREMENT AND POSTRETIREMEN111</vt:lpstr>
      <vt:lpstr>RETIREMENT AND POSTRETIREMEN112</vt:lpstr>
      <vt:lpstr>OTHER INCOME_(EXPENSE) (Details</vt:lpstr>
      <vt:lpstr>SEVERANCE COSTS (Details)</vt:lpstr>
      <vt:lpstr>CHANGES IN OPERATING ASSETS 115</vt:lpstr>
      <vt:lpstr>RELATED PARTY TRANSACTIONS (Det</vt:lpstr>
      <vt:lpstr>COMMITMENTS AND CONTINGENCIE11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37:06Z</dcterms:created>
  <dcterms:modified xmlns:dcterms="http://purl.org/dc/terms/" xmlns:xsi="http://www.w3.org/2001/XMLSchema-instance" xsi:type="dcterms:W3CDTF">2016-05-12T15:37:06Z</dcterms:modified>
  <dc:title xmlns:dc="http://purl.org/dc/elements/1.1/">Untitled</dc:title>
  <dc:description xmlns:dc="http://purl.org/dc/elements/1.1/"/>
  <dc:subject xmlns:dc="http://purl.org/dc/elements/1.1/"/>
  <cp:keywords/>
  <cp:category/>
</cp:coreProperties>
</file>